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Cash Flow Statemen" sheetId="6" state="visible" r:id="rId6"/>
    <sheet xmlns:r="http://schemas.openxmlformats.org/officeDocument/2006/relationships" name="Consolidated Statement Of Share" sheetId="7" state="visible" r:id="rId7"/>
    <sheet xmlns:r="http://schemas.openxmlformats.org/officeDocument/2006/relationships" name="Consolidated Statement Of Shar8"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pecial Charges Special Charges" sheetId="11" state="visible" r:id="rId11"/>
    <sheet xmlns:r="http://schemas.openxmlformats.org/officeDocument/2006/relationships" name="Goodwill And Intangible Assets" sheetId="12" state="visible" r:id="rId12"/>
    <sheet xmlns:r="http://schemas.openxmlformats.org/officeDocument/2006/relationships" name="Investments In Affiliates" sheetId="13" state="visible" r:id="rId13"/>
    <sheet xmlns:r="http://schemas.openxmlformats.org/officeDocument/2006/relationships" name="Financing Arrangements"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Employee Benefit And Retiremen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apital Stock" sheetId="22" state="visible" r:id="rId22"/>
    <sheet xmlns:r="http://schemas.openxmlformats.org/officeDocument/2006/relationships" name="Commitments And Contingencies" sheetId="23" state="visible" r:id="rId23"/>
    <sheet xmlns:r="http://schemas.openxmlformats.org/officeDocument/2006/relationships" name="Business Segments And Geographi" sheetId="24" state="visible" r:id="rId24"/>
    <sheet xmlns:r="http://schemas.openxmlformats.org/officeDocument/2006/relationships" name="Supplemental Financial Statemen" sheetId="25" state="visible" r:id="rId25"/>
    <sheet xmlns:r="http://schemas.openxmlformats.org/officeDocument/2006/relationships" name="Selected Quarterly Data" sheetId="26" state="visible" r:id="rId26"/>
    <sheet xmlns:r="http://schemas.openxmlformats.org/officeDocument/2006/relationships" name="Subsequent Events (Notes)" sheetId="27" state="visible" r:id="rId27"/>
    <sheet xmlns:r="http://schemas.openxmlformats.org/officeDocument/2006/relationships" name="Valuation And Qualifying Accoun" sheetId="28" state="visible" r:id="rId28"/>
    <sheet xmlns:r="http://schemas.openxmlformats.org/officeDocument/2006/relationships" name="Summary Of Significant Accoun29" sheetId="29" state="visible" r:id="rId29"/>
    <sheet xmlns:r="http://schemas.openxmlformats.org/officeDocument/2006/relationships" name="Acquisitions (Tables)" sheetId="30" state="visible" r:id="rId30"/>
    <sheet xmlns:r="http://schemas.openxmlformats.org/officeDocument/2006/relationships" name="Special Charges Special Charg31" sheetId="31" state="visible" r:id="rId31"/>
    <sheet xmlns:r="http://schemas.openxmlformats.org/officeDocument/2006/relationships" name="Goodwill And Intangible Assets " sheetId="32" state="visible" r:id="rId32"/>
    <sheet xmlns:r="http://schemas.openxmlformats.org/officeDocument/2006/relationships" name="Investments In Affiliates (Tabl" sheetId="33" state="visible" r:id="rId33"/>
    <sheet xmlns:r="http://schemas.openxmlformats.org/officeDocument/2006/relationships" name="Financing Arrangements (Tables)" sheetId="34" state="visible" r:id="rId34"/>
    <sheet xmlns:r="http://schemas.openxmlformats.org/officeDocument/2006/relationships" name="Financial Instruments (Tables)" sheetId="35" state="visible" r:id="rId35"/>
    <sheet xmlns:r="http://schemas.openxmlformats.org/officeDocument/2006/relationships" name="Fair Value Measurements (Tables" sheetId="36" state="visible" r:id="rId36"/>
    <sheet xmlns:r="http://schemas.openxmlformats.org/officeDocument/2006/relationships" name="Accumulated Other Comprehensi37" sheetId="37" state="visible" r:id="rId37"/>
    <sheet xmlns:r="http://schemas.openxmlformats.org/officeDocument/2006/relationships" name="Employee Benefit And Retireme38"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Business Segments And Geograp42" sheetId="42" state="visible" r:id="rId42"/>
    <sheet xmlns:r="http://schemas.openxmlformats.org/officeDocument/2006/relationships" name="Supplemental Financial Statem43" sheetId="43" state="visible" r:id="rId43"/>
    <sheet xmlns:r="http://schemas.openxmlformats.org/officeDocument/2006/relationships" name="Selected Quarterly Data (Tables" sheetId="44" state="visible" r:id="rId44"/>
    <sheet xmlns:r="http://schemas.openxmlformats.org/officeDocument/2006/relationships" name="Summary Of Significant Accoun45" sheetId="45" state="visible" r:id="rId45"/>
    <sheet xmlns:r="http://schemas.openxmlformats.org/officeDocument/2006/relationships" name="Acquisitions Acquisitions (Narr" sheetId="46" state="visible" r:id="rId46"/>
    <sheet xmlns:r="http://schemas.openxmlformats.org/officeDocument/2006/relationships" name="Acquisitions (Fair Value of Acq" sheetId="47" state="visible" r:id="rId47"/>
    <sheet xmlns:r="http://schemas.openxmlformats.org/officeDocument/2006/relationships" name="Acquisitions (Unaudited Proform" sheetId="48" state="visible" r:id="rId48"/>
    <sheet xmlns:r="http://schemas.openxmlformats.org/officeDocument/2006/relationships" name="Special Charges Special Charg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Investments In Affiliates (Narr" sheetId="53" state="visible" r:id="rId53"/>
    <sheet xmlns:r="http://schemas.openxmlformats.org/officeDocument/2006/relationships" name="Investments In Affiliates (Summ" sheetId="54" state="visible" r:id="rId54"/>
    <sheet xmlns:r="http://schemas.openxmlformats.org/officeDocument/2006/relationships" name="Financing Arrangements (Compone" sheetId="55" state="visible" r:id="rId55"/>
    <sheet xmlns:r="http://schemas.openxmlformats.org/officeDocument/2006/relationships" name="Financing Arrangements (Narrati" sheetId="56" state="visible" r:id="rId56"/>
    <sheet xmlns:r="http://schemas.openxmlformats.org/officeDocument/2006/relationships" name="Financing Arrangements (Maturit" sheetId="57" state="visible" r:id="rId57"/>
    <sheet xmlns:r="http://schemas.openxmlformats.org/officeDocument/2006/relationships" name="Financing Arrangements (Rental " sheetId="58" state="visible" r:id="rId58"/>
    <sheet xmlns:r="http://schemas.openxmlformats.org/officeDocument/2006/relationships" name="Financial Instruments (Narrativ" sheetId="59" state="visible" r:id="rId59"/>
    <sheet xmlns:r="http://schemas.openxmlformats.org/officeDocument/2006/relationships" name="Financial Instruments (Fair Val" sheetId="60" state="visible" r:id="rId60"/>
    <sheet xmlns:r="http://schemas.openxmlformats.org/officeDocument/2006/relationships" name="Financial Instruments (Fair V61" sheetId="61" state="visible" r:id="rId61"/>
    <sheet xmlns:r="http://schemas.openxmlformats.org/officeDocument/2006/relationships" name="Financial Instruments (Cash Flo" sheetId="62" state="visible" r:id="rId62"/>
    <sheet xmlns:r="http://schemas.openxmlformats.org/officeDocument/2006/relationships" name="Financial Instruments (Carrying" sheetId="63" state="visible" r:id="rId63"/>
    <sheet xmlns:r="http://schemas.openxmlformats.org/officeDocument/2006/relationships" name="Fair Value Measurements (Assets" sheetId="64" state="visible" r:id="rId64"/>
    <sheet xmlns:r="http://schemas.openxmlformats.org/officeDocument/2006/relationships" name="Accumulated Other Comprehensi65" sheetId="65" state="visible" r:id="rId65"/>
    <sheet xmlns:r="http://schemas.openxmlformats.org/officeDocument/2006/relationships" name="Employee Benefit And Retireme66" sheetId="66" state="visible" r:id="rId66"/>
    <sheet xmlns:r="http://schemas.openxmlformats.org/officeDocument/2006/relationships" name="Employee Benefit And Retireme67" sheetId="67" state="visible" r:id="rId67"/>
    <sheet xmlns:r="http://schemas.openxmlformats.org/officeDocument/2006/relationships" name="Employee Benefit And Retireme68" sheetId="68" state="visible" r:id="rId68"/>
    <sheet xmlns:r="http://schemas.openxmlformats.org/officeDocument/2006/relationships" name="Employee Benefit And Retireme69" sheetId="69" state="visible" r:id="rId69"/>
    <sheet xmlns:r="http://schemas.openxmlformats.org/officeDocument/2006/relationships" name="Employee Benefit And Retireme70" sheetId="70" state="visible" r:id="rId70"/>
    <sheet xmlns:r="http://schemas.openxmlformats.org/officeDocument/2006/relationships" name="Employee Benefit And Retireme71" sheetId="71" state="visible" r:id="rId71"/>
    <sheet xmlns:r="http://schemas.openxmlformats.org/officeDocument/2006/relationships" name="Employee Benefit And Retireme72" sheetId="72" state="visible" r:id="rId72"/>
    <sheet xmlns:r="http://schemas.openxmlformats.org/officeDocument/2006/relationships" name="Employee Benefit And Retireme73" sheetId="73" state="visible" r:id="rId73"/>
    <sheet xmlns:r="http://schemas.openxmlformats.org/officeDocument/2006/relationships" name="Stock-Based Compensation (Narra" sheetId="74" state="visible" r:id="rId74"/>
    <sheet xmlns:r="http://schemas.openxmlformats.org/officeDocument/2006/relationships" name="Stock-Based Compensation (Summa" sheetId="75" state="visible" r:id="rId75"/>
    <sheet xmlns:r="http://schemas.openxmlformats.org/officeDocument/2006/relationships" name="Stock-Based Compensation (Assum" sheetId="76" state="visible" r:id="rId76"/>
    <sheet xmlns:r="http://schemas.openxmlformats.org/officeDocument/2006/relationships" name="Stock-Based Compensation (Sum77" sheetId="77" state="visible" r:id="rId77"/>
    <sheet xmlns:r="http://schemas.openxmlformats.org/officeDocument/2006/relationships" name="Stock-Based Compensation (Sum78" sheetId="78" state="visible" r:id="rId78"/>
    <sheet xmlns:r="http://schemas.openxmlformats.org/officeDocument/2006/relationships" name="Income Taxes (Narrative) (Detai" sheetId="79" state="visible" r:id="rId79"/>
    <sheet xmlns:r="http://schemas.openxmlformats.org/officeDocument/2006/relationships" name="Income Taxes (Provision For Inc" sheetId="80" state="visible" r:id="rId80"/>
    <sheet xmlns:r="http://schemas.openxmlformats.org/officeDocument/2006/relationships" name="Income Taxes (Components Of Inc" sheetId="81" state="visible" r:id="rId81"/>
    <sheet xmlns:r="http://schemas.openxmlformats.org/officeDocument/2006/relationships" name="Income Taxes (Reconciliation Of" sheetId="82" state="visible" r:id="rId82"/>
    <sheet xmlns:r="http://schemas.openxmlformats.org/officeDocument/2006/relationships" name="Income Taxes (Schedule Of Defer" sheetId="83" state="visible" r:id="rId83"/>
    <sheet xmlns:r="http://schemas.openxmlformats.org/officeDocument/2006/relationships" name="Income Taxes (Activity Related " sheetId="84" state="visible" r:id="rId84"/>
    <sheet xmlns:r="http://schemas.openxmlformats.org/officeDocument/2006/relationships" name="Earnings Per Share Earnings Per" sheetId="85" state="visible" r:id="rId85"/>
    <sheet xmlns:r="http://schemas.openxmlformats.org/officeDocument/2006/relationships" name="Earnings Per Share (Reconciliat" sheetId="86" state="visible" r:id="rId86"/>
    <sheet xmlns:r="http://schemas.openxmlformats.org/officeDocument/2006/relationships" name="Earnings Per Share (Schedule Of" sheetId="87" state="visible" r:id="rId87"/>
    <sheet xmlns:r="http://schemas.openxmlformats.org/officeDocument/2006/relationships" name="Capital Stock (Details)" sheetId="88" state="visible" r:id="rId88"/>
    <sheet xmlns:r="http://schemas.openxmlformats.org/officeDocument/2006/relationships" name="Business Segments And Geograp89" sheetId="89" state="visible" r:id="rId89"/>
    <sheet xmlns:r="http://schemas.openxmlformats.org/officeDocument/2006/relationships" name="Business Segments And Geograp90" sheetId="90" state="visible" r:id="rId90"/>
    <sheet xmlns:r="http://schemas.openxmlformats.org/officeDocument/2006/relationships" name="Business Segments And Geograp91" sheetId="91" state="visible" r:id="rId91"/>
    <sheet xmlns:r="http://schemas.openxmlformats.org/officeDocument/2006/relationships" name="Supplemental Financial Statem92" sheetId="92" state="visible" r:id="rId92"/>
    <sheet xmlns:r="http://schemas.openxmlformats.org/officeDocument/2006/relationships" name="Supplemental Financial Statem93" sheetId="93" state="visible" r:id="rId93"/>
    <sheet xmlns:r="http://schemas.openxmlformats.org/officeDocument/2006/relationships" name="Selected Quarterly Data (Schedu" sheetId="94" state="visible" r:id="rId94"/>
    <sheet xmlns:r="http://schemas.openxmlformats.org/officeDocument/2006/relationships" name="Subsequent Events (Details)" sheetId="95" state="visible" r:id="rId95"/>
    <sheet xmlns:r="http://schemas.openxmlformats.org/officeDocument/2006/relationships" name="Valuation And Qualifying Acco96" sheetId="96" state="visible" r:id="rId96"/>
  </sheets>
  <definedNames/>
  <calcPr calcId="124519" fullCalcOnLoad="1"/>
</workbook>
</file>

<file path=xl/sharedStrings.xml><?xml version="1.0" encoding="utf-8"?>
<sst xmlns="http://schemas.openxmlformats.org/spreadsheetml/2006/main" uniqueCount="1215">
  <si>
    <t>Document And Entity Information - USD ($)</t>
  </si>
  <si>
    <t>12 Months Ended</t>
  </si>
  <si>
    <t>Nov. 30, 2017</t>
  </si>
  <si>
    <t>Dec. 29, 2017</t>
  </si>
  <si>
    <t>May 31, 2017</t>
  </si>
  <si>
    <t>Entity Registrant Name</t>
  </si>
  <si>
    <t>MCCORMICK &amp; CO INC</t>
  </si>
  <si>
    <t>Trading Symbol</t>
  </si>
  <si>
    <t>mkc</t>
  </si>
  <si>
    <t>Entity Central Index Key</t>
  </si>
  <si>
    <t>Current Fiscal Year End Date</t>
  </si>
  <si>
    <t>--11-30</t>
  </si>
  <si>
    <t>Entity Filer Category</t>
  </si>
  <si>
    <t>Large Accelerated Filer</t>
  </si>
  <si>
    <t>Document Type</t>
  </si>
  <si>
    <t>10-K</t>
  </si>
  <si>
    <t>Document Period End Date</t>
  </si>
  <si>
    <t>Nov. 30,
		2017</t>
  </si>
  <si>
    <t>Document Fiscal Year Focus</t>
  </si>
  <si>
    <t>Document Fiscal Period Focus</t>
  </si>
  <si>
    <t>FY</t>
  </si>
  <si>
    <t>Amendment Flag</t>
  </si>
  <si>
    <t>false</t>
  </si>
  <si>
    <t>Entity Public Float</t>
  </si>
  <si>
    <t>Entity Well-known Seasoned Issuer</t>
  </si>
  <si>
    <t>Yes</t>
  </si>
  <si>
    <t>Entity Voluntary Filers</t>
  </si>
  <si>
    <t>No</t>
  </si>
  <si>
    <t>Entity Current Reporting Status</t>
  </si>
  <si>
    <t>Common Stock [Member]</t>
  </si>
  <si>
    <t>Entity Common Stock, Shares Outstanding</t>
  </si>
  <si>
    <t>Common Stock Non-Voting [Member]</t>
  </si>
  <si>
    <t>Consolidated Income Statement - USD ($) $ in Millions</t>
  </si>
  <si>
    <t>Nov. 30, 2016</t>
  </si>
  <si>
    <t>Nov. 30, 2015</t>
  </si>
  <si>
    <t>Net sales</t>
  </si>
  <si>
    <t>Cost of goods sold</t>
  </si>
  <si>
    <t>Gross profit</t>
  </si>
  <si>
    <t>Selling, general and administrative expense</t>
  </si>
  <si>
    <t>Transaction and integration expenses (related to RB Foods acquisition)</t>
  </si>
  <si>
    <t>Special charges</t>
  </si>
  <si>
    <t>Operating income</t>
  </si>
  <si>
    <t>Interest expense</t>
  </si>
  <si>
    <t>Other debt costs</t>
  </si>
  <si>
    <t>Other income, net</t>
  </si>
  <si>
    <t>Income from consolidated operations before income taxes</t>
  </si>
  <si>
    <t>Income taxes</t>
  </si>
  <si>
    <t>Net income from consolidated operations</t>
  </si>
  <si>
    <t>Income from unconsolidated operations</t>
  </si>
  <si>
    <t>Net income</t>
  </si>
  <si>
    <t>Earnings per share–basic (usd per share)</t>
  </si>
  <si>
    <t>Earnings per share–diluted (usd per share)</t>
  </si>
  <si>
    <t>Consolidated Statement of Comprehensive Income - USD ($) $ in Millions</t>
  </si>
  <si>
    <t>CONDENSED CONSOLIDATED STATEMENT OF COMPREHENSIVE INCOME [Abstract]</t>
  </si>
  <si>
    <t>Net income attributable to non-controlling interest</t>
  </si>
  <si>
    <t>Other Comprehensive (Income) Loss, Pension and Other Postretirement Benefit Plans, Adjustment, before Tax</t>
  </si>
  <si>
    <t>Other Comprehensive Income (Loss), Foreign Currency Transaction and Translation Adjustment, Net of Tax</t>
  </si>
  <si>
    <t>Other Comprehensive Income (Loss), Derivatives Qualifying as Hedges, before Tax</t>
  </si>
  <si>
    <t>Other Comprehensive Income (Loss), Tax, Portion Attributable to Parent</t>
  </si>
  <si>
    <t>Other comprehensive income (loss), net of tax</t>
  </si>
  <si>
    <t>Comprehensive income</t>
  </si>
  <si>
    <t>Consolidated Balance Sheet - USD ($) $ in Millions</t>
  </si>
  <si>
    <t>Assets</t>
  </si>
  <si>
    <t>Cash and cash equivalents</t>
  </si>
  <si>
    <t>Trade accounts receivable, less allowances of $6.6 for 2017 and $4.2 for 2016</t>
  </si>
  <si>
    <t>Inventory, Net</t>
  </si>
  <si>
    <t>Prepaid expenses and other current assets</t>
  </si>
  <si>
    <t>Total current assets</t>
  </si>
  <si>
    <t>Property, plant and equipment, net</t>
  </si>
  <si>
    <t>Goodwill</t>
  </si>
  <si>
    <t>Intangible assets, net</t>
  </si>
  <si>
    <t>Investments and other assets</t>
  </si>
  <si>
    <t>Total assets</t>
  </si>
  <si>
    <t>Liabilities</t>
  </si>
  <si>
    <t>Short-term borrowings</t>
  </si>
  <si>
    <t>Current portion of long-term debt</t>
  </si>
  <si>
    <t>Trade accounts payable</t>
  </si>
  <si>
    <t>Other accrued liabilities</t>
  </si>
  <si>
    <t>Total current liabilities</t>
  </si>
  <si>
    <t>Long-term debt</t>
  </si>
  <si>
    <t>Deferred Tax Liabilities</t>
  </si>
  <si>
    <t>Other long-term liabilities</t>
  </si>
  <si>
    <t>Total liabilities</t>
  </si>
  <si>
    <t>Shareholders’ equity</t>
  </si>
  <si>
    <t>Retained earnings</t>
  </si>
  <si>
    <t>Accumulated other comprehensive loss</t>
  </si>
  <si>
    <t>Non-controlling interests</t>
  </si>
  <si>
    <t>Total shareholders’ equity</t>
  </si>
  <si>
    <t>Total liabilities and shareholders’ equity</t>
  </si>
  <si>
    <t>Common stock</t>
  </si>
  <si>
    <t>Consolidated Balance Sheet (Parenthetical) - USD ($) shares in Millions, $ in Millions</t>
  </si>
  <si>
    <t>Trade accounts receivable, allowances</t>
  </si>
  <si>
    <t>Common stock, par value (usd per share)</t>
  </si>
  <si>
    <t xml:space="preserve"> </t>
  </si>
  <si>
    <t>Common stock, shares authorized</t>
  </si>
  <si>
    <t>Common stock, shares issued</t>
  </si>
  <si>
    <t>Common stock, shares outstanding</t>
  </si>
  <si>
    <t>Consolidated Cash Flow Statement € in Millions, $ in Millions</t>
  </si>
  <si>
    <t>Nov. 30, 2017USD ($)</t>
  </si>
  <si>
    <t>Nov. 30, 2016USD ($)</t>
  </si>
  <si>
    <t>Nov. 30, 2015USD ($)</t>
  </si>
  <si>
    <t>Operating activities</t>
  </si>
  <si>
    <t>Adjustments to reconcile net income to net cash provided by operating activities:</t>
  </si>
  <si>
    <t>Depreciation and amortization</t>
  </si>
  <si>
    <t>Stock-based compensation</t>
  </si>
  <si>
    <t>Brand name impairment included in special charges</t>
  </si>
  <si>
    <t>Special charges and transaction and integration expenses</t>
  </si>
  <si>
    <t>Amortization of inventory fair value adjustment associated with acquisition of RB Foods</t>
  </si>
  <si>
    <t>Loss on sale of assets</t>
  </si>
  <si>
    <t>Deferred income tax expense (benefit)</t>
  </si>
  <si>
    <t>Increase (Decrease) in Financial Instruments Used in Operating Activities</t>
  </si>
  <si>
    <t>Changes in operating assets and liabilities (net of effect of businesses acquired):</t>
  </si>
  <si>
    <t>Trade accounts receivable</t>
  </si>
  <si>
    <t>Inventories</t>
  </si>
  <si>
    <t>Other assets and liabilities</t>
  </si>
  <si>
    <t>Dividends received from unconsolidated affiliates</t>
  </si>
  <si>
    <t>Net cash provided by operating activities</t>
  </si>
  <si>
    <t>Investing activities</t>
  </si>
  <si>
    <t>Acquisitions of businesses (net of cash acquired)</t>
  </si>
  <si>
    <t>Proceeds from Divestiture of Businesses, Net of Cash Divested</t>
  </si>
  <si>
    <t>Capital expenditures</t>
  </si>
  <si>
    <t>Proceeds from sale of property, plant and equipment</t>
  </si>
  <si>
    <t>Proceeds from Life Insurance Policies</t>
  </si>
  <si>
    <t>Net cash used in investing activities</t>
  </si>
  <si>
    <t>Financing activities</t>
  </si>
  <si>
    <t>Short-term borrowings, net</t>
  </si>
  <si>
    <t>Long-term debt borrowings</t>
  </si>
  <si>
    <t>Payments of Debt Issuance Costs</t>
  </si>
  <si>
    <t>Long-term debt repayments</t>
  </si>
  <si>
    <t>Proceeds from exercised stock options</t>
  </si>
  <si>
    <t>Payments Related to Tax Withholding for Share-based Compensation</t>
  </si>
  <si>
    <t>Payments of contingent consideration</t>
  </si>
  <si>
    <t>Purchase of minority interest</t>
  </si>
  <si>
    <t>Proceeds from Issuance of Common Stock</t>
  </si>
  <si>
    <t>Common stock acquired by purchase</t>
  </si>
  <si>
    <t>Dividends paid</t>
  </si>
  <si>
    <t>Net cash provided by (used in) financing activities</t>
  </si>
  <si>
    <t>Effect of exchange rate changes on cash and cash equivalents</t>
  </si>
  <si>
    <t>Increase in cash and cash equivalents</t>
  </si>
  <si>
    <t>Cash and cash equivalents at beginning of year</t>
  </si>
  <si>
    <t>Cash and cash equivalents at end of year</t>
  </si>
  <si>
    <t>Payments of Stock Issuance Costs</t>
  </si>
  <si>
    <t>Payments to acquire interest in joint venture</t>
  </si>
  <si>
    <t>Consolidated Statement Of Shareholders' Equity - USD ($) shares in Millions, $ in Millions</t>
  </si>
  <si>
    <t>Total</t>
  </si>
  <si>
    <t>Retained Earnings [Member]</t>
  </si>
  <si>
    <t>Accumulated Other Comprehensive (Loss) Income [Member]</t>
  </si>
  <si>
    <t>Non-Controlling Interests [Member]</t>
  </si>
  <si>
    <t>Common Stock Non-Voting [Member]Common Stock [Member]</t>
  </si>
  <si>
    <t>Balance, Shares at Nov. 30, 2014</t>
  </si>
  <si>
    <t>Balance, Value at Nov. 30, 2014</t>
  </si>
  <si>
    <t>Comprehensive income:</t>
  </si>
  <si>
    <t>Currency translation adjustment</t>
  </si>
  <si>
    <t>Dividends</t>
  </si>
  <si>
    <t>Adjustments to Additional Paid in Capital, Share-based Compensation, Requisite Service Period Recognition</t>
  </si>
  <si>
    <t>Shares purchased and retired, Shares</t>
  </si>
  <si>
    <t>Shares purchased and retired, Value</t>
  </si>
  <si>
    <t>Shares issued, Shares</t>
  </si>
  <si>
    <t>Shares issued, Value</t>
  </si>
  <si>
    <t>Equal exchange, shares</t>
  </si>
  <si>
    <t>Equal exchange, amount</t>
  </si>
  <si>
    <t>Balance, Shares at Nov. 30, 2015</t>
  </si>
  <si>
    <t>Balance, Value at Nov. 30, 2015</t>
  </si>
  <si>
    <t>Dividends attributable to non-controlling interest</t>
  </si>
  <si>
    <t>Noncontrolling Interest, Decrease from Distributions to Noncontrolling Interest Holders</t>
  </si>
  <si>
    <t>Balance, Shares at Nov. 30, 2016</t>
  </si>
  <si>
    <t>Balance, Value at Nov. 30, 2016</t>
  </si>
  <si>
    <t>Buyout of minority interest</t>
  </si>
  <si>
    <t>Stock Issued During Period, Shares, Acquisitions</t>
  </si>
  <si>
    <t>Balance, Shares at Nov. 30, 2017</t>
  </si>
  <si>
    <t>Balance, Value at Nov. 30, 2017</t>
  </si>
  <si>
    <t>Consolidated Statement Of Shareholders' Equity (Parenthetical) - USD ($) $ in Millions</t>
  </si>
  <si>
    <t>Statement of Stockholders' Equity [Abstract]</t>
  </si>
  <si>
    <t>Shares issued, tax benefit</t>
  </si>
  <si>
    <t>Summary Of Significant Accounting Policies</t>
  </si>
  <si>
    <t>Accounting Policies [Abstract]</t>
  </si>
  <si>
    <t>SUMMARY OF SIGNIFICANT ACCOUNTING POLICIES Consolidation The financial statements include the accounts of our majority-owned or controlled subsidiaries and affiliates. Intercompany transactions have been eliminated. Investments in unconsolidated affiliates, over which we exercise significant influence, but not control, are accounted for by the equity method. Accordingly, our share of net income or loss of unconsolidated affiliates is included in net income. Foreign Currency Translation For majority-owned or controlled subsidiaries and affiliates, if located outside of the U.S., with functional currencies other than the U.S. dollar, asset and liability accounts are translated at the rates of exchange at the balance sheet date and the resultant translation adjustments are included in accumulated other comprehensive income (loss), a separate component of shareholders’ equity. Income and expense items are translated at average monthly rates of exchange. Gains and losses from foreign currency transactions of these majority-owned or controlled subsidiaries and affiliates — that is, transactions denominated in other than their functional currency — are included in net earnings. Our unconsolidated affiliates located outside the U.S. generally use their local currencies as their functional currencies. The asset and liability accounts of those unconsolidated affiliates are translated at the rates of exchange at the balance sheet date, with the resultant translation adjustments included in accumulated other comprehensive income (loss) of those affiliates. Income and expense items of those affiliates are translated at average monthly rates of exchange. We record our ownership share of the net assets and accumulated other comprehensive income (loss) of our unconsolidated affiliates in our consolidated balance sheet on the lines entitled “Investments and other assets” and “Accumulated other comprehensive loss,” respectively. We record our ownership share of the net income of our unconsolidated affiliates in our consolidated income statement on the line entitled “Income from unconsolidated operations.” Use of Estimates Preparation of financial statements that follow accounting principles generally accepted in the U.S. requires us to make estimates and assumptions that affect the amounts reported in the financial statements and notes. Actual amounts could differ from these estimates. Cash and Cash Equivalents All highly liquid investments purchased with an original maturity of three months or less are classified as cash equivalents. Inventories Inventories are stated at the lower of cost or market. Cost is determined using standard or average costs which approximate the first-in, first-out costing method. Property, Plant and Equipment Property, plant and equipment is stated at historical cost and depreciated over its estimated useful life using the straight-line method for financial reporting and both accelerated and straight-line methods for tax reporting. The estimated useful lives range from 20 to 50 years for buildings and 3 to 12 years for machinery, equipment and computer software. Repairs and maintenance costs are expensed as incurred. We also capitalize costs of software developed or obtained for internal use. Capitalized software development costs include only (1) direct costs paid to others for materials and services to develop or buy the software, (2) payroll and payroll-related costs for employees who work directly on the software development project and (3) interest costs while developing the software. Capitalization of these costs stops when the project is substantially complete and ready for use. Software is amortized using the straight-line method over a range of 3 to 8 years, but not exceeding the expected life of the product. We capitalized $12.8 million , $21.8 million and $9.4 million of software development costs during 2017, 2016 and 2015, respectively. Goodwill and Other Intangible Assets We review the carrying value of goodwill and indefinite-lived intangible assets and conduct tests of impairment on an annual basis as described below. We also test goodwill for impairment if events or circumstances indicate it is more likely than not that the fair value of a reporting unit is below its carrying amount and test indefinite-lived intangible assets for impairment if events or changes in circumstances indicate that the asset might be impaired. Separable intangible assets that have finite useful lives are amortized over those lives. Determining the fair value of a reporting unit or an indefinite-lived purchased intangible asset is judgmental in nature and involves the use of significant estimates and assumptions. These estimates and assumptions include revenue growth rates and operating margins used to calculate projected future cash flows, risk-adjusted discount rates, assumed royalty rates, future economic and market conditions and determination of appropriate market comparables. We base our fair value estimates on assumptions we believe to be reasonable but that are unpredictable and inherently uncertain. Actual future results may differ from these estimates. Goodwill Impairment Our reporting units used to assess potential goodwill impairment are the same as our business segments. We calculate fair value of a reporting unit by using a discounted cash flow model and then compare that to the carrying amount of the reporting unit, including intangible assets and goodwill. If the carrying amount of the reporting unit exceeds the calculated fair value, then we would determine the implied fair value of the reporting unit’s goodwill. An impairment charge would be recognized to the extent the carrying amount of goodwill exceeds the implied fair value. Indefinite-lived Intangible Asset Impairment Our indefinite-lived intangible assets consist of brand names and trademarks. We calculate fair value by using a relief-from-royalty method or discounted cash flow model and then compare that to the carrying amount of the indefinite-lived intangible asset. If the carrying amount of the indefinite-lived intangible asset exceeds its fair value, an impairment charge would be recorded to the extent the recorded indefinite-lived intangible asset exceeds the fair value. Long-lived Asset Impairment Fixed assets and amortizable intangible assets are reviewed for impairment as events or changes in circumstances occur indicating that the carrying value of the asset may not be recoverable. Undiscounted cash flow analyses are used to determine if an impairment exists. If an impairment is determined to exist, the loss is calculated based on estimated fair value. Revenue Recognition We recognize revenue when we have an agreement with the customer — upon either shipment or delivery, depending upon contractual terms — and when the sales price is fixed or determinable and collectability is reasonably assured. We reduce revenue for estimated product returns, allowances and price discounts based on historical experience and contractual terms. Trade allowances, consisting primarily of customer pricing allowances and rebates, merchandising funds and consumer coupons, are offered through various programs to customers and consumers. Revenue is recorded net of trade allowances. Trade accounts receivable are amounts billed and currently due from customers. We have an allowance for doubtful accounts to reduce our receivables to their net realizable value. We estimate the allowance for doubtful accounts based on the aging of our receivables and our history of collections. Shipping and Handling Shipping and handling costs on our products sold to customers are included in selling, general and administrative expense in the income statement. Shipping and handling expense was $115.4 million , $97.2 million and $95.8 million for 2017 , 2016 and 2015 , respectively. Research and Development Research and development costs are expensed as incurred and are included in selling, general and administrative expense in the income statement. Research and development expense was $66.1 million , $61.0 million and $60.8 million for 2017 , 2016 and 2015 , respectively. Brand Marketing Support Total brand marketing support costs, which are included in selling, general and administrative expense in the income statement, were $276.3 million , $252.2 million and $240.6 million for 2017 , 2016 and 2015 , respectively. Brand marketing support costs include advertising, promotions and customer trade funds used for cooperative advertising. Promotion costs include public relations, shopper marketing, social marketing activities, general consumer promotion activities and depreciation on assets used in these promotional activities. Advertising costs include the development, production and communication of advertisements through television, digital, print and radio. Development and production costs are expensed in the period in which the advertisement is first run. All other costs of advertisement are expensed as incurred. Advertising expense was $117.8 million , $102.9 million and $106.8 million for 2017 , 2016 and 2015 , respectively. Employee Benefit and Retirement Plans We sponsor defined benefit pension plans in the U.S. and certain foreign locations. In addition, we sponsor defined contribution plans in the U.S. We contribute to defined contribution plans in locations outside the U.S., including government-sponsored retirement plans. We also currently provide postretirement medical and life insurance benefits to certain U.S. employees and retirees. We recognize the overfunded or underfunded status of our defined benefit pension plans as an asset or a liability in the balance sheet, with changes in the funded status recorded through other comprehensive income in the year in which those changes occur. The expected return on plan assets is determined using the expected rate of return and a calculated value of plan assets referred to as the market-related value of plan assets. Differences between assumed and actual returns are amortized to the market-related value of assets on a straight-line basis over five years. We use the corridor approach in the valuation of defined benefit pension and postretirement benefit plans. The corridor approach defers all actuarial gains and losses resulting from variances between actual results and actuarial assumptions. Those unrecognized gains and losses are amortized when the net gains and losses exceed 10% of the greater of the market-related value of plan assets or the projected benefit obligation at the beginning of the year. The amount in excess of the corridor is amortized over the average remaining service period to retirement date of active plan participants. Accounting Pronouncements Adopted in 2017 In March 2016, the Financial Accounting Standards Board (FASB) issued ASU No. 2016-09 Compensation — Stock Compensation (Topic 718): Improvements to Employee Share-Based Payment Accounting, which changes the accounting for certain aspects of share-based payments to employees. The new guidance requires, among its other provision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income statement as an increase or decrease in income taxes when the awards vest or are settled. This is in comparison to the prior requirement that these excess tax benefits be recognized in additional paid-in capital and these tax deficiencies be recognized either as an offset to accumulated excess tax benefits, if any, or in the income statement. The new guidance also requires excess tax benefits to be classified, together with other income tax cash flows, as an operating activity in the cash flow statement rather than, as previously required, a financing activity. The new guidance is effective for the first quarter of our fiscal year ending November 30, 2018, with early adoption permitted. We have elected to early adopt ASU No. 2016-09 effective December 1, 2016 on a prospective basis, where permitted by the new standard. As a result of this adoption: • We recognized discrete tax benefits of $10.7 million in the income taxes line item of our consolidated income statement for the year ended November 30, 2017 related to excess tax benefits upon vesting or settlement in that period. • We elected to adopt the cash flow presentation of the excess tax benefits prospectively, commencing with our cash flow statements for periods beginning after November 30, 2016, where these benefits are classified, together with other income tax cash flows, as an operating activity. • We have elected to continue to estimate the number of stock-based awards expected to vest, rather than electing to account for forfeitures as they occur to determine the amount of compensation cost to be recognized in each period. • At this time, we have not changed our policy on statutory withholding requirements and will continue to allow an employee to withhold at the minimum statutory withholding rate. Amounts paid by us to taxing authorities when directly withholding shares associated with employees’ income tax withholding obligations are classified as a financing activity in our cash flow statement for 2017. ASU No. 2016-09 requires that this cash flow presentation be made retrospectively and our cash flow statements for 2016 and 2015 have been restated accordingly. • We excluded the excess tax benefits from the assumed proceeds available to repurchase shares in the computation of our diluted earnings per share for 2017. Recently Issued Accounting Pronouncements — Pending Adoption In August 2017, the FASB issued ASU No. 2017-12 Derivatives and Hedging (Topic 815) — Targeted Improvements to Accounting for Hedging Activities. This guidance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The new standard will be effective for the first quarter of our fiscal year ending November 30, 2020. Early adoption is permitted in any interim period or fiscal year before the effective date for all entities. If the guidance is early adopted in an interim period, any adjustments would be reflected as of the beginning of the fiscal year that includes that interim period. We have not yet determined the impact from adoption of this new accounting pronouncement on our financial statements. In March 2017, the FASB issued ASU No. 2017-07 Compensation-Retirement Benefits (Topic 715) — Improving the Presentation of Net Periodic Pension Cost and Net Periodic Postretirement Benefit Cost. This guidance revises how employers that sponsor defined benefit pension and other postretirement plans present the net periodic benefit cost in their income statement. Under the new standard, the service cost component of net periodic benefit cost will continue to be presented in the same income statement line items as other employee compensation costs from services rendered during the period. The other components of the net periodic benefit cost must be presented separately from the line items that include the service cost and outside of any subtotal of operating income in the income statement. Of the components of net periodic benefit cost, only the service cost component will be eligible for asset capitalization. The new standard will be effective for the first quarter of our fiscal year ending November 30, 2019. The changes in presentation will be applied retrospectively when adopted, while the change related to amounts capitalized in assets will be applied prospectively. We have not yet determined the impact from adoption of this new accounting pronouncement on our financial statements. In January 2017, the FASB issued ASU No. 2017-04 Intangibles — Goodwill and Other Topics (Topic 350) — Simplifying the Test for Goodwill Impairment. This guidance eliminates the requirement to calculate the implied fair value of goodwill of a reporting unit to measure a goodwill impairment charge. Instead, a company will record an impairment charge based on the excess of a reporting unit's carrying amount over its fair value. The new standard will be effective for the first quarter of our fiscal year ending November 30, 2021. Early adoption is permitted for all entities for annual and interim goodwill impairment testing dates after January 1, 2017. We have not yet determined the impact from adoption of this new accounting pronouncement on our financial statements. In January 2017, the FASB issued ASU No. 2017-01 Business Combinations (Topic 805) — Clarifying the Definition of a Business. This guidance changes the definition of a business to assist entities in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ccounting Standards Codification (ASC 606) Revenue from Contracts with Customers. The new standard will be effective for the first quarter of our fiscal year ending November 30, 2019. Early adoption is permitted for all entities. We have not yet determined the impact from adoption of this new accounting pronouncement on our financial statements. In February 2016, the FASB issued ASU No. 2016-02 Leases (Topic 842). This guidance revises existing practice related to accounting for leases under Accounting Standards Codification Topic 840 Leases (ASC 840) for both lessees and lessors. Our leases principally relate to: (i) certain real estate, including that related to a number of administrative, distribution and manufacturing locations; (ii) certain machinery and equipment, including a corporate airplane and automobiles; and (iii) certain software. In addition, in 2016, we entered into a 15-year lease for a headquarters building, which is expected to commence upon completion of building construction and fit-out, currently scheduled for the second half of 2018. The new guidance in ASU No. 2016-02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The new standard will be effective for the first quarter of our fiscal year ending November 30, 2020. Early adoption is permitted for all entities. We have not yet determined the impact from adoption of this new accounting pronouncement on our financial statements. In July 2015, the FASB issued Accounting Standards Update No. 2015-11 Simplifying the Measurement of Inventory (Topic 330). This guidance is intended to simplify the subsequent measurement of inventories by replacing the current lower of cost or market test with a lower of cost and net realizable value test. It will be effective for the first quarter of our fiscal year ending November 30, 2018. We do not expect the adoption of this new accounting pronouncement to have a material impact on our financial statements. In May 2014, the FASB issued ASU No. 2014-09 Revenue from Contracts with Customers (Topic 606) . This guidance is intended to improve — and converge with international standards — the financial reporting requirements for revenue from contracts with customers. The new standard will be effective for the first quarter of our fiscal year ending November 30, 2019. Early adoption is permitted for all entities, but not before the original effective date for public business entities (that is, annual reporting periods beginning after December 15, 2016 or our fiscal year ending November 30, 2018). We do not expect to early adopt this new accounting pronouncement. In preparation for our adoption of the new standard in our fiscal year ending November 30, 2019, we have obtained representative samples of contracts and other forms of agreements with our customers in the U.S. and international locations and are evaluating the provisions contained therein in light of the five-step model specified by the new guidance. That five-step model includes: (1) determination of whether a contract — an agreement between two or more parties that creates legally enforceable rights and obligations — exists; (2) identification of the performance obligations in the contract; (3) determination of the transaction price; (4) allocation of the transaction price to the performance obligations in the contract; and (5) recognition of revenue when (or as) the performance obligation is satisfied. We are also evaluating the impact of the new standard on certain common practices currently employed by us and by other manufacturers of consumer products, such as slotting fees, co-operative advertising, rebates and other pricing allowances, merchandising funds and consumer coupons. We have not yet determined the impact of the new standard on our financial statements or whether we will adopt on a prospective or retrospective basis in the first quarter of our fiscal year ending November 30, 2019.</t>
  </si>
  <si>
    <t>Acquisitions</t>
  </si>
  <si>
    <t>Business Combinations [Abstract]</t>
  </si>
  <si>
    <t>ACQUISITIONS Acquisitions are part of our strategy to increase sales and profits. Acquisition of RB Foods On August 17, 2017, we completed the acquisition of Reckitt Benckiser's Food Division ("RB Foods") from Reckitt Benckiser Group plc. The purchase price was approximately $4.21 billion , is net of acquired cash of $24.3 million , and included a preliminary working capital adjustment of $11.2 million . In December 2017, we paid an additional $4.2 million associated with the final working capital adjustment. The acquisition was funded through our issuance of approximately 6.35 million shares of common stock non-voting (see note 13) and through new borrowings comprised of senior unsecured notes and pre-payable term loans (see note 6). The acquired market-leading brands of RB Foods include French’s ® , Frank’s RedHot ® and Cattlemen’s ® , which are a natural strategic fit with our robust global branded flavor portfolio. We believe that these additions move us to a leading position in the attractive U.S. Condiments category and provide significant international growth opportunities for our consumer and industrial segments. At the time of the acquisition, annual sales of RB Foods were approximately $570 million . The transaction was accounted for under the acquisition method of accounting and, accordingly, the results of RB Foods’ operations are included in our consolidated financial statements as a component of our consumer and industrial segments from the date of acquisition. The purchase price of RB Foods was preliminarily allocated to the underlying assets acquired and liabilities assumed based upon their estimated fair values at the date of acquisition. We estimated the fair values based on in-process independent valuations, discounted cash flow analyses, quoted market prices, and estimates made by management, a number of which are subject to finalization. The allocation of the purchase price will be finalized within the allowable measurement period. The preliminary allocation, net of cash acquired, of the fair value of the RB Foods acquisition is summarized in the table below (in millions): Trade accounts receivable $ 36.9 Inventories 68.8 Property, plant and equipment 33.1 Goodwill 2,546.3 Intangible assets 2,595.0 Other assets 4.4 Trade accounts payable (65.5 ) Other accrued liabilities (35.4 ) Deferred taxes (954.8 ) Other long-term liabilities (23.1 ) Total $ 4,205.7 The preliminary fair value of intangible assets was determined using income methodologies. We valued trademarks using the relief from royalty method, an income approach. For customer relationships, we used the distributor method, a variation of the excess earnings method that uses distributor-based inputs for margins and contributory asset charges. Some of the more significant assumptions inherent in developing the preliminary valuations included the estimated annual net cash flows for each indefinite-lived or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 plans, and market comparables. We valued finished goods and work-in-process inventory using a net realizable value approach, which resulted in a step-up of $20.9 million that was recognized in cost of goods sold in 2017 as the related inventory was sold. Raw materials and packaging inventory was valued using the replacement cost approach. The preliminary fair value of property, plant and equipment was determined using a combination of the income approach, the market approach and the cost approach, which is based on current replacement and/or reproduction cost of the asset as new, less depreciation attributable to physical, functional, and economic factors. Deferred income tax assets and liabilities represent the expected future tax consequences of temporary differences between the fair values of the assets acquired and liabilities assumed and their tax bases. We used carrying values to value trade receivables and payables, as well as certain other current and non-current assets and liabilities, as we determined that they represented the fair value of those items. The preliminary valuation of the acquired net assets of RB Foods includes $2,475.0 million allocated to indefinite-lived brand assets and $120.0 million allocated to definite-lived intangible assets with a weighted-average life of 15 years . As a result of the acquisition, we recognized a total of $2,546.3 million of goodwill. That goodwill, which is not deductible for tax purposes, primarily represents the intangible assets that do not qualify for separate recognition, such as the value of leveraging our brand building expertise, our insights in demand from consumer and industrial customers for value-added flavor solutions, and our supply chain capabilities, as well as expected synergies from the combined operations and assembled workforce. The final allocation of the fair value of the RB Foods acquisition, including the allocation of goodwill to our reporting units, which are the consumer and industrial segments, was not complete as of November 30, 2017, but will be finalized within the allowable measurement period. The results of RB Foods’ operations have been included in our consumer and industrial segments since its acquisition. Total transaction and integration expenses related to the RB Foods acquisition are anticipated to approximate $100 million , of which approximately $60 million represent transaction expenses and the remainder represent estimated integration expenses. These costs are anticipated to be incurred through fiscal 2018 and primarily consist of the amortization of the acquisition-date fair value adjustment of inventories in the amount of $20.9 million that is included in cost of goods sold for 2017; outside advisory, service and consulting costs; employee-related costs; and other costs related to the acquisition, including the costs of $15.4 million related to the Bridge financing commitment that is included in other debt costs for 2017. Of the total anticipated transaction and integration expenses, we incurred $77.1 million in 2017 and expect to incur the balance in fiscal 2018. The following are the transaction and integration expenses that we have recorded in 2017 related to the RB Foods acquisition (in millions): Transaction expenses included in cost of goods sold $ 20.9 Transaction expenses included in other debt costs 15.4 Other transaction expenses 23.2 Integration expenses 17.6 Total $ 77.1 RB Foods added $190.1 million to our sales for 2017. The impact of RB Foods on our 2017 consolidated income before taxes, including the effect of the transaction and integration expenses previously noted, and financing costs was a loss of approximately $42 million . The following unaudited pro forma information presents consolidated financial information as if RB Foods had been acquired at the beginning of fiscal 2016. Interest expense has been adjusted to reflect the debt issued to finance the acquisition as though that debt had been outstanding at December 1, 2015. The pro forma results reflect amortization expense of approximately $8.0 million for each period presented, relating to definite-lived intangible assets recorded based upon preliminary third party valuations. The pro forma results for 2016 also include transaction and integration costs of $40.8 million , $20.9 million of amortization of the acquisition-date fair value adjustment of inventories, and $15.4 million associated with the Bridge financing commitment, all assuming that the acquisition had occurred as of December 1, 2015. The pro forma results for 2017 exclude the previously noted items, as they have been included, on a pro forma basis, in the results for 2016. The pro forma adjustments previously noted have been adjusted for the applicable income tax impact. Basic and diluted shares outstanding have been adjusted to reflect the issuance of 6.35 million shares of our common stock non-voting to partially finance the acquisition. (in millions, except per share data) Year ended November 30, 2017 2016 (Unaudited) Net sales $ 5,209.0 $ 4,969.3 Net income 548.7 465.5 Earnings per share – basic $ 4.19 $ 3.50 Earnings per share – diluted 4.14 3.46 These unaudited pro forma consolidated results are not adjusted for changes in the business that will take place subsequent to our acquisition, including, but not limited to, additional transaction and integration costs that may be incurred. Accordingly, the above unaudited pro forma results are not necessarily indicative of the results that actually would have occurred if the acquisition had been completed as of December 1, 2015, nor are they indicative of future consolidated results. Other Acquisitions On May 5, 2017, we purchased the remaining 15% ownership interest in our joint venture, Kohinoor Specialty Foods India Private Limited (Kohinoor) in India for a cash payment of $1.6 million , of which $1.2 million was paid in 2017 and the balance is expected to be paid in the fourth quarter of 2018. In September 2011, when we originally entered this joint venture, we invested $113.0 million for an 85% interest in Kohinoor. In conjunction with our purchase of the 15% minority interest in 2017, we have eliminated the minority interest in Kohinoor and recorded an adjustment of $0.6 million in retained earnings of our shareholders' equity section of our consolidated balance sheet. The $1.2 million payment is reflected in the financing activities section of our consolidated cash flow statement for 2017. On December 15, 2016, we purchased 100% of the shares of Enrico Giotti SpA (Giotti), a leading European flavor manufacturer located in Italy, for a purchase price of $123.8 million (net of cash acquired of $1.2 million ), including the effect of a $0.2 million favorable net working capital adjustment. The acquisition was funded with cash and short-term borrowings. Giotti is well known in the industry for its innovative beverage, sweet, savory and dairy flavor applications. At the time of the acquisition, annual sales of Giotti were approximately €53 million . Our acquisition of Giotti in fiscal 2017 expands the breadth of value-added products for McCormick's industrial segment, including additional expertise in flavoring health and nutrition products. During 2017, we completed the final valuation of the acquired net assets of Giotti that resulted in $7.0 million allocated to net tangible assets acquired, $4.8 million allocated to indefinite lived brand asset, $31.5 million allocated to definite-lived intangible assets with a weighted-average life of 11.9 years and $80.5 million allocated to goodwill. Goodwill related to the Giotti acquisition, which is not deductible for tax purposes, primarily represents the intangible assets that do not qualify for separate recognition, such as the value of leveraging the customer intimacy and value-added flavor solutions we provide to our industrial customers to Giotti’s relationships with industrial customers of their flavors solutions and extracts, as well as from expected synergies from the combined operations and assembled workforces, and the future development initiatives of the assembled workforces. Giotti has been included in our industrial segment since its acquisition. On September 1, 2016, we acquired a small niche business for $4.4 million . That business, Cajun Injector, whose annual sales were approximately $5 million at the time of acquisition, sells injectable marinades, along with seasonings and fry mixes that feature New Orleans flavors. Cajun Injector, which has been included in our consumer segment since its acquisition, complements our Zatarain’s brand. On April 19, 2016, we completed the purchase of 100% of the shares of Botanical Food Company, Pty Ltd, owner of the Gourmet Garden brand of packaged herbs (Gourmet Garden), a privately held company based in Australia. Gourmet Garden is a global market leader in chilled convenient packaged herbs. Gourmet Garden's products complement our existing branded herb portfolio with the addition of chilled convenient herbs located in the perimeter of the grocery store. We plan to drive sales of the Gourmet Garden brand by expanding global distribution and building awareness with increased brand investment. At the time of acquisition, annual sales of Gourmet Garden were approximately 70 million Australian dollars. The purchase price was $116.2 million , net of cash acquired of $3.3 million and after closing adjustments, and was financed with a combination of cash and short-term borrowings. That purchase price reflects a $1.9 million favorable net working capital adjustment that was received in the third quarter of 2016. During 2017, we completed the final valuation of the Gourmet Garden acquisition which resulted in the following changes from the preliminary valuation to the acquired assets and liabilities: (i) the indefinite-lived brand asset increased by $7.3 million to $27.6 million ; (ii) definite-lived intangible assets increased by $4.7 million to $18.9 million (with a weighted-average life of 14.2 years ); (iii) net tangible assets (net of liabilities assumed, including the deferred tax liabilities associated with identified intangible assets) acquired decreased by $4.4 million to $16.0 million ; (iv) goodwill decreased by $7.6 million to $53.7 million . There was no material change to amortization expense as a result of these changes in the final valuation. Goodwill related to the Gourmet Garden acquisition, which is not deductible for tax purposes, primarily represents the intangible assets that do not qualify for separate recognition, such as the value of leveraging our brand-building expertise, our insights in demand from consumers for herbs, and our supply chain capabilities, as well as expected synergies from the combined operations and assembled workforce. Gourmet Garden has been included in our consumer segment since its acquisition. While this business has an industrial component, the industrial component was not material to its overall business in 2016. Beginning in 2017, the industrial component of Gourmet Garden is being reflected as a component of our industrial segment. On August 20, 2015, we completed the purchase of 100% of the shares of One World Foods, Inc., owner of the Stubb's brand of barbeque products (Stubb's), a privately held company located in Austin, Texas. Stubb's is a leading premium barbeque sauce brand in the U.S. In addition to sauces, Stubb's products include marinades, rubs and skillet sauces. Its addition expanded the breadth of value-added products in our consumer segment. At the time of acquisition, annual sales of Stubb's were approximately $30 million . The purchase price for Stubb's was $99.4 million , net of cash acquired of $0.8 million , and was financed with a combination of cash and short-term borrowings. During 2016, we completed the final valuation of the Stubb's acquisition, which resulted in the following changes from the preliminary valuation to the acquired assets and liabilities: (i) the indefinite-lived brand asset increased by $13.8 million to $27.1 million ; (ii) definite-lived intangible assets increased by $11.9 million to $24.4 million (with a weighted-average life of 13.9 years ); (iii) tangible assets acquired increased by $0.3 million to $5.7 million ; (iv) liabilities assumed (including the deferred tax liabilities associated with identified intangible assets) increased by $7.0 million to $19.4 million ; and (v) goodwill decreased by $19.0 million to $61.6 million . As a result of these changes in the final valuation, additional amortization expense for definite-lived intangible assets of $0.9 million was recorded for the year ended November 30, 2016. Goodwill related to the Stubb's acquisition, which is not deductible for tax purposes, primarily represents the intangible assets that do not qualify for separate recognition, such as the value of leveraging our brand building expertise, our insights in demand from consumers for unique and authentic barbeque and grilling flavors, and our supply chain capabilities, as well as expected synergies from the combined operations and assembled workforce. On May 29, 2015, we completed the purchase of 100% of the shares of Drogheria &amp; Alimentari (D&amp;A), a privately held company based in Italy, and a leader of the spice and seasoning category in Italy that supplies both branded and private label products to consumers. This acquisition complemented our strong brands and expanded our current spice and seasoning leadership in Europe with a sizable footprint in Italy. The purchase price for D&amp;A consisted of a cash payment of $49.0 million , net of cash acquired of $2.8 million , and was financed with a combination of cash and short-term borrowings. In addition, the purchase agreement called for a potential earn out payment in 2018 of up to €35 million , based upon the performance of the acquired business in 2017. This potential earn-out payment had an acquisition-date fair value of $27.7 million (or approximately €25 million ), based on estimates of projected performance in 2017 and discounted using a probability-weighted approach. During 2017, we reached agreement with the sellers to settle the contingent consideration liability prior to its contractual term for approximately $29.3 million ( €26.1 million ), with $19.7 million ( €17.6 million ) paid in 2017. We previously prepaid €5.0 million at the date of acquisition. The balance of the liability is expected to be paid early in 2018. Accordingly, during 2017, we recognized a $1.6 million gain on settlement in selling, general and administrative expense in our consolidated income statement. At the time of the acquisition, annual sales of D&amp;A were approximately €50 million . D&amp;A has been included in our consumer segment since its acquisition. On March 9, 2015, we acquired 100% of the shares of Brand Aromatics, a privately held company located in the U.S. Brand Aromatics is a supplier of natural savory flavors, marinades, and broth and stock concentrates to the packaged food industry. Its addition expanded the breadth of value-added products in our industrial segment. The purchase price for Brand Aromatics was $62.4 million , net of post-closing adjustments and was financed with a combination of cash and short-term borrowings. At the time of acquisition, annual sales of Brand Aromatics were approximately $30 million . Brand Aromatics has been included in our industrial segment since its acquisition. Transaction-related expenses include third party expenses related to commercial and legal due diligence for unconsummated and completed acquisitions as well as third party expenses related to accounting, legal and financing activities with respect to completed acquisitions. Transaction-related expenses associated with the above acquisitions, excluding amounts related to the RB Foods acquisition that are separately classified in our consolidated income statement, are included in selling, general and administrative expense in our consolidated income statement and totaled $2.9 million , $5.5 million and $3.6 million for 2017, 2016 and 2015, respectively. In 2017, Giotti added $66.5 million and Gourmet Garden added $27.3 million to our sales for the year and first four months of fiscal 2017, respectively. Due to financing, acquisition and integration costs, the aggregate incremental operating income contributed by Giotti and Gourmet Garden was not significant to our overall results for 2017. Pro forma financial information for our other acquisitions has not been presented because the financial impact is not material.</t>
  </si>
  <si>
    <t>Special Charges Special Charges</t>
  </si>
  <si>
    <t>Special Charges [Abstract]</t>
  </si>
  <si>
    <t>Special Charges</t>
  </si>
  <si>
    <t>3. SPECIAL CHARGES In our consolidated income statement, we include a separate line item captioned “special charges” in arriving at our consolidated operating income. Special charges consist of expenses, including related impairment charges, associated with certain actions undertaken to reduce fixed costs, simplify or improve processes, and improve our competitiveness and are of such significance in terms of both up-front costs and organizational/structural impact to require advance approval by our Management Committee, comprised of our senior management, including our Chairman, President and Chief Executive Officer. Upon presentation of any such proposed action (generally including details with respect to estimated costs, which typically consist principally of employee severance and related benefits, together with ancillary costs associated with the action that may include a non-cash component, such as an asset impairment, or a component which relates to inventory adjustments that are included in cost of goods sold; impacted employees or operations; expected timing; and expected savings) to the Management Committee and the Committee’s advance approval, expenses associated with the approved action are classified as special charges upon recognition and monitored on an on-going basis through completion. Certain ancillary expenses related to these actions approved by our Management Committee do not qualify for accrual upon approval but are included as special charges as incurred during the course of the actions. The following is a summary of special charges recognized in 2017, 2016 and 2015 (in millions): 2017 2016 2015 Special charges included in cost of goods sold $ — $ 0.3 $ 4.0 Other special charges in the income statement (1) 22.2 15.7 61.5 Total special charges $ 22.2 $ 16.0 $ 65.5 (1) Included in special charges for 2017 is a non-cash fixed asset impairment charge of $0.5 million . Included in special charges for 2016 is a non-cash goodwill impairment charge of $2.6 million recognized upon the exit of a consolidated joint venture. Included in special charges for 2015 are non-cash brand impairment charges of $9.6 million and non-cash fixed asset impairment charges of $1.1 million . The following is a summary of special charges by business segments in 2017, 2016 and 2015 (in millions): 2017 2016 2015 Consumer segment $ 15.3 $ 9.2 $ 52.8 Industrial segment 6.9 6.8 12.7 Total special charges $ 22.2 $ 16.0 $ 65.5 We continue to evaluate changes to our organization structure to reduce fixed costs, simplify or improve processes, and improve our competitiveness. During 2017, we recorded $22.2 million of special charges, consisting primarily of (i) $12.7 million related to third party expenses incurred associated with our evaluation of changes relating to our global enablement initiative, which is described below; (ii) $2.8 million related to employee severance benefits and other costs directly associated with the relocation of one of our Chinese manufacturing facilities; (iii) $2.5 million for severance and other exit costs associated with our Europe, Middle East, and Africa (EMEA) region’s closure of its manufacturing plant in Portugal in mid-2017; and (iv) $1.7 million related to employee severance benefits and other costs associated with action related to the transfer of certain manufacturing operations in our Asia/Pacific region to a new facility under construction in Thailand (which began in 2016). Of the $22.2 million in special charges recorded during 2017, approximately $19.0 million were paid in cash and $0.5 million represented a non-cash asset impairment, with the remaining accrual expected to be paid in early 2018. During 2017, our Management Committee approved a three-year initiative during which we expect to execute significant changes to our global processes, capabilities and operating model to provide a scalable platform for future growth. We expect this initiative to enable us to accelerate our ability to work globally and cross-functionally by aligning and simplifying processes throughout McCormick, in part building upon our current shared services foundation and expanding the end-to-end processes presently under that foundation. We expect this initiative, which we refer to as Global Enablement (GE), to enable this scalable platform for future growth while reducing costs, enabling faster decision making, increasing agility and creating capacity within our organization. While we are continuing to fully develop the details of our GE operating model, we expect the cost of the GE initiative—to be recognized as “Special charges” in our consolidated income statement over its expected three-year course—to range from approximately $55 million to $65 million . Of that $55 million to $65 million , we estimate that two-thirds will be attributable to employee severance and related benefit payments and one-third will be attributable to cash payments associated with related costs of GE implementation and transition, including outside consulting and other costs directly related to the initiative. The GE initiative is expected to generate annual savings, ranging from approximately $30 million to $40 million , once all actions are implemented. During 2016, we recorded $16.0 million of special charges, principally consisting of: (i) $5.7 million related to additional organization and streamlining actions associated with our EMEA region, which began in 2015; (ii) $2.8 million associated with the exit from our consolidated joint venture in South Africa, which is described below; (iii) $1.9 million for employee severance actions and other exit costs related to the discontinuance of non-profitable product lines of our Kohinoor business in India, which began in 2015 and is further described below; (iv) $1.8 million associated with actions in connection with our planned exit of two leased manufacturing facilities in Singapore and Thailand, which are described below; and (v) $1.7 million for employee severance actions and related costs associated with our North American effectiveness initiative, which began in 2015. The remainder principally relates to other streamlining actions in 2016, as approved by our Management Committee, in our operations in North America, EMEA and Asia/Pacific. In 2016, we exited our consolidated joint venture in South Africa and recognized special charges of $2.8 million , principally related to the write-off of $2.6 million of goodwill upon the receipt of regulatory approval to terminate the joint venture in the fourth quarter of 2016. As part of the negotiated agreement related to the exit, our former joint venture partner paid the joint venture $5.1 million for inventory and fixed assets and the joint venture paid $0.9 million to the former partner to settle their joint venture interest. In 2016, our Management Committee approved a plan to construct a new manufacturing facility in Thailand for our Asia/Pacific region, with anticipated completion in 2018. Upon completion of construction, we will exit two leased manufacturing facilities in Singapore and Thailand. We have recorded $1.7 million and $1.8 million of special charges in 2017 and 2016, respectively, principally related to severance and other related costs associated with employees located at the existing leased facility in Singapore. We expect to record additional special charges related to this action of approximately $1.3 million in 2018 associated with other exit costs. Of the $65.5 million of special charges recognized in 2015, $29.2 million related to our North American effectiveness initiative, $24.4 million related to streamlining actions in our EMEA region, and $14.2 million related to our Kohinoor business in India as more fully described below. Partially offsetting these charges was a reduction of $2.3 million associated with the 2015 reversal of reserves previously accrued as part of actions undertaken in 2013 and 2014. In 2015, we offered a voluntary retirement plan, which included enhanced separation benefits but did not include supplementary pension benefits, to certain U.S. employees aged 55 years or older with at least ten years of service to the company. Upon our receipt of notification from participants that they accepted this plan, which closed early in 2015, we accrued special charges of $23.9 million , consisting of employee severance and related benefits that were largely paid in 2015 as substantially all of the affected employees had left the company in 2015. The voluntary retirement plan is part of our North American effectiveness initiative. In addition to the cost of the voluntary retirement plan, we recognized an additional $5.3 million of special charges in 2015 as part of our North American effectiveness initiative, of which $3.0 million represented additional employee severance and related benefits and $2.3 million represented other related expenses. In 2016, we recorded an additional $1.7 million associated with employee severance and related expenses as part of our North American effectiveness initiative. Our North American effectiveness initiative generated cost savings of approximately $15 million in 2015 and full year annual cost savings of approximately $27 million in 2016. As of November 30, 2016, our North American effectiveness initiative was effectively completed. In 2015, we recorded special charges of $24.4 million , principally consisting of severance and related costs, to enhance organization efficiency and streamline processes in EMEA in order to support our competitiveness and long-term growth. These initiatives center on actions intended to reduce fixed costs and improve business processes, as well as continue to drive simplification across the business and supply chain. These actions include the transfer of certain additional activities to our shared services center in Poland. In 2017 and 2016, we recorded $0.9 million and $5.7 million of special charges, respectively, principally consisting of other related costs, for EMEA reorganization and streamlining activities that began in 2015. The following table outlines the major components of accrual balances and activity relating to the special charges associated with the EMEA reorganization plans initiated in 2015 (in millions): Employee severance and related benefits Other related costs Total Special charges $ 21.5 $ 2.9 $ 24.4 Cash paid (4.5 ) (1.3 ) (5.8 ) Impairment of fixed assets recorded — (1.1 ) (1.1 ) Impact of foreign exchange (0.8 ) 0.1 (0.7 ) Balance as of November 30, 2015 16.2 0.6 16.8 Special charges 1.2 4.5 5.7 Cash paid (6.8 ) (4.6 ) (11.4 ) Impact of foreign exchange (0.1 ) — (0.1 ) Balance as of November 30, 2016 10.5 0.5 11.0 Special charges — 0.9 0.9 Cash paid (4.2 ) (1.2 ) (5.4 ) Impact of foreign exchange 1.1 0.2 1.3 Balance as of November 30, 2017 $ 7.4 $ 0.4 $ 7.8 Also in 2015, we recorded a total of $14.2 million of special charges related to initiatives to improve the profitability of our Kohinoor consumer business in India. This action principally relates to the discontinuance of Kohinoor's non-profitable bulk-packaged and broken basmati rice product lines and other ancillary activities to enable the business to focus on both its existing consumer-packaged basmati rice product lines and the launch of consumer-packaged herbs and spices under the Kohinoor brand name. Due to the anticipated sales reduction associated with Kohinoor's discontinuance of its bulk-packaged and broken basmati rice product lines, only partially offset by the launch of consumer-packaged herbs and spices, we determined that an impairment of the Kohinoor brand name had occurred in 2015. Using a relief from royalty method (and a discount rate associated with the risk of the launch of consumer-packaged herbs and spices), a Level 3 fair value measurement, we recorded a non-cash impairment charge of $9.6 million in 2015. The remaining carrying value of our Kohinoor brand name as of November 30, 2017 is $8.6 million . In addition, as a result of the Kohinoor product line discontinuance in 2015, we recognized a $4.0 million charge in cost of goods sold, which represents a provision for the excess of the carrying value of inventories of bulk and broken basmati rice, determined on a lower of cost or market basis, over the estimated net realizable value of such discontinued inventories. We also recorded $0.6 million of other exit costs associated with this plan of which $0.4 million were paid in 2015 and the balance of $0.2 million paid in 2016. In addition to the $14.2 million of special charges outlined above and recorded in 2015, we recorded and paid $1.9 million of special charges in 2016 consisting of costs associated with exiting certain contractual arrangements to improve Kohinoor's profitability and other severance and related costs directly associated with the plan. As of November 30, 2017, reserves associated with special charges are included in other accrued liabilities in our consolidated balance sheet.</t>
  </si>
  <si>
    <t>Goodwill And Intangible Assets</t>
  </si>
  <si>
    <t>Goodwill And Intangible Assets [Abstract ]</t>
  </si>
  <si>
    <t>GOODWILL AND INTANGIBLE ASSETS The following table displays intangible assets as of November 30: 2017 2016 (millions) Gross carrying amount Accumulated amortization Gross carrying amount Accumulated amortization Definite-lived intangible assets $ 329.1 $ 66.5 $ 161.1 $ 48.4 Indefinite-lived intangible assets: Goodwill 4,490.1 — 1,771.4 — Brand names and trademarks 2,808.5 — 312.2 — 7,298.6 — 2,083.6 — Total goodwill and intangible assets $ 7,627.7 $ 66.5 $ 2,244.7 $ 48.4 We acquired RB Foods in August 2017 (see note 2). A preliminary valuation of the acquired net assets of RB Foods resulted in the allocation of $2,475.0 million to indefinite lived brand assets and $120.0 million to definite-lived intangible assets. We expect to finalize the valuation of the acquired net assets of RB Foods, including the related goodwill and intangible assets, within the one-year measurement period from the date of acquisition. Intangible asset amortization expense was $16.3 million , $11.3 million and $7.3 million for 2017 , 2016 and 2015 , respectively. At November 30, 2017 , definite-lived intangible assets had a weighted-average remaining life of approximately 12 years. The changes in the carrying amount of goodwill by segment for the years ended November 30, 2017 and 2016 were as follows: 2017 2016 (millions) Consumer Industrial Consumer Industrial Beginning of year $ 1,608.3 $ 163.1 $ 1,587.7 $ 171.6 Changes in preliminary purchase price allocation (7.1 ) — (23.2 ) — Increases in goodwill from acquisitions 1,697.5 929.3 62.2 — Decreases in goodwill from exit of consolidated joint venture — — — (2.6 ) Foreign currency fluctuations 86.7 12.3 (18.4 ) (5.9 ) End of year $ 3,385.4 $ 1,104.7 $ 1,608.3 $ 163.1 A preliminary valuation of the acquired net assets of RB Foods resulted in the allocation of $1,697.5 million and $848.8 million of goodwill to the consumer segment and industrial segment, respectively. We acquired Giotti in December 2016 (see note 2). We completed the final valuation of the acquired net assets of Giotti during the fourth quarter of 2017 which resulted in the allocation of $80.5 million of goodwill to the industrial segment. During fiscal 2017, we also finalized the purchase accounting for our 2016 acquisitions of Gourmet Garden and Cajun Injector, which resulted in a $7.1 million reduction in our consumer segment's goodwill.</t>
  </si>
  <si>
    <t>Investments In Affiliates</t>
  </si>
  <si>
    <t>Investments In Affiliates [Abstract]</t>
  </si>
  <si>
    <t xml:space="preserve"> INVESTMENTS IN AFFILIATES Summarized annual and year-end information from the financial statements of unconsolidated affiliates representing 100% of the businesses follows: (millions) 2017 2016 2015 Net sales $ 775.4 $ 767.6 $ 777.3 Gross profit 278.5 245.6 286.1 Net income 75.5 66.4 76.6 Current assets $ 315.4 $ 315.6 $ 326.0 Noncurrent assets 127.6 113.0 114.6 Current liabilities 146.9 146.2 161.5 Noncurrent liabilities 13.6 9.1 8.1 Our share of undistributed earnings of unconsolidated affiliates was $126.3 million at November 30, 2017 . Royalty income from unconsolidated affiliates was $17.5 million , $16.1 million and $17.8 million for 2017 , 2016 and 2015 , respectively. Our principal earnings from unconsolidated affiliates is from our 50% interest in McCormick de Mexico, S.A. de C.V. Profit from this joint venture represented 74% of income from unconsolidated operations in 2017, 83% in 2016 and 89% in 2015. As of November 30, 2017, $114.0 million of our consolidated retained earnings represents undistributed earnings of investments in unconsolidated affiliates for which we have not provided deferred income tax liabilities.</t>
  </si>
  <si>
    <t>Financing Arrangements</t>
  </si>
  <si>
    <t>Financing Arrangements [Abstract]</t>
  </si>
  <si>
    <t>FINANCING ARRANGEMENTS Our outstanding debt was as follows at November 30: (millions) 2017 2016 Short-term borrowings Commercial paper $ 219.4 $ 356.9 Other 38.2 33.4 $ 257.6 $ 390.3 Weighted-average interest rate of short-term borrowings at year-end 2.3 % 1.4 % Long-term debt 5.75% notes due 12/15/2017 (1) $ 250.0 $ 250.0 Term loan due 8/17/2020 (2) 500.0 — 3.90% notes due 7/8/2021 (3) 250.0 250.0 2.70% notes due 8/15/2022 750.0 — Term loan due 8/17/2022 (2) 731.3 — 3.50% notes due 8/19/2023 (4) 250.0 250.0 3.15% notes due 8/15/2024 700.0 — 3.25% notes due 11/15/2025 (5) 250.0 250.0 3.40% notes due 8/15/2027 (6) 750.0 — 4.20% notes due 8/15/2047 300.0 — 7.63%–8.12% notes due 2024 55.0 55.0 Other 19.6 11.1 Unamortized discounts, premiums, debt issuance costs and fair value adjustments (36.4 ) (9.2 ) 4,769.5 1,056.9 Less current portion 325.6 2.9 $ 4,443.9 $ 1,054.0 (1) Interest rate swaps, settled upon the issuance of these notes in 2007, effectively set the interest rate on the $250 million notes at a weighted-average fixed rate of 6.25% . (2) As more fully described below, the term loans are prepayable in whole or in-part. Also, the term loan due in 2022 requires quarterly principal payments of 2.5% of the initial principal amount. (3) Interest rate swaps, settled upon the issuance of these notes in 2011, effectively set the interest rate on the $250 million notes at a weighted-average fixed rate of 4.01% . (4) Interest rate swaps, settled upon the issuance of these notes in 2013, effectively set the interest rate on the $250 million notes at a weighted-average fixed rate of 3.30% . (5) Interest rate swaps, settled upon the issuance of these notes in 2015, effectively set the interest rate on the $250 million notes at a weighted-average fixed rate of 3.45% . The fixed interest rate on $100 million of the 3.25% notes due in 2025 is effectively converted to a variable rate by interest rate swaps through 2025. Net interest payments are based on 3 month LIBOR plus 1.22% during this period (our effective rate as of November 30, 2017 was 2.64% ). (6) Interest rate swaps, settled upon the issuance of these notes in 2017, effectively set the interest rate on the $750 million notes at a weighted-average fixed rate of 3.44% . Maturities of long-term debt during the fiscal years subsequent to November 30, 2018 are as follows (in millions): 2019 $ 77.1 2020 576.8 2021 326.8 2022 1,182.6 Thereafter 2,317.0 The consideration for our acquisition of RB Foods on August 17, 2017 totaled approximately $4.2 billion in cash (see note 2) and was funded with (a) borrowings under McCormick’s $1.5 billion Term Loan Agreement described below; (b) amounts received from the offering of $2.5 billion aggregate principal amount of McCormick’s senior unsecured notes described below; and (c) amounts received from the offering of McCormick’s common stock non-voting, which closed on August 11, 2017 (see note 13). In connection with our entry into the agreement to acquire RB Foods, we entered into a commitment letter, dated July 18, 2017 (the “Commitment Letter”), under which certain banks agreed to provide a senior unsecured 364-day bridge loan facility (the “Bridge Facility”) of up to $4.2 billion in the aggregate. On August 7, 2017, we entered into a Senior Unsecured Bridge Credit Agreement with certain financial institutions under which those financial institutions agreed to provide a senior unsecured 364-day bridge loan facility (the “Bridge Facility”) for the purpose of providing the financing necessary to fund all or a portion of the consideration to be paid pursuant to the terms of the agreement related to the acquisition of RB Foods and related fees and expenses (the “Bridge Loan Commitment”). The Bridge Facility provided that the Bridge Loan Commitment would be reduced in equivalent amounts upon any incurrence by McCormick of, among other things, term loans and/or the issuance of equity or notes in a public offering or private placement prior to the consummation of the transaction, subject to certain exceptions set forth in the Bridge Facility. McCormick secured its permanent financing for the RB Foods acquisition, as described above, prior to the August 17, 2017 acquisition date. As a result, the Bridge Loan Commitment was reduced to zero without us ever drawing under the Bridge Facility. Other debt costs of $15.4 million for the year ended November 30, 2017 represents the Bridge Loan Commitment financing fees. As previously noted, in connection with our acquisition of RB Foods, we entered into a Term Loan Agreement (“Term Loan”) in August 2017. The Term Loan provides for three -year and five -year senior unsecured term loans, each for $750 million . The net proceeds received from the issuance of the Term Loan was $1,498.3 million . The three -year loan is payable at maturity. The five -year loan is payable in equal quarterly installments in an amount of 2.5% of the initial principal amount, with the remaining unpaid balance due at maturity. The three -year and five -year loans are each prepayable in whole or in-part. During the fourth quarter of 2017, we repaid $250 million of the three-year loan. The three -year and five -year loans currently bear interest at LIBOR plus 1.125% and LIBOR plus 1.25% , respectively. The interest rates are based on our credit rating with the maximum potential interest rates of LIBOR plus 1.625% and LIBOR plus 1.75% for the three -year loan and five -year loan, respectively. The provisions of our outstanding $1.0 billion revolving credit facility and the Term Loan restrict subsidiary indebtedness and require us to maintain certain minimum and maximum financial ratios for interest expense coverage and our leverage ratio. The applicable leverage ratio is reduced annually commencing on November 30, 2018. As of November 30, 2017, our capacity under the revolving credit facility is not affected by these covenants. We do not expect that these covenants would limit our access to our revolving credit facility for the foreseeable future; however, the leverage ratio could restrict our ability to utilize this facility. In August 2017, we issued an aggregate amount of $2.5 billion of senior unsecured notes. These notes are due as follows: $750.0 million due August 15, 2022, $700.0 million due August 15, 2024, $750.0 million due August 15, 2027 and $300.0 million due August 15, 2047 with stated fixed interest rates of 2.70% , 3.15% , 3.40% and 4.20% , respectively. Interest is payable semiannually in arrears in August and February of each year. The net proceeds received from the issuance of these notes were $2,479.3 million . The net proceeds from this issuance were used to partially fund our acquisition of RB Foods. In addition, we used a portion of these proceeds, which in the interim were used to repay commercial paper borrowings, to repay our $250 million , 5.75% notes that matured on December 15, 2017. In November 2015, we issued $250 million of 3.25% notes due 2025, with net cash proceeds received of $246.5 million . Interest is payable semiannually in arrears in May and November of each year. Of these notes, $100 million were subject to cash flow hedges and $100 million to fair value hedges as further disclosed in note 7. The net proceeds from this issuance were used to pay down short-term borrowings and for general corporate purposes. In December of 2015, proceeds from short-term borrowings were used to pay off $200 million of 5.20% notes that matured in that month. We have available credit facilities with domestic and foreign banks for various purposes. Some of these lines are committed lines and others are uncommitted lines and could be withdrawn at various times. In August 2017, we entered into a five -year $1.0 billion revolving credit facility, which will expire in August 2022. The current pricing for the credit facility, on a fully drawn basis, is LIBOR plus 1.25% . The pricing of the credit facility is based on a credit rating grid that contains a fully drawn maximum pricing of the credit facility equal to LIBOR plus 1.75% . This credit facility supports our commercial paper program and, after $219.4 million was used to support issued commercial paper, we have $780.6 million of capacity at November 30, 2017. This facility replaces our prior facilities: (i) a five-year $750 million revolving credit facility that was due to expire in June 2020 and (ii) a 364-day $250 million revolving facility, which we entered into in March 2017 and that was due to expire in March 2018. The pricing for the 364-day credit facility, on a fully drawn basis, was LIBOR plus 0.75% . In addition, we have several uncommitted lines totaling $233.1 million , which have a total unused capacity at November 30, 2017 of $184.1 million . These lines by their nature can be withdrawn based on the lenders’ discretion. Committed credit facilities require a fee, and commitment fees were $0.8 million and $0.5 million for 2017 and 2016, respectively. Rental expense under operating leases (primarily buildings and equipment) was $46.5 million in 2017 , $41.6 million in 2016 and $39.0 million in 2015 . Future annual fixed rental payments (1) for the years ending November 30 are as follows (in millions): 2018 $ 41.7 2019 33.4 2020 26.2 2021 20.4 2022 16.6 Thereafter 33.7 (1) In July 2016, we entered into a 15 -year lease for a headquarters building in Hunt Valley, Maryland. The lease, which is expected to commence upon completion of building construction and fit-out, currently scheduled for the second half of 2018, requires monthly lease payments of approximately $0.9 million beginning six months after lease commencement. The $0.9 million monthly lease payment is subject to adjustment after an initial 60 -month period and thereafter on an annual basis as specified in the lease agreement. In addition, the initial $0.9 million monthly lease payment is subject to increase in the event of agreed-upon changes to specifications related to the headquarters building. We expect to consolidate our Corporate staff and certain non-manufacturing U.S. employees, currently housed in four locations in the suburban Baltimore, Maryland area, to the new headquarters building. Due to uncertainty as to the exact date when the lease will commence, these lease payments are not reflected in the preceding table of annual fixed rental payments for the years ending November 30, 2018 through 2022 and thereafter. At November 30, 2017 , we had guarantees outstanding of $0.6 million with terms of one year or less. At November 30, 2017 and 2016 , we had outstanding letters of credit of $7.3 million and $7.2 million , respectively. These letters of credit typically act as a guarantee of payment to certain third parties in accordance with specified terms and conditions. The unused portion of our letter of credit facility was $13.7 million at November 30, 2017 .</t>
  </si>
  <si>
    <t>Financial Instruments</t>
  </si>
  <si>
    <t>Derivative Instrument Detail [Abstract]</t>
  </si>
  <si>
    <t>FINANCIAL INSTRUMENTS We use derivative financial instruments to enhance our ability to manage risk, including foreign currency and interest rate exposures, which exist as part of our ongoing business operations. We do not enter into contracts for trading purposes, nor are we a party to any leveraged derivative instrument and all derivatives are designated as hedges. We are not a party to master netting arrangements, and we do not offset the fair value of derivative contracts with the same counterparty in our financial statement disclosures. The use of derivative financial instruments is monitored through regular communication with senior management and the use of written guidelines. Foreign Currency We are potentially exposed to foreign currency fluctuations affecting net investments, transactions and earnings denominated in foreign currencies. We selectively hedge the potential effect of these foreign currency fluctuations by entering into foreign currency exchange contracts with highly-rated financial institutions. Contracts which are designated as hedges of anticipated purchases denominated in a foreign currency (generally purchases of raw materials in U.S. dollars by operating units outside the U.S.) are considered cash flow hedges. The gains and losses on these contracts are deferred in accumulated other comprehensive income until the hedged item is recognized in cost of goods sold, at which time the net amount deferred in accumulated other comprehensive income is also recognized in cost of goods sold. Gains and losses from contracts which are designated as hedges of assets, liabilities or firm commitments are recognized through income, offsetting the change in fair value of the hedged item. From time to time, we enter into fair value foreign currency exchange contracts to manage exposure to currency fluctuations in certain intercompany loans between subsidiaries. The notional value of these contracts was $281.9 million and $109.9 million at November 30, 2017 and 2016, respectively. During fiscal years 2017 and 2016, we recognized a $12.8 million gain and a $3.5 million loss, respectively, on the change in fair value of these contracts, which was offset by a $14.1 million loss and a $3.1 million gain, respectively, on the change in the currency component of the underlying loans. All of the losses and the gains for both fiscal years were recognized in our consolidated income statement as other income, net. At November 30, 2017, we had foreign currency exchange contracts to purchase or sell $405.9 million of foreign currencies versus $449.2 million at November 30, 2016. All of these contracts were designated as hedges of anticipated purchases denominated in a foreign currency or hedges of foreign currency denominated assets or liabilities. Hedge ineffectiveness was not material. At November 30, 2017, the notional contracts that have durations of less than seven days that are used to hedge short-term cash flow funding was nominal. At November 30, 2016, we had $189.4 million of notional contracts that have durations of less than seven days that are used to hedge short-term cash flow funding. The remaining contracts have durations of one to twelve months. Interest Rates We finance a portion of our operations with both fixed and variable rate debt instruments, primarily commercial paper, notes and bank loans. We utilize interest rate swap agreements to minimize worldwide financing costs and to achieve a desired mix of variable and fixed rate debt. During fiscal 2017, we entered into a total of $150 million of forward starting interest rate swap agreements to manage our interest rate risk associated with the anticipated issuance of at least $150 million of fixed rate notes by December 2017. The weighted average fixed rate of these agreements was 2.45% and was based upon the applicable U.S. LIBOR swap rate at the inception of each agreement. We cash settled these agreements upon issuance of the 3.40% fixed rate notes issued in August 2017 and made a one-time cash payment to the counterparties of $2.9 million . We designated these forward starting interest rate swap agreements as cash flow hedges. Upon settlement, the loss realized was deferred in other comprehensive income and will be amortized over the life of the 3.40% fixed rate notes due August 15, 2027 as a component of interest expense. Ineffectiveness associated with these hedges was not material. During fiscal 2015, we entered into a total of $100 million of forward starting interest rate swap agreements to manage our interest rate risk associated with the anticipated issuance of fixed rate notes in November 2015. We cash settled all of these agreements, which were designated as cash flow hedges, for a loss of $1.2 million simultaneous with the issuance of the notes at an all-in effective fixed rate of 3.45% on the full $250 million of debt. The loss on these agreements was deferred in accumulated other comprehensive income and is being amortized to increase interest expense over the life of the notes. Hedge ineffectiveness of these agreements was not material. In November 2015, we entered into interest rate swap contracts for a notional amount of $100 million to receive interest at 3.25% and pay a variable rate of interest based on three-month LIBOR plus 1.22% . We designated these swaps, which expire in November 2025, as fair value hedges of the changes in fair value of $100 million of the $250 million 3.25% medium-term notes due 2025 that we issued in November 2015. Any unrealized gain or loss on these swaps was offset by a corresponding increase or decrease in the value of the hedged debt. Hedge ineffectiveness was not material. The following tables disclose the derivative instruments on our balance sheet, all of which are all recorded at fair value: As of November 30, 2017: (millions) Asset Derivatives Liability Derivatives Derivatives Balance sheet location Notional amount Fair value Balance sheet location Notional amount Fair value Interest rate contracts Other current assets $ — $ — Other accrued liabilities $ 100.0 $ 2.5 Foreign exchange contracts Other current assets 326.3 12.7 Other accrued liabilities 79.6 4.7 Total $ 12.7 $ 7.2 As of November 30, 2016: (millions) Asset Derivatives Liability Derivatives Derivatives Balance sheet location Notional amount Fair value Balance sheet location Notional amount Fair value Interest rate contracts Other current assets $ — $ — Other accrued liabilities $ 100.0 $ 1.2 Foreign exchange contracts Other current assets 204.3 4.9 Other accrued liabilities 244.9 5.4 Total $ 4.9 $ 6.6 The following tables disclose the impact of derivative instruments on other comprehensive income (OCI), accumulated other comprehensive income (AOCI) and our income statement for the years ended November 30, 2017 , 2016 and 2015 : Fair value hedges (millions) Income statement location Income (expense) Derivative 2017 2016 2015 Interest rate contracts Interest expense $ 0.9 $ 1.6 $ 5.1 Income statement location Gain (loss) recognized in income Income statement location Gain (loss) recognized in income Derivative 2017 2016 Hedged Item 2017 2016 Foreign exchange contracts Other income, net $ 12.8 $ (3.5 ) Intercompany loans Other income, net $ (14.1 ) $ 3.1 Cash flow hedges (millions) Gain (loss) recognized in OCI Income statement location Gain (loss) reclassified from AOCI Derivative 2017 2016 2015 2017 2016 2015 Interest rate contracts $ (2.9 ) $ — $ (1.2 ) Interest expense $ (0.4 ) $ (0.3 ) $ (0.2 ) Foreign exchange contracts (7.3 ) 4.4 6.2 Cost of goods sold 1.2 3.7 7.1 Total $ (10.2 ) $ 4.4 $ 5.0 $ 0.8 $ 3.4 $ 6.9 The amount of gain or loss recognized in income on the ineffective portion of derivative instruments is not material. The net amount of accumulated other comprehensive income expected to be reclassified into income related to these contracts in the next twelve months is a $3.7 million decrease to earnings. Fair Value of Financial Instruments The carrying amount and fair value of financial instruments at November 30, 2017 and 2016 were as follows: 2017 2016 (millions) Carrying amount Fair value Carrying amount Fair value Long-term investments $ 127.0 $ 127.0 $ 116.2 $ 116.2 Long-term debt (including current portion) 4,769.5 4,858.5 1,056.9 1,118.3 Derivatives related to: Interest rates (liabilities) 2.5 2.5 1.2 1.2 Foreign currency (assets) 12.7 12.7 4.9 4.9 Foreign currency (liabilities) 4.7 4.7 5.4 5.4 Because of their short-term nature, the amounts reported in the balance sheet for cash and cash equivalents, receivables, short-term borrowings and trade accounts payable approximate fair value. At November 30, 2017, the fair value of long-term debt includes $3,615.2 million and $1,243.3 million determined using Level 1 and Level 2 valuation techniques, respectively. At November 30, 2016, the fair value of long-term debt was determined using Level 1 valuation techniques. The fair value for Level 2 long-term debt is determined by using quoted prices for similar debt instruments. Investments in affiliates are not readily marketable, and it is not practicable to estimate their fair value. Long-term investments are comprised of fixed income and equity securities held on behalf of employees in certain employee benefit plans and are stated at fair value on the balance sheet. The cost of these investments was $78.4 million and $80.6 million at November 30, 2017 and 2016 , respectively. Concentrations of Credit Risk We are potentially exposed to concentrations of credit risk with trade accounts receivable and financial instruments. The customers of our consumer segment are predominantly food retailers and food wholesalers. Consolidations in these industries have created larger customers. In addition, competition has increased with the growth in alternative channels including mass merchandisers, dollar stores, warehouse clubs, discount chains and e-commerce. This has caused some customers to be less profitable and increased our exposure to credit risk. We have a large and diverse customer base and, other than with respect to the two customers disclosed in note 16, each of which accounted for greater than 10% of our consolidated sales, there was no material concentration of credit risk in these accounts at November 30, 2017. At November 30, 2017, amounts due from those two customers aggregated approximately 16% of consolidated trade accounts receivable. Current credit markets are highly volatile and some of our customers and counterparties are highly leveraged. We continue to closely monitor the credit worthiness of our customers and counterparties and generally do not require collateral. We believe that the allowance for doubtful accounts properly recognized trade receivables at realizable value. We consider nonperformance credit risk for other financial instruments to be insignificant.</t>
  </si>
  <si>
    <t>Fair Value Measurements</t>
  </si>
  <si>
    <t>Fair Value, Assets, Liabilities and Stockholders' Equity Measured on Recurring Basis [Abstract]</t>
  </si>
  <si>
    <t>FAIR VALUE MEASURE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management’s own assumptions. Our population of assets and liabilities subject to fair value measurements on a recurring basis are as follows: Fair value measurements using fair value hierarchy as of November 30, 2017 (millions) Fair value Level 1 Level 2 Level 3 Assets Cash and cash equivalents $ 186.8 $ 186.8 $ — $ — Insurance contracts 119.5 — 119.5 — Bonds and other long-term investments 7.5 7.5 — — Foreign currency derivatives 12.7 — 12.7 — Total $ 326.5 $ 194.3 $ 132.2 $ — Liabilities Interest rate derivatives $ 2.5 $ — $ 2.5 $ — Foreign currency derivatives 4.7 — 4.7 — Total $ 7.2 $ — $ 7.2 $ — Fair value measurements using fair value hierarchy as of November 30, 2016 (millions) Fair value Level 1 Level 2 Level 3 Assets Cash and cash equivalents $ 118.4 $ 118.4 $ — $ — Insurance contracts 106.0 — 106.0 — Bonds and other long-term investments 10.2 10.2 — — Foreign currency derivatives 4.9 — 4.9 — Total $ 239.5 $ 128.6 $ 110.9 $ — Liabilities Interest rate derivatives $ 1.2 $ — $ 1.2 $ — Foreign currency derivatives 5.4 — 5.4 — Contingent consideration related to acquisition 28.9 — — 28.9 Total $ 35.5 $ — $ 6.6 $ 28.9 The fair values of insurance contracts are based upon the underlying values of the securities in which they are invested and are from quoted market prices from various stock and bond exchanges for similar type assets. The fair values of bonds and other long-term investments are based on quoted market prices from various stock and bond exchanges. The fair values for interest rate and foreign currency derivatives are based on values for similar instruments using models with market based inputs. The acquisition-date fair value of the liability for contingent consideration related to our acquisition of Drogheria &amp; Alimentari (D&amp;A) in May 2015 was approximately $27.7 million ( €25.2 million ). The fair value of the liability both at acquisition and as of each reporting period prior to our agreement to settle the obligation in the second quarter of 2017, was estimated using a discounted cash flow technique applied to the expected payout with significant inputs that are not observable in the market and thus represents a Level 3 fair value measurement as defined in the FASB's Accounting Standards Codification (ASC) 820, Fair Value Measurements and Disclosures. The significant inputs in the Level 3 measurement not supported by market activity included our probability assessments of expected future cash flows related to our acquisition of D&amp;A during the calendar 2017 earn-out period, adjusted for expectations of the amounts and ultimate resolution of likely disputes to be raised by the seller and by us as provided in the purchase agreement, discounted considering the uncertainties associated with the obligation, and calculated in accordance with the terms of the purchase agreement. Changes in the fair value of the liability for contingent consideration, excluding the impact of foreign currency, have been recognized in income on a quarterly basis as of each reporting period prior to our agreement to settle the obligation in the second quarter of 2017. We reached agreement with the sellers to settle the contingent consideration liability prior to its contractual term for approximately $29.3 million ( €26.1 million ), with $19.7 million ( €17.6 million ) paid during 2017. We previously prepaid €5.0 million at the date of acquisition. The balance of the liability is expected to be paid in the first quarter of 2018. Accordingly, during 2017, we recognized a $1.6 million gain on settlement in selling, general and administrative expense in our consolidated income statement. The change in fair value of our Level 3 liabilities, which relates solely to the contingent consideration related to our acquisition of D&amp;A, for 2017 and 2016 is summarized as follows (in millions): Beginning of year Changes in fair value including accretion Impact of foreign currency Effect of agreed upon settlement Balance as of end of year Year ended November 30, 2017 28.9 0.3 1.7 (30.9 ) — Year ended November 30, 2016 $ 27.1 $ 1.8 $ — $ — $ 28.9</t>
  </si>
  <si>
    <t>Accumulated Other Comprehensive Income</t>
  </si>
  <si>
    <t>Other Comprehensive Income (Loss), Net of Tax [Abstract]</t>
  </si>
  <si>
    <t>COMPREHENSIVE INCOME</t>
  </si>
  <si>
    <t>9. ACCUMULATED OTHER COMPREHENSIVE LOSS The following table sets forth the components of accumulated other comprehensive loss, net of tax where applicable (in millions): 2017 2016 Accumulated other comprehensive loss, net of tax where applicable Foreign currency translation adjustment $ (124.4 ) $ (299.4 ) Unrealized (loss) gain on foreign currency exchange contracts (3.6 ) 3.9 Unamortized value of settled interest rate swaps 0.8 2.4 Pension and other postretirement costs (152.3 ) (221.3 ) $ (279.5 ) $ (514.4 ) The following table sets forth the amounts reclassified from accumulated other comprehensive income (loss) and into consolidated net income for the years ended November 30, 2017 , 2016 and 2015 : (millions) Affected line items in the consolidated income statement Accumulated other comprehensive income (loss) components 2017 2016 2015 (Gains)/losses on cash flow hedges: Interest rate derivatives $ 0.4 $ 0.3 $ 0.2 Interest expense Foreign exchange contracts (1.2 ) (3.7 ) (7.1 ) Cost of goods sold Total before taxes (0.8 ) (3.4 ) (6.9 ) Tax effect 0.2 0.9 1.8 Income taxes Net, after tax $ (0.6 ) $ (2.5 ) $ (5.1 ) Amortization of pension and postretirement benefit adjustments: Amortization of prior service (credits) costs (1) $ (1.6 ) $ 0.3 $ 0.3 SG&amp;A expense/ Cost of goods sold Amortization of net actuarial losses (1) 9.7 16.7 22.8 SG&amp;A expense/ Cost of goods sold Total before taxes 8.1 17.0 23.1 Tax effect (2.8 ) (5.8 ) (7.9 ) Income taxes Net, after tax $ 5.3 $ 11.2 $ 15.2 (1) This accumulated other comprehensive income (loss) component is included in the computation of total pension expense and total other postretirement expense (refer to note 10 for additional details).</t>
  </si>
  <si>
    <t>Employee Benefit And Retirement Plans</t>
  </si>
  <si>
    <t>General Discussion of Pension and Other Postretirement Benefits [Abstract]</t>
  </si>
  <si>
    <t>EMPLOYEE BENEFIT AND RETIREMENT PLANS We sponsor defined benefit pension plans in the U.S. and certain foreign locations. In addition, we sponsor defined contribution plans in the U.S. We contribute to defined contribution plans in locations outside the U.S., including government-sponsored retirement plans. We also currently provide postretirement medical and life insurance benefits to certain U.S. employees and retirees. During fiscal year 2017, we made the following significant changes to our employee benefit and retirement plans: • On December 1, 2016, our Management Committee approved the freezing of benefits under the McCormick U.K. Pension and Life Assurance Scheme (the U.K. plan). The effective date of this freeze was December 31, 2016. Although the U.K. plan has been frozen, employees who are participants in that plan retained benefits accumulated up to the date of the freeze, based on credited service and eligible earnings, in accordance with the terms of the plan. • On January 3, 2017, our Management Committee approved the freezing of benefits under the McCormick Pension Plan, the defined benefit pension plan available to U.S. employees hired on or prior to December 31, 2011. The effective date of this freeze is November 30, 2018. Although the U.S. Pension plan will be frozen, employees who are participants in that plan will retain benefits accumulated up to the date of the freeze, based on credited service and eligible earnings, in accordance with the terms of the plan. • On January 3, 2017, the Compensation Committee of our Board of Directors approved the freezing of benefits under the McCormick Supplemental Executive Retirement Plan (the “SERP”). The effective date of this freeze was January 31, 2017. Although the SERP has been frozen, executives who are participants in the SERP as of the date of the freeze, including certain named executive officers, retained benefits accumulated up to that date, based on credited service and eligible earnings, in accordance with the SERP’s terms. As a result of these changes, we remeasured pension assets and benefit obligations as of the dates of the approvals indicated above and reduced the U.S. and U.K. plan benefit obligations by $69.9 million and $7.8 million , respectively. These remeasurements resulted in non-cash, pre-tax net actuarial gains of $77.7 million , which principally consist of curtailment gains of $76.7 million , and are included in our consolidated statement of comprehensive income for 2017, as a component of Other comprehensive income (loss) on the line entitled Unrealized components of pension plans. Deferred taxes associated with these actuarial gains, together with other unrealized components of pension plans recognized during 2017, are also included in that statement as a component of Other comprehensive income (loss). Included in accumulated other comprehensive loss at November 30, 2017 was $225.8 million ( $152.3 million net of tax) related to net unrecognized actuarial losses of $249.7 million and unrecognized prior service cost credits of $23.9 million that have not yet been recognized in net periodic pension or postretirement benefit cost. We expect to recognize $4.1 million ( $3.0 million net of tax) in net periodic pension and postretirement benefit expense during 2018 related to the amortization of actuarial losses of $12.7 million and the amortization of prior service cost credits of $(8.6) million . Defined Benefit Pension Plans The significant assumptions used to determine benefit obligations are as follows as of November 30: United States International 2017 2016 2017 2016 Discount rate—funded plan 4.0 % 4.6 % 3.0 % 3.2 % Discount rate—unfunded plan 3.9 % 4.5 % — — Salary scale 3.8 % 3.8 % 3.0-3.5% 3.0-3.5% The significant assumptions used to determine pension expense are as follows: United States International 2017 2016 2015 2017 2016 2015 Discount rate—funded plan 4.6 % 4.7 % 4.4 % 3.2 % 3.9 % 3.8 % Discount rate—unfunded plan 4.5 % 4.7 % 4.3 % — — — Salary scale 3.8 % 3.8 % 3.8 % 3.4 % 3.5 % 3.5 % Expected return on plan assets 7.3 % 7.5 % 7.8 % 5.5 % 6.0 % 6.3 % Annually, we undertake a process, with the assistance of our external investment consultants, to evaluate the appropriate projected rates of return to use for our pension plans’ assumptions. We engage our investment consultants' research teams to develop capital market assumptions for each asset category in our plans to project investment returns into the future. The specific methods used to develop expected return assumptions vary by asset category. We adjust the outcomes for the fact that plan assets are invested with actively managed funds and subject to tactical asset reallocation. Our pension expense was as follows: United States International (millions) 2017 2016 2015 2017 2016 2015 Service cost $ 14.8 $ 21.5 $ 23.6 $ 6.2 $ 7.1 $ 8.2 Interest costs 31.7 33.3 31.6 10.4 11.3 12.0 Expected return on plan assets (41.4 ) (40.8 ) (40.2 ) (15.3 ) (16.2 ) (17.2 ) Amortization of prior service costs — — — 0.7 0.3 0.3 Amortization of net actuarial loss 5.8 12.6 16.8 4.1 4.1 6.0 Settlement loss — — — 0.6 — — $ 10.9 $ 26.6 $ 31.8 $ 6.7 $ 6.6 $ 9.3 A rollforward of the benefit obligation, fair value of plan assets and a reconciliation of the pension plans’ funded status as of November 30, the measurement date, follows: United States International (millions) 2017 2016 2017 2016 Change in benefit obligation: Benefit obligation at beginning of year $ 757.0 $ 722.0 $ 324.9 $ 308.1 Service cost 14.8 21.5 6.2 7.1 Interest costs 31.7 33.3 10.4 11.3 Employee contributions — — 0.7 1.1 Plan amendments — — 0.3 — Plan curtailments (68.9 ) — (7.8 ) — Plan settlements — — (3.1 ) — Actuarial loss 65.6 10.6 3.3 47.5 Benefits paid (35.2 ) (30.4 ) (15.3 ) (14.9 ) Business combinations 48.7 — — — Expenses paid — — (0.4 ) (0.5 ) Foreign currency impact — — 22.3 (34.8 ) Benefit obligation at end of year $ 813.7 $ 757.0 $ 341.5 $ 324.9 Change in fair value of plan assets: Fair value of plan assets at beginning of year $ 558.9 $ 548.6 $ 289.1 $ 288.3 Actual return on plan assets 90.9 25.3 31.5 38.3 Employer contributions 11.4 15.4 7.3 9.7 Employee contributions — — 0.7 1.1 Plan settlements — — (3.1 ) — Benefits paid (35.2 ) (30.4 ) (15.3 ) (14.9 ) Business combinations 28.2 — — — Expenses paid — — (0.4 ) (0.5 ) Foreign currency impact — — 21.5 (32.9 ) Fair value of plan assets at end of year $ 654.2 $ 558.9 $ 331.3 $ 289.1 Funded status $ (159.5 ) $ (198.1 ) $ (10.2 ) $ (35.8 ) Pension plans in which accumulated benefit obligation exceeded plan assets Projected benefit obligation $ 813.7 $ 757.0 $ 20.9 $ 218.8 Accumulated benefit obligation 797.6 674.9 16.7 208.8 Fair value of plan assets 654.2 558.9 1.6 191.9 Included in the U.S. in the preceding table is a benefit obligation of $105.4 million and $95.5 million for 2017 and 2016 , respectively, related to the SERP. The accumulated benefit obligation related to this plan was $105.4 million and $91.8 million as of November 30, 2017 and 2016 , respectively. The assets related to this plan, which totaled $89.2 million and $80.6 million as of November 30, 2017 and 2016 , respectively, are held in a rabbi trust and accordingly have not been included in the preceding table. As part of our acquisition of RB Foods in August 2017, we assumed a defined benefit pension plan that covers eligible union employees of the Reckitt Benckiser food business (the "RB Foods Union Pension Plan"). The related plan assets and benefit obligation of the RB Foods Union Pension Plan are included in the U.S. in the preceding table. As noted in the preceding table, at acquisition date, the funded status of that plan was $(20.5) million , representing a benefit obligation of $48.7 million less the fair value of plan assets of $28.2 million . Plan assets consist of a mix of equities, fixed income funds and real estate funds. At the date of acquisition, based upon a preliminary valuation, the accumulated benefit obligation was $40.9 million . During 2017, we made a $5.0 million contribution to the RB Foods Union Pension Plan. Amounts recorded in the balance sheet for all defined benefit pension plans consist of the following: United States International (millions) 2017 2016 2017 2016 Non-current pension asset $ — $ — $ 22.5 $ 1.5 Accrued pension liability 159.5 198.1 32.7 37.3 Deferred income tax assets 69.4 90.9 14.2 16.9 Accumulated other comprehensive loss 112.1 149.2 57.4 76.0 The accumulated benefit obligation is the present value of pension benefits (whether vested or unvested) attributed to employee service rendered before the measurement date and based on employee service and compensation prior to that date. The accumulated benefit obligation differs from the projected benefit obligation in that it includes no assumption about future compensation or service levels. The accumulated benefit obligation for the U.S. pension plans was $797.6 million and $674.9 million as of November 30, 2017 and 2016 , respectively. The accumulated benefit obligation for the international pension plans was $317.2 million and $296.9 million as of November 30, 2017 and 2016 , respectively. The investment objectives of the defined benefit pension plans are to provide assets to meet the current and future obligations of the plans at a reasonable cost to us. The goal is to optimize the long-term return across the portfolio of investments at a moderate level of risk. Higher-returning assets include mutual, co-mingled and other funds comprised of equity securities, utilizing both active and passive investment styles. These more volatile assets are balanced with less volatile assets, primarily mutual, co-mingled and other funds comprised of fixed income securities. Professional investment firms are engaged to provide advice on the selection and monitoring of investment funds, and to provide advice on the allocation of plan assets across the various fund managers. This advice is based in part on the duration of each plan’s liability. The investment return performances are evaluated quarterly against specific benchmark indices and against a peer group of funds of the same asset classification. The allocations of U.S. pension plan assets as of November 30, by asset category, were as follows: Actual 2017 Asset Category 2017 2016 Target Equity securities 68.8 % 69.0 % 61.0 % Fixed income securities 16.7 % 16.7 % 17.0 % Other 14.5 % 14.3 % 22.0 % Total 100.0 % 100.0 % 100.0 % The allocations of the international pension plans’ assets as of November 30, by asset category, were as follows: Actual 2017 Asset Category 2017 2016 Target Equity securities 53.8 % 55.7 % 53.0 % Fixed income securities 46.1 % 44.2 % 40.5 % Other 0.1 % 0.1 % 6.5 % Total 100.0 % 100.0 % 100.0 % The following tables set forth by level, within the fair value hierarchy as described in note 8, pension plan assets at their fair value as of November 30, 2017 and 2016 for the United States and international plans: As of November 30, 2017 United States (millions) Total fair value Level 1 Level 2 Cash and cash equivalents $ 6.4 $ 6.4 $ — Equity securities: U.S. equity securities (a) 305.1 144.2 160.9 International equity securities (b) 144.8 144.8 — Fixed income securities: U.S. government/corporate bonds (c) 45.3 45.3 — High yield bonds (d) 35.6 — 35.6 International/government/corporate bonds (e) 27.1 27.1 — Insurance contracts (f) 1.1 — 1.1 Other types of investments: Real estate (g) 19.8 18.3 1.5 Natural resources (h) 11.4 — 11.4 Total $ 596.6 $ 386.1 $ 210.5 Investments measured at net asset value (i) Hedge funds (j) 41.5 Private equity funds (k) 3.2 Private debt funds (l) 12.9 Total investments $ 654.2 As of November 30, 2017 International (millions) Total fair value Level 1 Level 2 Cash and cash equivalents $ 0.3 $ 0.3 $ — International equity securities (b) 178.2 — 178.2 Fixed income securities: U.S./government/ corporate bonds (c) 131.6 — 131.6 Insurance contracts (f) 21.2 — 21.2 Total investments $ 331.3 $ 0.3 $ 331.0 As of November 30, 2016 United States (millions) Total fair value Level 1 Level 2 Cash and cash equivalents $ 5.9 $ 5.9 $ — Equity securities: U.S. equity securities (a) 273.0 134.0 139.0 International equity securities (b) 112.6 112.6 — Fixed income securities: U.S./government/ corporate bonds (c) 33.5 33.5 — High yield bonds (d) 33.6 — 33.6 International/government/ corporate bonds (e) 25.2 25.2 — Insurance contracts (f) 1.1 — 1.1 Other types of investments: Real estate (g) 16.8 16.8 — Natural resources (h) 12.4 — 12.4 Total $ 514.1 $ 328.0 $ 186.1 Investments measured at net asset value (i) Hedge funds (j) 40.7 Private equity funds (k) 4.1 Total investments $ 558.9 As of November 30, 2016 International (millions) Total fair value Level 1 Level 2 Cash and cash equivalents $ 0.1 $ 0.1 $ — International equity securities (b) 161.1 — 161.1 Fixed income securities: U.S./government/ corporate bonds (c) 107.8 — 107.8 Insurance contracts (f) 20.1 — 20.1 Total investments $ 289.1 $ 0.1 $ 289.0 (a) This category comprises equity funds and collective equity trust funds that most closely track the S&amp;P index and other equity indices. (b) This category comprises international equity funds with varying benchmark indices. (c) This category comprises funds consisting of U.S. government and U.S. corporate bonds and other fixed income securities. An appropriate benchmark is the Barclays Capital Aggregate Bond Index. (d) This category comprises funds consisting of real estate related debt securities with an appropriate benchmark of the Barclays Investment Grade CMBS Index. (e) This category comprises funds consisting of international government/corporate bonds and other fixed income securities with varying benchmark indices. (f) This category comprises insurance contracts, the majority of which have a guaranteed investment return. (g) This category comprises funds investing in real estate investment trusts (REIT). An appropriate benchmark is the MSCI U.S. REIT Index. (h) This category comprises funds investing in natural resources. An appropriate benchmark is the Alerian master limited partnership (MLP) Index. (i) Certain investments that are valued using the net asset value per share (or its equivalent) as a practical expedient have not been classified in the fair value hierarchy. These are included to permit reconciliation of the fair value hierarchy to the aggregate pension plan assets. (j) This category comprises hedge funds investing in strategies represented in various HFRI Fund Indices. The net asset value is generally based on the valuation of the underlying investment. Limitations exist on the timing from notice by the plan of its intent to redeem and actual redemptions of these funds and generally range from a minimum of one month to several months. (k) This category comprises private equity, venture capital and limited partnerships. The net asset is based on valuation models of the underlying securities as determined by the general partner or general partner's designee. These valuation models include unobservable inputs that cannot be corroborated using verifiable observable market data. These funds typically have redemption periods of approximately 10 years. (l) This category comprises limited partnerships funds investing in senior loans, mezzanine and distressed debt. The net asset is based on valuation models of the underlying securities as determined by the general partner or general partner's designee. These valuation models include unobservable inputs that cannot be corroborated using verifiable observable market data. These funds typically have redemption periods of approximately 10 years. For the plans’ hedge funds, private equity funds and private debt funds, we engage an independent advisor to compare the funds’ returns to other funds with similar strategies. Each fund is required to have an annual audit by an independent accountant, which is provided to the independent advisor. This provides a basis of comparability relative to similar assets. Equity securities in the U.S. plan included McCormick stock with a fair value of $39.0 million ( 0.4 million shares and 6.0% of total U.S. pension plan assets) and $35.3 million ( 0.4 million shares and 6.3% of total U.S. pension plan assets) at November 30, 2017 and 2016 , respectively. Dividends paid on these shares were $0.7 million in 2017 and in 2016 . Pension benefit payments in our most significant plans are made from assets of the pension plans. It is anticipated that future benefit payments for the U.S. and International plans for the next 10 fiscal years will be as follows: (millions) United States International 2018 $ 40.5 $ 15.3 2019 38.5 15.9 2020 39.0 16.0 2021 42.1 16.9 2022 43.8 17.0 2023-2027 237.0 94.3 U.S. Defined Contribution Retirement Plans For the U.S. defined contribution retirement plan, we match 100% of a participant’s contribution up to the first 3% of the participant’s salary, and 50% of the next 2% of the participant’s salary. In addition, we make contributions of 3% of the participant's salary for U.S. employees not covered by the defined benefit plan. Some of our smaller U.S. subsidiaries sponsor separate 401(k) retirement plans. Our contributions charged to expense under all 401(k) retirement plans were $12.2 million , $10.4 million and $9.5 million in 2017 , 2016 and 2015 , respectively. At the participant’s election, 401(k) retirement plans held 1.9 million shares of McCormick stock, with a fair value of $196.6 million , at November 30, 2017 . Dividends paid on these shares in 2017 were $3.8 million . Postretirement Benefits Other Than Pensions We currently provide postretirement medical and life insurance benefits to certain U.S. employees who were covered under the active employees’ plan and retire after age 55 with at least five years of service. The subsidy provided under these plans is based primarily on age at date of retirement. These benefits are not pre-funded but paid as incurred. Employees hired after December 31, 2008 are not eligible for a company subsidy. They are eligible for coverage on an access-only basis. During 2017, we made the following changes to our postretirement medical and life insurance benefits impacting certain U.S. employees: • On August 23, 2017, our Management Committee approved changes to our postretirement medical benefits plan for eligible U.S. employees and retirees (employees hired after December 31, 2008 are not eligible for the subsidy). These changes included consolidating benefits providers and simplifying and reducing our subsidy for postretirement medical benefits. The effective date of the change in our subsidy is January 1, 2018. • On August 23, 2017, our Management Committee approved the elimination of life insurance benefits under our other postretirement benefit plan to eligible U.S. active employees (that life insurance benefit was available to U.S. employees hired on or prior to December 31, 2008). The effective date of this plan amendment is January 1, 2018, unless an employee commits to their retirement date by December 31, 2017 and retires on or before December 31, 2018. As a result of these changes, we remeasured the other postretirement benefit obligation as of August 23, 2017, resulting in a reduction of the other postretirement benefit obligation of $27.1 million . These remeasurements resulted in an aggregate non-cash, pre-tax net prior service cost credit of $27.1 million , which is included in our consolidated statement of comprehensive income for 2017, as a component of Other comprehensive income (loss) on the line entitled Unrealized components of pension and other postretirement plans. Deferred taxes associated with these aggregate prior service cost credits, together with other unrealized components of pension plans recognized during 2017, are also included in that statement as a component of Other comprehensive income (loss). Our other postretirement benefit expense follows: (millions) 2017 2016 2015 Service cost $ 2.6 $ 2.7 $ 3.1 Interest costs 3.3 3.8 3.7 Amortization of prior service credits (2.3 ) — — Amortization of actuarial gains (0.2 ) — — Postretirement benefit expense $ 3.4 $ 6.5 $ 6.8 Rollforwards of the benefit obligation, fair value of plan assets and a reconciliation of the plans’ funded status at November 30, the measurement date, follow: (millions) 2017 2016 Change in benefit obligation: Benefit obligation at beginning of year $ 95.5 $ 92.4 Service cost 2.6 2.7 Interest costs 3.3 3.8 Employee contributions 3.2 3.6 Plan amendments (27.1 ) — Demographic assumptions change 2.4 (0.2 ) Other plan assumptions — (0.1 ) Discount rate change 3.7 0.8 Actuarial (gain) loss (3.5 ) 2.0 Benefits paid (9.2 ) (9.5 ) Benefit obligation at end of year $ 70.9 $ 95.5 Change in fair value of plan assets: Fair value of plan assets at beginning of year $ — $ — Employer contributions 6.0 5.9 Employee contributions 3.2 3.6 Benefits paid (9.2 ) (9.5 ) Fair value of plan assets at end of year $ — $ — Other postretirement benefit liability $ 70.9 $ 95.5 Estimated future benefit payments (net of employee contributions) for the next 10 fiscal years are as follows: (millions) Retiree medical Retiree life insurance Total 2018 $ 4.4 $ 1.3 $ 5.7 2019 4.3 1.3 5.6 2020 4.2 1.3 5.5 2021 4.2 1.3 5.5 2022 4.2 1.3 5.5 2023-2027 20.3 6.5 26.8 The assumed discount rate in determining the benefit obligation was 3.6% and 4.1% for 2017 and 2016 , respectively. For 2017, the assumed annual rate of increase in the cost of covered health care benefits is 8.0% ( 7.6% last year). It is assumed to decrease gradually to 4.5% in the year 2027 ( 4.5% in 2028 last year) and remain at that level thereafter. A one percentage point increase or decrease in the assumed health care cost trend rate would have had an immaterial effect on the benefit obligation and the total of service and interest cost components for 2017.</t>
  </si>
  <si>
    <t>Stock-Based Compensation</t>
  </si>
  <si>
    <t>Share-based Compensation [Abstract]</t>
  </si>
  <si>
    <t>STOCK-BASED COMPENSATION We have three types of stock-based compensation awards: restricted stock units (RSUs), stock options and company stock awarded as part of our long-term performance plan (LTPP). Total stock-based compensation expense for 2017 , 2016 and 2015 was $23.9 million , $25.6 million and $18.7 million , respectively. Total unrecognized stock-based compensation expense related to our RSUs and stock options at November 30, 2017 was $16.2 million and the weighted-average period over which this will be recognized is 1.3 years . Total unrecognized stock-based compensation expense related to our LTPP is variable in nature and is dependent on the company's execution against established performance metrics under performance cycles related to this plan. As of November 30, 2017, we have 4.0 million shares remaining available for future issuance under our RSUs, stock option and LTPP award programs. For all awards, forfeiture rates are considered in the calculation of compensation expense. The following summarizes the key terms and the methods of valuation and expense recognition for each of our stock-based compensation awards. RSUs RSUs are valued at the market price of the underlying stock, discounted by foregone dividends, on the date of grant. Substantially all of the RSUs granted vest over a three -year term or upon retirement. Compensation expense is recorded in the income statement ratably over the shorter of the period until vested or the employee's retirement eligibility date. A summary of our RSU activity for the years ended November 30 follows: (shares in thousands) 2017 2016 2015 Shares Weighted- average price Shares Weighted- average price Shares Weighted- average price Beginning of year 267 $ 80.08 270 $ 71.03 239 $ 67.60 Granted 131 94.63 105 96.59 135 76.06 Vested (118 ) 80.62 (94 ) 72.21 (90 ) 69.12 Forfeited (13 ) 90.85 (14 ) 82.10 (14 ) 73.22 Outstanding—end of year 267 $ 86.47 267 $ 80.08 270 $ 71.03 Stock Options Stock options are granted with an exercise price equal to the market price of the stock on the date of grant. Substantially all of the options vest ratably over a three -year period or upon retirement and are exercisable over a 10 -year period. Upon exercise of the option, shares are issued from our authorized and unissued shares. The fair value of the options is estimated with a lattice option pricing model which uses the assumptions in the following table. We believe the lattice model provides an appropriate estimate of fair value of our options as it allows for a range of possible outcomes over an option term and can be adjusted for changes in certain assumptions over time. Expected volatilities are based primarily on the historical performance of our stock. We also use historical data to estimate the timing and amount of option exercises and forfeitures within the valuation model. The expected term of the options is an output of the option pricing model and estimates the period of time that options are expected to remain unexercised. The risk-free interest rate is based on the U.S. Treasury yield curve in effect at the time of grant. Compensation expense is calculated based on the fair value of the options on the date of grant. This compensation is recorded in the income statement ratably over the shorter of the period until vested or the employee's retirement eligibility date. The per share weighted-average fair value for all options granted was $17.61 , $17.50 and $12.52 in 2017 , 2016 and 2015 , respectively. These fair values were computed using the following range of assumptions for our various stock compensation plans for the years ended November 30: 2017 2016 2015 Risk-free interest rates 0.9 - 2.4% 0.5 - 1.9% 0.1 - 2.0% Dividend yield 1.9 % 1.7 % 2.1 % Expected volatility 18.7% 18.7% 18.8% Expected lives 7.6 years 7.6 years 7.7 years Under our stock option plans, we may issue shares on a net basis at the request of the option holder. This occurs by netting the option cost in shares from the shares exercised. A summary of our stock option activity for the years ended November 30 follows: (shares in millions) 2017 2016 2015 Shares Weighted- average exercise price Shares Weighted- average exercise price Shares Weighted- average exercise price Beginning of year 4.9 $ 66.00 4.8 $ 59.20 4.8 $ 54.17 Granted 0.6 98.07 0.7 99.92 0.8 76.32 Exercised (0.7 ) 50.63 (0.6 ) 51.26 (0.7 ) 45.22 Forfeited — — — — (0.1 ) 69.67 Outstanding—end of year 4.8 71.91 4.9 66.00 4.8 59.20 Exercisable—end of year 3.8 $ 65.34 3.4 $ 56.97 3.1 $ 51.99 As of November 30, 2017 , the intrinsic value (the difference between the exercise price and the market price) for all options currently outstanding was $146.4 million and for options currently exercisable was $139.5 million . At November 30, 2017, the differences between options outstanding and options expected to vest and their related weighted-average exercise prices, aggregate intrinsic values and weighted-average remaining lives were not material. The total intrinsic value of all options exercised during the years ended November 30, 2017 , 2016 and 2015 was $31.4 million , $25.4 million and $25.7 million , respectively. A summary of our stock options outstanding and exercisable at November 30, 2017 follows: (shares in millions) Options outstanding Options exercisable Range of exercise price Shares Weighted- average remaining life (yrs.) Weighted- average exercise price Shares Weighted- average remaining life (yrs.) Weighted- average exercise price $29.50 - $54.00 1.0 2.7 $ 42.54 1.0 2.7 $ 42.54 $54.01 - $78.50 2.5 6.0 69.12 2.4 5.9 68.69 $78.51 - $103.00 1.3 8.8 98.92 0.4 8.3 99.38 4.8 5.3 $ 71.91 3.8 4.4 $ 65.34 LTPP Our LTPP delivers awards in a combination of cash and company stock. The stock compensation portion of the LTPP awards shares of company stock if certain company performance objectives are met at the end of a three-year period. These awards are valued at the market price of the underlying stock on the date of grant. Compensation expense is recorded in the income statement ratably over the three -year period of the program based on the number of shares ultimately expected to be awarded using our estimate of the most likely outcome of achieving the performance objectives. A summary of the LTPP award activity for the years ended November 30 follows: (shares in thousands) 2017 2016 2015 Shares Weighted- average price Shares Weighted- average price Shares Weighted- Beginning of year 201 $ 78.10 192 $ 70.94 231 $ 61.94 Granted 78 89.96 108 86.40 96 74.02 Vested (43 ) 69.04 (18 ) 64.74 (65 ) 48.78 Performance adjustment (16 ) 74.02 (41 ) 69.04 (56 ) 64.74 Forfeited — — (40 ) 81.78 (14 ) 70.92 Outstanding—end of year 220 $ 84.31 201 $ 78.10 192 $ 70.94</t>
  </si>
  <si>
    <t>Income Taxes</t>
  </si>
  <si>
    <t>Income Tax Disclosure [Abstract]</t>
  </si>
  <si>
    <t>INCOME TAXES The provision for income taxes consists of the following: (millions) 2017 2016 2015 Income taxes Current Federal $ 67.1 $ 127.7 $ 78.8 State 6.2 15.1 9.1 International 53.9 50.2 42.4 127.2 193.0 130.3 Deferred Federal 23.8 (29.6 ) 9.3 State 0.9 (2.4 ) 0.4 International (0.6 ) (8.0 ) (8.7 ) 24.1 (40.0 ) 1.0 Total income taxes $ 151.3 $ 153.0 $ 131.3 In 2017, current federal income tax expense decreased by $60.6 million from $127.7 million in 2016 to $67.1 million in 2017. That change was largely offset by a net increase in deferred federal tax expense of $53.4 million , from a deferred benefit of $29.6 million in 2016 to a deferred expense of $23.8 million in 2017. These changes principally are the result of a decrease in deductible temporary differences in 2017, with a resultant decrease in deferred tax assets. In 2016, current federal income tax expense increased by $48.9 million from $78.8 million in 2015 to $127.7 million in 2016. That change was largely offset by a net increase in deferred federal tax benefit of $38.9 million , from a deferred expense of $9.3 million in 2015 to a deferred benefit of $29.6 million in 2016. These changes principally stemmed from higher pretax income in the U.S. in 2016 compared to the prior year as well as to an increase in deductible temporary differences in 2016, with a resultant increase in deferred tax assets, in order to maximize certain available tax credits. The components of income from consolidated operations before income taxes follow: (millions) 2017 2016 2015 Pretax income United States $ 382.1 $ 383.3 $ 308.3 International 212.7 205.9 187.9 $ 594.8 $ 589.2 $ 496.2 A reconciliation of the U.S. federal statutory rate with the effective tax rate follows: 2017 2016 2015 Federal statutory tax rate 35.0 % 35.0 % 35.0 % State income taxes, net of federal benefits 0.8 1.4 1.2 International tax at different effective rates (4.8 ) (6.7 ) (7.6 ) U.S. tax on remitted and unremitted earnings 0.4 0.4 1.1 Stock compensation expense (1.6 ) — — U.S. manufacturing deduction (1.8 ) (2.2 ) (1.9 ) Changes in prior year tax contingencies (2.1 ) (1.8 ) (2.1 ) Other, net (0.5 ) (0.1 ) 0.8 Total 25.4 % 26.0 % 26.5 % Deferred tax assets and liabilities are comprised of the following: (millions) 2017 2016 Deferred tax assets Employee benefit liabilities $ 146.8 $ 184.5 Other accrued liabilities 51.7 42.2 Inventory 12.4 5.5 Tax loss and credit carryforwards 50.2 39.3 Other 18.7 15.1 Valuation allowance (26.0 ) (10.5 ) 253.8 276.1 Deferred tax liabilities Depreciation 52.3 38.1 Intangible assets 1,246.0 262.5 Other 6.1 6.1 1,304.4 306.7 Net deferred tax liability $ (1,050.6 ) $ (30.6 ) At November 30, 2017 , our non-U.S. subsidiaries have tax loss carryforwards of $194.2 million . Of these carryforwards, $7.6 million expire in 2018, $7.6 million from 2019 through 2020, $49.5 million from 2021 through 2028 and $129.5 million may be carried forward indefinitely. At November 30, 2017 , we have tax credit carryforwards of $12.3 million , all of which expire in 2022 . A valuation allowance has been provided to record deferred tax assets at their net realizable value based on a more likely than not criteria. The $15.5 million net increase in the valuation allowance from 2016 was mainly due to subsidiaries' net operating losses which may not be realized in future periods. U.S. income taxes are not provided for unremitted earnings of international subsidiaries and affiliates where our intention is to reinvest these earnings permanently. Unremitted earnings of such entities were $1.8 billion at November 30, 2017 . Upon distribution of these earnings, we could be subject to both U.S. income taxes and withholding taxes. Determination of the unrecognized deferred income tax liability is not practical because of the complexities involved with this hypothetical calculation. See note 19. The total amount of unrecognized tax benefits as of November 30, 2017 and November 30, 2016 were $39.1 million and $58.3 million , respectively. If recognized, $26.6 million of these tax benefits as of November 30, 2017 would affect the effective tax rate. The following table summarizes the activity related to our gross unrecognized tax benefits for the years ended November 30: (millions) 2017 2016 2015 Balance at beginning of year $ 58.3 $ 56.5 $ 55.7 Additions for current year tax positions 7.3 10.3 8.9 Additions for prior year tax positions 0.9 2.4 3.2 Reductions for prior year tax positions (8.4 ) — (0.8 ) Settlements (18.1 ) — (0.1 ) Statute expirations (2.1 ) (10.0 ) (8.1 ) Foreign currency translation 1.2 (0.9 ) (2.3 ) Balance at November 30 $ 39.1 $ 58.3 $ 56.5 We record interest and penalties on income taxes in income tax expense. We recognized interest and penalty expense (income) of $0.4 million , $1.2 million and $(0.1) million in 2017, 2016 and 2015, respectively. As of November 30, 2017 and 2016 , we had accrued $5.3 million and $5.7 million , respectively, of interest and penalties related to unrecognized tax benefits. Tax settlements or statute of limitation expirations could result in a change to our uncertain tax positions. We believe that the reasonably possible total amount of unrecognized tax benefits as of November 30, 2017 that could decrease in the next 12 months as a result of various statute expirations, audit closures and/or tax settlements would not be material. We file income tax returns in the U.S. federal jurisdiction and various state and non-U.S. jurisdictions. The open years subject to tax audits vary depending on the tax jurisdictions. In major jurisdictions, we are no longer subject to income tax audits by taxing authorities for years before 2010. We are under normal recurring tax audits in the U.S. and in several jurisdictions outside the U.S. While it is often difficult to predict the final outcome or the timing of resolution of any particular uncertain tax position, we believe that our reserves for uncertain tax positions are adequate to cover existing risks and exposures.</t>
  </si>
  <si>
    <t>Earnings Per Share</t>
  </si>
  <si>
    <t>Earnings Per Share [Abstract]</t>
  </si>
  <si>
    <t>EARNINGS PER SHARE AND STOCK ISSUANCE During 2017, we issued approximately 6.35 million shares of our common stock non-voting in connection with our acquisition of RB Foods (see note 2), which included approximately 0.8 million shares from the exercise of the underwriters' option to purchase additional shares. The net proceeds from this issuance, after the underwriting discount and related expenses, was $554.0 million . The reconciliation of shares outstanding used in the calculation of basic and diluted earnings per share for the years ended November 30 follows: (millions) 2017 2016 2015 Average shares outstanding—basic 126.8 126.6 128.0 Effect of dilutive securities: Stock options/RSUs/LTPP 1.6 1.4 1.2 Average shares outstanding—diluted 128.4 128.0 129.2 The following table sets forth the stock options and RSUs for the years ended November 30 which were not considered in our earnings per share calculation since they were antidilutive: (millions) 2017 2016 2015 Antidilutive securities 1.1 0.5 0.4</t>
  </si>
  <si>
    <t>Capital Stock</t>
  </si>
  <si>
    <t>Capital Stock [Abstract]</t>
  </si>
  <si>
    <t>CAPITAL STOCK Holders of Common Stock have full voting rights except that (1) the voting rights of persons who are deemed to own beneficially 10% or more of the outstanding shares of Common Stock are limited to 10% of the votes entitled to be cast by all holders of shares of Common Stock regardless of how many shares in excess of 10% are held by such person; (2) we have the right to redeem any or all shares of stock owned by such person unless such person acquires more than 90% of the outstanding shares of each class of our common stock; and (3) at such time as such person controls more than 50% of the vote entitled to be cast by the holders of outstanding shares of Common Stock, automatically, on a share-for-share basis, all shares of Common Stock Non-Voting will convert into shares of Common Stock. Holders of Common Stock Non-Voting will vote as a separate class on all matters on which they are entitled to vote. Holders of Common Stock Non-Voting are entitled to vote on reverse mergers and statutory share exchanges where our capital stock is converted into other securities or property, dissolution of the company and the sale of substantially all of our assets, as well as forward mergers and consolidation of the company.</t>
  </si>
  <si>
    <t>Commitments And Contingencies</t>
  </si>
  <si>
    <t>Commitments and Contingencies Disclosure [Abstract]</t>
  </si>
  <si>
    <t>COMMITMENTS AND CONTINGENCIES During the normal course of our business, we are occasionally involved with various claims and litigation. Reserves are established in connection with such matters when a loss is probable and the amount of such loss can be reasonably estimated. At November 30, 2017 and 2016 , no material reserves were recorded. The determination of probability and the estimation of the actual amount of any such loss are inherently unpredictable, and it is therefore possible that the eventual outcome of such claims and litigation could exceed the estimated reserves, if any. However, we believe that the likelihood that any such excess might have a material adverse effect on our financial statements is remote.</t>
  </si>
  <si>
    <t>Business Segments And Geographic Areas</t>
  </si>
  <si>
    <t>Segment Reporting Information, Profit (Loss) [Abstract]</t>
  </si>
  <si>
    <t>BUSINESS SEGMENTS AND GEOGRAPHIC AREAS Business Segments We operate in two business segments: consumer and industrial. The consumer and industrial segments manufacture, market and distribute spices, seasoning mixes, condiments and other flavorful products throughout the world. Our consumer segment sells to retail channels, including grocery, mass merchandise, warehouse clubs, discount and drug stores, and e-commerce under the “McCormick” brand and a variety of brands around the world, including “French's,” “Frank's RedHot,” “Lawry’s,” “Zatarain’s,” “Simply Asia,” “Thai Kitchen,” “Ducros,” “Vahiné,” “Schwartz,” “Club House,” “Kamis,” “Kohinoor,” "DaQiao," "Drogheria &amp; Alimentari," "Stubb's" and "Gourmet Garden." Our industrial segment sells to food manufacturers and the foodservice industry both directly and indirectly through distributors. In each of our segments, we produce and sell many individual products which are similar in composition and nature. With their primary attribute being flavor, we regard the products within each of our segments to be fairly homogenous. It is impracticable to segregate and identify sales and profits for each of these individual product lines. Historically we have measured segment performance based on operating income excluding special charges as this activity is managed separately from the business segments. Beginning in 2017, we also are excluding transaction and integration expenses related to our acquisition of RB Foods from our measure of segment performance as these expenses are similarly managed separately from the business segments. These transaction and integration expenses excluded from our segment performance measure include the amortization of the acquisition-date fair value adjustment of inventories that is included in cost of goods sold, costs directly associated with that acquisition and costs associated with integrating the RB Foods business. Although the segments are managed separately due to their distinct distribution channels and marketing strategies, manufacturing and warehousing are often integrated to maximize cost efficiencies. We do not segregate jointly utilized assets by individual segment for internal reporting, evaluating performance or allocating capital. Because of manufacturing integration for certain products within the segments, products are not sold from one segment to another but rather inventory is transferred at cost. Intersegment sales are not material. We have a large number of customers for our products. Sales to one of our consumer segment customers, Wal-Mart Stores, Inc., accounted for 11% of consolidated sales in 2017 , 2016 and 2015 . Sales to one of our industrial segment customers, PepsiCo, Inc., accounted for 11% of consolidated sales in 2017 , 2016 and 2015 . Accounting policies for measuring segment operating income and assets are consistent with those described in note 1. Because of integrated manufacturing for certain products within the segments, products are not sold from one segment to another but rather inventory is transferred at cost. Inter-segment sales are not material. Corporate assets include cash, deferred taxes, investments and certain fixed assets. Business Segment Results (millions) Consumer Industrial Total segments Corporate &amp; other Total 2017 Net sales $ 2,970.1 $ 1,864.0 $ 4,834.1 $ — $ 4,834.1 Operating income excluding special charges and transaction and integration expenses 564.2 222.1 786.3 — 786.3 Income from unconsolidated operations 28.9 5.0 33.9 — 33.9 Assets — — 10,036.7 349.1 10,385.8 Capital expenditures — — 153.6 28.8 182.4 Depreciation and amortization — — 99.8 25.4 125.2 2016 Net sales $ 2,753.2 $ 1,658.3 $ 4,411.5 $ — $ 4,411.5 Operating income excluding special charges 490.8 166.2 657.0 — 657.0 Income from unconsolidated operations 30.7 5.4 36.1 — 36.1 Assets — — 4,387.8 248.1 4,635.9 Capital expenditures — — 120.1 33.7 153.8 Depreciation and amortization — — 71.7 37.0 108.7 2015 Net sales $ 2,635.2 $ 1,661.1 $ 4,296.3 $ — $ 4,296.3 Operating income excluding special charges 456.1 157.8 613.9 — 613.9 Income from unconsolidated operations 36.0 0.7 36.7 — 36.7 Assets — — 4,225.4 247.2 4,472.6 Capital expenditures — — 102.8 25.6 128.4 Depreciation and amortization — — 71.8 34.1 105.9 A reconciliation of operating income excluding special charges, and for 2017, transaction and integration expenses, to operating income for 2017, 2016 and 2015 is as follows: (millions) Consumer Industrial Total 2017 Operating income excluding special charges and transaction and integration expenses $ 564.2 $ 222.1 $ 786.3 Less: Special charges 15.3 6.9 22.2 Less: Transaction and integration expenses included in cost of goods sold 13.6 7.3 20.9 Less: Other transaction and integration expenses 27.1 13.7 40.8 Operating income $ 508.2 $ 194.2 $ 702.4 2016 Operating income excluding special charges $ 490.8 $ 166.2 $ 657.0 Less: Special charges included in cost of goods sold 0.3 — 0.3 Less: Other special charges 8.9 6.8 15.7 Operating income $ 481.6 $ 159.4 $ 641.0 2015 Operating income excluding special charges $ 456.1 $ 157.8 $ 613.9 Less: Special charges included in cost of goods sold 4.0 — 4.0 Less: Other special charges 48.8 12.7 61.5 Operating income $ 403.3 $ 145.1 $ 548.4 Geographic Areas We have net sales and long-lived assets in the following geographic areas: (millions) United States EMEA Other countries Total 2017 Net sales $ 2,859.6 $ 951.6 $ 1,022.9 $ 4,834.1 Long-lived assets 6,357.9 1,129.1 883.3 8,370.3 2016 Net sales $ 2,565.3 $ 896.0 $ 950.2 $ 4,411.5 Long-lived assets 1,499.9 846.5 519.3 2,865.7 2015 Net sales $ 2,438.1 $ 903.7 $ 954.5 $ 4,296.3 Long-lived assets 1,462.2 871.9 415.7 2,749.8 Long-lived assets include property, plant and equipment, goodwill and intangible assets, net of accumulated depreciation and amortization.</t>
  </si>
  <si>
    <t>Supplemental Financial Statement Data</t>
  </si>
  <si>
    <t>Supplemental Financial Statement Data [Abstract]</t>
  </si>
  <si>
    <t>SUPPLEMENTAL FINANCIAL STATEMENT DATA Supplemental income statement, balance sheet and cash flow information follows: (millions) 2017 2016 Inventories Finished products $ 398.1 $ 336.3 Raw materials and work-in-process 395.2 420.0 $ 793.3 $ 756.3 Prepaid expenses $ 32.4 $ 23.6 Other current assets 49.4 58.3 $ 81.8 $ 81.9 Property, plant and equipment Land and improvements $ 63.2 $ 62.4 Buildings 488.3 402.9 Machinery and equipment 882.0 730.1 Software 332.5 317.8 Construction-in-progress 99.9 117.0 Accumulated depreciation (1,056.8 ) (960.8 ) $ 809.1 $ 669.4 Investments and other assets Investments in affiliates $ 163.6 $ 134.6 Long-term investments 127.0 116.2 Other assets 107.9 97.6 $ 398.5 $ 348.4 Other accrued liabilities Payroll and employee benefits $ 181.3 $ 161.5 Sales allowances 146.6 125.0 Other 396.3 292.2 $ 724.2 $ 578.7 Other long-term liabilities Pension $ 169.5 $ 231.1 Postretirement benefits 65.8 88.4 Unrecognized tax benefits 28.9 49.7 Other 65.0 72.0 $ 329.2 $ 441.2 (millions) 2017 2016 2015 Depreciation $ 85.2 $ 71.2 $ 71.5 Software amortization 14.5 17.1 18.1 Interest paid 72.1 57.5 52.2 Income taxes paid 155.6 151.0 111.5 Dividends paid per share were $1.88 in 2017 , $1.72 in 2016 and $1.60 in 2015 . Dividends declared per share were $1.93 in 2017, $1.76 in 2016, and $1.63 in 2015.</t>
  </si>
  <si>
    <t>Selected Quarterly Data</t>
  </si>
  <si>
    <t>Quarterly Financial Information Disclosure [Abstract]</t>
  </si>
  <si>
    <t>SELECTED QUARTERLY DATA (UNAUDITED) (millions except per share data) First Second Third Fourth 2017 Net sales $ 1,043.7 $ 1,114.3 $ 1,185.2 $ 1,490.9 Gross profit 413.0 444.6 484.4 668.2 Operating income 134.2 132.6 168.7 266.9 Net income 93.5 100.0 108.2 175.7 Basic earnings per share 0.75 0.80 0.86 1.34 Diluted earnings per share 0.74 0.79 0.85 1.32 Dividends paid per share— Common Stock and Common Stock Non-Voting 0.47 0.47 0.47 0.47 Dividends declared per share— Common Stock and Common Stock Non-Voting — 0.47 0.47 0.99 Market price—Common Stock High 98.90 104.26 105.64 102.72 Low 89.23 97.33 92.15 93.70 Market price—Common Stock Non-Voting High 99.33 104.48 105.92 102.64 Low 88.78 97.53 92.07 93.99 2016 Net sales $ 1,030.2 $ 1,063.3 $ 1,091.0 $ 1,227.0 Gross profit 405.0 432.8 453.9 540.0 Operating income 129.1 125.0 167.8 219.1 Net income 93.4 93.8 127.7 157.4 Basic earnings per share 0.73 0.74 1.01 1.25 Diluted earnings per share 0.73 0.73 1.00 1.24 Dividends paid per share— Common Stock and Common Stock Non-Voting 0.43 0.43 0.43 0.43 Dividends declared per share— Common Stock and Common Stock Non-Voting — 0.43 0.43 0.90 Market price—Common Stock High 94.10 100.06 107.05 102.01 Low 79.53 91.32 96.92 91.06 Market price—Common Stock Non-Voting High 94.10 100.71 107.07 101.98 Low 79.78 91.39 97.18 91.08 Operating income for the first quarter of 2017 included $3.6 million of special charges, with an after-tax impact of $2.5 million and a per share impact of $0.02 for both basic and diluted earnings per share. Operating income for the second quarter of 2017 included $4.7 million of special charges, with an after-tax impact of $3.4 million and a per share impact of $0.03 for both basic and diluted earnings per share. Operating income for the third quarter of 2017 included $4.7 million of special charges, with an after-tax impact of $3.2 million and a per share impact of $0.03 for both basic and diluted earnings per share. Operating income for the third quarter of 2017 included $30.4 million of transaction and integration expenses, including $5.9 million reflected in gross profit. Net income for the third quarter of 2017 also included a pre-tax charge of $15.4 million reflected in other debt costs. For the third quarter of 2017, the after-tax impact of transaction and integration expenses and other debt costs was $31.1 million and a per share impact of $0.25 and $0.24 for basic and diluted earnings per share, respectively. Operating income for the fourth quarter of 2017 included $9.2 million of special charges, with an after-tax impact of $6.7 million and a per share impact of $0.05 for both basic and diluted earnings per share. Operating income for the fourth quarter of 2017 included $31.3 million of transaction and integration expenses, including $15.0 million reflected in gross profit, with an after-tax impact of $22.4 million and a per share impact of $0.17 for both basic and diluted earnings per share. Operating income for the first quarter of 2016 included $1.6 million of special charges, with an after-tax impact of $1.3 million and a per share impact of $0.01 for both basic and diluted earnings per share. Operating income for the second quarter of 2016 included $3.9 million of special charges, with an after-tax impact of $2.7 million and a per share impact of $0.02 for both basic and diluted earnings per share. Operating income for the third quarter of 2016 included $4.3 million of special charges, with an after-tax impact of $3.4 million and a per share impact of $0.03 for both basic and diluted earnings per share. Operating income for the fourth quarter of 2016 included $6.2 million of special charges, including $0.3 million reflected in gross profit, with an after-tax impact of $3.7 million and a per share impact of $0.03 for both basic and diluted earnings per share. See notes 2 and 3 for details with respect to the transaction and integration expenses and actions undertaken in connection with these special charges, respectively. Earnings per share are computed independently for each of the quarters presented. Therefore, the sum of the quarters may not be equal to the full year earnings per share.</t>
  </si>
  <si>
    <t>Subsequent Events (Notes)</t>
  </si>
  <si>
    <t>Subsequent Events [Abstract]</t>
  </si>
  <si>
    <t>Subsequent Events (Unaudited)</t>
  </si>
  <si>
    <t>19. SUBSEQUENT EVENTS (UNAUDITED) On December 22, 2017, President Trump signed into law H.R. 1, “An Act to provide for reconciliation pursuant to titles II and V of the concurrent resolution on the budget for fiscal year 2018” (this legislation was formerly called the “Tax Cuts and Jobs Act” and is referred to herein as the “U.S. Tax Act”). The U.S. Tax Act provides for significant changes in the U.S. Internal Revenue Code of 1986, as amended. Certain provisions of the U.S. Tax Act will be effective during our fiscal year ending November 30, 2018 with all provisions of the U.S. Tax Act effective as of the beginning of our fiscal year ending November 30, 2019. As the U.S. Tax Act was enacted after our year end of November 30, 2017, it had no impact on our fiscal 2017 financial results. The U.S. Tax Act contains provisions with separate effective dates but is generally effective for taxable years beginning after December 31, 2017. Beginning on January 1, 2018, the U.S. Tax Act lowers the U.S. corporate income tax rate from 35% to 21% on our U.S. earnings from that date and beyond. We estimate that the revaluation of our U.S. deferred tax assets and liabilities to the 21% corporate tax rate will reduce our net U.S. deferred income tax liability by approximately $400 million and will be reflected as a reduction in our income tax expense in our results for the quarter ending February 28, 2018. The U.S. Tax Act imposes a tax on post-1986 earnings of non-U.S. affiliates that have not been repatriated for purposes of U.S. federal income tax, with those earnings taxed at rates of 15.5% for earnings reflected by cash and cash equivalent items and 8% for other assets. We estimate this tax to be in the range of $70 million to $90 million , which we will recognize as a component of income tax expense in our results for the quarter ending February 28, 2018. The cash tax effects of this deemed repatriation can be remitted in installments over an eight-year period and we intend to do so. In addition to the previously described deemed repatriation tax, ranging from $70 million to $90 million , we would also be subject to additional foreign withholding taxes were those related underlying earnings of non-U.S. affiliates subsequently to be repatriated to the U.S. The ultimate impact of the U.S. Tax Act on our reported results in 2018 may differ from the estimates provided herein, possibly materially, due to, among other things, changes in interpretations and assumptions we have made, guidance that may be issued, and other actions we may take as a result of the U.S. Tax Act different from that presently contemplated.</t>
  </si>
  <si>
    <t>Valuation And Qualifying Accounts</t>
  </si>
  <si>
    <t>Valuation and Qualifying Accounts [Abstract]</t>
  </si>
  <si>
    <t>Supplemental Financial Schedule II Consolidated McCORMICK &amp; COMPANY, INCORPORATED VALUATION AND QUALIFYING ACCOUNTS (IN MILLIONS) Column A Column B Column C Additions Column D Column E Description Balance at beginning of period Charged to costs and expenses Charged to other accounts Deductions Balance at end of period Deducted from asset accounts: Year ended November 30, 2017: Allowance for doubtful receivables $ 4.2 $ 2.6 $ 0.3 $ (0.5 ) $ 6.6 Valuation allowance on net deferred tax assets 10.5 15.1 1.8 (1.4 ) 26.0 $ 14.7 $ 17.7 $ 2.1 $ (1.9 ) $ 32.6 Deducted from asset accounts: Year ended November 30, 2016: Allowance for doubtful receivables $ 8.0 $ 0.7 $ — $ (4.5 ) $ 4.2 Valuation allowance on net deferred tax assets 14.6 3.5 — (7.6 ) 10.5 $ 22.6 $ 4.2 $ — $ (12.1 ) $ 14.7 Deducted from asset accounts: Year ended November 30, 2015: Allowance for doubtful receivables $ 4.0 $ 4.9 $ (0.1 ) $ (0.8 ) $ 8.0 Valuation allowance on net deferred tax assets 21.8 5.7 (3.2 ) (9.7 ) 14.6 $ 25.8 $ 10.6 $ (3.3 ) $ (10.5 ) $ 22.6</t>
  </si>
  <si>
    <t>Summary Of Significant Accounting Policies (Policy)</t>
  </si>
  <si>
    <t>Consolidation</t>
  </si>
  <si>
    <t>Consolidation The financial statements include the accounts of our majority-owned or controlled subsidiaries and affiliates. Intercompany transactions have been eliminated. Investments in unconsolidated affiliates, over which we exercise significant influence, but not control, are accounted for by the equity method. Accordingly, our share of net income or loss of unconsolidated affiliates is included in net income.</t>
  </si>
  <si>
    <t>Foreign Currency Transactions and Translations Policy</t>
  </si>
  <si>
    <t>Foreign Currency Translation For majority-owned or controlled subsidiaries and affiliates, if located outside of the U.S., with functional currencies other than the U.S. dollar, asset and liability accounts are translated at the rates of exchange at the balance sheet date and the resultant translation adjustments are included in accumulated other comprehensive income (loss), a separate component of shareholders’ equity. Income and expense items are translated at average monthly rates of exchange. Gains and losses from foreign currency transactions of these majority-owned or controlled subsidiaries and affiliates — that is, transactions denominated in other than their functional currency — are included in net earnings. Our unconsolidated affiliates located outside the U.S. generally use their local currencies as their functional currencies. The asset and liability accounts of those unconsolidated affiliates are translated at the rates of exchange at the balance sheet date, with the resultant translation adjustments included in accumulated other comprehensive income (loss) of those affiliates. Income and expense items of those affiliates are translated at average monthly rates of exchange. We record our ownership share of the net assets and accumulated other comprehensive income (loss) of our unconsolidated affiliates in our consolidated balance sheet on the lines entitled “Investments and other assets” and “Accumulated other comprehensive loss,” respectively. We record our ownership share of the net income of our unconsolidated affiliates in our consolidated income statement on the line entitled “Income from unconsolidated operations.”</t>
  </si>
  <si>
    <t>Use Of Estimates</t>
  </si>
  <si>
    <t>Use of Estimates Preparation of financial statements that follow accounting principles generally accepted in the U.S. requires us to make estimates and assumptions that affect the amounts reported in the financial statements and notes. Actual amounts could differ from these estimates.</t>
  </si>
  <si>
    <t>Cash And Cash Equivalents</t>
  </si>
  <si>
    <t>Cash and Cash Equivalents All highly liquid investments purchased with an original maturity of three months or less are classified as cash equivalents.</t>
  </si>
  <si>
    <t>Inventories Inventories are stated at the lower of cost or market. Cost is determined using standard or average costs which approximate the first-in, first-out costing method.</t>
  </si>
  <si>
    <t>Property, Plant And Equipment</t>
  </si>
  <si>
    <t>Property, Plant and Equipment Property, plant and equipment is stated at historical cost and depreciated over its estimated useful life using the straight-line method for financial reporting and both accelerated and straight-line methods for tax reporting. The estimated useful lives range from 20 to 50 years for buildings and 3 to 12 years for machinery, equipment and computer software. Repairs and maintenance costs are expensed as incurred. We also capitalize costs of software developed or obtained for internal use. Capitalized software development costs include only (1) direct costs paid to others for materials and services to develop or buy the software, (2) payroll and payroll-related costs for employees who work directly on the software development project and (3) interest costs while developing the software. Capitalization of these costs stops when the project is substantially complete and ready for use. Software is amortized using the straight-line method over a range of 3 to 8 years, but not exceeding the expected life of the product. We capitalized $12.8 million , $21.8 million and $9.4 million of software development costs during 2017, 2016 and 2015, respectively.</t>
  </si>
  <si>
    <t>Goodwill And Other Intangible Assets</t>
  </si>
  <si>
    <t>Goodwill and Other Intangible Assets We review the carrying value of goodwill and indefinite-lived intangible assets and conduct tests of impairment on an annual basis as described below. We also test goodwill for impairment if events or circumstances indicate it is more likely than not that the fair value of a reporting unit is below its carrying amount and test indefinite-lived intangible assets for impairment if events or changes in circumstances indicate that the asset might be impaired. Separable intangible assets that have finite useful lives are amortized over those lives. Determining the fair value of a reporting unit or an indefinite-lived purchased intangible asset is judgmental in nature and involves the use of significant estimates and assumptions. These estimates and assumptions include revenue growth rates and operating margins used to calculate projected future cash flows, risk-adjusted discount rates, assumed royalty rates, future economic and market conditions and determination of appropriate market comparables. We base our fair value estimates on assumptions we believe to be reasonable but that are unpredictable and inherently uncertain. Actual future results may differ from these estimates. Goodwill Impairment Our reporting units used to assess potential goodwill impairment are the same as our business segments. We calculate fair value of a reporting unit by using a discounted cash flow model and then compare that to the carrying amount of the reporting unit, including intangible assets and goodwill. If the carrying amount of the reporting unit exceeds the calculated fair value, then we would determine the implied fair value of the reporting unit’s goodwill. An impairment charge would be recognized to the extent the carrying amount of goodwill exceeds the implied fair value. Indefinite-lived Intangible Asset Impairment Our indefinite-lived intangible assets consist of brand names and trademarks. We calculate fair value by using a relief-from-royalty method or discounted cash flow model and then compare that to the carrying amount of the indefinite-lived intangible asset. If the carrying amount of the indefinite-lived intangible asset exceeds its fair value, an impairment charge would be recorded to the extent the recorded indefinite-lived intangible asset exceeds the fair value. Long-lived Asset Impairment Fixed assets and amortizable intangible assets are reviewed for impairment as events or changes in circumstances occur indicating that the carrying value of the asset may not be recoverable. Undiscounted cash flow analyses are used to determine if an impairment exists. If an impairment is determined to exist, the loss is calculated based on estimated fair value.</t>
  </si>
  <si>
    <t>Revenue Recognition</t>
  </si>
  <si>
    <t>Revenue Recognition We recognize revenue when we have an agreement with the customer — upon either shipment or delivery, depending upon contractual terms — and when the sales price is fixed or determinable and collectability is reasonably assured. We reduce revenue for estimated product returns, allowances and price discounts based on historical experience and contractual terms. Trade allowances, consisting primarily of customer pricing allowances and rebates, merchandising funds and consumer coupons, are offered through various programs to customers and consumers. Revenue is recorded net of trade allowances. Trade accounts receivable are amounts billed and currently due from customers. We have an allowance for doubtful accounts to reduce our receivables to their net realizable value. We estimate the allowance for doubtful accounts based on the aging of our receivables and our history of collections.</t>
  </si>
  <si>
    <t>Shipping And Handling</t>
  </si>
  <si>
    <t>Shipping and Handling Shipping and handling costs on our products sold to customers are included in selling, general and administrative expense in the income statement. Shipping and handling expense was $115.4 million , $97.2 million and $95.8 million for 2017 , 2016 and 2015 , respectively.</t>
  </si>
  <si>
    <t>Research And Development</t>
  </si>
  <si>
    <t>Research and Development Research and development costs are expensed as incurred and are included in selling, general and administrative expense in the income statement. Research and development expense was $66.1 million , $61.0 million and $60.8 million for 2017 , 2016 and 2015 , respectively.</t>
  </si>
  <si>
    <t>Brand Marketing Support</t>
  </si>
  <si>
    <t>Brand Marketing Support Total brand marketing support costs, which are included in selling, general and administrative expense in the income statement, were $276.3 million , $252.2 million and $240.6 million for 2017 , 2016 and 2015 , respectively. Brand marketing support costs include advertising, promotions and customer trade funds used for cooperative advertising. Promotion costs include public relations, shopper marketing, social marketing activities, general consumer promotion activities and depreciation on assets used in these promotional activities. Advertising costs include the development, production and communication of advertisements through television, digital, print and radio. Development and production costs are expensed in the period in which the advertisement is first run. All other costs of advertisement are expensed as incurred. Advertising expense was $117.8 million , $102.9 million and $106.8 million for 2017 , 2016 and 2015 , respectively.</t>
  </si>
  <si>
    <t>Pension and Other Postretirement Plans, Policy</t>
  </si>
  <si>
    <t>Employee Benefit and Retirement Plans We sponsor defined benefit pension plans in the U.S. and certain foreign locations. In addition, we sponsor defined contribution plans in the U.S. We contribute to defined contribution plans in locations outside the U.S., including government-sponsored retirement plans. We also currently provide postretirement medical and life insurance benefits to certain U.S. employees and retirees. We recognize the overfunded or underfunded status of our defined benefit pension plans as an asset or a liability in the balance sheet, with changes in the funded status recorded through other comprehensive income in the year in which those changes occur. The expected return on plan assets is determined using the expected rate of return and a calculated value of plan assets referred to as the market-related value of plan assets. Differences between assumed and actual returns are amortized to the market-related value of assets on a straight-line basis over five years. We use the corridor approach in the valuation of defined benefit pension and postretirement benefit plans. The corridor approach defers all actuarial gains and losses resulting from variances between actual results and actuarial assumptions. Those unrecognized gains and losses are amortized when the net gains and losses exceed 10% of the greater of the market-related value of plan assets or the projected benefit obligation at the beginning of the year. The amount in excess of the corridor is amortized over the average remaining service period to retirement date of active plan participants.</t>
  </si>
  <si>
    <t>Acquisitions (Tables)</t>
  </si>
  <si>
    <t>Schedule of Business Acquisitions, by Acquisition</t>
  </si>
  <si>
    <t>The preliminary allocation, net of cash acquired, of the fair value of the RB Foods acquisition is summarized in the table below (in millions): Trade accounts receivable $ 36.9 Inventories 68.8 Property, plant and equipment 33.1 Goodwill 2,546.3 Intangible assets 2,595.0 Other assets 4.4 Trade accounts payable (65.5 ) Other accrued liabilities (35.4 ) Deferred taxes (954.8 ) Other long-term liabilities (23.1 ) Total $ 4,205.7 The following are the transaction and integration expenses that we have recorded in 2017 related to the RB Foods acquisition (in millions): Transaction expenses included in cost of goods sold $ 20.9 Transaction expenses included in other debt costs 15.4 Other transaction expenses 23.2 Integration expenses 17.6 Total $ 77.1</t>
  </si>
  <si>
    <t>Business Acquisition, Pro Forma Information</t>
  </si>
  <si>
    <t>(in millions, except per share data) Year ended November 30, 2017 2016 (Unaudited) Net sales $ 5,209.0 $ 4,969.3 Net income 548.7 465.5 Earnings per share – basic $ 4.19 $ 3.50 Earnings per share – diluted 4.14 3.46</t>
  </si>
  <si>
    <t>Special Charges Special Charges (Tables)</t>
  </si>
  <si>
    <t>Special Charges Summary</t>
  </si>
  <si>
    <t>The following is a summary of special charges recognized in 2017, 2016 and 2015 (in millions): 2017 2016 2015 Special charges included in cost of goods sold $ — $ 0.3 $ 4.0 Other special charges in the income statement (1) 22.2 15.7 61.5 Total special charges $ 22.2 $ 16.0 $ 65.5 (1) Included in special charges for 2017 is a non-cash fixed asset impairment charge of $0.5 million . Included in special charges for 2016 is a non-cash goodwill impairment charge of $2.6 million recognized upon the exit of a consolidated joint venture. Included in special charges for 2015 are non-cash brand impairment charges of $9.6 million and non-cash fixed asset impairment charges of $1.1 million .</t>
  </si>
  <si>
    <t>Special Charges Summary by Segment</t>
  </si>
  <si>
    <t>The following is a summary of special charges by business segments in 2017, 2016 and 2015 (in millions): 2017 2016 2015 Consumer segment $ 15.3 $ 9.2 $ 52.8 Industrial segment 6.9 6.8 12.7 Total special charges $ 22.2 $ 16.0 $ 65.5</t>
  </si>
  <si>
    <t>Special charges rollforward</t>
  </si>
  <si>
    <t>The following table outlines the major components of accrual balances and activity relating to the special charges associated with the EMEA reorganization plans initiated in 2015 (in millions): Employee severance and related benefits Other related costs Total Special charges $ 21.5 $ 2.9 $ 24.4 Cash paid (4.5 ) (1.3 ) (5.8 ) Impairment of fixed assets recorded — (1.1 ) (1.1 ) Impact of foreign exchange (0.8 ) 0.1 (0.7 ) Balance as of November 30, 2015 16.2 0.6 16.8 Special charges 1.2 4.5 5.7 Cash paid (6.8 ) (4.6 ) (11.4 ) Impact of foreign exchange (0.1 ) — (0.1 ) Balance as of November 30, 2016 10.5 0.5 11.0 Special charges — 0.9 0.9 Cash paid (4.2 ) (1.2 ) (5.4 ) Impact of foreign exchange 1.1 0.2 1.3 Balance as of November 30, 2017 $ 7.4 $ 0.4 $ 7.8</t>
  </si>
  <si>
    <t>Goodwill And Intangible Assets (Tables)</t>
  </si>
  <si>
    <t>Schedule Of Amortized And Non-Amortized Intangible Assets</t>
  </si>
  <si>
    <t>The following table displays intangible assets as of November 30: 2017 2016 (millions) Gross carrying amount Accumulated amortization Gross carrying amount Accumulated amortization Definite-lived intangible assets $ 329.1 $ 66.5 $ 161.1 $ 48.4 Indefinite-lived intangible assets: Goodwill 4,490.1 — 1,771.4 — Brand names and trademarks 2,808.5 — 312.2 — 7,298.6 — 2,083.6 — Total goodwill and intangible assets $ 7,627.7 $ 66.5 $ 2,244.7 $ 48.4</t>
  </si>
  <si>
    <t>Changes In The Carrying Amount Of Goodwill</t>
  </si>
  <si>
    <t>The changes in the carrying amount of goodwill by segment for the years ended November 30, 2017 and 2016 were as follows: 2017 2016 (millions) Consumer Industrial Consumer Industrial Beginning of year $ 1,608.3 $ 163.1 $ 1,587.7 $ 171.6 Changes in preliminary purchase price allocation (7.1 ) — (23.2 ) — Increases in goodwill from acquisitions 1,697.5 929.3 62.2 — Decreases in goodwill from exit of consolidated joint venture — — — (2.6 ) Foreign currency fluctuations 86.7 12.3 (18.4 ) (5.9 ) End of year $ 3,385.4 $ 1,104.7 $ 1,608.3 $ 163.1 A preliminary valuation of the acquired net assets of RB Foods resulted in the allocation of $1,697.5 million and $848.8 million of goodwill to the consumer segment and industrial segment, respectively. We acquired Giotti in December 2016 (see note 2). We completed the final valuation of the acquired net assets of Giotti during the fourth quarter of 2017 which resulted in the allocation of $80.5 million of goodwill to the industrial segment. During fiscal 2017, we also finalized the purchase accounting for our 2016 acquisitions of Gourmet Garden and Cajun Injector, which resulted in a $7.1 million reduction in our consumer segment's goodwill.</t>
  </si>
  <si>
    <t>Investments In Affiliates (Tables)</t>
  </si>
  <si>
    <t>Summarized Annual And Year-End Information Of Unconsolidated Affiliates</t>
  </si>
  <si>
    <t>Summarized annual and year-end information from the financial statements of unconsolidated affiliates representing 100% of the businesses follows: (millions) 2017 2016 2015 Net sales $ 775.4 $ 767.6 $ 777.3 Gross profit 278.5 245.6 286.1 Net income 75.5 66.4 76.6 Current assets $ 315.4 $ 315.6 $ 326.0 Noncurrent assets 127.6 113.0 114.6 Current liabilities 146.9 146.2 161.5 Noncurrent liabilities 13.6 9.1 8.1</t>
  </si>
  <si>
    <t>Financing Arrangements (Tables)</t>
  </si>
  <si>
    <t>Components Of Outstanding Debt</t>
  </si>
  <si>
    <t xml:space="preserve">Our outstanding debt was as follows at November 30: (millions) 2017 2016 Short-term borrowings Commercial paper $ 219.4 $ 356.9 Other 38.2 33.4 $ 257.6 $ 390.3 Weighted-average interest rate of short-term borrowings at year-end 2.3 % 1.4 % Long-term debt 5.75% notes due 12/15/2017 (1) $ 250.0 $ 250.0 Term loan due 8/17/2020 (2) 500.0 — 3.90% notes due 7/8/2021 (3) 250.0 250.0 2.70% notes due 8/15/2022 750.0 — Term loan due 8/17/2022 (2) 731.3 — 3.50% notes due 8/19/2023 (4) 250.0 250.0 3.15% notes due 8/15/2024 700.0 — 3.25% notes due 11/15/2025 (5) 250.0 250.0 3.40% notes due 8/15/2027 (6) 750.0 — 4.20% notes due 8/15/2047 300.0 — 7.63%–8.12% notes due 2024 55.0 55.0 Other 19.6 11.1 Unamortized discounts, premiums, debt issuance costs and fair value adjustments (36.4 ) (9.2 ) 4,769.5 1,056.9 Less current portion 325.6 2.9 $ 4,443.9 $ 1,054.0 (1) Interest rate swaps, settled upon the issuance of these notes in 2007, effectively set the interest rate on the $250 million notes at a weighted-average fixed rate of 6.25% . (2) As more fully described below, the term loans are prepayable in whole or in-part. Also, the term loan due in 2022 requires quarterly principal payments of 2.5% of the initial principal amount. (3) Interest rate swaps, settled upon the issuance of these notes in 2011, effectively set the interest rate on the $250 million notes at a weighted-average fixed rate of 4.01% . (4) Interest rate swaps, settled upon the issuance of these notes in 2013, effectively set the interest rate on the $250 million notes at a weighted-average fixed rate of 3.30% . (5) Interest rate swaps, settled upon the issuance of these notes in 2015, effectively set the interest rate on the $250 million notes at a weighted-average fixed rate of 3.45% . The fixed interest rate on $100 million of the 3.25% notes due in 2025 is effectively converted to a variable rate by interest rate swaps through 2025. Net interest payments are based on 3 month LIBOR plus 1.22% during this period (our effective rate as of November 30, 2017 was 2.64% ). (6) Interest rate swaps, settled upon the issuance of these notes in 2017, effectively set the interest rate on the $750 million notes at a weighted-average fixed rate of 3.44% . </t>
  </si>
  <si>
    <t>Maturities Of Long-Term Debt</t>
  </si>
  <si>
    <t>Maturities of long-term debt during the fiscal years subsequent to November 30, 2018 are as follows (in millions): 2019 $ 77.1 2020 576.8 2021 326.8 2022 1,182.6 Thereafter 2,317.0</t>
  </si>
  <si>
    <t>Rental Expense Under Operating Leases</t>
  </si>
  <si>
    <t>Future annual fixed rental payments (1) for the years ending November 30 are as follows (in millions): 2018 $ 41.7 2019 33.4 2020 26.2 2021 20.4 2022 16.6 Thereafter 33.7 (1) In July 2016, we entered into a 15 -year lease for a headquarters building in Hunt Valley, Maryland. The lease, which is expected to commence upon completion of building construction and fit-out, currently scheduled for the second half of 2018, requires monthly lease payments of approximately $0.9 million beginning six months after lease commencement. The $0.9 million monthly lease payment is subject to adjustment after an initial 60 -month period and thereafter on an annual basis as specified in the lease agreement. In addition, the initial $0.9 million monthly lease payment is subject to increase in the event of agreed-upon changes to specifications related to the headquarters building. We expect to consolidate our Corporate staff and certain non-manufacturing U.S. employees, currently housed in four locations in the suburban Baltimore, Maryland area, to the new headquarters building. Due to uncertainty as to the exact date when the lease will commence, these lease payments are not reflected in the preceding table of annual fixed rental payments for the years ending November 30, 2018 through 2022 and thereafter.</t>
  </si>
  <si>
    <t>Financial Instruments (Tables)</t>
  </si>
  <si>
    <t>Fair Values Of Derivative Instruments</t>
  </si>
  <si>
    <t>The following tables disclose the derivative instruments on our balance sheet, all of which are all recorded at fair value: As of November 30, 2017: (millions) Asset Derivatives Liability Derivatives Derivatives Balance sheet location Notional amount Fair value Balance sheet location Notional amount Fair value Interest rate contracts Other current assets $ — $ — Other accrued liabilities $ 100.0 $ 2.5 Foreign exchange contracts Other current assets 326.3 12.7 Other accrued liabilities 79.6 4.7 Total $ 12.7 $ 7.2 As of November 30, 2016: (millions) Asset Derivatives Liability Derivatives Derivatives Balance sheet location Notional amount Fair value Balance sheet location Notional amount Fair value Interest rate contracts Other current assets $ — $ — Other accrued liabilities $ 100.0 $ 1.2 Foreign exchange contracts Other current assets 204.3 4.9 Other accrued liabilities 244.9 5.4 Total $ 4.9 $ 6.6</t>
  </si>
  <si>
    <t>Impact Of Derivative Instruments</t>
  </si>
  <si>
    <t>The following tables disclose the impact of derivative instruments on other comprehensive income (OCI), accumulated other comprehensive income (AOCI) and our income statement for the years ended November 30, 2017 , 2016 and 2015 : Fair value hedges (millions) Income statement location Income (expense) Derivative 2017 2016 2015 Interest rate contracts Interest expense $ 0.9 $ 1.6 $ 5.1 Income statement location Gain (loss) recognized in income Income statement location Gain (loss) recognized in income Derivative 2017 2016 Hedged Item 2017 2016 Foreign exchange contracts Other income, net $ 12.8 $ (3.5 ) Intercompany loans Other income, net $ (14.1 ) $ 3.1 Cash flow hedges (millions) Gain (loss) recognized in OCI Income statement location Gain (loss) reclassified from AOCI Derivative 2017 2016 2015 2017 2016 2015 Interest rate contracts $ (2.9 ) $ — $ (1.2 ) Interest expense $ (0.4 ) $ (0.3 ) $ (0.2 ) Foreign exchange contracts (7.3 ) 4.4 6.2 Cost of goods sold 1.2 3.7 7.1 Total $ (10.2 ) $ 4.4 $ 5.0 $ 0.8 $ 3.4 $ 6.9</t>
  </si>
  <si>
    <t>Carrying Amount And Fair Value Of Financial Instruments</t>
  </si>
  <si>
    <t>The carrying amount and fair value of financial instruments at November 30, 2017 and 2016 were as follows: 2017 2016 (millions) Carrying amount Fair value Carrying amount Fair value Long-term investments $ 127.0 $ 127.0 $ 116.2 $ 116.2 Long-term debt (including current portion) 4,769.5 4,858.5 1,056.9 1,118.3 Derivatives related to: Interest rates (liabilities) 2.5 2.5 1.2 1.2 Foreign currency (assets) 12.7 12.7 4.9 4.9 Foreign currency (liabilities) 4.7 4.7 5.4 5.4</t>
  </si>
  <si>
    <t>Fair Value Measurements (Tables)</t>
  </si>
  <si>
    <t>Assets And Liabilities Measured At Fair Value On Recurring Basis</t>
  </si>
  <si>
    <t>Our population of assets and liabilities subject to fair value measurements on a recurring basis are as follows: Fair value measurements using fair value hierarchy as of November 30, 2017 (millions) Fair value Level 1 Level 2 Level 3 Assets Cash and cash equivalents $ 186.8 $ 186.8 $ — $ — Insurance contracts 119.5 — 119.5 — Bonds and other long-term investments 7.5 7.5 — — Foreign currency derivatives 12.7 — 12.7 — Total $ 326.5 $ 194.3 $ 132.2 $ — Liabilities Interest rate derivatives $ 2.5 $ — $ 2.5 $ — Foreign currency derivatives 4.7 — 4.7 — Total $ 7.2 $ — $ 7.2 $ — Fair value measurements using fair value hierarchy as of November 30, 2016 (millions) Fair value Level 1 Level 2 Level 3 Assets Cash and cash equivalents $ 118.4 $ 118.4 $ — $ — Insurance contracts 106.0 — 106.0 — Bonds and other long-term investments 10.2 10.2 — — Foreign currency derivatives 4.9 — 4.9 — Total $ 239.5 $ 128.6 $ 110.9 $ — Liabilities Interest rate derivatives $ 1.2 $ — $ 1.2 $ — Foreign currency derivatives 5.4 — 5.4 — Contingent consideration related to acquisition 28.9 — — 28.9 Total $ 35.5 $ — $ 6.6 $ 28.9</t>
  </si>
  <si>
    <t>Fair Value, Assets Measured on Recurring Basis, Unobservable Input Reconciliation [Table Text Block]</t>
  </si>
  <si>
    <t>The change in fair value of our Level 3 liabilities, which relates solely to the contingent consideration related to our acquisition of D&amp;A, for 2017 and 2016 is summarized as follows (in millions): Beginning of year Changes in fair value including accretion Impact of foreign currency Effect of agreed upon settlement Balance as of end of year Year ended November 30, 2017 28.9 0.3 1.7 (30.9 ) — Year ended November 30, 2016 $ 27.1 $ 1.8 $ — $ — $ 28.9</t>
  </si>
  <si>
    <t>Accumulated Other Comprehensive Income (Tables)</t>
  </si>
  <si>
    <t>Schedule of accumulated other comprehensive income (loss)</t>
  </si>
  <si>
    <t>The following table sets forth the components of accumulated other comprehensive loss, net of tax where applicable (in millions): 2017 2016 Accumulated other comprehensive loss, net of tax where applicable Foreign currency translation adjustment $ (124.4 ) $ (299.4 ) Unrealized (loss) gain on foreign currency exchange contracts (3.6 ) 3.9 Unamortized value of settled interest rate swaps 0.8 2.4 Pension and other postretirement costs (152.3 ) (221.3 ) $ (279.5 ) $ (514.4 )</t>
  </si>
  <si>
    <t>Comprehensive Income (Loss) Note [Text Block]</t>
  </si>
  <si>
    <t>The following table sets forth the amounts reclassified from accumulated other comprehensive income (loss) and into consolidated net income for the years ended November 30, 2017 , 2016 and 2015 : (millions) Affected line items in the consolidated income statement Accumulated other comprehensive income (loss) components 2017 2016 2015 (Gains)/losses on cash flow hedges: Interest rate derivatives $ 0.4 $ 0.3 $ 0.2 Interest expense Foreign exchange contracts (1.2 ) (3.7 ) (7.1 ) Cost of goods sold Total before taxes (0.8 ) (3.4 ) (6.9 ) Tax effect 0.2 0.9 1.8 Income taxes Net, after tax $ (0.6 ) $ (2.5 ) $ (5.1 ) Amortization of pension and postretirement benefit adjustments: Amortization of prior service (credits) costs (1) $ (1.6 ) $ 0.3 $ 0.3 SG&amp;A expense/ Cost of goods sold Amortization of net actuarial losses (1) 9.7 16.7 22.8 SG&amp;A expense/ Cost of goods sold Total before taxes 8.1 17.0 23.1 Tax effect (2.8 ) (5.8 ) (7.9 ) Income taxes Net, after tax $ 5.3 $ 11.2 $ 15.2 (1) This accumulated other comprehensive income (loss) component is included in the computation of total pension expense and total other postretirement expense (refer to note 10 for additional details).</t>
  </si>
  <si>
    <t>Employee Benefit And Retirement Plans (Tables)</t>
  </si>
  <si>
    <t>Significant Assumptions Used To Determine Benefit Obligations</t>
  </si>
  <si>
    <t>The significant assumptions used to determine benefit obligations are as follows as of November 30: United States International 2017 2016 2017 2016 Discount rate—funded plan 4.0 % 4.6 % 3.0 % 3.2 % Discount rate—unfunded plan 3.9 % 4.5 % — — Salary scale 3.8 % 3.8 % 3.0-3.5% 3.0-3.5%</t>
  </si>
  <si>
    <t>Schedule of Net Benefit Costs</t>
  </si>
  <si>
    <t>The significant assumptions used to determine pension expense are as follows: United States International 2017 2016 2015 2017 2016 2015 Discount rate—funded plan 4.6 % 4.7 % 4.4 % 3.2 % 3.9 % 3.8 % Discount rate—unfunded plan 4.5 % 4.7 % 4.3 % — — — Salary scale 3.8 % 3.8 % 3.8 % 3.4 % 3.5 % 3.5 % Expected return on plan assets 7.3 % 7.5 % 7.8 % 5.5 % 6.0 % 6.3 %</t>
  </si>
  <si>
    <t>Benefit Obligation, Fair Value Of Plan Assets And Reconciliation Of Defined Benefit Plans</t>
  </si>
  <si>
    <t>Rollforwards of the benefit obligation, fair value of plan assets and a reconciliation of the plans’ funded status at November 30, the measurement date, follow: (millions) 2017 2016 Change in benefit obligation: Benefit obligation at beginning of year $ 95.5 $ 92.4 Service cost 2.6 2.7 Interest costs 3.3 3.8 Employee contributions 3.2 3.6 Plan amendments (27.1 ) — Demographic assumptions change 2.4 (0.2 ) Other plan assumptions — (0.1 ) Discount rate change 3.7 0.8 Actuarial (gain) loss (3.5 ) 2.0 Benefits paid (9.2 ) (9.5 ) Benefit obligation at end of year $ 70.9 $ 95.5 Change in fair value of plan assets: Fair value of plan assets at beginning of year $ — $ — Employer contributions 6.0 5.9 Employee contributions 3.2 3.6 Benefits paid (9.2 ) (9.5 ) Fair value of plan assets at end of year $ — $ — Other postretirement benefit liability $ 70.9 $ 95.5 A rollforward of the benefit obligation, fair value of plan assets and a reconciliation of the pension plans’ funded status as of November 30, the measurement date, follows: United States International (millions) 2017 2016 2017 2016 Change in benefit obligation: Benefit obligation at beginning of year $ 757.0 $ 722.0 $ 324.9 $ 308.1 Service cost 14.8 21.5 6.2 7.1 Interest costs 31.7 33.3 10.4 11.3 Employee contributions — — 0.7 1.1 Plan amendments — — 0.3 — Plan curtailments (68.9 ) — (7.8 ) — Plan settlements — — (3.1 ) — Actuarial loss 65.6 10.6 3.3 47.5 Benefits paid (35.2 ) (30.4 ) (15.3 ) (14.9 ) Business combinations 48.7 — — — Expenses paid — — (0.4 ) (0.5 ) Foreign currency impact — — 22.3 (34.8 ) Benefit obligation at end of year $ 813.7 $ 757.0 $ 341.5 $ 324.9 Change in fair value of plan assets: Fair value of plan assets at beginning of year $ 558.9 $ 548.6 $ 289.1 $ 288.3 Actual return on plan assets 90.9 25.3 31.5 38.3 Employer contributions 11.4 15.4 7.3 9.7 Employee contributions — — 0.7 1.1 Plan settlements — — (3.1 ) — Benefits paid (35.2 ) (30.4 ) (15.3 ) (14.9 ) Business combinations 28.2 — — — Expenses paid — — (0.4 ) (0.5 ) Foreign currency impact — — 21.5 (32.9 ) Fair value of plan assets at end of year $ 654.2 $ 558.9 $ 331.3 $ 289.1 Funded status $ (159.5 ) $ (198.1 ) $ (10.2 ) $ (35.8 ) Pension plans in which accumulated benefit obligation exceeded plan assets Projected benefit obligation $ 813.7 $ 757.0 $ 20.9 $ 218.8 Accumulated benefit obligation 797.6 674.9 16.7 208.8 Fair value of plan assets 654.2 558.9 1.6 191.9</t>
  </si>
  <si>
    <t>Amounts Recorded In Balance Sheet, Defined Benefit Pension Plans</t>
  </si>
  <si>
    <t>Amounts recorded in the balance sheet for all defined benefit pension plans consist of the following: United States International (millions) 2017 2016 2017 2016 Non-current pension asset $ — $ — $ 22.5 $ 1.5 Accrued pension liability 159.5 198.1 32.7 37.3 Deferred income tax assets 69.4 90.9 14.2 16.9 Accumulated other comprehensive loss 112.1 149.2 57.4 76.0</t>
  </si>
  <si>
    <t>Allocations Of Pension Plan Assets</t>
  </si>
  <si>
    <t>The allocations of the international pension plans’ assets as of November 30, by asset category, were as follows: Actual 2017 Asset Category 2017 2016 Target Equity securities 53.8 % 55.7 % 53.0 % Fixed income securities 46.1 % 44.2 % 40.5 % Other 0.1 % 0.1 % 6.5 % Total 100.0 % 100.0 % 100.0 % The allocations of U.S. pension plan assets as of November 30, by asset category, were as follows: Actual 2017 Asset Category 2017 2016 Target Equity securities 68.8 % 69.0 % 61.0 % Fixed income securities 16.7 % 16.7 % 17.0 % Other 14.5 % 14.3 % 22.0 % Total 100.0 % 100.0 % 100.0 %</t>
  </si>
  <si>
    <t>Fair Value Of Pension Plan Assets</t>
  </si>
  <si>
    <t xml:space="preserve">The following tables set forth by level, within the fair value hierarchy as described in note 8, pension plan assets at their fair value as of November 30, 2017 and 2016 for the United States and international plans: As of November 30, 2017 United States (millions) Total fair value Level 1 Level 2 Cash and cash equivalents $ 6.4 $ 6.4 $ — Equity securities: U.S. equity securities (a) 305.1 144.2 160.9 International equity securities (b) 144.8 144.8 — Fixed income securities: U.S. government/corporate bonds (c) 45.3 45.3 — High yield bonds (d) 35.6 — 35.6 International/government/corporate bonds (e) 27.1 27.1 — Insurance contracts (f) 1.1 — 1.1 Other types of investments: Real estate (g) 19.8 18.3 1.5 Natural resources (h) 11.4 — 11.4 Total $ 596.6 $ 386.1 $ 210.5 Investments measured at net asset value (i) Hedge funds (j) 41.5 Private equity funds (k) 3.2 Private debt funds (l) 12.9 Total investments $ 654.2 As of November 30, 2017 International (millions) Total fair value Level 1 Level 2 Cash and cash equivalents $ 0.3 $ 0.3 $ — International equity securities (b) 178.2 — 178.2 Fixed income securities: U.S./government/ corporate bonds (c) 131.6 — 131.6 Insurance contracts (f) 21.2 — 21.2 Total investments $ 331.3 $ 0.3 $ 331.0 As of November 30, 2016 United States (millions) Total fair value Level 1 Level 2 Cash and cash equivalents $ 5.9 $ 5.9 $ — Equity securities: U.S. equity securities (a) 273.0 134.0 139.0 International equity securities (b) 112.6 112.6 — Fixed income securities: U.S./government/ corporate bonds (c) 33.5 33.5 — High yield bonds (d) 33.6 — 33.6 International/government/ corporate bonds (e) 25.2 25.2 — Insurance contracts (f) 1.1 — 1.1 Other types of investments: Real estate (g) 16.8 16.8 — Natural resources (h) 12.4 — 12.4 Total $ 514.1 $ 328.0 $ 186.1 Investments measured at net asset value (i) Hedge funds (j) 40.7 Private equity funds (k) 4.1 Total investments $ 558.9 As of November 30, 2016 International (millions) Total fair value Level 1 Level 2 Cash and cash equivalents $ 0.1 $ 0.1 $ — International equity securities (b) 161.1 — 161.1 Fixed income securities: U.S./government/ corporate bonds (c) 107.8 — 107.8 Insurance contracts (f) 20.1 — 20.1 Total investments $ 289.1 $ 0.1 $ 289.0 (a) This category comprises equity funds and collective equity trust funds that most closely track the S&amp;P index and other equity indices. (b) This category comprises international equity funds with varying benchmark indices. (c) This category comprises funds consisting of U.S. government and U.S. corporate bonds and other fixed income securities. An appropriate benchmark is the Barclays Capital Aggregate Bond Index. (d) This category comprises funds consisting of real estate related debt securities with an appropriate benchmark of the Barclays Investment Grade CMBS Index. (e) This category comprises funds consisting of international government/corporate bonds and other fixed income securities with varying benchmark indices. (f) This category comprises insurance contracts, the majority of which have a guaranteed investment return. (g) This category comprises funds investing in real estate investment trusts (REIT). An appropriate benchmark is the MSCI U.S. REIT Index. (h) This category comprises funds investing in natural resources. An appropriate benchmark is the Alerian master limited partnership (MLP) Index. (i) Certain investments that are valued using the net asset value per share (or its equivalent) as a practical expedient have not been classified in the fair value hierarchy. These are included to permit reconciliation of the fair value hierarchy to the aggregate pension plan assets. (j) This category comprises hedge funds investing in strategies represented in various HFRI Fund Indices. The net asset value is generally based on the valuation of the underlying investment. Limitations exist on the timing from notice by the plan of its intent to redeem and actual redemptions of these funds and generally range from a minimum of one month to several months. (k) This category comprises private equity, venture capital and limited partnerships. The net asset is based on valuation models of the underlying securities as determined by the general partner or general partner's designee. These valuation models include unobservable inputs that cannot be corroborated using verifiable observable market data. These funds typically have redemption periods of approximately 10 years. (l) This category comprises limited partnerships funds investing in senior loans, mezzanine and distressed debt. The net asset is based on valuation models of the underlying securities as determined by the general partner or general partner's designee. These valuation models include unobservable inputs that cannot be corroborated using verifiable observable market data. These funds typically have redemption periods of approximately 10 years. </t>
  </si>
  <si>
    <t>Components Of Defined Benefit Plans</t>
  </si>
  <si>
    <t>Our pension expense was as follows: United States International (millions) 2017 2016 2015 2017 2016 2015 Service cost $ 14.8 $ 21.5 $ 23.6 $ 6.2 $ 7.1 $ 8.2 Interest costs 31.7 33.3 31.6 10.4 11.3 12.0 Expected return on plan assets (41.4 ) (40.8 ) (40.2 ) (15.3 ) (16.2 ) (17.2 ) Amortization of prior service costs — — — 0.7 0.3 0.3 Amortization of net actuarial loss 5.8 12.6 16.8 4.1 4.1 6.0 Settlement loss — — — 0.6 — — $ 10.9 $ 26.6 $ 31.8 $ 6.7 $ 6.6 $ 9.3 Our other postretirement benefit expense follows: (millions) 2017 2016 2015 Service cost $ 2.6 $ 2.7 $ 3.1 Interest costs 3.3 3.8 3.7 Amortization of prior service credits (2.3 ) — — Amortization of actuarial gains (0.2 ) — — Postretirement benefit expense $ 3.4 $ 6.5 $ 6.8</t>
  </si>
  <si>
    <t>Schedule of Expected Benefit Payments</t>
  </si>
  <si>
    <t>Pension benefit payments in our most significant plans are made from assets of the pension plans. It is anticipated that future benefit payments for the U.S. and International plans for the next 10 fiscal years will be as follows: (millions) United States International 2018 $ 40.5 $ 15.3 2019 38.5 15.9 2020 39.0 16.0 2021 42.1 16.9 2022 43.8 17.0 2023-2027 237.0 94.3 Estimated future benefit payments (net of employee contributions) for the next 10 fiscal years are as follows: (millions) Retiree medical Retiree life insurance Total 2018 $ 4.4 $ 1.3 $ 5.7 2019 4.3 1.3 5.6 2020 4.2 1.3 5.5 2021 4.2 1.3 5.5 2022 4.2 1.3 5.5 2023-2027 20.3 6.5 26.8</t>
  </si>
  <si>
    <t>Stock-Based Compensation (Tables)</t>
  </si>
  <si>
    <t>Summary Of RSU Activity</t>
  </si>
  <si>
    <t>A summary of our RSU activity for the years ended November 30 follows: (shares in thousands) 2017 2016 2015 Shares Weighted- average price Shares Weighted- average price Shares Weighted- average price Beginning of year 267 $ 80.08 270 $ 71.03 239 $ 67.60 Granted 131 94.63 105 96.59 135 76.06 Vested (118 ) 80.62 (94 ) 72.21 (90 ) 69.12 Forfeited (13 ) 90.85 (14 ) 82.10 (14 ) 73.22 Outstanding—end of year 267 $ 86.47 267 $ 80.08 270 $ 71.03</t>
  </si>
  <si>
    <t>Assumptions Of Stock Compensation Plans</t>
  </si>
  <si>
    <t>These fair values were computed using the following range of assumptions for our various stock compensation plans for the years ended November 30: 2017 2016 2015 Risk-free interest rates 0.9 - 2.4% 0.5 - 1.9% 0.1 - 2.0% Dividend yield 1.9 % 1.7 % 2.1 % Expected volatility 18.7% 18.7% 18.8% Expected lives 7.6 years 7.6 years 7.7 years</t>
  </si>
  <si>
    <t>Summary Of Stock Option Activity</t>
  </si>
  <si>
    <t>A summary of our stock option activity for the years ended November 30 follows: (shares in millions) 2017 2016 2015 Shares Weighted- average exercise price Shares Weighted- average exercise price Shares Weighted- average exercise price Beginning of year 4.9 $ 66.00 4.8 $ 59.20 4.8 $ 54.17 Granted 0.6 98.07 0.7 99.92 0.8 76.32 Exercised (0.7 ) 50.63 (0.6 ) 51.26 (0.7 ) 45.22 Forfeited — — — — (0.1 ) 69.67 Outstanding—end of year 4.8 71.91 4.9 66.00 4.8 59.20 Exercisable—end of year 3.8 $ 65.34 3.4 $ 56.97 3.1 $ 51.99</t>
  </si>
  <si>
    <t>Summary Of Our Stock Options Outstanding And Exercisable</t>
  </si>
  <si>
    <t>A summary of our stock options outstanding and exercisable at November 30, 2017 follows: (shares in millions) Options outstanding Options exercisable Range of exercise price Shares Weighted- average remaining life (yrs.) Weighted- average exercise price Shares Weighted- average remaining life (yrs.) Weighted- average exercise price $29.50 - $54.00 1.0 2.7 $ 42.54 1.0 2.7 $ 42.54 $54.01 - $78.50 2.5 6.0 69.12 2.4 5.9 68.69 $78.51 - $103.00 1.3 8.8 98.92 0.4 8.3 99.38 4.8 5.3 $ 71.91 3.8 4.4 $ 65.34</t>
  </si>
  <si>
    <t>Schedule of Long-term Performance Plan Activity</t>
  </si>
  <si>
    <t>A summary of the LTPP award activity for the years ended November 30 follows: (shares in thousands) 2017 2016 2015 Shares Weighted- average price Shares Weighted- average price Shares Weighted- Beginning of year 201 $ 78.10 192 $ 70.94 231 $ 61.94 Granted 78 89.96 108 86.40 96 74.02 Vested (43 ) 69.04 (18 ) 64.74 (65 ) 48.78 Performance adjustment (16 ) 74.02 (41 ) 69.04 (56 ) 64.74 Forfeited — — (40 ) 81.78 (14 ) 70.92 Outstanding—end of year 220 $ 84.31 201 $ 78.10 192 $ 70.94</t>
  </si>
  <si>
    <t>Income Taxes (Tables)</t>
  </si>
  <si>
    <t>Provision For Income Taxes</t>
  </si>
  <si>
    <t>The provision for income taxes consists of the following: (millions) 2017 2016 2015 Income taxes Current Federal $ 67.1 $ 127.7 $ 78.8 State 6.2 15.1 9.1 International 53.9 50.2 42.4 127.2 193.0 130.3 Deferred Federal 23.8 (29.6 ) 9.3 State 0.9 (2.4 ) 0.4 International (0.6 ) (8.0 ) (8.7 ) 24.1 (40.0 ) 1.0 Total income taxes $ 151.3 $ 153.0 $ 131.3</t>
  </si>
  <si>
    <t>Components Of Income From Consolidated Operations Before Income Taxes</t>
  </si>
  <si>
    <t>The components of income from consolidated operations before income taxes follow: (millions) 2017 2016 2015 Pretax income United States $ 382.1 $ 383.3 $ 308.3 International 212.7 205.9 187.9 $ 594.8 $ 589.2 $ 496.2</t>
  </si>
  <si>
    <t>Reconciliation Of The U.S. Federal Statutory Rate With The Effective Tax Rate</t>
  </si>
  <si>
    <t>A reconciliation of the U.S. federal statutory rate with the effective tax rate follows: 2017 2016 2015 Federal statutory tax rate 35.0 % 35.0 % 35.0 % State income taxes, net of federal benefits 0.8 1.4 1.2 International tax at different effective rates (4.8 ) (6.7 ) (7.6 ) U.S. tax on remitted and unremitted earnings 0.4 0.4 1.1 Stock compensation expense (1.6 ) — — U.S. manufacturing deduction (1.8 ) (2.2 ) (1.9 ) Changes in prior year tax contingencies (2.1 ) (1.8 ) (2.1 ) Other, net (0.5 ) (0.1 ) 0.8 Total 25.4 % 26.0 % 26.5 %</t>
  </si>
  <si>
    <t>Schedule Of Deferred Tax Assets And Liabilities</t>
  </si>
  <si>
    <t>Deferred tax assets and liabilities are comprised of the following: (millions) 2017 2016 Deferred tax assets Employee benefit liabilities $ 146.8 $ 184.5 Other accrued liabilities 51.7 42.2 Inventory 12.4 5.5 Tax loss and credit carryforwards 50.2 39.3 Other 18.7 15.1 Valuation allowance (26.0 ) (10.5 ) 253.8 276.1 Deferred tax liabilities Depreciation 52.3 38.1 Intangible assets 1,246.0 262.5 Other 6.1 6.1 1,304.4 306.7 Net deferred tax liability $ (1,050.6 ) $ (30.6 )</t>
  </si>
  <si>
    <t>Activity Related To Our Gross Unrecognized Tax Benefits</t>
  </si>
  <si>
    <t>The following table summarizes the activity related to our gross unrecognized tax benefits for the years ended November 30: (millions) 2017 2016 2015 Balance at beginning of year $ 58.3 $ 56.5 $ 55.7 Additions for current year tax positions 7.3 10.3 8.9 Additions for prior year tax positions 0.9 2.4 3.2 Reductions for prior year tax positions (8.4 ) — (0.8 ) Settlements (18.1 ) — (0.1 ) Statute expirations (2.1 ) (10.0 ) (8.1 ) Foreign currency translation 1.2 (0.9 ) (2.3 ) Balance at November 30 $ 39.1 $ 58.3 $ 56.5</t>
  </si>
  <si>
    <t>Earnings Per Share (Tables)</t>
  </si>
  <si>
    <t>Reconciliation Of Average Shares Outstanding</t>
  </si>
  <si>
    <t>The reconciliation of shares outstanding used in the calculation of basic and diluted earnings per share for the years ended November 30 follows: (millions) 2017 2016 2015 Average shares outstanding—basic 126.8 126.6 128.0 Effect of dilutive securities: Stock options/RSUs/LTPP 1.6 1.4 1.2 Average shares outstanding—diluted 128.4 128.0 129.2</t>
  </si>
  <si>
    <t>Schedule Of Antidilutive Securities</t>
  </si>
  <si>
    <t>he following table sets forth the stock options and RSUs for the years ended November 30 which were not considered in our earnings per share calculation since they were antidilutive: (millions) 2017 2016 2015 Antidilutive securities 1.1 0.5 0.4</t>
  </si>
  <si>
    <t>Business Segments And Geographic Areas (Tables)</t>
  </si>
  <si>
    <t>Segment Reporting, Reconciling Item for Operating Profit (Loss) from Segment to Consolidated [Line Items]</t>
  </si>
  <si>
    <t>Schedule Of Segment Reporting Information</t>
  </si>
  <si>
    <t>(millions) Consumer Industrial Total segments Corporate &amp; other Total 2017 Net sales $ 2,970.1 $ 1,864.0 $ 4,834.1 $ — $ 4,834.1 Operating income excluding special charges and transaction and integration expenses 564.2 222.1 786.3 — 786.3 Income from unconsolidated operations 28.9 5.0 33.9 — 33.9 Assets — — 10,036.7 349.1 10,385.8 Capital expenditures — — 153.6 28.8 182.4 Depreciation and amortization — — 99.8 25.4 125.2 2016 Net sales $ 2,753.2 $ 1,658.3 $ 4,411.5 $ — $ 4,411.5 Operating income excluding special charges 490.8 166.2 657.0 — 657.0 Income from unconsolidated operations 30.7 5.4 36.1 — 36.1 Assets — — 4,387.8 248.1 4,635.9 Capital expenditures — — 120.1 33.7 153.8 Depreciation and amortization — — 71.7 37.0 108.7 2015 Net sales $ 2,635.2 $ 1,661.1 $ 4,296.3 $ — $ 4,296.3 Operating income excluding special charges 456.1 157.8 613.9 — 613.9 Income from unconsolidated operations 36.0 0.7 36.7 — 36.7 Assets — — 4,225.4 247.2 4,472.6 Capital expenditures — — 102.8 25.6 128.4 Depreciation and amortization — — 71.8 34.1 105.9</t>
  </si>
  <si>
    <t>Reconciliation of Operating Profit (Loss) from Segments to Consolidated [Table Text Block]</t>
  </si>
  <si>
    <t>A reconciliation of operating income excluding special charges, and for 2017, transaction and integration expenses, to operating income for 2017, 2016 and 2015 is as follows: (millions) Consumer Industrial Total 2017 Operating income excluding special charges and transaction and integration expenses $ 564.2 $ 222.1 $ 786.3 Less: Special charges 15.3 6.9 22.2 Less: Transaction and integration expenses included in cost of goods sold 13.6 7.3 20.9 Less: Other transaction and integration expenses 27.1 13.7 40.8 Operating income $ 508.2 $ 194.2 $ 702.4 2016 Operating income excluding special charges $ 490.8 $ 166.2 $ 657.0 Less: Special charges included in cost of goods sold 0.3 — 0.3 Less: Other special charges 8.9 6.8 15.7 Operating income $ 481.6 $ 159.4 $ 641.0 2015 Operating income excluding special charges $ 456.1 $ 157.8 $ 613.9 Less: Special charges included in cost of goods sold 4.0 — 4.0 Less: Other special charges 48.8 12.7 61.5 Operating income $ 403.3 $ 145.1 $ 548.4</t>
  </si>
  <si>
    <t>Net Sales And Long-Lived Assets Geographic Areas</t>
  </si>
  <si>
    <t>We have net sales and long-lived assets in the following geographic areas: (millions) United States EMEA Other countries Total 2017 Net sales $ 2,859.6 $ 951.6 $ 1,022.9 $ 4,834.1 Long-lived assets 6,357.9 1,129.1 883.3 8,370.3 2016 Net sales $ 2,565.3 $ 896.0 $ 950.2 $ 4,411.5 Long-lived assets 1,499.9 846.5 519.3 2,865.7 2015 Net sales $ 2,438.1 $ 903.7 $ 954.5 $ 4,296.3 Long-lived assets 1,462.2 871.9 415.7 2,749.8</t>
  </si>
  <si>
    <t>Supplemental Financial Statement Data (Tables)</t>
  </si>
  <si>
    <t>Supplemental Income Statement, Balance Sheet And Cash Flow Information</t>
  </si>
  <si>
    <t>Supplemental income statement, balance sheet and cash flow information follows: (millions) 2017 2016 Inventories Finished products $ 398.1 $ 336.3 Raw materials and work-in-process 395.2 420.0 $ 793.3 $ 756.3 Prepaid expenses $ 32.4 $ 23.6 Other current assets 49.4 58.3 $ 81.8 $ 81.9 Property, plant and equipment Land and improvements $ 63.2 $ 62.4 Buildings 488.3 402.9 Machinery and equipment 882.0 730.1 Software 332.5 317.8 Construction-in-progress 99.9 117.0 Accumulated depreciation (1,056.8 ) (960.8 ) $ 809.1 $ 669.4 Investments and other assets Investments in affiliates $ 163.6 $ 134.6 Long-term investments 127.0 116.2 Other assets 107.9 97.6 $ 398.5 $ 348.4 Other accrued liabilities Payroll and employee benefits $ 181.3 $ 161.5 Sales allowances 146.6 125.0 Other 396.3 292.2 $ 724.2 $ 578.7 Other long-term liabilities Pension $ 169.5 $ 231.1 Postretirement benefits 65.8 88.4 Unrecognized tax benefits 28.9 49.7 Other 65.0 72.0 $ 329.2 $ 441.2 (millions) 2017 2016 2015 Depreciation $ 85.2 $ 71.2 $ 71.5 Software amortization 14.5 17.1 18.1 Interest paid 72.1 57.5 52.2 Income taxes paid 155.6 151.0 111.5</t>
  </si>
  <si>
    <t>Selected Quarterly Data (Tables)</t>
  </si>
  <si>
    <t>Scheduled Of Quarterly Financial Information</t>
  </si>
  <si>
    <t>(millions except per share data) First Second Third Fourth 2017 Net sales $ 1,043.7 $ 1,114.3 $ 1,185.2 $ 1,490.9 Gross profit 413.0 444.6 484.4 668.2 Operating income 134.2 132.6 168.7 266.9 Net income 93.5 100.0 108.2 175.7 Basic earnings per share 0.75 0.80 0.86 1.34 Diluted earnings per share 0.74 0.79 0.85 1.32 Dividends paid per share— Common Stock and Common Stock Non-Voting 0.47 0.47 0.47 0.47 Dividends declared per share— Common Stock and Common Stock Non-Voting — 0.47 0.47 0.99 Market price—Common Stock High 98.90 104.26 105.64 102.72 Low 89.23 97.33 92.15 93.70 Market price—Common Stock Non-Voting High 99.33 104.48 105.92 102.64 Low 88.78 97.53 92.07 93.99 2016 Net sales $ 1,030.2 $ 1,063.3 $ 1,091.0 $ 1,227.0 Gross profit 405.0 432.8 453.9 540.0 Operating income 129.1 125.0 167.8 219.1 Net income 93.4 93.8 127.7 157.4 Basic earnings per share 0.73 0.74 1.01 1.25 Diluted earnings per share 0.73 0.73 1.00 1.24 Dividends paid per share— Common Stock and Common Stock Non-Voting 0.43 0.43 0.43 0.43 Dividends declared per share— Common Stock and Common Stock Non-Voting — 0.43 0.43 0.90 Market price—Common Stock High 94.10 100.06 107.05 102.01 Low 79.53 91.32 96.92 91.06 Market price—Common Stock Non-Voting High 94.10 100.71 107.07 101.98 Low 79.78 91.39 97.18 91.08 Operating income for the first quarter of 2017 included $3.6 million of special charges, with an after-tax impact of $2.5 million and a per share impact of $0.02 for both basic and diluted earnings per share. Operating income for the second quarter of 2017 included $4.7 million of special charges, with an after-tax impact of $3.4 million and a per share impact of $0.03 for both basic and diluted earnings per share. Operating income for the third quarter of 2017 included $4.7 million of special charges, with an after-tax impact of $3.2 million and a per share impact of $0.03 for both basic and diluted earnings per share. Operating income for the third quarter of 2017 included $30.4 million of transaction and integration expenses, including $5.9 million reflected in gross profit. Net income for the third quarter of 2017 also included a pre-tax charge of $15.4 million reflected in other debt costs. For the third quarter of 2017, the after-tax impact of transaction and integration expenses and other debt costs was $31.1 million and a per share impact of $0.25 and $0.24 for basic and diluted earnings per share, respectively. Operating income for the fourth quarter of 2017 included $9.2 million of special charges, with an after-tax impact of $6.7 million and a per share impact of $0.05 for both basic and diluted earnings per share. Operating income for the fourth quarter of 2017 included $31.3 million of transaction and integration expenses, including $15.0 million reflected in gross profit, with an after-tax impact of $22.4 million and a per share impact of $0.17 for both basic and diluted earnings per share. Operating income for the first quarter of 2016 included $1.6 million of special charges, with an after-tax impact of $1.3 million and a per share impact of $0.01 for both basic and diluted earnings per share. Operating income for the second quarter of 2016 included $3.9 million of special charges, with an after-tax impact of $2.7 million and a per share impact of $0.02 for both basic and diluted earnings per share. Operating income for the third quarter of 2016 included $4.3 million of special charges, with an after-tax impact of $3.4 million and a per share impact of $0.03 for both basic and diluted earnings per share. Operating income for the fourth quarter of 2016 included $6.2 million of special charges, including $0.3 million reflected in gross profit, with an after-tax impact of $3.7 million and a per share impact of $0.03 for both basic and diluted earnings per share. See notes 2 and 3 for details with respect to the transaction and integration expenses and actions undertaken in connection with these special charges, respectively. Earnings per share are computed independently for each of the quarters presented. Therefore, the sum of the quarters may not be equal to the full year earnings per share.</t>
  </si>
  <si>
    <t>Summary Of Significant Accounting Policies (Details) - USD ($) $ in Millions</t>
  </si>
  <si>
    <t>Summary Of Significant Accounting Policies [Line Items]</t>
  </si>
  <si>
    <t>New Accounting Pronouncement or Change in Accounting Principle, Effect of Adoption, Quantification</t>
  </si>
  <si>
    <t>Useful life</t>
  </si>
  <si>
    <t>12 years</t>
  </si>
  <si>
    <t>Capitalized software</t>
  </si>
  <si>
    <t>Shipping and handling expense</t>
  </si>
  <si>
    <t>Research and development expense</t>
  </si>
  <si>
    <t>Brand marketing support costs</t>
  </si>
  <si>
    <t>Advertising expense</t>
  </si>
  <si>
    <t>Minimum [Member] | Headquarters building [Member]</t>
  </si>
  <si>
    <t>Estimated useful lives (in years)</t>
  </si>
  <si>
    <t>20 years</t>
  </si>
  <si>
    <t>Minimum [Member] | Machinery, Equipment And Computer Software [Member]</t>
  </si>
  <si>
    <t>3 years</t>
  </si>
  <si>
    <t>Minimum [Member] | Software [Member]</t>
  </si>
  <si>
    <t>Maximum [Member] | Headquarters building [Member]</t>
  </si>
  <si>
    <t>50 years</t>
  </si>
  <si>
    <t>Maximum [Member] | Machinery, Equipment And Computer Software [Member]</t>
  </si>
  <si>
    <t>Maximum [Member] | Software [Member]</t>
  </si>
  <si>
    <t>8 years</t>
  </si>
  <si>
    <t>Acquisitions Acquisitions (Narrative) (Details) shares in Thousands, € in Millions, AUD in Millions, $ in Millions</t>
  </si>
  <si>
    <t>Aug. 17, 2017USD ($)shares</t>
  </si>
  <si>
    <t>Aug. 31, 2017USD ($)</t>
  </si>
  <si>
    <t>May 31, 2015EUR (€)</t>
  </si>
  <si>
    <t>Nov. 30, 2011USD ($)</t>
  </si>
  <si>
    <t>Nov. 30, 2017EUR (€)shares</t>
  </si>
  <si>
    <t>Nov. 30, 2017USD ($)shares</t>
  </si>
  <si>
    <t>Aug. 17, 2017USD ($)</t>
  </si>
  <si>
    <t>Nov. 30, 2016AUD</t>
  </si>
  <si>
    <t>Feb. 28, 2015EUR (€)</t>
  </si>
  <si>
    <t>Dec. 31, 2017USD ($)</t>
  </si>
  <si>
    <t>May 31, 2017EUR (€)</t>
  </si>
  <si>
    <t>May 31, 2017USD ($)</t>
  </si>
  <si>
    <t>Nov. 30, 2015EUR (€)</t>
  </si>
  <si>
    <t>May 31, 2015USD ($)</t>
  </si>
  <si>
    <t>Business Acquisition [Line Items]</t>
  </si>
  <si>
    <t>Transaction expenses included in cost of goods sold</t>
  </si>
  <si>
    <t>Intangible asset amortization expense</t>
  </si>
  <si>
    <t>Contingent consideration, liability</t>
  </si>
  <si>
    <t>Change in unrealized gain (loss)</t>
  </si>
  <si>
    <t>Transaction costs</t>
  </si>
  <si>
    <t>Reckitt Benckiser's Food Division [Member]</t>
  </si>
  <si>
    <t>Cash acquired</t>
  </si>
  <si>
    <t>Working capital adjustments</t>
  </si>
  <si>
    <t>Indefinite-lived brand assets</t>
  </si>
  <si>
    <t>Definite-lived intangible assets</t>
  </si>
  <si>
    <t>15 years</t>
  </si>
  <si>
    <t>Anticipated transaction cost</t>
  </si>
  <si>
    <t>Anticipated acquisition cost, current</t>
  </si>
  <si>
    <t>Revenue from acquisition</t>
  </si>
  <si>
    <t>Earnings or loss of acquiree since acquisition date, actual</t>
  </si>
  <si>
    <t>Amortization and depreciation</t>
  </si>
  <si>
    <t>Payments to acquire businesses, net of cash acquired</t>
  </si>
  <si>
    <t>Reckitt Benckiser's Food Division [Member] | Common Class A [Member]</t>
  </si>
  <si>
    <t>Equity issued to fund acquisition (in shares) | shares</t>
  </si>
  <si>
    <t>Reckitt Benckiser's Food Division [Member] | Selling, General and Administrative Expenses [Member]</t>
  </si>
  <si>
    <t>Kohinoor Specialty Foods [Member]</t>
  </si>
  <si>
    <t>Ownership interest</t>
  </si>
  <si>
    <t>15.00%</t>
  </si>
  <si>
    <t>Consideration transferred</t>
  </si>
  <si>
    <t>Giotti [Member]</t>
  </si>
  <si>
    <t>Net sales | €</t>
  </si>
  <si>
    <t>11 years 11 months</t>
  </si>
  <si>
    <t>Tangible net assets</t>
  </si>
  <si>
    <t>Cash acquired from acquisition</t>
  </si>
  <si>
    <t>Cash received, working capital adjustment</t>
  </si>
  <si>
    <t>Cajun Injector [Member]</t>
  </si>
  <si>
    <t>Gourmet Garden [Member]</t>
  </si>
  <si>
    <t>Net sales | AUD</t>
  </si>
  <si>
    <t>14 years 2 months</t>
  </si>
  <si>
    <t>Business combinations, final goodwill adjustments</t>
  </si>
  <si>
    <t>Finite-lived intangible assets, purchase accounting adjustments</t>
  </si>
  <si>
    <t>Adjustment, tangible assets</t>
  </si>
  <si>
    <t>Indefinite-lived intangible assets, purchase accounting adjustments</t>
  </si>
  <si>
    <t>Stubbs [Member]</t>
  </si>
  <si>
    <t>13 years 11 months</t>
  </si>
  <si>
    <t>Liabilities assumed</t>
  </si>
  <si>
    <t>D&amp;A [Member]</t>
  </si>
  <si>
    <t>Range of outcomes, value, high | €</t>
  </si>
  <si>
    <t>Brand Aromatics [Member]</t>
  </si>
  <si>
    <t>Subsequent Event [Member] | Reckitt Benckiser's Food Division [Member]</t>
  </si>
  <si>
    <t>Acquisitions (Fair Value of Acquisition and Costs Incurred) (Details) - USD ($) $ in Millions</t>
  </si>
  <si>
    <t>3 Months Ended</t>
  </si>
  <si>
    <t>Aug. 31, 2017</t>
  </si>
  <si>
    <t>Aug. 17, 2017</t>
  </si>
  <si>
    <t>Business Combination, Recognized Identifiable Assets Acquired and Liabilities Assumed, Net [Abstract]</t>
  </si>
  <si>
    <t>Business Combination, Separately Recognized Transactions [Abstract]</t>
  </si>
  <si>
    <t>Transaction expenses included in other debt costs</t>
  </si>
  <si>
    <t>Property, plant and equipment</t>
  </si>
  <si>
    <t>Intangible assets</t>
  </si>
  <si>
    <t>Other assets</t>
  </si>
  <si>
    <t>Deferred taxes</t>
  </si>
  <si>
    <t>Other transaction expenses</t>
  </si>
  <si>
    <t>Integration expenses</t>
  </si>
  <si>
    <t>Acquisitions (Unaudited Proforma Combined Historical Results) (Details) - Reckitt Benckiser's Food Division [Member] - USD ($) $ / shares in Units, $ in Millions</t>
  </si>
  <si>
    <t>Schedule of Equity Method Investments [Line Items]</t>
  </si>
  <si>
    <t>Earnings per share – basic (in dollars per share)</t>
  </si>
  <si>
    <t>Earnings per share – diluted (in dollars per share)</t>
  </si>
  <si>
    <t>Special Charges Special Charges (Details) $ in Millions</t>
  </si>
  <si>
    <t>9 Months Ended</t>
  </si>
  <si>
    <t>Feb. 28, 2017USD ($)</t>
  </si>
  <si>
    <t>Aug. 31, 2016USD ($)</t>
  </si>
  <si>
    <t>May 31, 2016USD ($)</t>
  </si>
  <si>
    <t>Feb. 29, 2016USD ($)</t>
  </si>
  <si>
    <t>Feb. 28, 2015USD ($)</t>
  </si>
  <si>
    <t>Nov. 30, 2016USD ($)facility</t>
  </si>
  <si>
    <t>Special Charges [Line Items]</t>
  </si>
  <si>
    <t>Non-cash goodwill impairment charge</t>
  </si>
  <si>
    <t>Proceeds from divestiture of interest in joint venture</t>
  </si>
  <si>
    <t>Special charges reversal into income</t>
  </si>
  <si>
    <t>Cost of Goods, Total [Member]</t>
  </si>
  <si>
    <t>Selling, General and Administrative Expenses [Member]</t>
  </si>
  <si>
    <t>total special charges [Member]</t>
  </si>
  <si>
    <t>Special charges cash paid</t>
  </si>
  <si>
    <t>Industrial [Member]</t>
  </si>
  <si>
    <t>Industrial [Member] | Selling, General and Administrative Expenses [Member]</t>
  </si>
  <si>
    <t>Industrial [Member] | total special charges [Member]</t>
  </si>
  <si>
    <t>Consumer [Member]</t>
  </si>
  <si>
    <t>Consumer [Member] | Selling, General and Administrative Expenses [Member]</t>
  </si>
  <si>
    <t>Consumer [Member] | total special charges [Member]</t>
  </si>
  <si>
    <t>North America [Member]</t>
  </si>
  <si>
    <t>Expected cost savings special charges</t>
  </si>
  <si>
    <t>North America [Member] | Employee Severance [Member]</t>
  </si>
  <si>
    <t>North America [Member] | Effectiveness Initiative [Member]</t>
  </si>
  <si>
    <t>North America [Member] | Other exit costs [Member]</t>
  </si>
  <si>
    <t>North America [Member] | Annual Cost Savings [Member]</t>
  </si>
  <si>
    <t>North America [Member] | total special charges [Member]</t>
  </si>
  <si>
    <t>EMEA</t>
  </si>
  <si>
    <t>Special charges impairment</t>
  </si>
  <si>
    <t>Special charges liability</t>
  </si>
  <si>
    <t>Special charges foreign exchange impact</t>
  </si>
  <si>
    <t>EMEA | Employee Severance Charges [Member]</t>
  </si>
  <si>
    <t>EMEA | Other exit costs [Member]</t>
  </si>
  <si>
    <t>EMEA | total special charges [Member]</t>
  </si>
  <si>
    <t>EMEA | Corporate Joint Venture [Member]</t>
  </si>
  <si>
    <t>INDIA</t>
  </si>
  <si>
    <t>INDIA | Cost of Goods, Total [Member]</t>
  </si>
  <si>
    <t>INDIA | Other exit costs [Member]</t>
  </si>
  <si>
    <t>INDIA | Cash Expenditures [Member]</t>
  </si>
  <si>
    <t>INDIA | total special charges [Member]</t>
  </si>
  <si>
    <t>Asia Pacific [Member]</t>
  </si>
  <si>
    <t>Number of facilities subject to exit | facility</t>
  </si>
  <si>
    <t>Asia Pacific [Member] | Total plan expenses [Member]</t>
  </si>
  <si>
    <t>Global [Member] | GE_Project [Member]</t>
  </si>
  <si>
    <t>CHINA</t>
  </si>
  <si>
    <t>PORTUGAL</t>
  </si>
  <si>
    <t>Minimum [Member] | GE_Project [Member]</t>
  </si>
  <si>
    <t>Maximum [Member] | GE_Project [Member]</t>
  </si>
  <si>
    <t>Brand Names [Member]</t>
  </si>
  <si>
    <t>Indefinite-lived intangible assets</t>
  </si>
  <si>
    <t>Brand Names [Member] | INDIA</t>
  </si>
  <si>
    <t>Goodwill And Intangible Assets (Narrative) (Details) - USD ($) $ in Millions</t>
  </si>
  <si>
    <t>Amortizable intangible assets average remaining life, in years</t>
  </si>
  <si>
    <t>Goodwill And Intangible Assets (Schedule Of Amortized And Non-Amortized Intangible Assets) (Details) - USD ($) $ in Millions</t>
  </si>
  <si>
    <t>Finite Lived and Indefinite Lived Intangible Assets [Line Items]</t>
  </si>
  <si>
    <t>Finite-lived intangible assets, Gross carrying amount</t>
  </si>
  <si>
    <t>Finite-lived intangible assets, Accumulated amortization</t>
  </si>
  <si>
    <t>Indefinite-lived intangible assets, total</t>
  </si>
  <si>
    <t>Total goodwill and intangible assets, Gross carrying amount</t>
  </si>
  <si>
    <t>Total goodwill and intangible assets, Accumulated amortization</t>
  </si>
  <si>
    <t>Goodwill [Member]</t>
  </si>
  <si>
    <t>Consumer Segment [Member]</t>
  </si>
  <si>
    <t>Consumer Segment [Member] | Reckitt Benckiser's Food Division [Member]</t>
  </si>
  <si>
    <t>Industrial Segment [Member]</t>
  </si>
  <si>
    <t>Industrial Segment [Member] | Reckitt Benckiser's Food Division [Member]</t>
  </si>
  <si>
    <t>Goodwill And Intangible Assets (Changes In The Carrying Amount Of Goodwill) (Details) - USD ($) $ in Millions</t>
  </si>
  <si>
    <t>Goodwill [Roll Forward]</t>
  </si>
  <si>
    <t>Beginning of year</t>
  </si>
  <si>
    <t>End of year</t>
  </si>
  <si>
    <t>Changes in preliminary purchase price allocation</t>
  </si>
  <si>
    <t>Increases in goodwill from acquisitions</t>
  </si>
  <si>
    <t>Foreign currency fluctuations</t>
  </si>
  <si>
    <t>Investments In Affiliates (Narrative) (Details) - USD ($) $ in Millions</t>
  </si>
  <si>
    <t>Investments in and Advances to Affiliates [Line Items]</t>
  </si>
  <si>
    <t>Results of unconsolidated affiliates, percentage</t>
  </si>
  <si>
    <t>100.00%</t>
  </si>
  <si>
    <t>McCormick de Mexico, S.A. de C.V. [Member]</t>
  </si>
  <si>
    <t>Percentage ownership interest in unconsolidated affiliates businesses</t>
  </si>
  <si>
    <t>50.00%</t>
  </si>
  <si>
    <t>Unconsolidated Affiliates [Member]</t>
  </si>
  <si>
    <t>Undistributed earnings of unconsolidated affiliates</t>
  </si>
  <si>
    <t>Royalty income</t>
  </si>
  <si>
    <t>Percent of income from unconsolidated operations from joint ventures</t>
  </si>
  <si>
    <t>74.00%</t>
  </si>
  <si>
    <t>83.00%</t>
  </si>
  <si>
    <t>89.00%</t>
  </si>
  <si>
    <t>Cumulative Effect on Retained Earnings, Net of Tax</t>
  </si>
  <si>
    <t>Investments In Affiliates (Summarized Annual And Year-End Information Of Unconsolidated Affiliates) (Details) - Unconsolidated Affiliates [Member] - USD ($) $ in Millions</t>
  </si>
  <si>
    <t>Current assets</t>
  </si>
  <si>
    <t>Noncurrent assets</t>
  </si>
  <si>
    <t>Current liabilities</t>
  </si>
  <si>
    <t>Noncurrent liabilities</t>
  </si>
  <si>
    <t>Financing Arrangements (Components Of Outstanding Debt) (Details) - USD ($) $ in Millions</t>
  </si>
  <si>
    <t>Schedule of Short Term and Long Term Debt [Line Items]</t>
  </si>
  <si>
    <t>Commercial paper</t>
  </si>
  <si>
    <t>Other</t>
  </si>
  <si>
    <t>Short-term borrowings, total</t>
  </si>
  <si>
    <t>Weighted-average interest rate of short-term borrowings at year-end</t>
  </si>
  <si>
    <t>2.30%</t>
  </si>
  <si>
    <t>1.40%</t>
  </si>
  <si>
    <t>Unamortized discounts and fair value adjustments</t>
  </si>
  <si>
    <t>Less current portion</t>
  </si>
  <si>
    <t>Long-term debt, total</t>
  </si>
  <si>
    <t>3.25% Notes Due 2025 [Member]</t>
  </si>
  <si>
    <t>Notes outstanding</t>
  </si>
  <si>
    <t>Stated Note interest rate</t>
  </si>
  <si>
    <t>3.25%</t>
  </si>
  <si>
    <t>Notes Payable, Other Payables [Member]</t>
  </si>
  <si>
    <t>3.40%</t>
  </si>
  <si>
    <t>Notes Payable, Other Payables [Member] | 5.75% Notes Due 2017 [Member]</t>
  </si>
  <si>
    <t>5.75%</t>
  </si>
  <si>
    <t>Notes Payable, Other Payables [Member] | 3.90% Notes Due 2021 [Member]</t>
  </si>
  <si>
    <t>3.90%</t>
  </si>
  <si>
    <t>Notes Payable, Other Payables [Member] | Two Point Seven Zero Notes Due Two Thousand Twenty Two [Member]</t>
  </si>
  <si>
    <t>2.70%</t>
  </si>
  <si>
    <t>Notes Payable, Other Payables [Member] | 3.50% Notes Due 2023 [Member]</t>
  </si>
  <si>
    <t>3.50%</t>
  </si>
  <si>
    <t>Notes Payable, Other Payables [Member] | Three Point One Five Notes Due On Two Thousand Twenty Four [Member]</t>
  </si>
  <si>
    <t>3.15%</t>
  </si>
  <si>
    <t>Notes Payable, Other Payables [Member] | 3.25% Notes Due 2025 [Member]</t>
  </si>
  <si>
    <t>Weighted average fixed rate</t>
  </si>
  <si>
    <t>3.45%</t>
  </si>
  <si>
    <t>Debt Instrument Basis Spread Increase On Variable Rate</t>
  </si>
  <si>
    <t>1.22%</t>
  </si>
  <si>
    <t>Debt Instrument, effective interest rate</t>
  </si>
  <si>
    <t>2.64%</t>
  </si>
  <si>
    <t>Notes Payable, Other Payables [Member] | Three Point Four Zero Notes Due Two Thousand Twenty Seven [Member]</t>
  </si>
  <si>
    <t>3.44%</t>
  </si>
  <si>
    <t>Notes Payable, Other Payables [Member] | Four Point Two Zero Notes Due Two Thousand Forty Seven [Member]</t>
  </si>
  <si>
    <t>4.20%</t>
  </si>
  <si>
    <t>Notes Payable, Other Payables [Member] | 7.63%-8.12% Notes Due 2024 [Member]</t>
  </si>
  <si>
    <t>Notes Payable, Other Payables [Member] | Notes Issued In Dec 2007 [Member]</t>
  </si>
  <si>
    <t>6.25%</t>
  </si>
  <si>
    <t>Notes Payable, Other Payables [Member] | Notes Issued In July 2011 [Member]</t>
  </si>
  <si>
    <t>4.01%</t>
  </si>
  <si>
    <t>Notes Payable, Other Payables [Member] | August 2013 [Member]</t>
  </si>
  <si>
    <t>3.30%</t>
  </si>
  <si>
    <t>Notes Payable, Other Payables [Member] | 5.20% Notes Due 2015 [Member]</t>
  </si>
  <si>
    <t>5.20%</t>
  </si>
  <si>
    <t>Notes Payable, Other Payables [Member] | Interest Rate Swap [Member] | 5.20% Notes Due 2015 [Member]</t>
  </si>
  <si>
    <t>Bridge Loan [Member]</t>
  </si>
  <si>
    <t>Quarterly installment payments, percentage</t>
  </si>
  <si>
    <t>2.50%</t>
  </si>
  <si>
    <t>Bridge Loan [Member] | Term Loan Due Two Thousand Twenty [Member]</t>
  </si>
  <si>
    <t>Bridge Loan [Member] | Term Loan Due Two Thousand Twenty Two [Member]</t>
  </si>
  <si>
    <t>Minimum [Member] | Notes Payable, Other Payables [Member] | 7.63%-8.12% Notes Due 2024 [Member]</t>
  </si>
  <si>
    <t>7.63%</t>
  </si>
  <si>
    <t>Maximum [Member] | Notes Payable, Other Payables [Member] | 7.63%-8.12% Notes Due 2024 [Member]</t>
  </si>
  <si>
    <t>8.12%</t>
  </si>
  <si>
    <t>Financing Arrangements (Narrative) (Details) - USD ($)</t>
  </si>
  <si>
    <t>Debt Instrument [Line Items]</t>
  </si>
  <si>
    <t>Proceeds from issuance of debt</t>
  </si>
  <si>
    <t>Proceeds from issuance of senior long-term debt</t>
  </si>
  <si>
    <t>Net proceeds from issuance of notes</t>
  </si>
  <si>
    <t>Rental expense under operating leases</t>
  </si>
  <si>
    <t>Guarantees outstanding</t>
  </si>
  <si>
    <t>Letter Of Credit [Member]</t>
  </si>
  <si>
    <t>Total unused capacity</t>
  </si>
  <si>
    <t>Outstanding letters of credit</t>
  </si>
  <si>
    <t>Line of Credit [Member]</t>
  </si>
  <si>
    <t>Credit facility</t>
  </si>
  <si>
    <t>Maximum borrowing capacity</t>
  </si>
  <si>
    <t>Basis spread on variable rate</t>
  </si>
  <si>
    <t>0.75%</t>
  </si>
  <si>
    <t>Committed credit facilities, fee</t>
  </si>
  <si>
    <t>Commercial Paper Program [Member]</t>
  </si>
  <si>
    <t>Bridge Loan [Member] | Term Loan Due Two Thousand Forty Seven [Member]</t>
  </si>
  <si>
    <t>Bridge Loan [Member] | Twenty Seventeen Term Loan [Member]</t>
  </si>
  <si>
    <t>Debt instrument, term</t>
  </si>
  <si>
    <t>5 years</t>
  </si>
  <si>
    <t>Bridge Loan [Member] | Twenty Seventeen Term Loan One [Member]</t>
  </si>
  <si>
    <t>1.125%</t>
  </si>
  <si>
    <t>Bridge Loan [Member] | Twenty Seventeen Term Loan Two [Member]</t>
  </si>
  <si>
    <t>1.25%</t>
  </si>
  <si>
    <t>Annual principal payment</t>
  </si>
  <si>
    <t>Bridge Loan [Member] | Term Loan Due Two Thousand Twenty Four [Member]</t>
  </si>
  <si>
    <t>Bridge Loan [Member] | Term Loan Due Two Thousand Twenty Seven [Member]</t>
  </si>
  <si>
    <t>Senior Notes [Member]</t>
  </si>
  <si>
    <t>Headquarters building [Member]</t>
  </si>
  <si>
    <t>Interest Rate Swap [Member] | Notes Payable, Other Payables [Member] | 5.20% Notes Due 2015 [Member]</t>
  </si>
  <si>
    <t>Cash Flow Hedging [Member] | Notes Payable, Other Payables [Member] | 5.20% Notes Due 2015 [Member]</t>
  </si>
  <si>
    <t>Purchase price</t>
  </si>
  <si>
    <t>Maximum [Member] | Bridge Loan [Member] | Twenty Seventeen Term Loan One [Member]</t>
  </si>
  <si>
    <t>1.625%</t>
  </si>
  <si>
    <t>Maximum [Member] | Bridge Loan [Member] | Twenty Seventeen Term Loan Two [Member]</t>
  </si>
  <si>
    <t>1.75%</t>
  </si>
  <si>
    <t>Revolving Credit Facility [Member] | Credit Facility Expiring August 2022 [Member]</t>
  </si>
  <si>
    <t>Revolving Credit Facility [Member] | Credit Facility Expiring June 2020 [Member]</t>
  </si>
  <si>
    <t>Revolving Credit Facility [Member] | Credit Facility Expiring March 2018 [Member]</t>
  </si>
  <si>
    <t>Revolving Credit Facility [Member] | Maximum [Member] | Credit Facility Expiring August 2022 [Member]</t>
  </si>
  <si>
    <t>Financing Arrangements (Maturities Of Long-Term Debt) (Details) $ in Millions</t>
  </si>
  <si>
    <t>Thereafter</t>
  </si>
  <si>
    <t>Financing Arrangements (Rental Expense Under Operating Leases) (Details) - USD ($) $ in Millions</t>
  </si>
  <si>
    <t>1 Months Ended</t>
  </si>
  <si>
    <t>Jul. 31, 2016</t>
  </si>
  <si>
    <t>Lease term</t>
  </si>
  <si>
    <t>Lease payment adjustment period</t>
  </si>
  <si>
    <t>60 months</t>
  </si>
  <si>
    <t>Financial Instruments (Narrative) (Details) - USD ($)</t>
  </si>
  <si>
    <t>Derivative [Line Items]</t>
  </si>
  <si>
    <t>Other comprehensive income (loss) expected to be reclassified in income in next 12 months</t>
  </si>
  <si>
    <t>Cost of long-term investments</t>
  </si>
  <si>
    <t>Fair Value, Concentration of Risk, Accounts Receivable</t>
  </si>
  <si>
    <t>Foreign Exchange Contracts [Member]</t>
  </si>
  <si>
    <t>Foreign currency to purchase or sell</t>
  </si>
  <si>
    <t>Maximum time frame for short-term foreign exchange contracts</t>
  </si>
  <si>
    <t>12 months</t>
  </si>
  <si>
    <t>Derivative, Notional Amount</t>
  </si>
  <si>
    <t>Derivative, Term of Contract</t>
  </si>
  <si>
    <t>7 days</t>
  </si>
  <si>
    <t>Interest Rate Swap [Member]</t>
  </si>
  <si>
    <t>Interest on interest rate swap contracts</t>
  </si>
  <si>
    <t>Derivative Instrument Basis Spread Increase On Variable Rate</t>
  </si>
  <si>
    <t>Maximum [Member]</t>
  </si>
  <si>
    <t>Maturity period for remaining foreign currency contracts (in months)</t>
  </si>
  <si>
    <t>Minimum [Member]</t>
  </si>
  <si>
    <t>1 month</t>
  </si>
  <si>
    <t>Cash flow hedges settled in cash for gain (loss)</t>
  </si>
  <si>
    <t>Weighted average fixed interest rate on issuance of notes</t>
  </si>
  <si>
    <t>2.45%</t>
  </si>
  <si>
    <t>Aggregate principal amount</t>
  </si>
  <si>
    <t>Interest Rate Swap [Member] | Treasury Lock [Member]</t>
  </si>
  <si>
    <t>Notes Payable</t>
  </si>
  <si>
    <t>Medium-term notes due</t>
  </si>
  <si>
    <t>Financial Instruments (Fair Values Of Derivative Instruments) (Details) - USD ($) $ in Millions</t>
  </si>
  <si>
    <t>Derivatives, Fair Value [Line Items]</t>
  </si>
  <si>
    <t>Fair Value of Asset Derivatives</t>
  </si>
  <si>
    <t>Fair Value of Liability Derivatives</t>
  </si>
  <si>
    <t>Derivative, Fixed Interest Rate</t>
  </si>
  <si>
    <t>Foreign Exchange Contracts [Member] | Other Current Assets [Member]</t>
  </si>
  <si>
    <t>Derivative Asset, Notional Amount</t>
  </si>
  <si>
    <t>Foreign Currency Fair Value Hedge Derivative at Fair Value, Net</t>
  </si>
  <si>
    <t>Foreign Exchange Contracts [Member] | Other Accrued Liabilities [Member]</t>
  </si>
  <si>
    <t>Total notional amount of interest rate swap contracts</t>
  </si>
  <si>
    <t>Interest Rate Contracts [Member] | Other Current Assets [Member]</t>
  </si>
  <si>
    <t>Fair Value of Interest rate contracts</t>
  </si>
  <si>
    <t>Interest Rate Contracts [Member] | Other Accrued Liabilities [Member]</t>
  </si>
  <si>
    <t>Interest rate derivatives</t>
  </si>
  <si>
    <t>Financial Instruments (Fair Value Hedges) (Details) - USD ($) $ in Millions</t>
  </si>
  <si>
    <t>Derivative Instruments, Gain (Loss) [Line Items]</t>
  </si>
  <si>
    <t>Investment Foreign Currency, Contract, Foreign Currency Amount</t>
  </si>
  <si>
    <t>Fair Value Hedges [Member] | Foreign Exchange Contracts [Member]</t>
  </si>
  <si>
    <t>Fair Value Hedges [Member] | Interest Expense [Member] | Interest Rate Contracts [Member]</t>
  </si>
  <si>
    <t>Fair Value Hedges [Member] | Other Income [Member] | Foreign Exchange Contracts [Member]</t>
  </si>
  <si>
    <t>Foreign Currency Transaction Gain (Loss), Realized</t>
  </si>
  <si>
    <t>Fair Value Hedges [Member] | Other Income [Member] | Loans Payable [Member]</t>
  </si>
  <si>
    <t>Financial Instruments (Cash Flow Hedges) (Details) - USD ($) $ in Millions</t>
  </si>
  <si>
    <t>Cash Flow Hedging [Member]</t>
  </si>
  <si>
    <t>Gain (loss) recognized in OCI</t>
  </si>
  <si>
    <t>Gain (loss) reclassified from AOCI</t>
  </si>
  <si>
    <t>Cash Flow Hedging [Member] | Interest Rate Contracts [Member]</t>
  </si>
  <si>
    <t>Cash Flow Hedging [Member] | Interest Rate Contracts [Member] | Interest Expense [Member]</t>
  </si>
  <si>
    <t>Cash Flow Hedging [Member] | Foreign Exchange Contracts [Member]</t>
  </si>
  <si>
    <t>Cash Flow Hedging [Member] | Foreign Exchange Contracts [Member] | Cost Of Goods Sold [Member]</t>
  </si>
  <si>
    <t>Other Accrued Liabilities [Member] | Foreign Exchange Contracts [Member]</t>
  </si>
  <si>
    <t>Other Current Assets [Member] | Foreign Exchange Contracts [Member]</t>
  </si>
  <si>
    <t>Financial Instruments (Carrying Amount And Fair Value Of Financial Instruments) (Details) - USD ($) $ in Millions</t>
  </si>
  <si>
    <t>Long-term investments, Carrying amount</t>
  </si>
  <si>
    <t>Long-term investments, Fair value</t>
  </si>
  <si>
    <t>Long-term debt, Carrying amount</t>
  </si>
  <si>
    <t>Long-term debt, Fair value</t>
  </si>
  <si>
    <t>Other Current Assets [Member] | Interest Rate Contracts [Member]</t>
  </si>
  <si>
    <t>Interest Rate Derivatives, at Fair Value, Net</t>
  </si>
  <si>
    <t>Other Accrued Liabilities [Member] | Interest Rate Contracts [Member]</t>
  </si>
  <si>
    <t>Fair Value, Measurements, Recurring [Member]</t>
  </si>
  <si>
    <t>Fair Value, Measurements, Recurring [Member] | Fair Value, Inputs, Level 1 [Member]</t>
  </si>
  <si>
    <t>Fair Value, Measurements, Recurring [Member] | Fair Value, Inputs, Level 2 [Member]</t>
  </si>
  <si>
    <t>Fair Value Measurements (Assets And Liabilities Measured At Fair Value On Recurring Basis) (Details) € in Millions, $ in Millions</t>
  </si>
  <si>
    <t>Nov. 30, 2017EUR (€)</t>
  </si>
  <si>
    <t>Fair Value, Assets Measured on Recurring Basis, Unobservable Input Reconciliation [Line Items]</t>
  </si>
  <si>
    <t>Business Combination, Contingent Consideration Arrangements, Change in Amount of Contingent Consideration, Liability</t>
  </si>
  <si>
    <t>Foreign Currency Transaction Gain (Loss), before Tax</t>
  </si>
  <si>
    <t>Fair Value, Measurement with Unobservable Inputs Reconciliation, Liability, Transfers out of Level 3</t>
  </si>
  <si>
    <t>Insurance contracts</t>
  </si>
  <si>
    <t>Bonds and other long-term investments</t>
  </si>
  <si>
    <t>Foreign currency derivatives</t>
  </si>
  <si>
    <t>Fair Value, Measurements, Recurring [Member] | Level 3 [Member]</t>
  </si>
  <si>
    <t>Accumulated Other Comprehensive Income-Components of Accumulated Other Comprehensive Income, Net of Tax (Details) - USD ($) $ in Millions</t>
  </si>
  <si>
    <t>Reclassification Adjustment out of Accumulated Other Comprehensive Income on Derivatives [Line Items]</t>
  </si>
  <si>
    <t>Foreign currency translation adjustment</t>
  </si>
  <si>
    <t>Unamoritzed value of settled interest rate swaps</t>
  </si>
  <si>
    <t>Pension and other postretirement costs</t>
  </si>
  <si>
    <t>Accumulated other comprehensive loss, net of tax</t>
  </si>
  <si>
    <t>Other Comprehensive Income (Loss), Reclassification Adjustment from AOCI on Derivatives, before Tax</t>
  </si>
  <si>
    <t>Other Comprehensive Income (Loss), Reclassification Adjustment from AOCI on Derivatives, Tax</t>
  </si>
  <si>
    <t>Other Comprehensive Income (Loss), Reclassification Adjustment from AOCI on Derivatives, Net of Tax</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before Tax</t>
  </si>
  <si>
    <t>Other Comprehensive (Income) Loss, Reclassification Adjustment from AOCI, Pension and Other Postretirement Benefit Plans, for Net (Gain) Loss, Tax</t>
  </si>
  <si>
    <t>Other Comprehensive (Income) Loss, Reclassification Adjustment from AOCI, Pension and Other Postretirement Benefit Plans, for Net (Gain) Loss, Net of Tax</t>
  </si>
  <si>
    <t>Accumulated Other Comprehensive Income (Loss), Cumulative Changes in Net Gain (Loss) from Cash Flow Hedges, Effect Net of Tax</t>
  </si>
  <si>
    <t>Foreign Exchange Contracts [Member] | Cash Flow Hedging [Member] | Cost of Sales [Member]</t>
  </si>
  <si>
    <t>Interest Rate Contracts [Member] | Cash Flow Hedging [Member] | Interest Expense [Member]</t>
  </si>
  <si>
    <t>Employee Benefit And Retirement Plans (Narrative) (Details) - USD ($) shares in Millions, $ in Millions</t>
  </si>
  <si>
    <t>Aug. 23, 2017</t>
  </si>
  <si>
    <t>Feb. 28, 2017</t>
  </si>
  <si>
    <t>Employee Benefit And Retirement Plans [Line Items]</t>
  </si>
  <si>
    <t>Unrecognized actuarial losses and unrecognized prior service credit, before tax</t>
  </si>
  <si>
    <t>Unrecognized actuarial losses and unrecognized prior service credit, net of tax</t>
  </si>
  <si>
    <t>Pension and Other Postretirement Benefit Plans, Accumulated Other Comprehensive Income (Loss), Net Gains (Losses), before Tax</t>
  </si>
  <si>
    <t>Pension and Other Postretirement Benefit Plans, Accumulated Other Comprehensive Income (Loss), Net Prior Service Cost (Credit), before Tax</t>
  </si>
  <si>
    <t>Expected actuarial losses, net of prior service credit, before tax</t>
  </si>
  <si>
    <t>Expected actuarial losses, net of prior service credit, net of tax</t>
  </si>
  <si>
    <t>Amortization of net actuarial loss</t>
  </si>
  <si>
    <t>Amortization of prior service costs</t>
  </si>
  <si>
    <t>Fair value of plan assets at beginning of year</t>
  </si>
  <si>
    <t>Assumed annual increase in cost of health care benefits</t>
  </si>
  <si>
    <t>8.00%</t>
  </si>
  <si>
    <t>7.60%</t>
  </si>
  <si>
    <t>Ultimate health care cost trend rate</t>
  </si>
  <si>
    <t>4.50%</t>
  </si>
  <si>
    <t>Ultimate health care cost trend rate, year</t>
  </si>
  <si>
    <t>Defined Benefit Plan, Effect of Settlements and Curtailments on Accumulated Benefit Obligation</t>
  </si>
  <si>
    <t>Pension and Other Postretirement Benefit Plans, Accumulated Other Comprehensive Income (Loss), Minimum Pension Liability, before Tax</t>
  </si>
  <si>
    <t>United States Pension Plans [Member]</t>
  </si>
  <si>
    <t>Benefit obligation</t>
  </si>
  <si>
    <t>Accrued liability related to the plan</t>
  </si>
  <si>
    <t>Pension and Other Postretirement Defined Benefit Plans, Liabilities, Noncurrent</t>
  </si>
  <si>
    <t>Funded status</t>
  </si>
  <si>
    <t>Accumulated benefit obligation</t>
  </si>
  <si>
    <t>Percentage of pension plan assets in equity securities</t>
  </si>
  <si>
    <t>Employer contributions</t>
  </si>
  <si>
    <t>International Pension Plans [Member]</t>
  </si>
  <si>
    <t>Supplemental Employee Retirement Plan [Member]</t>
  </si>
  <si>
    <t>Deferred Compensation Arrangement with Individual, by Type of Compensation, Pension and Other Postretirement Benefits [Member]</t>
  </si>
  <si>
    <t>Fair value of McCormick stock held in plan assets</t>
  </si>
  <si>
    <t>Number of shares of McCormick stock held in plan assets</t>
  </si>
  <si>
    <t>Percentage of participant contribution considered for first condition of plan</t>
  </si>
  <si>
    <t>Percentage of participant salary under first condition of plan</t>
  </si>
  <si>
    <t>3.00%</t>
  </si>
  <si>
    <t>Percentage of participant contribution considered for second condition of plan</t>
  </si>
  <si>
    <t>Percentage of participant salary under second condition of plan</t>
  </si>
  <si>
    <t>2.00%</t>
  </si>
  <si>
    <t>Defined Contribution Plan, Employers Matching Contribution, Annual Vesting Percentage</t>
  </si>
  <si>
    <t>Defined Contribution Plan, Cost Recognized</t>
  </si>
  <si>
    <t>Other Postretirement Benefits [Member]</t>
  </si>
  <si>
    <t>Age after which employees retire</t>
  </si>
  <si>
    <t>55 years</t>
  </si>
  <si>
    <t>Minimum number of years in service</t>
  </si>
  <si>
    <t>Assumed discount rate</t>
  </si>
  <si>
    <t>3.60%</t>
  </si>
  <si>
    <t>4.10%</t>
  </si>
  <si>
    <t>U.S. Equity Securities [Member]</t>
  </si>
  <si>
    <t>6.00%</t>
  </si>
  <si>
    <t>6.30%</t>
  </si>
  <si>
    <t>U.S. Equity Securities [Member] | United States Pension Plans [Member]</t>
  </si>
  <si>
    <t>Employee Benefit And Retirement Plans (Significant Assumptions Used To Determine Benefit Obligations) (Details)</t>
  </si>
  <si>
    <t>Defined Benefit Plan Disclosure [Line Items]</t>
  </si>
  <si>
    <t>Defined Benefit Plan, Assumptions Used Calculating Benefit Obligation, Rate of Compensation Increase</t>
  </si>
  <si>
    <t>3.80%</t>
  </si>
  <si>
    <t>Defined Benefit Plan, Assumptions Used Calculating Net Periodic Benefit Cost, Rate of Compensation Increase</t>
  </si>
  <si>
    <t>Expected return on plan assets</t>
  </si>
  <si>
    <t>7.30%</t>
  </si>
  <si>
    <t>7.50%</t>
  </si>
  <si>
    <t>7.80%</t>
  </si>
  <si>
    <t>United States Pension Plans [Member] | Funded Plan [Member]</t>
  </si>
  <si>
    <t>Defined Benefit Plan, Assumptions Used Calculating Benefit Obligation, Discount Rate</t>
  </si>
  <si>
    <t>4.00%</t>
  </si>
  <si>
    <t>4.60%</t>
  </si>
  <si>
    <t>Defined Benefit Plan, Assumptions Used Calculating Net Periodic Benefit Cost, Discount Rate</t>
  </si>
  <si>
    <t>4.70%</t>
  </si>
  <si>
    <t>4.40%</t>
  </si>
  <si>
    <t>United States Pension Plans [Member] | Unfunded Plan [Member]</t>
  </si>
  <si>
    <t>4.30%</t>
  </si>
  <si>
    <t>5.50%</t>
  </si>
  <si>
    <t>International Pension Plans [Member] | Funded Plan [Member]</t>
  </si>
  <si>
    <t>3.20%</t>
  </si>
  <si>
    <t>International Pension Plans [Member] | Unfunded Plan [Member]</t>
  </si>
  <si>
    <t>0.00%</t>
  </si>
  <si>
    <t>International Pension Plans [Member] | Minimum [Member]</t>
  </si>
  <si>
    <t>International Pension Plans [Member] | Maximum [Member]</t>
  </si>
  <si>
    <t>Employee Benefit And Retirement Plans (Components Of Defined Benefit Plans) (Details) - USD ($) $ in Millions</t>
  </si>
  <si>
    <t>Service cost</t>
  </si>
  <si>
    <t>Interest costs</t>
  </si>
  <si>
    <t>Total expense</t>
  </si>
  <si>
    <t>Settlement loss</t>
  </si>
  <si>
    <t>Employee Benefit And Retirement Plans (Benefit Obligation, Fair Value Of Plan Assets And Reconciliation Of Defined Benefit Plans) (Details) - USD ($) $ in Millions</t>
  </si>
  <si>
    <t>Change in benefit obligation:</t>
  </si>
  <si>
    <t>Employee contributions</t>
  </si>
  <si>
    <t>Change in fair value of plan assets:</t>
  </si>
  <si>
    <t>Fair value of plan assets at end of year</t>
  </si>
  <si>
    <t>Benefit obligation at beginning of year</t>
  </si>
  <si>
    <t>Plan curtailments</t>
  </si>
  <si>
    <t>Actuarial loss</t>
  </si>
  <si>
    <t>Benefits paid</t>
  </si>
  <si>
    <t>Business combinations</t>
  </si>
  <si>
    <t>Benefit obligation at end of year</t>
  </si>
  <si>
    <t>Actual return on plan assets</t>
  </si>
  <si>
    <t>Projected benefit obligation</t>
  </si>
  <si>
    <t>Fair value of plan assets</t>
  </si>
  <si>
    <t>Plan amendments</t>
  </si>
  <si>
    <t>Expenses paid</t>
  </si>
  <si>
    <t>Foreign currency impact</t>
  </si>
  <si>
    <t>Plan settlements</t>
  </si>
  <si>
    <t>Demographic assumptions change</t>
  </si>
  <si>
    <t>Other plan assumptions</t>
  </si>
  <si>
    <t>Discount rate change</t>
  </si>
  <si>
    <t>Other postretirement benefit liability</t>
  </si>
  <si>
    <t>Employee Benefit And Retirement Plans (Amounts Recorded In Balance Sheet, Defined Benefit Pension Plans) (Details) - USD ($) $ in Millions</t>
  </si>
  <si>
    <t>Accrued pension liability</t>
  </si>
  <si>
    <t>Deferred income tax assets</t>
  </si>
  <si>
    <t>Employee Benefit And Retirement Plans (Allocations Of Pension Plan Assets) (Details)</t>
  </si>
  <si>
    <t>Equity securities, Actual</t>
  </si>
  <si>
    <t>Equity securities, Target</t>
  </si>
  <si>
    <t>United States Pension Plans [Member] | Equity Securities [Member]</t>
  </si>
  <si>
    <t>68.80%</t>
  </si>
  <si>
    <t>69.00%</t>
  </si>
  <si>
    <t>61.00%</t>
  </si>
  <si>
    <t>United States Pension Plans [Member] | Fixed Income Funds [Member]</t>
  </si>
  <si>
    <t>16.70%</t>
  </si>
  <si>
    <t>17.00%</t>
  </si>
  <si>
    <t>United States Pension Plans [Member] | Other Plan Asset Categories [Member]</t>
  </si>
  <si>
    <t>14.50%</t>
  </si>
  <si>
    <t>14.30%</t>
  </si>
  <si>
    <t>22.00%</t>
  </si>
  <si>
    <t>International Pension Plans [Member] | Equity Securities [Member]</t>
  </si>
  <si>
    <t>53.80%</t>
  </si>
  <si>
    <t>55.70%</t>
  </si>
  <si>
    <t>53.00%</t>
  </si>
  <si>
    <t>International Pension Plans [Member] | Fixed Income Funds [Member]</t>
  </si>
  <si>
    <t>46.10%</t>
  </si>
  <si>
    <t>44.20%</t>
  </si>
  <si>
    <t>40.50%</t>
  </si>
  <si>
    <t>International Pension Plans [Member] | Other Plan Asset Categories [Member]</t>
  </si>
  <si>
    <t>0.10%</t>
  </si>
  <si>
    <t>6.50%</t>
  </si>
  <si>
    <t>Employee Benefit And Retirement Plans (Fair Value Of Pension Plan Assets) (Details) - USD ($) $ in Millions</t>
  </si>
  <si>
    <t>Fair value of pension plan assets</t>
  </si>
  <si>
    <t>United States Pension Plans of US Entity, Defined Benefit [Member]</t>
  </si>
  <si>
    <t>Fair value, excluding investments at net asset value</t>
  </si>
  <si>
    <t>United States Pension Plans of US Entity, Defined Benefit [Member] | Fair Value, Inputs, Level 1 [Member]</t>
  </si>
  <si>
    <t>United States Pension Plans of US Entity, Defined Benefit [Member] | Fair Value, Inputs, Level 2 [Member]</t>
  </si>
  <si>
    <t>United States Pension Plans of US Entity, Defined Benefit [Member] | Cash and Cash Equivalents [Member]</t>
  </si>
  <si>
    <t>United States Pension Plans of US Entity, Defined Benefit [Member] | Cash and Cash Equivalents [Member] | Fair Value, Inputs, Level 1 [Member]</t>
  </si>
  <si>
    <t>United States Pension Plans of US Entity, Defined Benefit [Member] | U.S. Equity Securities [Member]</t>
  </si>
  <si>
    <t>United States Pension Plans of US Entity, Defined Benefit [Member] | U.S. Equity Securities [Member] | Fair Value, Inputs, Level 1 [Member]</t>
  </si>
  <si>
    <t>United States Pension Plans of US Entity, Defined Benefit [Member] | U.S. Equity Securities [Member] | Fair Value, Inputs, Level 2 [Member]</t>
  </si>
  <si>
    <t>United States Pension Plans of US Entity, Defined Benefit [Member] | International Equity Securities [Member]</t>
  </si>
  <si>
    <t>United States Pension Plans of US Entity, Defined Benefit [Member] | International Equity Securities [Member] | Fair Value, Inputs, Level 1 [Member]</t>
  </si>
  <si>
    <t>United States Pension Plans of US Entity, Defined Benefit [Member] | U.S./Government/Corporate Bonds [Member]</t>
  </si>
  <si>
    <t>United States Pension Plans of US Entity, Defined Benefit [Member] | U.S./Government/Corporate Bonds [Member] | Fair Value, Inputs, Level 1 [Member]</t>
  </si>
  <si>
    <t>United States Pension Plans of US Entity, Defined Benefit [Member] | High Yield Bonds [Member]</t>
  </si>
  <si>
    <t>United States Pension Plans of US Entity, Defined Benefit [Member] | High Yield Bonds [Member] | Fair Value, Inputs, Level 2 [Member]</t>
  </si>
  <si>
    <t>United States Pension Plans of US Entity, Defined Benefit [Member] | International/Government/Corporate Bonds [Member]</t>
  </si>
  <si>
    <t>United States Pension Plans of US Entity, Defined Benefit [Member] | International/Government/Corporate Bonds [Member] | Fair Value, Inputs, Level 1 [Member]</t>
  </si>
  <si>
    <t>United States Pension Plans of US Entity, Defined Benefit [Member] | Insurance Contracts [Member]</t>
  </si>
  <si>
    <t>United States Pension Plans of US Entity, Defined Benefit [Member] | Insurance Contracts [Member] | Fair Value, Inputs, Level 2 [Member]</t>
  </si>
  <si>
    <t>United States Pension Plans of US Entity, Defined Benefit [Member] | Real Estate Funds [Member]</t>
  </si>
  <si>
    <t>United States Pension Plans of US Entity, Defined Benefit [Member] | Real Estate Funds [Member] | Fair Value, Inputs, Level 1 [Member]</t>
  </si>
  <si>
    <t>United States Pension Plans of US Entity, Defined Benefit [Member] | Real Estate Funds [Member] | Fair Value, Inputs, Level 2 [Member]</t>
  </si>
  <si>
    <t>United States Pension Plans of US Entity, Defined Benefit [Member] | Other Nonrenewable Natural Resources [Member]</t>
  </si>
  <si>
    <t>United States Pension Plans of US Entity, Defined Benefit [Member] | Other Nonrenewable Natural Resources [Member] | Fair Value, Inputs, Level 2 [Member]</t>
  </si>
  <si>
    <t>United States Pension Plans of US Entity, Defined Benefit [Member] | Hedge Fund Of Funds [Member]</t>
  </si>
  <si>
    <t>Investments measured at net asset value</t>
  </si>
  <si>
    <t>United States Pension Plans of US Entity, Defined Benefit [Member] | Private Equity Funds [Member]</t>
  </si>
  <si>
    <t>United States Pension Plans of US Entity, Defined Benefit [Member] | Private Placement [Member]</t>
  </si>
  <si>
    <t>International Pension Plans [Member] | Fair Value, Inputs, Level 1 [Member]</t>
  </si>
  <si>
    <t>International Pension Plans [Member] | Fair Value, Inputs, Level 2 [Member]</t>
  </si>
  <si>
    <t>International Pension Plans [Member] | Cash and Cash Equivalents [Member]</t>
  </si>
  <si>
    <t>International Pension Plans [Member] | Cash and Cash Equivalents [Member] | Fair Value, Inputs, Level 1 [Member]</t>
  </si>
  <si>
    <t>International Pension Plans [Member] | International Equity Securities [Member]</t>
  </si>
  <si>
    <t>International Pension Plans [Member] | International Equity Securities [Member] | Fair Value, Inputs, Level 2 [Member]</t>
  </si>
  <si>
    <t>International Pension Plans [Member] | U.S./Government/Corporate Bonds [Member]</t>
  </si>
  <si>
    <t>International Pension Plans [Member] | U.S./Government/Corporate Bonds [Member] | Fair Value, Inputs, Level 2 [Member]</t>
  </si>
  <si>
    <t>International Pension Plans [Member] | Insurance Contracts [Member]</t>
  </si>
  <si>
    <t>International Pension Plans [Member] | Insurance Contracts [Member] | Fair Value, Inputs, Level 2 [Member]</t>
  </si>
  <si>
    <t>Employee Benefit And Retirement Plans (Estimated Future Benefit Payments) (Details) $ in Millions</t>
  </si>
  <si>
    <t>2023-2027</t>
  </si>
  <si>
    <t>Retiree Medical [Member] | Other Postretirement Benefits [Member]</t>
  </si>
  <si>
    <t>Retiree Life Insurance [Member] | Other Postretirement Benefits [Member]</t>
  </si>
  <si>
    <t>Stock-Based Compensation (Narrative) (Details) $ / shares in Units, shares in Millions, $ in Millions</t>
  </si>
  <si>
    <t>Nov. 30, 2017USD ($)award_type$ / sharesshares</t>
  </si>
  <si>
    <t>Nov. 30, 2016USD ($)$ / shares</t>
  </si>
  <si>
    <t>Nov. 30, 2015USD ($)$ / shares</t>
  </si>
  <si>
    <t>Share-based Compensation Arrangement by Share-based Payment Award [Line Items]</t>
  </si>
  <si>
    <t>Number of Stock-based Compensation Award Types | award_type</t>
  </si>
  <si>
    <t>Total stock-based compensation expense</t>
  </si>
  <si>
    <t>Unrecognized stock-based compensation expense</t>
  </si>
  <si>
    <t>Weighted average period for unrecognized stock-based compensation to be recognized</t>
  </si>
  <si>
    <t>1 year 4 months</t>
  </si>
  <si>
    <t>Common Stock, Capital Shares Reserved for Future Issuance | shares</t>
  </si>
  <si>
    <t>Intrinsic value of options outstanding</t>
  </si>
  <si>
    <t>Intrinsic value for exercisable options</t>
  </si>
  <si>
    <t>Total intrinsic value for all options exercised</t>
  </si>
  <si>
    <t>Restricted Stock Units [Member]</t>
  </si>
  <si>
    <t>Vesting period</t>
  </si>
  <si>
    <t>Stock Options [Member]</t>
  </si>
  <si>
    <t>Exercisable period</t>
  </si>
  <si>
    <t>10 years</t>
  </si>
  <si>
    <t>Weighted-average grant-date fair value of an option granted (usd per share) | $ / shares</t>
  </si>
  <si>
    <t>Long-term Performance Program [Member]</t>
  </si>
  <si>
    <t>Stock-Based Compensation (Summary Of RSU Activity) (Details) - $ / shares shares in Thousands</t>
  </si>
  <si>
    <t>Share-based Compensation Arrangement by Share-based Payment Award, Equity Instruments Other than Options, Nonvested, Number of Shares [Roll Forward]</t>
  </si>
  <si>
    <t>Share-based Compensation Arrangement by Share-based Payment Award, Non-Option Equity Instruments, Other</t>
  </si>
  <si>
    <t>Share-based Compensation Arrangements by Share-based Payment Award, Options, Other Share Increase (Decrease) in Period, Weighted Average Exercise Price</t>
  </si>
  <si>
    <t>Outstanding at beginning of year, Shares</t>
  </si>
  <si>
    <t>Granted, Shares</t>
  </si>
  <si>
    <t>Vested, Shares</t>
  </si>
  <si>
    <t>Forfeited, Shares</t>
  </si>
  <si>
    <t>Outstanding at end of year, Shares</t>
  </si>
  <si>
    <t>Outstanding at beginning of year, Weighted-average price (usd per share)</t>
  </si>
  <si>
    <t>Granted, Weighted-average price (usd per share)</t>
  </si>
  <si>
    <t>Vested, Weighted-average price (usd per share)</t>
  </si>
  <si>
    <t>Forfeited, Weighted-average price (usd per share)</t>
  </si>
  <si>
    <t>Outstanding at end of year, Weighted-average price (usd per share)</t>
  </si>
  <si>
    <t>Stock-Based Compensation (Assumptions Of Stock Compensation Plans) (Details)</t>
  </si>
  <si>
    <t>Risk free interest rate, minimum</t>
  </si>
  <si>
    <t>0.90%</t>
  </si>
  <si>
    <t>0.50%</t>
  </si>
  <si>
    <t>Risk free interest rate, maximum</t>
  </si>
  <si>
    <t>2.40%</t>
  </si>
  <si>
    <t>1.90%</t>
  </si>
  <si>
    <t>Dividend yield</t>
  </si>
  <si>
    <t>1.70%</t>
  </si>
  <si>
    <t>2.10%</t>
  </si>
  <si>
    <t>Expected volatility rate, minimum</t>
  </si>
  <si>
    <t>18.70%</t>
  </si>
  <si>
    <t>18.80%</t>
  </si>
  <si>
    <t>Expected volatility rate, maximum</t>
  </si>
  <si>
    <t>Expected lives</t>
  </si>
  <si>
    <t>7 years 7 months</t>
  </si>
  <si>
    <t>7 years 8 months</t>
  </si>
  <si>
    <t>Stock-Based Compensation (Summary Of Stock Option Activity) (Details) - Stock Options [Member] - $ / shares shares in Millions</t>
  </si>
  <si>
    <t>Share-based Compensation Arrangement by Share-based Payment Award, Options, Outstanding [Roll Forward]</t>
  </si>
  <si>
    <t>Outstanding at Beginning of year, Shares</t>
  </si>
  <si>
    <t>Exercised, Shares</t>
  </si>
  <si>
    <t>Outstanding at End of year, Shares</t>
  </si>
  <si>
    <t>Exercisable at end of year, Number of Shares</t>
  </si>
  <si>
    <t>Share-based Compensation Arrangement by Share-based Payment Award, Options, Outstanding, Weighted Average Exercise Price [Roll Forward]</t>
  </si>
  <si>
    <t>Outstanding at beginning of year, Weighted-average exercise price (usd per share)</t>
  </si>
  <si>
    <t>Granted, Weighted-average exercise price (usd per share)</t>
  </si>
  <si>
    <t>Exercised, Weighted-average exercise price (usd per share)</t>
  </si>
  <si>
    <t>Forfeited, Weighted-average exercise price (usd per share)</t>
  </si>
  <si>
    <t>Outstanding at end of year, Weighted-average exercise price (usd per share)</t>
  </si>
  <si>
    <t>Exercisable at end of year, Weighted-average exercise price (usd per share)</t>
  </si>
  <si>
    <t>Stock-Based Compensation (Summary Of Our Stock Options Outstanding And Exercisable) (Details) shares in Millions</t>
  </si>
  <si>
    <t>Nov. 30, 2017$ / sharesshares</t>
  </si>
  <si>
    <t>Share-based Compensation, Shares Authorized under Stock Option Plans, Exercise Price Range [Line Items]</t>
  </si>
  <si>
    <t>Options outstanding, Shares | shares</t>
  </si>
  <si>
    <t>Options outstanding, Weighted-average remaining life (yrs)</t>
  </si>
  <si>
    <t>5 years 4 months</t>
  </si>
  <si>
    <t>Options outstanding, Weighted-average exercise price (usd per share)</t>
  </si>
  <si>
    <t>Options exercisable, Shares | shares</t>
  </si>
  <si>
    <t>Options exercisable, Weighted-average remaining life (yrs)</t>
  </si>
  <si>
    <t>4 years 5 months</t>
  </si>
  <si>
    <t>Options exercisable, Weighted-average exercise price (usd per share)</t>
  </si>
  <si>
    <t>$29.50-$54.00 [Member]</t>
  </si>
  <si>
    <t>Range of exercise price, lower limit</t>
  </si>
  <si>
    <t>Range of exercise price, upper limit</t>
  </si>
  <si>
    <t>2 years 8 months</t>
  </si>
  <si>
    <t>$54.01-$78.50 [Member]</t>
  </si>
  <si>
    <t>6 years</t>
  </si>
  <si>
    <t>5 years 11 months</t>
  </si>
  <si>
    <t>$79.01-$100.00 [Member]</t>
  </si>
  <si>
    <t>8 years 9 months</t>
  </si>
  <si>
    <t>8 years 3 months</t>
  </si>
  <si>
    <t>Income Taxes (Narrative) (Details) - USD ($) $ in Millions</t>
  </si>
  <si>
    <t>Nov. 30, 2014</t>
  </si>
  <si>
    <t>Tax Credit Carryforward [Line Items]</t>
  </si>
  <si>
    <t>Increase in current federal income tax expense</t>
  </si>
  <si>
    <t>Current, Federal</t>
  </si>
  <si>
    <t>Net increase in deferred federal tax benefit</t>
  </si>
  <si>
    <t>Non-U.S. subsidiaries tax loss carryforwards</t>
  </si>
  <si>
    <t>Tax loss carryforwards expiring through 2018</t>
  </si>
  <si>
    <t>Tax loss carryforwards expiring from 2019 through 2020</t>
  </si>
  <si>
    <t>Tax Loss Carryforwards expiring from 2021 Through 2028</t>
  </si>
  <si>
    <t>Tax loss carryforwards indefinitely</t>
  </si>
  <si>
    <t>Tax credit carryforwards</t>
  </si>
  <si>
    <t>Net increase in the valuation allowance</t>
  </si>
  <si>
    <t>Unremitted earnings</t>
  </si>
  <si>
    <t>Unrecognized tax benefits</t>
  </si>
  <si>
    <t>Statute expirations</t>
  </si>
  <si>
    <t>Interest and penalty (income) / expense</t>
  </si>
  <si>
    <t>Interest and penalties accrued</t>
  </si>
  <si>
    <t>Tax benefits that would impact effective tax rate</t>
  </si>
  <si>
    <t>Deferred, Federal</t>
  </si>
  <si>
    <t>2022 Expiration [Member]</t>
  </si>
  <si>
    <t>Tax credit carryforwards expiration year</t>
  </si>
  <si>
    <t>Nov. 30,
		2022</t>
  </si>
  <si>
    <t>Income Taxes (Provision For Income Taxes) (Details) - USD ($) $ in Millions</t>
  </si>
  <si>
    <t>Current, State</t>
  </si>
  <si>
    <t>Current, International</t>
  </si>
  <si>
    <t>Current Income Taxes, Total</t>
  </si>
  <si>
    <t>Deferred, State</t>
  </si>
  <si>
    <t>Deferred, International</t>
  </si>
  <si>
    <t>Deferred Income Taxes, Total</t>
  </si>
  <si>
    <t>Total income taxes</t>
  </si>
  <si>
    <t>Income Taxes (Components Of Income From Consolidated Operations Before Income Taxes) (Details) - USD ($) $ in Millions</t>
  </si>
  <si>
    <t>United States</t>
  </si>
  <si>
    <t>International</t>
  </si>
  <si>
    <t>Income Taxes (Reconciliation Of The U.S. Federal Statutory Rate With The Effective Tax Rate) (Details)</t>
  </si>
  <si>
    <t>Federal statutory tax rate</t>
  </si>
  <si>
    <t>35.00%</t>
  </si>
  <si>
    <t>State income taxes, net of federal benefits</t>
  </si>
  <si>
    <t>0.80%</t>
  </si>
  <si>
    <t>1.20%</t>
  </si>
  <si>
    <t>International tax at different effective rates</t>
  </si>
  <si>
    <t>(4.80%)</t>
  </si>
  <si>
    <t>(6.70%)</t>
  </si>
  <si>
    <t>(7.60%)</t>
  </si>
  <si>
    <t>U.S. tax on remitted and unremitted earnings</t>
  </si>
  <si>
    <t>0.40%</t>
  </si>
  <si>
    <t>1.10%</t>
  </si>
  <si>
    <t>Effective Income Tax Rate Reconciliation, Nondeductible Expense, Share-based Compensation Cost, Percent</t>
  </si>
  <si>
    <t>(1.60%)</t>
  </si>
  <si>
    <t>U.S. manufacturing deduction</t>
  </si>
  <si>
    <t>(1.80%)</t>
  </si>
  <si>
    <t>(2.20%)</t>
  </si>
  <si>
    <t>(1.90%)</t>
  </si>
  <si>
    <t>Changes in prior year tax contingencies</t>
  </si>
  <si>
    <t>(2.10%)</t>
  </si>
  <si>
    <t>Other, net</t>
  </si>
  <si>
    <t>(0.50%)</t>
  </si>
  <si>
    <t>(0.10%)</t>
  </si>
  <si>
    <t>25.40%</t>
  </si>
  <si>
    <t>26.00%</t>
  </si>
  <si>
    <t>26.50%</t>
  </si>
  <si>
    <t>Income Taxes (Schedule Of Deferred Tax Assets And Liabilities) (Details) - USD ($) $ in Millions</t>
  </si>
  <si>
    <t>Deferred tax assets, Employee benefit liabilities</t>
  </si>
  <si>
    <t>Deferred tax assets, Other accrued liabilities</t>
  </si>
  <si>
    <t>Deferred tax assets, Inventory</t>
  </si>
  <si>
    <t>Deferred tax assets, Tax loss and credit carry forwards</t>
  </si>
  <si>
    <t>Deferred tax assets, Other</t>
  </si>
  <si>
    <t>Deferred tax assets, Valuation allowance</t>
  </si>
  <si>
    <t>Deferred tax assets, total</t>
  </si>
  <si>
    <t>Deferred tax liabilities, Depreciation</t>
  </si>
  <si>
    <t>Deferred tax liabilities, Intangible assets</t>
  </si>
  <si>
    <t>Deferred tax liabilities, Other</t>
  </si>
  <si>
    <t>Deferred Tax Liabilities, Gross</t>
  </si>
  <si>
    <t>Deferred tax liabilities, total</t>
  </si>
  <si>
    <t>Income Taxes (Activity Related To Our Gross Unrecognized Tax Benefits) (Details) - USD ($) $ in Millions</t>
  </si>
  <si>
    <t>Reconciliation of Unrecognized Tax Benefits, Excluding Amounts Pertaining to Examined Tax Returns [Roll Forward]</t>
  </si>
  <si>
    <t>Balance at beginning of year</t>
  </si>
  <si>
    <t>Additions for current year tax positions</t>
  </si>
  <si>
    <t>Additions for prior year tax positions</t>
  </si>
  <si>
    <t>Reductions for prior year tax positions</t>
  </si>
  <si>
    <t>Unrecognized Tax Benefits, Decrease Resulting from Settlements with Taxing Authorities</t>
  </si>
  <si>
    <t>Foreign currency translation</t>
  </si>
  <si>
    <t>Balance at end of year</t>
  </si>
  <si>
    <t>Earnings Per Share Earnings Per Share (Details) - USD ($) $ in Millions</t>
  </si>
  <si>
    <t>Aug. 11, 2017</t>
  </si>
  <si>
    <t>Class of Stock [Line Items]</t>
  </si>
  <si>
    <t>Stock repurchase program, authorized amount</t>
  </si>
  <si>
    <t>RB Foods [Member]</t>
  </si>
  <si>
    <t>Stock Repurchase Program, Remaining Authorized Repurchase Amount</t>
  </si>
  <si>
    <t>Over-Allotment Option [Member] | RB Foods [Member]</t>
  </si>
  <si>
    <t>Earnings Per Share (Reconciliation Of Average Shares Outstanding) (Details) - shares shares in Millions</t>
  </si>
  <si>
    <t>Average shares outstanding-basic</t>
  </si>
  <si>
    <t>Stock options/RSUs</t>
  </si>
  <si>
    <t>Average shares outstanding-diluted</t>
  </si>
  <si>
    <t>Earnings Per Share (Schedule Of Antidilutive Securities) (Details) - shares shares in Millions</t>
  </si>
  <si>
    <t>Antidilutive securities</t>
  </si>
  <si>
    <t>Capital Stock (Details)</t>
  </si>
  <si>
    <t>Capital Stock [Line Items]</t>
  </si>
  <si>
    <t>Maximum percentage of votes a holder of shares of Common Stock may cast out of the votes entitled to be cast by all holders of shares of Common Stock</t>
  </si>
  <si>
    <t>10.00%</t>
  </si>
  <si>
    <t>Minimum percentage a holder must acquire of each class of common stock not to be subject to our redemption rights</t>
  </si>
  <si>
    <t>90.00%</t>
  </si>
  <si>
    <t>Minimum percentage of votes a holder must control out of the votes entitled to be cast by all holders of shares of Common Stock to trigger the automatic conversion, on a share-for-share basis, of all shares of Common Stock Non-Voting into shares of Common Stock</t>
  </si>
  <si>
    <t>Business Segments And Geographic Areas (Narrative) (Details)</t>
  </si>
  <si>
    <t>Industrial [Member] | PepsiCo, Inc. [Member]</t>
  </si>
  <si>
    <t>Segment Reporting Information [Line Items]</t>
  </si>
  <si>
    <t>Percentage of consolidated sales</t>
  </si>
  <si>
    <t>11.00%</t>
  </si>
  <si>
    <t>Consumer [Member] | Wal-Mart Stores, Inc. [Member]</t>
  </si>
  <si>
    <t>Business Segments And Geographic Areas (Schedule Of Segment Reporting Information) (Details) - USD ($) $ in Millions</t>
  </si>
  <si>
    <t>Aug. 31, 2016</t>
  </si>
  <si>
    <t>May 31, 2016</t>
  </si>
  <si>
    <t>Feb. 29, 2016</t>
  </si>
  <si>
    <t>Operating income excluding special charges</t>
  </si>
  <si>
    <t>Operating Segments [Member]</t>
  </si>
  <si>
    <t>Corporate And Reconciling Items [Member]</t>
  </si>
  <si>
    <t>Consumer [Member] | Operating Segments [Member]</t>
  </si>
  <si>
    <t>Industrial [Member] | Operating Segments [Member]</t>
  </si>
  <si>
    <t>Selling, General and Administrative Expenses [Member] | Consumer [Member]</t>
  </si>
  <si>
    <t>Selling, General and Administrative Expenses [Member] | Industrial [Member]</t>
  </si>
  <si>
    <t>Cost of Sales [Member]</t>
  </si>
  <si>
    <t>Cost of Sales [Member] | Consumer [Member]</t>
  </si>
  <si>
    <t>Cost of Sales [Member] | Industrial [Member]</t>
  </si>
  <si>
    <t>Business Segments And Geographic Areas (Net Sales And Long-Lived Assets Geographic Areas) (Details) - USD ($) $ in Millions</t>
  </si>
  <si>
    <t>Long-lived assets</t>
  </si>
  <si>
    <t>UNITED STATES</t>
  </si>
  <si>
    <t>EMEA [Member]</t>
  </si>
  <si>
    <t>Other Countries [Member]</t>
  </si>
  <si>
    <t>Supplemental Financial Statement Data (Supplemental Income Statement, Balance Sheet And Cash Flow Information) (Details) - USD ($) $ in Millions</t>
  </si>
  <si>
    <t>Inventory, Finished Goods, Net of Reserves</t>
  </si>
  <si>
    <t>Raw materials and work-in-process</t>
  </si>
  <si>
    <t>Total inventories</t>
  </si>
  <si>
    <t>Prepaid expenses</t>
  </si>
  <si>
    <t>Other current assets</t>
  </si>
  <si>
    <t>Total prepaid and other current asset</t>
  </si>
  <si>
    <t>Property, Plant and Equipment, Net [Abstract]</t>
  </si>
  <si>
    <t>Land and improvements</t>
  </si>
  <si>
    <t>Buildings</t>
  </si>
  <si>
    <t>Machinery and equipment</t>
  </si>
  <si>
    <t>Software</t>
  </si>
  <si>
    <t>Construction-in-progress</t>
  </si>
  <si>
    <t>Accumulated depreciation</t>
  </si>
  <si>
    <t>Property, plant and equipment, total</t>
  </si>
  <si>
    <t>Investments in affiliates</t>
  </si>
  <si>
    <t>Long-term investments</t>
  </si>
  <si>
    <t>Other Assets</t>
  </si>
  <si>
    <t>Investments and other assets, total</t>
  </si>
  <si>
    <t>Payroll and employee benefits</t>
  </si>
  <si>
    <t>Sales allowances</t>
  </si>
  <si>
    <t>Other accrued liabilities, total</t>
  </si>
  <si>
    <t>Other Long-term Debt [Abstract]</t>
  </si>
  <si>
    <t>Pension</t>
  </si>
  <si>
    <t>Postretirement benefits</t>
  </si>
  <si>
    <t>Other long-term liabilities, total</t>
  </si>
  <si>
    <t>Depreciation</t>
  </si>
  <si>
    <t>Software amortization</t>
  </si>
  <si>
    <t>Interest paid</t>
  </si>
  <si>
    <t>Income taxes paid</t>
  </si>
  <si>
    <t>Supplemental Financial Statement Data (Narrative) (Details) - $ / shares</t>
  </si>
  <si>
    <t>Dividends paid per share (usd per share)</t>
  </si>
  <si>
    <t>Common Stock, Dividends, Per Share, Declared</t>
  </si>
  <si>
    <t>Selected Quarterly Data (Scheduled Of Quarterly Financial Information) (Details) - USD ($) $ / shares in Units, $ in Millions</t>
  </si>
  <si>
    <t>Selected Quarterly Data [Line Items]</t>
  </si>
  <si>
    <t>After tax impact transaction and integration expenses</t>
  </si>
  <si>
    <t>EPS Impact of Transaction and Integration Expenses - Basic</t>
  </si>
  <si>
    <t>EPS Impact of Transaction and Integration Expenses - Diluted</t>
  </si>
  <si>
    <t>Basic earnings per share</t>
  </si>
  <si>
    <t>Diluted earnings per share</t>
  </si>
  <si>
    <t>After tax impact of special charges</t>
  </si>
  <si>
    <t>Gross profit impact of special charges</t>
  </si>
  <si>
    <t>EPS impact of Special charges - Basic</t>
  </si>
  <si>
    <t>EPS impact of Special charges - Diluted</t>
  </si>
  <si>
    <t>Common Stock, Market price, High</t>
  </si>
  <si>
    <t>Common Stock, Market price, Low</t>
  </si>
  <si>
    <t>Subsequent Events (Details) - USD ($) $ in Millions</t>
  </si>
  <si>
    <t>Jan. 01, 2018</t>
  </si>
  <si>
    <t>Feb. 28, 2018</t>
  </si>
  <si>
    <t>Subsequent Event [Line Items]</t>
  </si>
  <si>
    <t>Subsequent Event [Member]</t>
  </si>
  <si>
    <t>21.00%</t>
  </si>
  <si>
    <t>Scenario, Forecast [Member]</t>
  </si>
  <si>
    <t>Estimated reduction of deferred income tax liabilities</t>
  </si>
  <si>
    <t>Scenario, Forecast [Member] | Minimum [Member]</t>
  </si>
  <si>
    <t>Tax for repatriation of foreign earnings, amount</t>
  </si>
  <si>
    <t>Scenario, Forecast [Member] | Maximum [Member]</t>
  </si>
  <si>
    <t>Valuation And Qualifying Accounts (Details) - USD ($) $ in Millions</t>
  </si>
  <si>
    <t>Movement in Valuation Allowances and Reserves [Roll Forward]</t>
  </si>
  <si>
    <t>Balance at Beginning of Period</t>
  </si>
  <si>
    <t>Charged to Costs and Expenses</t>
  </si>
  <si>
    <t>Charged to Other Accounts</t>
  </si>
  <si>
    <t>Deductions</t>
  </si>
  <si>
    <t>Balance at End of Period</t>
  </si>
  <si>
    <t>Allowance For Doubtful Receivables [Member]</t>
  </si>
  <si>
    <t>Valuation Allowance On Net Deferred Tax Assets [Member]</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 formatCode="_(&quot;AUD &quot;#,##0_);_(&quot;AU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1" numFmtId="0" pivotButton="0" quotePrefix="0" xfId="0">
      <alignment horizontal="general" vertical="top" wrapText="1"/>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4" t="n">
        <v>63754</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4" t="n">
        <v>2017</v>
      </c>
    </row>
    <row r="11" spans="1:4">
      <c r="A11" s="3" t="s">
        <v>19</v>
      </c>
      <c r="B11" s="3" t="s">
        <v>20</v>
      </c>
    </row>
    <row r="12" spans="1:4">
      <c r="A12" s="3" t="s">
        <v>21</v>
      </c>
      <c r="B12" s="3" t="s">
        <v>22</v>
      </c>
    </row>
    <row r="13" spans="1:4">
      <c r="A13" s="3" t="s">
        <v>23</v>
      </c>
      <c r="D13" s="5" t="n">
        <v>12967012903</v>
      </c>
    </row>
    <row r="14" spans="1:4">
      <c r="A14" s="3" t="s">
        <v>24</v>
      </c>
      <c r="B14" s="3" t="s">
        <v>25</v>
      </c>
    </row>
    <row r="15" spans="1:4">
      <c r="A15" s="3" t="s">
        <v>26</v>
      </c>
      <c r="B15" s="3" t="s">
        <v>27</v>
      </c>
    </row>
    <row r="16" spans="1:4">
      <c r="A16" s="3" t="s">
        <v>28</v>
      </c>
      <c r="B16" s="3" t="s">
        <v>25</v>
      </c>
    </row>
    <row r="17" spans="1:4">
      <c r="A17" s="3" t="s">
        <v>29</v>
      </c>
    </row>
    <row r="18" spans="1:4">
      <c r="A18" s="3" t="s">
        <v>30</v>
      </c>
      <c r="C18" s="4" t="n">
        <v>10008182</v>
      </c>
    </row>
    <row r="19" spans="1:4">
      <c r="A19" s="3" t="s">
        <v>23</v>
      </c>
      <c r="D19" s="4" t="n">
        <v>1157886402</v>
      </c>
    </row>
    <row r="20" spans="1:4">
      <c r="A20" s="3" t="s">
        <v>31</v>
      </c>
    </row>
    <row r="21" spans="1:4">
      <c r="A21" s="3" t="s">
        <v>30</v>
      </c>
      <c r="C21" s="4" t="n">
        <v>121097928</v>
      </c>
    </row>
    <row r="22" spans="1:4">
      <c r="A22" s="3" t="s">
        <v>23</v>
      </c>
      <c r="D22" s="5" t="n">
        <v>118091265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9" t="s">
        <v>178</v>
      </c>
    </row>
    <row r="4" spans="1:2">
      <c r="A4" s="3" t="s">
        <v>177</v>
      </c>
      <c r="B4" s="3"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9" t="s">
        <v>181</v>
      </c>
    </row>
    <row r="4" spans="1:2">
      <c r="A4" s="3" t="s">
        <v>182</v>
      </c>
      <c r="B4" s="3"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9" t="s">
        <v>185</v>
      </c>
    </row>
    <row r="4" spans="1:2">
      <c r="A4" s="3" t="s">
        <v>184</v>
      </c>
      <c r="B4" s="3"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9" t="s">
        <v>188</v>
      </c>
    </row>
    <row r="4" spans="1:2">
      <c r="A4" s="3" t="s">
        <v>187</v>
      </c>
      <c r="B4" s="3"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9" t="s">
        <v>191</v>
      </c>
    </row>
    <row r="4" spans="1:2">
      <c r="A4" s="3" t="s">
        <v>190</v>
      </c>
      <c r="B4" s="3"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9" t="s">
        <v>194</v>
      </c>
    </row>
    <row r="4" spans="1:2">
      <c r="A4" s="3" t="s">
        <v>193</v>
      </c>
      <c r="B4" s="3"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9" t="s">
        <v>197</v>
      </c>
    </row>
    <row r="4" spans="1:2">
      <c r="A4" s="3" t="s">
        <v>196</v>
      </c>
      <c r="B4" s="3"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9" t="s">
        <v>200</v>
      </c>
    </row>
    <row r="4" spans="1:2">
      <c r="A4" s="3" t="s">
        <v>201</v>
      </c>
      <c r="B4" s="3"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9" t="s">
        <v>204</v>
      </c>
    </row>
    <row r="4" spans="1:2">
      <c r="A4" s="3" t="s">
        <v>203</v>
      </c>
      <c r="B4" s="3"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9" t="s">
        <v>207</v>
      </c>
    </row>
    <row r="4" spans="1:2">
      <c r="A4" s="3" t="s">
        <v>206</v>
      </c>
      <c r="B4" s="3"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c r="B3" s="6" t="n">
        <v>4834.1</v>
      </c>
      <c r="C3" s="6" t="n">
        <v>4411.5</v>
      </c>
      <c r="D3" s="6" t="n">
        <v>4296.3</v>
      </c>
    </row>
    <row r="4" spans="1:4">
      <c r="A4" s="3" t="s">
        <v>36</v>
      </c>
      <c r="B4" s="7" t="n">
        <v>2823.9</v>
      </c>
      <c r="C4" s="7" t="n">
        <v>2579.8</v>
      </c>
      <c r="D4" s="4" t="n">
        <v>2559</v>
      </c>
    </row>
    <row r="5" spans="1:4">
      <c r="A5" s="3" t="s">
        <v>37</v>
      </c>
      <c r="B5" s="7" t="n">
        <v>2010.2</v>
      </c>
      <c r="C5" s="7" t="n">
        <v>1831.7</v>
      </c>
      <c r="D5" s="7" t="n">
        <v>1737.3</v>
      </c>
    </row>
    <row r="6" spans="1:4">
      <c r="A6" s="3" t="s">
        <v>38</v>
      </c>
      <c r="B6" s="7" t="n">
        <v>1244.8</v>
      </c>
      <c r="C6" s="4" t="n">
        <v>1175</v>
      </c>
      <c r="D6" s="7" t="n">
        <v>1127.4</v>
      </c>
    </row>
    <row r="7" spans="1:4">
      <c r="A7" s="3" t="s">
        <v>39</v>
      </c>
      <c r="B7" s="7" t="n">
        <v>40.8</v>
      </c>
      <c r="C7" s="4" t="n">
        <v>0</v>
      </c>
      <c r="D7" s="4" t="n">
        <v>0</v>
      </c>
    </row>
    <row r="8" spans="1:4">
      <c r="A8" s="3" t="s">
        <v>40</v>
      </c>
      <c r="B8" s="7" t="n">
        <v>22.2</v>
      </c>
      <c r="C8" s="7" t="n">
        <v>15.7</v>
      </c>
      <c r="D8" s="7" t="n">
        <v>61.5</v>
      </c>
    </row>
    <row r="9" spans="1:4">
      <c r="A9" s="3" t="s">
        <v>41</v>
      </c>
      <c r="B9" s="7" t="n">
        <v>702.4</v>
      </c>
      <c r="C9" s="4" t="n">
        <v>641</v>
      </c>
      <c r="D9" s="7" t="n">
        <v>548.4</v>
      </c>
    </row>
    <row r="10" spans="1:4">
      <c r="A10" s="3" t="s">
        <v>42</v>
      </c>
      <c r="B10" s="7" t="n">
        <v>95.7</v>
      </c>
      <c r="C10" s="4" t="n">
        <v>56</v>
      </c>
      <c r="D10" s="7" t="n">
        <v>53.3</v>
      </c>
    </row>
    <row r="11" spans="1:4">
      <c r="A11" s="3" t="s">
        <v>43</v>
      </c>
      <c r="B11" s="7" t="n">
        <v>15.4</v>
      </c>
      <c r="C11" s="4" t="n">
        <v>0</v>
      </c>
      <c r="D11" s="4" t="n">
        <v>0</v>
      </c>
    </row>
    <row r="12" spans="1:4">
      <c r="A12" s="3" t="s">
        <v>44</v>
      </c>
      <c r="B12" s="7" t="n">
        <v>3.5</v>
      </c>
      <c r="C12" s="7" t="n">
        <v>4.2</v>
      </c>
      <c r="D12" s="7" t="n">
        <v>1.1</v>
      </c>
    </row>
    <row r="13" spans="1:4">
      <c r="A13" s="3" t="s">
        <v>45</v>
      </c>
      <c r="B13" s="7" t="n">
        <v>594.8</v>
      </c>
      <c r="C13" s="7" t="n">
        <v>589.2</v>
      </c>
      <c r="D13" s="7" t="n">
        <v>496.2</v>
      </c>
    </row>
    <row r="14" spans="1:4">
      <c r="A14" s="3" t="s">
        <v>46</v>
      </c>
      <c r="B14" s="7" t="n">
        <v>151.3</v>
      </c>
      <c r="C14" s="4" t="n">
        <v>153</v>
      </c>
      <c r="D14" s="7" t="n">
        <v>131.3</v>
      </c>
    </row>
    <row r="15" spans="1:4">
      <c r="A15" s="3" t="s">
        <v>47</v>
      </c>
      <c r="B15" s="7" t="n">
        <v>443.5</v>
      </c>
      <c r="C15" s="7" t="n">
        <v>436.2</v>
      </c>
      <c r="D15" s="7" t="n">
        <v>364.9</v>
      </c>
    </row>
    <row r="16" spans="1:4">
      <c r="A16" s="3" t="s">
        <v>48</v>
      </c>
      <c r="B16" s="7" t="n">
        <v>33.9</v>
      </c>
      <c r="C16" s="7" t="n">
        <v>36.1</v>
      </c>
      <c r="D16" s="7" t="n">
        <v>36.7</v>
      </c>
    </row>
    <row r="17" spans="1:4">
      <c r="A17" s="3" t="s">
        <v>49</v>
      </c>
      <c r="B17" s="6" t="n">
        <v>477.4</v>
      </c>
      <c r="C17" s="6" t="n">
        <v>472.3</v>
      </c>
      <c r="D17" s="6" t="n">
        <v>401.6</v>
      </c>
    </row>
    <row r="18" spans="1:4">
      <c r="A18" s="3" t="s">
        <v>50</v>
      </c>
      <c r="B18" s="8" t="n">
        <v>3.77</v>
      </c>
      <c r="C18" s="8" t="n">
        <v>3.73</v>
      </c>
      <c r="D18" s="8" t="n">
        <v>3.14</v>
      </c>
    </row>
    <row r="19" spans="1:4">
      <c r="A19" s="3" t="s">
        <v>51</v>
      </c>
      <c r="B19" s="8" t="n">
        <v>3.72</v>
      </c>
      <c r="C19" s="8" t="n">
        <v>3.69</v>
      </c>
      <c r="D19" s="8" t="n">
        <v>3.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9" t="s">
        <v>210</v>
      </c>
    </row>
    <row r="4" spans="1:2">
      <c r="A4" s="3" t="s">
        <v>209</v>
      </c>
      <c r="B4" s="3"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9" t="s">
        <v>213</v>
      </c>
    </row>
    <row r="4" spans="1:2">
      <c r="A4" s="3" t="s">
        <v>212</v>
      </c>
      <c r="B4" s="3"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9" t="s">
        <v>216</v>
      </c>
    </row>
    <row r="4" spans="1:2">
      <c r="A4" s="3" t="s">
        <v>215</v>
      </c>
      <c r="B4" s="3"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9" t="s">
        <v>219</v>
      </c>
    </row>
    <row r="4" spans="1:2">
      <c r="A4" s="3" t="s">
        <v>218</v>
      </c>
      <c r="B4"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9" t="s">
        <v>222</v>
      </c>
    </row>
    <row r="4" spans="1:2">
      <c r="A4" s="3" t="s">
        <v>221</v>
      </c>
      <c r="B4" s="3"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9" t="s">
        <v>225</v>
      </c>
    </row>
    <row r="4" spans="1:2">
      <c r="A4" s="3" t="s">
        <v>224</v>
      </c>
      <c r="B4" s="3"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9" t="s">
        <v>228</v>
      </c>
    </row>
    <row r="4" spans="1:2">
      <c r="A4" s="3" t="s">
        <v>227</v>
      </c>
      <c r="B4" s="3"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9" t="s">
        <v>231</v>
      </c>
    </row>
    <row r="4" spans="1:2">
      <c r="A4" s="3" t="s">
        <v>232</v>
      </c>
      <c r="B4" s="3"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9" t="s">
        <v>235</v>
      </c>
    </row>
    <row r="4" spans="1:2">
      <c r="A4" s="3" t="s">
        <v>234</v>
      </c>
      <c r="B4" s="3"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9" t="s">
        <v>175</v>
      </c>
    </row>
    <row r="4" spans="1:2">
      <c r="A4" s="3" t="s">
        <v>238</v>
      </c>
      <c r="B4" s="3" t="s">
        <v>239</v>
      </c>
    </row>
    <row r="5" spans="1:2">
      <c r="A5" s="3" t="s">
        <v>240</v>
      </c>
      <c r="B5" s="3" t="s">
        <v>241</v>
      </c>
    </row>
    <row r="6" spans="1:2">
      <c r="A6" s="3" t="s">
        <v>242</v>
      </c>
      <c r="B6" s="3" t="s">
        <v>243</v>
      </c>
    </row>
    <row r="7" spans="1:2">
      <c r="A7" s="3" t="s">
        <v>244</v>
      </c>
      <c r="B7" s="3" t="s">
        <v>245</v>
      </c>
    </row>
    <row r="8" spans="1:2">
      <c r="A8" s="3" t="s">
        <v>113</v>
      </c>
      <c r="B8" s="3" t="s">
        <v>246</v>
      </c>
    </row>
    <row r="9" spans="1:2">
      <c r="A9" s="3" t="s">
        <v>247</v>
      </c>
      <c r="B9" s="3" t="s">
        <v>248</v>
      </c>
    </row>
    <row r="10" spans="1:2">
      <c r="A10" s="3" t="s">
        <v>249</v>
      </c>
      <c r="B10" s="3" t="s">
        <v>250</v>
      </c>
    </row>
    <row r="11" spans="1:2">
      <c r="A11" s="3" t="s">
        <v>251</v>
      </c>
      <c r="B11" s="3" t="s">
        <v>252</v>
      </c>
    </row>
    <row r="12" spans="1:2">
      <c r="A12" s="3" t="s">
        <v>253</v>
      </c>
      <c r="B12" s="3" t="s">
        <v>254</v>
      </c>
    </row>
    <row r="13" spans="1:2">
      <c r="A13" s="3" t="s">
        <v>255</v>
      </c>
      <c r="B13" s="3" t="s">
        <v>256</v>
      </c>
    </row>
    <row r="14" spans="1:2">
      <c r="A14" s="3" t="s">
        <v>257</v>
      </c>
      <c r="B14" s="3" t="s">
        <v>258</v>
      </c>
    </row>
    <row r="15" spans="1:2">
      <c r="A15" s="3" t="s">
        <v>259</v>
      </c>
      <c r="B15" s="3"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3</v>
      </c>
      <c r="D2" s="2" t="s">
        <v>34</v>
      </c>
    </row>
    <row r="3" spans="1:4">
      <c r="A3" s="9" t="s">
        <v>53</v>
      </c>
    </row>
    <row r="4" spans="1:4">
      <c r="A4" s="3" t="s">
        <v>49</v>
      </c>
      <c r="B4" s="6" t="n">
        <v>477.4</v>
      </c>
      <c r="C4" s="6" t="n">
        <v>472.3</v>
      </c>
      <c r="D4" s="6" t="n">
        <v>401.6</v>
      </c>
    </row>
    <row r="5" spans="1:4">
      <c r="A5" s="3" t="s">
        <v>54</v>
      </c>
      <c r="B5" s="7" t="n">
        <v>1.6</v>
      </c>
      <c r="C5" s="7" t="n">
        <v>-1.3</v>
      </c>
      <c r="D5" s="7" t="n">
        <v>0.5</v>
      </c>
    </row>
    <row r="6" spans="1:4">
      <c r="A6" s="3" t="s">
        <v>55</v>
      </c>
      <c r="B6" s="7" t="n">
        <v>103.2</v>
      </c>
      <c r="C6" s="7" t="n">
        <v>-28.5</v>
      </c>
      <c r="D6" s="7" t="n">
        <v>27.4</v>
      </c>
    </row>
    <row r="7" spans="1:4">
      <c r="A7" s="3" t="s">
        <v>56</v>
      </c>
      <c r="B7" s="7" t="n">
        <v>174.6</v>
      </c>
      <c r="C7" s="7" t="n">
        <v>-94.59999999999999</v>
      </c>
      <c r="D7" s="7" t="n">
        <v>-239.8</v>
      </c>
    </row>
    <row r="8" spans="1:4">
      <c r="A8" s="3" t="s">
        <v>57</v>
      </c>
      <c r="B8" s="7" t="n">
        <v>-12.5</v>
      </c>
      <c r="C8" s="7" t="n">
        <v>4.1</v>
      </c>
      <c r="D8" s="7" t="n">
        <v>-3.4</v>
      </c>
    </row>
    <row r="9" spans="1:4">
      <c r="A9" s="3" t="s">
        <v>58</v>
      </c>
      <c r="B9" s="7" t="n">
        <v>-30.8</v>
      </c>
      <c r="C9" s="7" t="n">
        <v>8.9</v>
      </c>
      <c r="D9" s="7" t="n">
        <v>-5.3</v>
      </c>
    </row>
    <row r="10" spans="1:4">
      <c r="A10" s="3" t="s">
        <v>59</v>
      </c>
      <c r="B10" s="7" t="n">
        <v>234.5</v>
      </c>
      <c r="C10" s="7" t="n">
        <v>-110.1</v>
      </c>
      <c r="D10" s="7" t="n">
        <v>-221.1</v>
      </c>
    </row>
    <row r="11" spans="1:4">
      <c r="A11" s="3" t="s">
        <v>60</v>
      </c>
      <c r="B11" s="6" t="n">
        <v>713.5</v>
      </c>
      <c r="C11" s="6" t="n">
        <v>360.9</v>
      </c>
      <c r="D11" s="5" t="n">
        <v>1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9" t="s">
        <v>178</v>
      </c>
    </row>
    <row r="4" spans="1:2">
      <c r="A4" s="3" t="s">
        <v>262</v>
      </c>
      <c r="B4" s="3" t="s">
        <v>263</v>
      </c>
    </row>
    <row r="5" spans="1:2">
      <c r="A5" s="3" t="s">
        <v>264</v>
      </c>
      <c r="B5" s="3"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9" t="s">
        <v>181</v>
      </c>
    </row>
    <row r="4" spans="1:2">
      <c r="A4" s="3" t="s">
        <v>267</v>
      </c>
      <c r="B4" s="3" t="s">
        <v>268</v>
      </c>
    </row>
    <row r="5" spans="1:2">
      <c r="A5" s="3" t="s">
        <v>269</v>
      </c>
      <c r="B5" s="3" t="s">
        <v>270</v>
      </c>
    </row>
    <row r="6" spans="1:2">
      <c r="A6" s="3" t="s">
        <v>271</v>
      </c>
      <c r="B6" s="3"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9" t="s">
        <v>185</v>
      </c>
    </row>
    <row r="4" spans="1:2">
      <c r="A4" s="3" t="s">
        <v>274</v>
      </c>
      <c r="B4" s="3" t="s">
        <v>275</v>
      </c>
    </row>
    <row r="5" spans="1:2">
      <c r="A5" s="3" t="s">
        <v>276</v>
      </c>
      <c r="B5" s="3"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9" t="s">
        <v>188</v>
      </c>
    </row>
    <row r="4" spans="1:2">
      <c r="A4" s="3" t="s">
        <v>279</v>
      </c>
      <c r="B4" s="3"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9" t="s">
        <v>191</v>
      </c>
    </row>
    <row r="4" spans="1:2">
      <c r="A4" s="3" t="s">
        <v>282</v>
      </c>
      <c r="B4" s="3" t="s">
        <v>283</v>
      </c>
    </row>
    <row r="5" spans="1:2">
      <c r="A5" s="3" t="s">
        <v>284</v>
      </c>
      <c r="B5" s="3" t="s">
        <v>285</v>
      </c>
    </row>
    <row r="6" spans="1:2">
      <c r="A6" s="3" t="s">
        <v>286</v>
      </c>
      <c r="B6" s="3"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9" t="s">
        <v>194</v>
      </c>
    </row>
    <row r="4" spans="1:2">
      <c r="A4" s="3" t="s">
        <v>289</v>
      </c>
      <c r="B4" s="3" t="s">
        <v>290</v>
      </c>
    </row>
    <row r="5" spans="1:2">
      <c r="A5" s="3" t="s">
        <v>291</v>
      </c>
      <c r="B5" s="3" t="s">
        <v>292</v>
      </c>
    </row>
    <row r="6" spans="1:2">
      <c r="A6" s="3" t="s">
        <v>293</v>
      </c>
      <c r="B6" s="3"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9" t="s">
        <v>197</v>
      </c>
    </row>
    <row r="4" spans="1:2">
      <c r="A4" s="3" t="s">
        <v>296</v>
      </c>
      <c r="B4" s="3" t="s">
        <v>297</v>
      </c>
    </row>
    <row r="5" spans="1:2">
      <c r="A5" s="3" t="s">
        <v>298</v>
      </c>
      <c r="B5" s="3"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9" t="s">
        <v>200</v>
      </c>
    </row>
    <row r="4" spans="1:2">
      <c r="A4" s="3" t="s">
        <v>301</v>
      </c>
      <c r="B4" s="3" t="s">
        <v>302</v>
      </c>
    </row>
    <row r="5" spans="1:2">
      <c r="A5" s="3" t="s">
        <v>303</v>
      </c>
      <c r="B5" s="3"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9" t="s">
        <v>204</v>
      </c>
    </row>
    <row r="4" spans="1:2">
      <c r="A4" s="3" t="s">
        <v>306</v>
      </c>
      <c r="B4" s="3" t="s">
        <v>307</v>
      </c>
    </row>
    <row r="5" spans="1:2">
      <c r="A5" s="3" t="s">
        <v>308</v>
      </c>
      <c r="B5" s="3" t="s">
        <v>309</v>
      </c>
    </row>
    <row r="6" spans="1:2">
      <c r="A6" s="3" t="s">
        <v>310</v>
      </c>
      <c r="B6" s="3" t="s">
        <v>311</v>
      </c>
    </row>
    <row r="7" spans="1:2">
      <c r="A7" s="3" t="s">
        <v>312</v>
      </c>
      <c r="B7" s="3" t="s">
        <v>313</v>
      </c>
    </row>
    <row r="8" spans="1:2">
      <c r="A8" s="3" t="s">
        <v>314</v>
      </c>
      <c r="B8" s="3" t="s">
        <v>315</v>
      </c>
    </row>
    <row r="9" spans="1:2">
      <c r="A9" s="3" t="s">
        <v>316</v>
      </c>
      <c r="B9" s="3" t="s">
        <v>317</v>
      </c>
    </row>
    <row r="10" spans="1:2">
      <c r="A10" s="3" t="s">
        <v>318</v>
      </c>
      <c r="B10" s="3" t="s">
        <v>319</v>
      </c>
    </row>
    <row r="11" spans="1:2">
      <c r="A11" s="3" t="s">
        <v>320</v>
      </c>
      <c r="B11" s="3"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9" t="s">
        <v>207</v>
      </c>
    </row>
    <row r="4" spans="1:2">
      <c r="A4" s="3" t="s">
        <v>323</v>
      </c>
      <c r="B4" s="3" t="s">
        <v>324</v>
      </c>
    </row>
    <row r="5" spans="1:2">
      <c r="A5" s="3" t="s">
        <v>325</v>
      </c>
      <c r="B5" s="3" t="s">
        <v>326</v>
      </c>
    </row>
    <row r="6" spans="1:2">
      <c r="A6" s="3" t="s">
        <v>327</v>
      </c>
      <c r="B6" s="3" t="s">
        <v>328</v>
      </c>
    </row>
    <row r="7" spans="1:2">
      <c r="A7" s="3" t="s">
        <v>329</v>
      </c>
      <c r="B7" s="3" t="s">
        <v>330</v>
      </c>
    </row>
    <row r="8" spans="1:2">
      <c r="A8" s="3" t="s">
        <v>331</v>
      </c>
      <c r="B8" s="3"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v>
      </c>
      <c r="B1" s="2" t="s">
        <v>2</v>
      </c>
      <c r="C1" s="2" t="s">
        <v>33</v>
      </c>
    </row>
    <row r="2" spans="1:3">
      <c r="A2" s="9" t="s">
        <v>62</v>
      </c>
    </row>
    <row r="3" spans="1:3">
      <c r="A3" s="3" t="s">
        <v>63</v>
      </c>
      <c r="B3" s="6" t="n">
        <v>186.8</v>
      </c>
      <c r="C3" s="6" t="n">
        <v>118.4</v>
      </c>
    </row>
    <row r="4" spans="1:3">
      <c r="A4" s="3" t="s">
        <v>64</v>
      </c>
      <c r="B4" s="7" t="n">
        <v>555.1</v>
      </c>
      <c r="C4" s="7" t="n">
        <v>465.2</v>
      </c>
    </row>
    <row r="5" spans="1:3">
      <c r="A5" s="3" t="s">
        <v>65</v>
      </c>
      <c r="B5" s="7" t="n">
        <v>793.3</v>
      </c>
      <c r="C5" s="7" t="n">
        <v>756.3</v>
      </c>
    </row>
    <row r="6" spans="1:3">
      <c r="A6" s="3" t="s">
        <v>66</v>
      </c>
      <c r="B6" s="7" t="n">
        <v>81.8</v>
      </c>
      <c r="C6" s="7" t="n">
        <v>81.90000000000001</v>
      </c>
    </row>
    <row r="7" spans="1:3">
      <c r="A7" s="3" t="s">
        <v>67</v>
      </c>
      <c r="B7" s="4" t="n">
        <v>1617</v>
      </c>
      <c r="C7" s="7" t="n">
        <v>1421.8</v>
      </c>
    </row>
    <row r="8" spans="1:3">
      <c r="A8" s="3" t="s">
        <v>68</v>
      </c>
      <c r="B8" s="7" t="n">
        <v>809.1</v>
      </c>
      <c r="C8" s="7" t="n">
        <v>669.4</v>
      </c>
    </row>
    <row r="9" spans="1:3">
      <c r="A9" s="3" t="s">
        <v>69</v>
      </c>
      <c r="B9" s="7" t="n">
        <v>4490.1</v>
      </c>
      <c r="C9" s="7" t="n">
        <v>1771.4</v>
      </c>
    </row>
    <row r="10" spans="1:3">
      <c r="A10" s="3" t="s">
        <v>70</v>
      </c>
      <c r="B10" s="7" t="n">
        <v>3071.1</v>
      </c>
      <c r="C10" s="7" t="n">
        <v>424.9</v>
      </c>
    </row>
    <row r="11" spans="1:3">
      <c r="A11" s="3" t="s">
        <v>71</v>
      </c>
      <c r="B11" s="7" t="n">
        <v>398.5</v>
      </c>
      <c r="C11" s="7" t="n">
        <v>348.4</v>
      </c>
    </row>
    <row r="12" spans="1:3">
      <c r="A12" s="3" t="s">
        <v>72</v>
      </c>
      <c r="B12" s="7" t="n">
        <v>10385.8</v>
      </c>
      <c r="C12" s="7" t="n">
        <v>4635.9</v>
      </c>
    </row>
    <row r="13" spans="1:3">
      <c r="A13" s="9" t="s">
        <v>73</v>
      </c>
    </row>
    <row r="14" spans="1:3">
      <c r="A14" s="3" t="s">
        <v>74</v>
      </c>
      <c r="B14" s="7" t="n">
        <v>257.6</v>
      </c>
      <c r="C14" s="7" t="n">
        <v>390.3</v>
      </c>
    </row>
    <row r="15" spans="1:3">
      <c r="A15" s="3" t="s">
        <v>75</v>
      </c>
      <c r="B15" s="7" t="n">
        <v>325.6</v>
      </c>
      <c r="C15" s="7" t="n">
        <v>2.9</v>
      </c>
    </row>
    <row r="16" spans="1:3">
      <c r="A16" s="3" t="s">
        <v>76</v>
      </c>
      <c r="B16" s="7" t="n">
        <v>639.9</v>
      </c>
      <c r="C16" s="7" t="n">
        <v>450.8</v>
      </c>
    </row>
    <row r="17" spans="1:3">
      <c r="A17" s="3" t="s">
        <v>77</v>
      </c>
      <c r="B17" s="7" t="n">
        <v>724.2</v>
      </c>
      <c r="C17" s="7" t="n">
        <v>578.7</v>
      </c>
    </row>
    <row r="18" spans="1:3">
      <c r="A18" s="3" t="s">
        <v>78</v>
      </c>
      <c r="B18" s="7" t="n">
        <v>1947.3</v>
      </c>
      <c r="C18" s="7" t="n">
        <v>1422.7</v>
      </c>
    </row>
    <row r="19" spans="1:3">
      <c r="A19" s="3" t="s">
        <v>79</v>
      </c>
      <c r="B19" s="7" t="n">
        <v>4443.9</v>
      </c>
      <c r="C19" s="4" t="n">
        <v>1054</v>
      </c>
    </row>
    <row r="20" spans="1:3">
      <c r="A20" s="3" t="s">
        <v>80</v>
      </c>
      <c r="B20" s="7" t="n">
        <v>1094.5</v>
      </c>
      <c r="C20" s="7" t="n">
        <v>79.90000000000001</v>
      </c>
    </row>
    <row r="21" spans="1:3">
      <c r="A21" s="3" t="s">
        <v>81</v>
      </c>
      <c r="B21" s="7" t="n">
        <v>329.2</v>
      </c>
      <c r="C21" s="7" t="n">
        <v>441.2</v>
      </c>
    </row>
    <row r="22" spans="1:3">
      <c r="A22" s="3" t="s">
        <v>82</v>
      </c>
      <c r="B22" s="7" t="n">
        <v>7814.9</v>
      </c>
      <c r="C22" s="7" t="n">
        <v>2997.8</v>
      </c>
    </row>
    <row r="23" spans="1:3">
      <c r="A23" s="9" t="s">
        <v>83</v>
      </c>
    </row>
    <row r="24" spans="1:3">
      <c r="A24" s="3" t="s">
        <v>84</v>
      </c>
      <c r="B24" s="7" t="n">
        <v>1166.5</v>
      </c>
      <c r="C24" s="7" t="n">
        <v>1056.8</v>
      </c>
    </row>
    <row r="25" spans="1:3">
      <c r="A25" s="3" t="s">
        <v>85</v>
      </c>
      <c r="B25" s="7" t="n">
        <v>-279.5</v>
      </c>
      <c r="C25" s="7" t="n">
        <v>-514.4</v>
      </c>
    </row>
    <row r="26" spans="1:3">
      <c r="A26" s="3" t="s">
        <v>86</v>
      </c>
      <c r="B26" s="4" t="n">
        <v>11</v>
      </c>
      <c r="C26" s="7" t="n">
        <v>11.5</v>
      </c>
    </row>
    <row r="27" spans="1:3">
      <c r="A27" s="3" t="s">
        <v>87</v>
      </c>
      <c r="B27" s="7" t="n">
        <v>2570.9</v>
      </c>
      <c r="C27" s="7" t="n">
        <v>1638.1</v>
      </c>
    </row>
    <row r="28" spans="1:3">
      <c r="A28" s="3" t="s">
        <v>88</v>
      </c>
      <c r="B28" s="7" t="n">
        <v>10385.8</v>
      </c>
      <c r="C28" s="7" t="n">
        <v>4635.9</v>
      </c>
    </row>
    <row r="29" spans="1:3">
      <c r="A29" s="3" t="s">
        <v>29</v>
      </c>
    </row>
    <row r="30" spans="1:3">
      <c r="A30" s="9" t="s">
        <v>83</v>
      </c>
    </row>
    <row r="31" spans="1:3">
      <c r="A31" s="3" t="s">
        <v>89</v>
      </c>
      <c r="B31" s="7" t="n">
        <v>378.2</v>
      </c>
      <c r="C31" s="7" t="n">
        <v>409.7</v>
      </c>
    </row>
    <row r="32" spans="1:3">
      <c r="A32" s="3" t="s">
        <v>31</v>
      </c>
    </row>
    <row r="33" spans="1:3">
      <c r="A33" s="9" t="s">
        <v>83</v>
      </c>
    </row>
    <row r="34" spans="1:3">
      <c r="A34" s="3" t="s">
        <v>89</v>
      </c>
      <c r="B34" s="6" t="n">
        <v>1294.7</v>
      </c>
      <c r="C34" s="6" t="n">
        <v>67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9" t="s">
        <v>210</v>
      </c>
    </row>
    <row r="4" spans="1:2">
      <c r="A4" s="3" t="s">
        <v>334</v>
      </c>
      <c r="B4" s="3" t="s">
        <v>335</v>
      </c>
    </row>
    <row r="5" spans="1:2">
      <c r="A5" s="3" t="s">
        <v>336</v>
      </c>
      <c r="B5" s="3" t="s">
        <v>337</v>
      </c>
    </row>
    <row r="6" spans="1:2">
      <c r="A6" s="3" t="s">
        <v>338</v>
      </c>
      <c r="B6" s="3" t="s">
        <v>339</v>
      </c>
    </row>
    <row r="7" spans="1:2">
      <c r="A7" s="3" t="s">
        <v>340</v>
      </c>
      <c r="B7" s="3" t="s">
        <v>341</v>
      </c>
    </row>
    <row r="8" spans="1:2">
      <c r="A8" s="3" t="s">
        <v>342</v>
      </c>
      <c r="B8" s="3"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4</v>
      </c>
      <c r="B1" s="2" t="s">
        <v>1</v>
      </c>
    </row>
    <row r="2" spans="1:2">
      <c r="B2" s="2" t="s">
        <v>2</v>
      </c>
    </row>
    <row r="3" spans="1:2">
      <c r="A3" s="9" t="s">
        <v>213</v>
      </c>
    </row>
    <row r="4" spans="1:2">
      <c r="A4" s="3" t="s">
        <v>345</v>
      </c>
      <c r="B4" s="3" t="s">
        <v>346</v>
      </c>
    </row>
    <row r="5" spans="1:2">
      <c r="A5" s="3" t="s">
        <v>347</v>
      </c>
      <c r="B5" s="3"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9" t="s">
        <v>350</v>
      </c>
    </row>
    <row r="4" spans="1:2">
      <c r="A4" s="3" t="s">
        <v>351</v>
      </c>
      <c r="B4" s="3" t="s">
        <v>352</v>
      </c>
    </row>
    <row r="5" spans="1:2">
      <c r="A5" s="3" t="s">
        <v>353</v>
      </c>
      <c r="B5" s="3" t="s">
        <v>354</v>
      </c>
    </row>
    <row r="6" spans="1:2">
      <c r="A6" s="3" t="s">
        <v>355</v>
      </c>
      <c r="B6" s="3"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7</v>
      </c>
      <c r="B1" s="2" t="s">
        <v>1</v>
      </c>
    </row>
    <row r="2" spans="1:2">
      <c r="B2" s="2" t="s">
        <v>2</v>
      </c>
    </row>
    <row r="3" spans="1:2">
      <c r="A3" s="9" t="s">
        <v>225</v>
      </c>
    </row>
    <row r="4" spans="1:2">
      <c r="A4" s="3" t="s">
        <v>358</v>
      </c>
      <c r="B4" s="3"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9" t="s">
        <v>228</v>
      </c>
    </row>
    <row r="4" spans="1:2">
      <c r="A4" s="3" t="s">
        <v>361</v>
      </c>
      <c r="B4" s="3"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3</v>
      </c>
      <c r="D2" s="2" t="s">
        <v>34</v>
      </c>
    </row>
    <row r="3" spans="1:4">
      <c r="A3" s="9" t="s">
        <v>364</v>
      </c>
    </row>
    <row r="4" spans="1:4">
      <c r="A4" s="3" t="s">
        <v>365</v>
      </c>
      <c r="B4" s="6" t="n">
        <v>10.7</v>
      </c>
    </row>
    <row r="5" spans="1:4">
      <c r="A5" s="3" t="s">
        <v>366</v>
      </c>
      <c r="B5" s="3" t="s">
        <v>367</v>
      </c>
    </row>
    <row r="6" spans="1:4">
      <c r="A6" s="3" t="s">
        <v>368</v>
      </c>
      <c r="B6" s="6" t="n">
        <v>12.8</v>
      </c>
      <c r="C6" s="6" t="n">
        <v>21.8</v>
      </c>
      <c r="D6" s="6" t="n">
        <v>9.4</v>
      </c>
    </row>
    <row r="7" spans="1:4">
      <c r="A7" s="3" t="s">
        <v>369</v>
      </c>
      <c r="B7" s="7" t="n">
        <v>115.4</v>
      </c>
      <c r="C7" s="7" t="n">
        <v>97.2</v>
      </c>
      <c r="D7" s="7" t="n">
        <v>95.8</v>
      </c>
    </row>
    <row r="8" spans="1:4">
      <c r="A8" s="3" t="s">
        <v>370</v>
      </c>
      <c r="B8" s="7" t="n">
        <v>66.09999999999999</v>
      </c>
      <c r="C8" s="4" t="n">
        <v>61</v>
      </c>
      <c r="D8" s="7" t="n">
        <v>60.8</v>
      </c>
    </row>
    <row r="9" spans="1:4">
      <c r="A9" s="3" t="s">
        <v>371</v>
      </c>
      <c r="B9" s="7" t="n">
        <v>276.3</v>
      </c>
      <c r="C9" s="7" t="n">
        <v>252.2</v>
      </c>
      <c r="D9" s="7" t="n">
        <v>240.6</v>
      </c>
    </row>
    <row r="10" spans="1:4">
      <c r="A10" s="3" t="s">
        <v>372</v>
      </c>
      <c r="B10" s="6" t="n">
        <v>117.8</v>
      </c>
      <c r="C10" s="6" t="n">
        <v>102.9</v>
      </c>
      <c r="D10" s="6" t="n">
        <v>106.8</v>
      </c>
    </row>
    <row r="11" spans="1:4">
      <c r="A11" s="3" t="s">
        <v>373</v>
      </c>
    </row>
    <row r="12" spans="1:4">
      <c r="A12" s="9" t="s">
        <v>364</v>
      </c>
    </row>
    <row r="13" spans="1:4">
      <c r="A13" s="3" t="s">
        <v>374</v>
      </c>
      <c r="B13" s="3" t="s">
        <v>375</v>
      </c>
    </row>
    <row r="14" spans="1:4">
      <c r="A14" s="3" t="s">
        <v>376</v>
      </c>
    </row>
    <row r="15" spans="1:4">
      <c r="A15" s="9" t="s">
        <v>364</v>
      </c>
    </row>
    <row r="16" spans="1:4">
      <c r="A16" s="3" t="s">
        <v>374</v>
      </c>
      <c r="B16" s="3" t="s">
        <v>377</v>
      </c>
    </row>
    <row r="17" spans="1:4">
      <c r="A17" s="3" t="s">
        <v>378</v>
      </c>
    </row>
    <row r="18" spans="1:4">
      <c r="A18" s="9" t="s">
        <v>364</v>
      </c>
    </row>
    <row r="19" spans="1:4">
      <c r="A19" s="3" t="s">
        <v>366</v>
      </c>
      <c r="B19" s="3" t="s">
        <v>377</v>
      </c>
    </row>
    <row r="20" spans="1:4">
      <c r="A20" s="3" t="s">
        <v>379</v>
      </c>
    </row>
    <row r="21" spans="1:4">
      <c r="A21" s="9" t="s">
        <v>364</v>
      </c>
    </row>
    <row r="22" spans="1:4">
      <c r="A22" s="3" t="s">
        <v>374</v>
      </c>
      <c r="B22" s="3" t="s">
        <v>380</v>
      </c>
    </row>
    <row r="23" spans="1:4">
      <c r="A23" s="3" t="s">
        <v>381</v>
      </c>
    </row>
    <row r="24" spans="1:4">
      <c r="A24" s="9" t="s">
        <v>364</v>
      </c>
    </row>
    <row r="25" spans="1:4">
      <c r="A25" s="3" t="s">
        <v>374</v>
      </c>
      <c r="B25" s="3" t="s">
        <v>367</v>
      </c>
    </row>
    <row r="26" spans="1:4">
      <c r="A26" s="3" t="s">
        <v>382</v>
      </c>
    </row>
    <row r="27" spans="1:4">
      <c r="A27" s="9" t="s">
        <v>364</v>
      </c>
    </row>
    <row r="28" spans="1:4">
      <c r="A28" s="3" t="s">
        <v>366</v>
      </c>
      <c r="B28" s="3" t="s">
        <v>38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S10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 customWidth="1" max="6" min="6" width="21"/>
    <col customWidth="1" max="7" min="7" width="27"/>
    <col customWidth="1" max="8" min="8" width="27"/>
    <col customWidth="1" max="9" min="9" width="21"/>
    <col customWidth="1" max="10" min="10" width="19"/>
    <col customWidth="1" max="11" min="11" width="21"/>
    <col customWidth="1" max="12" min="12" width="21"/>
    <col customWidth="1" max="13" min="13" width="21"/>
    <col customWidth="1" max="14" min="14" width="21"/>
    <col customWidth="1" max="15" min="15" width="20"/>
    <col customWidth="1" max="16" min="16" width="20"/>
    <col customWidth="1" max="17" min="17" width="21"/>
    <col customWidth="1" max="18" min="18" width="21"/>
    <col customWidth="1" max="19" min="19" width="20"/>
  </cols>
  <sheetData>
    <row r="1" spans="1:19">
      <c r="A1" s="1" t="s">
        <v>384</v>
      </c>
      <c r="B1" s="2" t="s">
        <v>385</v>
      </c>
      <c r="C1" s="2" t="s">
        <v>98</v>
      </c>
      <c r="D1" s="2" t="s">
        <v>386</v>
      </c>
      <c r="E1" s="2" t="s">
        <v>387</v>
      </c>
      <c r="F1" s="2" t="s">
        <v>388</v>
      </c>
      <c r="G1" s="2" t="s">
        <v>389</v>
      </c>
      <c r="H1" s="2" t="s">
        <v>390</v>
      </c>
      <c r="I1" s="2" t="s">
        <v>391</v>
      </c>
      <c r="J1" s="2" t="s">
        <v>392</v>
      </c>
      <c r="K1" s="2" t="s">
        <v>99</v>
      </c>
      <c r="L1" s="2" t="s">
        <v>100</v>
      </c>
      <c r="M1" s="2" t="s">
        <v>393</v>
      </c>
      <c r="N1" s="2" t="s">
        <v>394</v>
      </c>
      <c r="O1" s="2" t="s">
        <v>395</v>
      </c>
      <c r="P1" s="2" t="s">
        <v>396</v>
      </c>
      <c r="Q1" s="2" t="s">
        <v>397</v>
      </c>
      <c r="R1" s="2" t="s">
        <v>100</v>
      </c>
      <c r="S1" s="2" t="s">
        <v>398</v>
      </c>
    </row>
    <row r="2" spans="1:19">
      <c r="A2" s="9" t="s">
        <v>399</v>
      </c>
    </row>
    <row r="3" spans="1:19">
      <c r="A3" s="3" t="s">
        <v>400</v>
      </c>
      <c r="C3" s="5" t="n">
        <v>15</v>
      </c>
      <c r="D3" s="6" t="n">
        <v>5.9</v>
      </c>
    </row>
    <row r="4" spans="1:19">
      <c r="A4" s="3" t="s">
        <v>366</v>
      </c>
      <c r="G4" s="3" t="s">
        <v>367</v>
      </c>
      <c r="H4" s="3" t="s">
        <v>367</v>
      </c>
    </row>
    <row r="5" spans="1:19">
      <c r="A5" s="3" t="s">
        <v>69</v>
      </c>
      <c r="C5" s="7" t="n">
        <v>4490.1</v>
      </c>
      <c r="H5" s="6" t="n">
        <v>4490.1</v>
      </c>
      <c r="K5" s="6" t="n">
        <v>1771.4</v>
      </c>
    </row>
    <row r="6" spans="1:19">
      <c r="A6" s="3" t="s">
        <v>43</v>
      </c>
      <c r="H6" s="7" t="n">
        <v>15.4</v>
      </c>
      <c r="K6" s="4" t="n">
        <v>0</v>
      </c>
      <c r="L6" s="5" t="n">
        <v>0</v>
      </c>
    </row>
    <row r="7" spans="1:19">
      <c r="A7" s="3" t="s">
        <v>144</v>
      </c>
      <c r="C7" s="7" t="n">
        <v>31.3</v>
      </c>
      <c r="D7" s="6" t="n">
        <v>30.4</v>
      </c>
      <c r="H7" s="7" t="n">
        <v>40.8</v>
      </c>
    </row>
    <row r="8" spans="1:19">
      <c r="A8" s="3" t="s">
        <v>401</v>
      </c>
      <c r="H8" s="7" t="n">
        <v>16.3</v>
      </c>
      <c r="K8" s="7" t="n">
        <v>11.3</v>
      </c>
      <c r="L8" s="7" t="n">
        <v>7.3</v>
      </c>
    </row>
    <row r="9" spans="1:19">
      <c r="A9" s="3" t="s">
        <v>132</v>
      </c>
      <c r="H9" s="7" t="n">
        <v>1.2</v>
      </c>
      <c r="K9" s="4" t="n">
        <v>0</v>
      </c>
      <c r="L9" s="4" t="n">
        <v>0</v>
      </c>
    </row>
    <row r="10" spans="1:19">
      <c r="A10" s="3" t="s">
        <v>402</v>
      </c>
      <c r="C10" s="4" t="n">
        <v>0</v>
      </c>
      <c r="E10" s="10" t="n">
        <v>25.2</v>
      </c>
      <c r="H10" s="4" t="n">
        <v>0</v>
      </c>
      <c r="K10" s="7" t="n">
        <v>28.9</v>
      </c>
      <c r="O10" s="10" t="n">
        <v>26.1</v>
      </c>
      <c r="P10" s="6" t="n">
        <v>29.3</v>
      </c>
      <c r="R10" s="6" t="n">
        <v>27.1</v>
      </c>
      <c r="S10" s="6" t="n">
        <v>27.7</v>
      </c>
    </row>
    <row r="11" spans="1:19">
      <c r="A11" s="3" t="s">
        <v>131</v>
      </c>
      <c r="E11" s="4" t="n">
        <v>5</v>
      </c>
      <c r="G11" s="10" t="n">
        <v>17.6</v>
      </c>
      <c r="H11" s="7" t="n">
        <v>19.7</v>
      </c>
      <c r="K11" s="4" t="n">
        <v>0</v>
      </c>
      <c r="L11" s="4" t="n">
        <v>0</v>
      </c>
    </row>
    <row r="12" spans="1:19">
      <c r="A12" s="3" t="s">
        <v>403</v>
      </c>
      <c r="H12" s="7" t="n">
        <v>1.6</v>
      </c>
    </row>
    <row r="13" spans="1:19">
      <c r="A13" s="3" t="s">
        <v>404</v>
      </c>
      <c r="C13" s="6" t="n">
        <v>2.9</v>
      </c>
      <c r="H13" s="7" t="n">
        <v>2.9</v>
      </c>
      <c r="K13" s="7" t="n">
        <v>5.5</v>
      </c>
      <c r="R13" s="6" t="n">
        <v>3.6</v>
      </c>
    </row>
    <row r="14" spans="1:19">
      <c r="A14" s="3" t="s">
        <v>405</v>
      </c>
    </row>
    <row r="15" spans="1:19">
      <c r="A15" s="9" t="s">
        <v>399</v>
      </c>
    </row>
    <row r="16" spans="1:19">
      <c r="A16" s="3" t="s">
        <v>406</v>
      </c>
      <c r="B16" s="6" t="n">
        <v>24.3</v>
      </c>
      <c r="I16" s="6" t="n">
        <v>24.3</v>
      </c>
    </row>
    <row r="17" spans="1:19">
      <c r="A17" s="3" t="s">
        <v>407</v>
      </c>
      <c r="B17" s="7" t="n">
        <v>11.2</v>
      </c>
      <c r="I17" s="7" t="n">
        <v>11.2</v>
      </c>
    </row>
    <row r="18" spans="1:19">
      <c r="A18" s="3" t="s">
        <v>35</v>
      </c>
      <c r="H18" s="4" t="n">
        <v>5209</v>
      </c>
      <c r="I18" s="4" t="n">
        <v>570</v>
      </c>
      <c r="K18" s="7" t="n">
        <v>4969.3</v>
      </c>
    </row>
    <row r="19" spans="1:19">
      <c r="A19" s="3" t="s">
        <v>400</v>
      </c>
      <c r="H19" s="6" t="n">
        <v>20.9</v>
      </c>
    </row>
    <row r="20" spans="1:19">
      <c r="A20" s="3" t="s">
        <v>408</v>
      </c>
      <c r="B20" s="4" t="n">
        <v>2475</v>
      </c>
      <c r="I20" s="4" t="n">
        <v>2475</v>
      </c>
    </row>
    <row r="21" spans="1:19">
      <c r="A21" s="3" t="s">
        <v>409</v>
      </c>
      <c r="B21" s="4" t="n">
        <v>120</v>
      </c>
      <c r="I21" s="4" t="n">
        <v>120</v>
      </c>
    </row>
    <row r="22" spans="1:19">
      <c r="A22" s="3" t="s">
        <v>366</v>
      </c>
      <c r="G22" s="3" t="s">
        <v>410</v>
      </c>
      <c r="H22" s="3" t="s">
        <v>410</v>
      </c>
    </row>
    <row r="23" spans="1:19">
      <c r="A23" s="3" t="s">
        <v>69</v>
      </c>
      <c r="B23" s="6" t="n">
        <v>2546.3</v>
      </c>
      <c r="I23" s="6" t="n">
        <v>2546.3</v>
      </c>
    </row>
    <row r="24" spans="1:19">
      <c r="A24" s="3" t="s">
        <v>411</v>
      </c>
      <c r="H24" s="5" t="n">
        <v>100</v>
      </c>
    </row>
    <row r="25" spans="1:19">
      <c r="A25" s="3" t="s">
        <v>412</v>
      </c>
      <c r="H25" s="4" t="n">
        <v>60</v>
      </c>
    </row>
    <row r="26" spans="1:19">
      <c r="A26" s="3" t="s">
        <v>43</v>
      </c>
      <c r="H26" s="7" t="n">
        <v>15.4</v>
      </c>
    </row>
    <row r="27" spans="1:19">
      <c r="A27" s="3" t="s">
        <v>413</v>
      </c>
      <c r="H27" s="7" t="n">
        <v>190.1</v>
      </c>
    </row>
    <row r="28" spans="1:19">
      <c r="A28" s="3" t="s">
        <v>144</v>
      </c>
      <c r="H28" s="7" t="n">
        <v>77.09999999999999</v>
      </c>
    </row>
    <row r="29" spans="1:19">
      <c r="A29" s="3" t="s">
        <v>414</v>
      </c>
      <c r="H29" s="4" t="n">
        <v>42</v>
      </c>
    </row>
    <row r="30" spans="1:19">
      <c r="A30" s="3" t="s">
        <v>415</v>
      </c>
      <c r="H30" s="4" t="n">
        <v>8</v>
      </c>
    </row>
    <row r="31" spans="1:19">
      <c r="A31" s="3" t="s">
        <v>416</v>
      </c>
      <c r="H31" s="6" t="n">
        <v>4205.7</v>
      </c>
    </row>
    <row r="32" spans="1:19">
      <c r="A32" s="3" t="s">
        <v>417</v>
      </c>
    </row>
    <row r="33" spans="1:19">
      <c r="A33" s="9" t="s">
        <v>399</v>
      </c>
    </row>
    <row r="34" spans="1:19">
      <c r="A34" s="3" t="s">
        <v>418</v>
      </c>
      <c r="B34" s="4" t="n">
        <v>6350</v>
      </c>
      <c r="G34" s="4" t="n">
        <v>6350</v>
      </c>
      <c r="H34" s="4" t="n">
        <v>6350</v>
      </c>
    </row>
    <row r="35" spans="1:19">
      <c r="A35" s="3" t="s">
        <v>419</v>
      </c>
    </row>
    <row r="36" spans="1:19">
      <c r="A36" s="9" t="s">
        <v>399</v>
      </c>
    </row>
    <row r="37" spans="1:19">
      <c r="A37" s="3" t="s">
        <v>144</v>
      </c>
      <c r="H37" s="6" t="n">
        <v>40.8</v>
      </c>
    </row>
    <row r="38" spans="1:19">
      <c r="A38" s="3" t="s">
        <v>420</v>
      </c>
    </row>
    <row r="39" spans="1:19">
      <c r="A39" s="9" t="s">
        <v>399</v>
      </c>
    </row>
    <row r="40" spans="1:19">
      <c r="A40" s="3" t="s">
        <v>421</v>
      </c>
      <c r="C40" s="3" t="s">
        <v>422</v>
      </c>
      <c r="H40" s="3" t="s">
        <v>422</v>
      </c>
    </row>
    <row r="41" spans="1:19">
      <c r="A41" s="3" t="s">
        <v>167</v>
      </c>
      <c r="H41" s="6" t="n">
        <v>0.6</v>
      </c>
    </row>
    <row r="42" spans="1:19">
      <c r="A42" s="3" t="s">
        <v>416</v>
      </c>
      <c r="H42" s="7" t="n">
        <v>1.6</v>
      </c>
    </row>
    <row r="43" spans="1:19">
      <c r="A43" s="3" t="s">
        <v>132</v>
      </c>
      <c r="H43" s="7" t="n">
        <v>1.2</v>
      </c>
    </row>
    <row r="44" spans="1:19">
      <c r="A44" s="3" t="s">
        <v>423</v>
      </c>
      <c r="F44" s="5" t="n">
        <v>113</v>
      </c>
    </row>
    <row r="45" spans="1:19">
      <c r="A45" s="3" t="s">
        <v>424</v>
      </c>
    </row>
    <row r="46" spans="1:19">
      <c r="A46" s="9" t="s">
        <v>399</v>
      </c>
    </row>
    <row r="47" spans="1:19">
      <c r="A47" s="3" t="s">
        <v>425</v>
      </c>
      <c r="G47" s="11" t="n">
        <v>53</v>
      </c>
    </row>
    <row r="48" spans="1:19">
      <c r="A48" s="3" t="s">
        <v>408</v>
      </c>
      <c r="C48" s="6" t="n">
        <v>4.8</v>
      </c>
      <c r="H48" s="7" t="n">
        <v>4.8</v>
      </c>
    </row>
    <row r="49" spans="1:19">
      <c r="A49" s="3" t="s">
        <v>409</v>
      </c>
      <c r="C49" s="7" t="n">
        <v>31.5</v>
      </c>
      <c r="H49" s="6" t="n">
        <v>31.5</v>
      </c>
    </row>
    <row r="50" spans="1:19">
      <c r="A50" s="3" t="s">
        <v>366</v>
      </c>
      <c r="G50" s="3" t="s">
        <v>426</v>
      </c>
      <c r="H50" s="3" t="s">
        <v>426</v>
      </c>
    </row>
    <row r="51" spans="1:19">
      <c r="A51" s="3" t="s">
        <v>69</v>
      </c>
      <c r="C51" s="7" t="n">
        <v>80.5</v>
      </c>
      <c r="H51" s="6" t="n">
        <v>80.5</v>
      </c>
    </row>
    <row r="52" spans="1:19">
      <c r="A52" s="3" t="s">
        <v>413</v>
      </c>
      <c r="H52" s="7" t="n">
        <v>66.5</v>
      </c>
    </row>
    <row r="53" spans="1:19">
      <c r="A53" s="3" t="s">
        <v>427</v>
      </c>
      <c r="C53" s="4" t="n">
        <v>7</v>
      </c>
      <c r="H53" s="4" t="n">
        <v>7</v>
      </c>
    </row>
    <row r="54" spans="1:19">
      <c r="A54" s="3" t="s">
        <v>416</v>
      </c>
      <c r="H54" s="7" t="n">
        <v>123.8</v>
      </c>
    </row>
    <row r="55" spans="1:19">
      <c r="A55" s="3" t="s">
        <v>428</v>
      </c>
      <c r="H55" s="7" t="n">
        <v>1.2</v>
      </c>
    </row>
    <row r="56" spans="1:19">
      <c r="A56" s="3" t="s">
        <v>429</v>
      </c>
      <c r="H56" s="7" t="n">
        <v>0.2</v>
      </c>
    </row>
    <row r="57" spans="1:19">
      <c r="A57" s="3" t="s">
        <v>430</v>
      </c>
    </row>
    <row r="58" spans="1:19">
      <c r="A58" s="9" t="s">
        <v>399</v>
      </c>
    </row>
    <row r="59" spans="1:19">
      <c r="A59" s="3" t="s">
        <v>35</v>
      </c>
      <c r="K59" s="4" t="n">
        <v>5</v>
      </c>
    </row>
    <row r="60" spans="1:19">
      <c r="A60" s="3" t="s">
        <v>423</v>
      </c>
      <c r="K60" s="7" t="n">
        <v>4.4</v>
      </c>
    </row>
    <row r="61" spans="1:19">
      <c r="A61" s="3" t="s">
        <v>431</v>
      </c>
    </row>
    <row r="62" spans="1:19">
      <c r="A62" s="9" t="s">
        <v>399</v>
      </c>
    </row>
    <row r="63" spans="1:19">
      <c r="A63" s="3" t="s">
        <v>432</v>
      </c>
      <c r="J63" s="12" t="n">
        <v>70</v>
      </c>
    </row>
    <row r="64" spans="1:19">
      <c r="A64" s="3" t="s">
        <v>408</v>
      </c>
      <c r="C64" s="7" t="n">
        <v>27.6</v>
      </c>
      <c r="H64" s="7" t="n">
        <v>27.6</v>
      </c>
    </row>
    <row r="65" spans="1:19">
      <c r="A65" s="3" t="s">
        <v>409</v>
      </c>
      <c r="C65" s="7" t="n">
        <v>18.9</v>
      </c>
      <c r="H65" s="6" t="n">
        <v>18.9</v>
      </c>
    </row>
    <row r="66" spans="1:19">
      <c r="A66" s="3" t="s">
        <v>366</v>
      </c>
      <c r="G66" s="3" t="s">
        <v>433</v>
      </c>
      <c r="H66" s="3" t="s">
        <v>433</v>
      </c>
    </row>
    <row r="67" spans="1:19">
      <c r="A67" s="3" t="s">
        <v>69</v>
      </c>
      <c r="C67" s="7" t="n">
        <v>53.7</v>
      </c>
      <c r="H67" s="6" t="n">
        <v>53.7</v>
      </c>
    </row>
    <row r="68" spans="1:19">
      <c r="A68" s="3" t="s">
        <v>413</v>
      </c>
      <c r="H68" s="7" t="n">
        <v>27.3</v>
      </c>
    </row>
    <row r="69" spans="1:19">
      <c r="A69" s="3" t="s">
        <v>427</v>
      </c>
      <c r="C69" s="4" t="n">
        <v>16</v>
      </c>
      <c r="H69" s="4" t="n">
        <v>16</v>
      </c>
    </row>
    <row r="70" spans="1:19">
      <c r="A70" s="3" t="s">
        <v>434</v>
      </c>
      <c r="C70" s="6" t="n">
        <v>7.6</v>
      </c>
      <c r="H70" s="7" t="n">
        <v>7.6</v>
      </c>
    </row>
    <row r="71" spans="1:19">
      <c r="A71" s="3" t="s">
        <v>435</v>
      </c>
      <c r="H71" s="7" t="n">
        <v>4.7</v>
      </c>
    </row>
    <row r="72" spans="1:19">
      <c r="A72" s="3" t="s">
        <v>436</v>
      </c>
      <c r="H72" s="7" t="n">
        <v>4.4</v>
      </c>
    </row>
    <row r="73" spans="1:19">
      <c r="A73" s="3" t="s">
        <v>416</v>
      </c>
      <c r="K73" s="7" t="n">
        <v>116.2</v>
      </c>
    </row>
    <row r="74" spans="1:19">
      <c r="A74" s="3" t="s">
        <v>428</v>
      </c>
      <c r="K74" s="7" t="n">
        <v>3.3</v>
      </c>
    </row>
    <row r="75" spans="1:19">
      <c r="A75" s="3" t="s">
        <v>429</v>
      </c>
      <c r="K75" s="7" t="n">
        <v>1.9</v>
      </c>
    </row>
    <row r="76" spans="1:19">
      <c r="A76" s="3" t="s">
        <v>437</v>
      </c>
      <c r="H76" s="6" t="n">
        <v>7.3</v>
      </c>
    </row>
    <row r="77" spans="1:19">
      <c r="A77" s="3" t="s">
        <v>438</v>
      </c>
    </row>
    <row r="78" spans="1:19">
      <c r="A78" s="9" t="s">
        <v>399</v>
      </c>
    </row>
    <row r="79" spans="1:19">
      <c r="A79" s="3" t="s">
        <v>35</v>
      </c>
      <c r="L79" s="4" t="n">
        <v>30</v>
      </c>
    </row>
    <row r="80" spans="1:19">
      <c r="A80" s="3" t="s">
        <v>408</v>
      </c>
      <c r="K80" s="7" t="n">
        <v>27.1</v>
      </c>
    </row>
    <row r="81" spans="1:19">
      <c r="A81" s="3" t="s">
        <v>409</v>
      </c>
      <c r="K81" s="6" t="n">
        <v>24.4</v>
      </c>
    </row>
    <row r="82" spans="1:19">
      <c r="A82" s="3" t="s">
        <v>366</v>
      </c>
      <c r="J82" s="3" t="s">
        <v>439</v>
      </c>
      <c r="K82" s="3" t="s">
        <v>439</v>
      </c>
    </row>
    <row r="83" spans="1:19">
      <c r="A83" s="3" t="s">
        <v>69</v>
      </c>
      <c r="K83" s="6" t="n">
        <v>61.6</v>
      </c>
    </row>
    <row r="84" spans="1:19">
      <c r="A84" s="3" t="s">
        <v>427</v>
      </c>
      <c r="K84" s="7" t="n">
        <v>5.7</v>
      </c>
    </row>
    <row r="85" spans="1:19">
      <c r="A85" s="3" t="s">
        <v>434</v>
      </c>
      <c r="K85" s="4" t="n">
        <v>19</v>
      </c>
    </row>
    <row r="86" spans="1:19">
      <c r="A86" s="3" t="s">
        <v>435</v>
      </c>
      <c r="K86" s="7" t="n">
        <v>11.9</v>
      </c>
    </row>
    <row r="87" spans="1:19">
      <c r="A87" s="3" t="s">
        <v>436</v>
      </c>
      <c r="K87" s="7" t="n">
        <v>0.3</v>
      </c>
    </row>
    <row r="88" spans="1:19">
      <c r="A88" s="3" t="s">
        <v>401</v>
      </c>
      <c r="K88" s="7" t="n">
        <v>0.9</v>
      </c>
    </row>
    <row r="89" spans="1:19">
      <c r="A89" s="3" t="s">
        <v>423</v>
      </c>
      <c r="L89" s="7" t="n">
        <v>99.40000000000001</v>
      </c>
    </row>
    <row r="90" spans="1:19">
      <c r="A90" s="3" t="s">
        <v>428</v>
      </c>
      <c r="L90" s="7" t="n">
        <v>0.8</v>
      </c>
    </row>
    <row r="91" spans="1:19">
      <c r="A91" s="3" t="s">
        <v>437</v>
      </c>
      <c r="K91" s="7" t="n">
        <v>13.8</v>
      </c>
    </row>
    <row r="92" spans="1:19">
      <c r="A92" s="3" t="s">
        <v>440</v>
      </c>
      <c r="K92" s="4" t="n">
        <v>7</v>
      </c>
    </row>
    <row r="93" spans="1:19">
      <c r="A93" s="3" t="s">
        <v>73</v>
      </c>
      <c r="K93" s="6" t="n">
        <v>19.4</v>
      </c>
    </row>
    <row r="94" spans="1:19">
      <c r="A94" s="3" t="s">
        <v>441</v>
      </c>
    </row>
    <row r="95" spans="1:19">
      <c r="A95" s="9" t="s">
        <v>399</v>
      </c>
    </row>
    <row r="96" spans="1:19">
      <c r="A96" s="3" t="s">
        <v>425</v>
      </c>
      <c r="M96" s="11" t="n">
        <v>50</v>
      </c>
    </row>
    <row r="97" spans="1:19">
      <c r="A97" s="3" t="s">
        <v>416</v>
      </c>
      <c r="L97" s="4" t="n">
        <v>49</v>
      </c>
    </row>
    <row r="98" spans="1:19">
      <c r="A98" s="3" t="s">
        <v>428</v>
      </c>
      <c r="L98" s="7" t="n">
        <v>2.8</v>
      </c>
    </row>
    <row r="99" spans="1:19">
      <c r="A99" s="3" t="s">
        <v>442</v>
      </c>
      <c r="Q99" s="11" t="n">
        <v>35</v>
      </c>
    </row>
    <row r="100" spans="1:19">
      <c r="A100" s="3" t="s">
        <v>402</v>
      </c>
      <c r="E100" s="11" t="n">
        <v>25</v>
      </c>
      <c r="S100" s="6" t="n">
        <v>27.7</v>
      </c>
    </row>
    <row r="101" spans="1:19">
      <c r="A101" s="3" t="s">
        <v>443</v>
      </c>
    </row>
    <row r="102" spans="1:19">
      <c r="A102" s="9" t="s">
        <v>399</v>
      </c>
    </row>
    <row r="103" spans="1:19">
      <c r="A103" s="3" t="s">
        <v>35</v>
      </c>
      <c r="L103" s="4" t="n">
        <v>30</v>
      </c>
    </row>
    <row r="104" spans="1:19">
      <c r="A104" s="3" t="s">
        <v>423</v>
      </c>
      <c r="L104" s="6" t="n">
        <v>62.4</v>
      </c>
    </row>
    <row r="105" spans="1:19">
      <c r="A105" s="3" t="s">
        <v>444</v>
      </c>
    </row>
    <row r="106" spans="1:19">
      <c r="A106" s="9" t="s">
        <v>399</v>
      </c>
    </row>
    <row r="107" spans="1:19">
      <c r="A107" s="3" t="s">
        <v>407</v>
      </c>
      <c r="N107" s="6" t="n">
        <v>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45</v>
      </c>
      <c r="B1" s="2" t="s">
        <v>446</v>
      </c>
      <c r="D1" s="2" t="s">
        <v>1</v>
      </c>
    </row>
    <row r="2" spans="1:6">
      <c r="B2" s="2" t="s">
        <v>2</v>
      </c>
      <c r="C2" s="2" t="s">
        <v>447</v>
      </c>
      <c r="D2" s="2" t="s">
        <v>2</v>
      </c>
      <c r="E2" s="2" t="s">
        <v>448</v>
      </c>
      <c r="F2" s="2" t="s">
        <v>33</v>
      </c>
    </row>
    <row r="3" spans="1:6">
      <c r="A3" s="9" t="s">
        <v>449</v>
      </c>
    </row>
    <row r="4" spans="1:6">
      <c r="A4" s="3" t="s">
        <v>69</v>
      </c>
      <c r="B4" s="6" t="n">
        <v>4490.1</v>
      </c>
      <c r="D4" s="6" t="n">
        <v>4490.1</v>
      </c>
      <c r="F4" s="6" t="n">
        <v>1771.4</v>
      </c>
    </row>
    <row r="5" spans="1:6">
      <c r="A5" s="9" t="s">
        <v>450</v>
      </c>
    </row>
    <row r="6" spans="1:6">
      <c r="A6" s="3" t="s">
        <v>400</v>
      </c>
      <c r="B6" s="4" t="n">
        <v>15</v>
      </c>
      <c r="C6" s="6" t="n">
        <v>5.9</v>
      </c>
    </row>
    <row r="7" spans="1:6">
      <c r="A7" s="3" t="s">
        <v>451</v>
      </c>
      <c r="C7" s="7" t="n">
        <v>15.4</v>
      </c>
    </row>
    <row r="8" spans="1:6">
      <c r="A8" s="3" t="s">
        <v>144</v>
      </c>
      <c r="B8" s="6" t="n">
        <v>31.3</v>
      </c>
      <c r="C8" s="6" t="n">
        <v>30.4</v>
      </c>
      <c r="D8" s="7" t="n">
        <v>40.8</v>
      </c>
    </row>
    <row r="9" spans="1:6">
      <c r="A9" s="3" t="s">
        <v>405</v>
      </c>
    </row>
    <row r="10" spans="1:6">
      <c r="A10" s="9" t="s">
        <v>449</v>
      </c>
    </row>
    <row r="11" spans="1:6">
      <c r="A11" s="3" t="s">
        <v>112</v>
      </c>
      <c r="E11" s="6" t="n">
        <v>36.9</v>
      </c>
    </row>
    <row r="12" spans="1:6">
      <c r="A12" s="3" t="s">
        <v>113</v>
      </c>
      <c r="E12" s="7" t="n">
        <v>68.8</v>
      </c>
    </row>
    <row r="13" spans="1:6">
      <c r="A13" s="3" t="s">
        <v>452</v>
      </c>
      <c r="E13" s="7" t="n">
        <v>33.1</v>
      </c>
    </row>
    <row r="14" spans="1:6">
      <c r="A14" s="3" t="s">
        <v>69</v>
      </c>
      <c r="E14" s="7" t="n">
        <v>2546.3</v>
      </c>
    </row>
    <row r="15" spans="1:6">
      <c r="A15" s="3" t="s">
        <v>453</v>
      </c>
      <c r="E15" s="4" t="n">
        <v>2595</v>
      </c>
    </row>
    <row r="16" spans="1:6">
      <c r="A16" s="3" t="s">
        <v>454</v>
      </c>
      <c r="E16" s="7" t="n">
        <v>4.4</v>
      </c>
    </row>
    <row r="17" spans="1:6">
      <c r="A17" s="3" t="s">
        <v>76</v>
      </c>
      <c r="E17" s="7" t="n">
        <v>65.5</v>
      </c>
    </row>
    <row r="18" spans="1:6">
      <c r="A18" s="3" t="s">
        <v>77</v>
      </c>
      <c r="E18" s="7" t="n">
        <v>35.4</v>
      </c>
    </row>
    <row r="19" spans="1:6">
      <c r="A19" s="3" t="s">
        <v>455</v>
      </c>
      <c r="E19" s="7" t="n">
        <v>954.8</v>
      </c>
    </row>
    <row r="20" spans="1:6">
      <c r="A20" s="3" t="s">
        <v>81</v>
      </c>
      <c r="E20" s="7" t="n">
        <v>23.1</v>
      </c>
    </row>
    <row r="21" spans="1:6">
      <c r="A21" s="3" t="s">
        <v>144</v>
      </c>
      <c r="E21" s="6" t="n">
        <v>4205.7</v>
      </c>
    </row>
    <row r="22" spans="1:6">
      <c r="A22" s="9" t="s">
        <v>450</v>
      </c>
    </row>
    <row r="23" spans="1:6">
      <c r="A23" s="3" t="s">
        <v>400</v>
      </c>
      <c r="D23" s="7" t="n">
        <v>20.9</v>
      </c>
    </row>
    <row r="24" spans="1:6">
      <c r="A24" s="3" t="s">
        <v>451</v>
      </c>
      <c r="D24" s="7" t="n">
        <v>15.4</v>
      </c>
    </row>
    <row r="25" spans="1:6">
      <c r="A25" s="3" t="s">
        <v>456</v>
      </c>
      <c r="D25" s="7" t="n">
        <v>23.2</v>
      </c>
    </row>
    <row r="26" spans="1:6">
      <c r="A26" s="3" t="s">
        <v>457</v>
      </c>
      <c r="D26" s="7" t="n">
        <v>17.6</v>
      </c>
    </row>
    <row r="27" spans="1:6">
      <c r="A27" s="3" t="s">
        <v>144</v>
      </c>
      <c r="D27" s="6" t="n">
        <v>77.099999999999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448</v>
      </c>
      <c r="D2" s="2" t="s">
        <v>33</v>
      </c>
    </row>
    <row r="3" spans="1:4">
      <c r="A3" s="9" t="s">
        <v>459</v>
      </c>
    </row>
    <row r="4" spans="1:4">
      <c r="A4" s="3" t="s">
        <v>35</v>
      </c>
      <c r="B4" s="5" t="n">
        <v>5209</v>
      </c>
      <c r="C4" s="5" t="n">
        <v>570</v>
      </c>
      <c r="D4" s="6" t="n">
        <v>4969.3</v>
      </c>
    </row>
    <row r="5" spans="1:4">
      <c r="A5" s="3" t="s">
        <v>49</v>
      </c>
      <c r="B5" s="6" t="n">
        <v>548.7</v>
      </c>
      <c r="D5" s="6" t="n">
        <v>465.5</v>
      </c>
    </row>
    <row r="6" spans="1:4">
      <c r="A6" s="3" t="s">
        <v>460</v>
      </c>
      <c r="B6" s="8" t="n">
        <v>4.19</v>
      </c>
      <c r="D6" s="8" t="n">
        <v>3.5</v>
      </c>
    </row>
    <row r="7" spans="1:4">
      <c r="A7" s="3" t="s">
        <v>461</v>
      </c>
      <c r="B7" s="8" t="n">
        <v>4.14</v>
      </c>
      <c r="D7" s="8" t="n">
        <v>3.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2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9"/>
    <col customWidth="1" max="14" min="14" width="21"/>
  </cols>
  <sheetData>
    <row r="1" spans="1:14">
      <c r="A1" s="1" t="s">
        <v>462</v>
      </c>
      <c r="B1" s="2" t="s">
        <v>446</v>
      </c>
      <c r="K1" s="2" t="s">
        <v>463</v>
      </c>
      <c r="L1" s="2" t="s">
        <v>1</v>
      </c>
    </row>
    <row r="2" spans="1:14">
      <c r="B2" s="2" t="s">
        <v>98</v>
      </c>
      <c r="C2" s="2" t="s">
        <v>386</v>
      </c>
      <c r="D2" s="2" t="s">
        <v>396</v>
      </c>
      <c r="E2" s="2" t="s">
        <v>464</v>
      </c>
      <c r="F2" s="2" t="s">
        <v>99</v>
      </c>
      <c r="G2" s="2" t="s">
        <v>465</v>
      </c>
      <c r="H2" s="2" t="s">
        <v>466</v>
      </c>
      <c r="I2" s="2" t="s">
        <v>467</v>
      </c>
      <c r="J2" s="2" t="s">
        <v>468</v>
      </c>
      <c r="K2" s="2" t="s">
        <v>100</v>
      </c>
      <c r="L2" s="2" t="s">
        <v>98</v>
      </c>
      <c r="M2" s="2" t="s">
        <v>469</v>
      </c>
      <c r="N2" s="2" t="s">
        <v>100</v>
      </c>
    </row>
    <row r="3" spans="1:14">
      <c r="A3" s="9" t="s">
        <v>470</v>
      </c>
    </row>
    <row r="4" spans="1:14">
      <c r="A4" s="3" t="s">
        <v>40</v>
      </c>
      <c r="B4" s="6" t="n">
        <v>9.199999999999999</v>
      </c>
      <c r="C4" s="6" t="n">
        <v>4.7</v>
      </c>
      <c r="D4" s="6" t="n">
        <v>4.7</v>
      </c>
      <c r="E4" s="6" t="n">
        <v>3.6</v>
      </c>
      <c r="F4" s="6" t="n">
        <v>6.2</v>
      </c>
      <c r="G4" s="6" t="n">
        <v>4.3</v>
      </c>
      <c r="H4" s="6" t="n">
        <v>3.9</v>
      </c>
      <c r="I4" s="6" t="n">
        <v>1.6</v>
      </c>
      <c r="L4" s="6" t="n">
        <v>22.2</v>
      </c>
      <c r="M4" s="6" t="n">
        <v>15.7</v>
      </c>
      <c r="N4" s="6" t="n">
        <v>61.5</v>
      </c>
    </row>
    <row r="5" spans="1:14">
      <c r="A5" s="3" t="s">
        <v>471</v>
      </c>
      <c r="M5" s="7" t="n">
        <v>2.6</v>
      </c>
    </row>
    <row r="6" spans="1:14">
      <c r="A6" s="3" t="s">
        <v>472</v>
      </c>
      <c r="M6" s="7" t="n">
        <v>5.1</v>
      </c>
    </row>
    <row r="7" spans="1:14">
      <c r="A7" s="3" t="s">
        <v>142</v>
      </c>
      <c r="M7" s="7" t="n">
        <v>0.9</v>
      </c>
    </row>
    <row r="8" spans="1:14">
      <c r="A8" s="3" t="s">
        <v>473</v>
      </c>
      <c r="N8" s="7" t="n">
        <v>-2.3</v>
      </c>
    </row>
    <row r="9" spans="1:14">
      <c r="A9" s="3" t="s">
        <v>105</v>
      </c>
      <c r="L9" s="4" t="n">
        <v>0</v>
      </c>
      <c r="M9" s="4" t="n">
        <v>0</v>
      </c>
      <c r="N9" s="7" t="n">
        <v>9.6</v>
      </c>
    </row>
    <row r="10" spans="1:14">
      <c r="A10" s="3" t="s">
        <v>474</v>
      </c>
    </row>
    <row r="11" spans="1:14">
      <c r="A11" s="9" t="s">
        <v>470</v>
      </c>
    </row>
    <row r="12" spans="1:14">
      <c r="A12" s="3" t="s">
        <v>40</v>
      </c>
      <c r="L12" s="4" t="n">
        <v>0</v>
      </c>
      <c r="M12" s="7" t="n">
        <v>0.3</v>
      </c>
      <c r="N12" s="4" t="n">
        <v>4</v>
      </c>
    </row>
    <row r="13" spans="1:14">
      <c r="A13" s="3" t="s">
        <v>475</v>
      </c>
    </row>
    <row r="14" spans="1:14">
      <c r="A14" s="9" t="s">
        <v>470</v>
      </c>
    </row>
    <row r="15" spans="1:14">
      <c r="A15" s="3" t="s">
        <v>40</v>
      </c>
      <c r="L15" s="7" t="n">
        <v>22.2</v>
      </c>
      <c r="M15" s="7" t="n">
        <v>15.7</v>
      </c>
      <c r="N15" s="7" t="n">
        <v>61.5</v>
      </c>
    </row>
    <row r="16" spans="1:14">
      <c r="A16" s="3" t="s">
        <v>476</v>
      </c>
    </row>
    <row r="17" spans="1:14">
      <c r="A17" s="9" t="s">
        <v>470</v>
      </c>
    </row>
    <row r="18" spans="1:14">
      <c r="A18" s="3" t="s">
        <v>40</v>
      </c>
      <c r="L18" s="7" t="n">
        <v>22.2</v>
      </c>
      <c r="M18" s="4" t="n">
        <v>16</v>
      </c>
      <c r="N18" s="7" t="n">
        <v>65.5</v>
      </c>
    </row>
    <row r="19" spans="1:14">
      <c r="A19" s="3" t="s">
        <v>477</v>
      </c>
      <c r="L19" s="4" t="n">
        <v>-19</v>
      </c>
    </row>
    <row r="20" spans="1:14">
      <c r="A20" s="3" t="s">
        <v>478</v>
      </c>
    </row>
    <row r="21" spans="1:14">
      <c r="A21" s="9" t="s">
        <v>470</v>
      </c>
    </row>
    <row r="22" spans="1:14">
      <c r="A22" s="3" t="s">
        <v>40</v>
      </c>
      <c r="N22" s="7" t="n">
        <v>12.7</v>
      </c>
    </row>
    <row r="23" spans="1:14">
      <c r="A23" s="3" t="s">
        <v>479</v>
      </c>
    </row>
    <row r="24" spans="1:14">
      <c r="A24" s="9" t="s">
        <v>470</v>
      </c>
    </row>
    <row r="25" spans="1:14">
      <c r="A25" s="3" t="s">
        <v>40</v>
      </c>
      <c r="M25" s="7" t="n">
        <v>6.8</v>
      </c>
    </row>
    <row r="26" spans="1:14">
      <c r="A26" s="3" t="s">
        <v>480</v>
      </c>
    </row>
    <row r="27" spans="1:14">
      <c r="A27" s="9" t="s">
        <v>470</v>
      </c>
    </row>
    <row r="28" spans="1:14">
      <c r="A28" s="3" t="s">
        <v>40</v>
      </c>
      <c r="L28" s="7" t="n">
        <v>6.9</v>
      </c>
      <c r="M28" s="7" t="n">
        <v>6.8</v>
      </c>
      <c r="N28" s="7" t="n">
        <v>12.7</v>
      </c>
    </row>
    <row r="29" spans="1:14">
      <c r="A29" s="3" t="s">
        <v>481</v>
      </c>
    </row>
    <row r="30" spans="1:14">
      <c r="A30" s="9" t="s">
        <v>470</v>
      </c>
    </row>
    <row r="31" spans="1:14">
      <c r="A31" s="3" t="s">
        <v>40</v>
      </c>
      <c r="N31" s="7" t="n">
        <v>48.8</v>
      </c>
    </row>
    <row r="32" spans="1:14">
      <c r="A32" s="3" t="s">
        <v>482</v>
      </c>
    </row>
    <row r="33" spans="1:14">
      <c r="A33" s="9" t="s">
        <v>470</v>
      </c>
    </row>
    <row r="34" spans="1:14">
      <c r="A34" s="3" t="s">
        <v>40</v>
      </c>
      <c r="M34" s="7" t="n">
        <v>8.9</v>
      </c>
    </row>
    <row r="35" spans="1:14">
      <c r="A35" s="3" t="s">
        <v>483</v>
      </c>
    </row>
    <row r="36" spans="1:14">
      <c r="A36" s="9" t="s">
        <v>470</v>
      </c>
    </row>
    <row r="37" spans="1:14">
      <c r="A37" s="3" t="s">
        <v>40</v>
      </c>
      <c r="L37" s="7" t="n">
        <v>15.3</v>
      </c>
      <c r="M37" s="7" t="n">
        <v>9.199999999999999</v>
      </c>
      <c r="N37" s="7" t="n">
        <v>52.8</v>
      </c>
    </row>
    <row r="38" spans="1:14">
      <c r="A38" s="3" t="s">
        <v>484</v>
      </c>
    </row>
    <row r="39" spans="1:14">
      <c r="A39" s="9" t="s">
        <v>470</v>
      </c>
    </row>
    <row r="40" spans="1:14">
      <c r="A40" s="3" t="s">
        <v>485</v>
      </c>
      <c r="N40" s="4" t="n">
        <v>15</v>
      </c>
    </row>
    <row r="41" spans="1:14">
      <c r="A41" s="3" t="s">
        <v>486</v>
      </c>
    </row>
    <row r="42" spans="1:14">
      <c r="A42" s="9" t="s">
        <v>470</v>
      </c>
    </row>
    <row r="43" spans="1:14">
      <c r="A43" s="3" t="s">
        <v>40</v>
      </c>
      <c r="J43" s="6" t="n">
        <v>23.9</v>
      </c>
      <c r="K43" s="5" t="n">
        <v>3</v>
      </c>
    </row>
    <row r="44" spans="1:14">
      <c r="A44" s="3" t="s">
        <v>487</v>
      </c>
    </row>
    <row r="45" spans="1:14">
      <c r="A45" s="9" t="s">
        <v>470</v>
      </c>
    </row>
    <row r="46" spans="1:14">
      <c r="A46" s="3" t="s">
        <v>40</v>
      </c>
      <c r="K46" s="7" t="n">
        <v>5.3</v>
      </c>
    </row>
    <row r="47" spans="1:14">
      <c r="A47" s="3" t="s">
        <v>488</v>
      </c>
    </row>
    <row r="48" spans="1:14">
      <c r="A48" s="9" t="s">
        <v>470</v>
      </c>
    </row>
    <row r="49" spans="1:14">
      <c r="A49" s="3" t="s">
        <v>40</v>
      </c>
      <c r="N49" s="7" t="n">
        <v>2.3</v>
      </c>
    </row>
    <row r="50" spans="1:14">
      <c r="A50" s="3" t="s">
        <v>489</v>
      </c>
    </row>
    <row r="51" spans="1:14">
      <c r="A51" s="9" t="s">
        <v>470</v>
      </c>
    </row>
    <row r="52" spans="1:14">
      <c r="A52" s="3" t="s">
        <v>485</v>
      </c>
      <c r="M52" s="4" t="n">
        <v>27</v>
      </c>
    </row>
    <row r="53" spans="1:14">
      <c r="A53" s="3" t="s">
        <v>490</v>
      </c>
    </row>
    <row r="54" spans="1:14">
      <c r="A54" s="9" t="s">
        <v>470</v>
      </c>
    </row>
    <row r="55" spans="1:14">
      <c r="A55" s="3" t="s">
        <v>40</v>
      </c>
      <c r="M55" s="7" t="n">
        <v>1.7</v>
      </c>
      <c r="N55" s="7" t="n">
        <v>29.2</v>
      </c>
    </row>
    <row r="56" spans="1:14">
      <c r="A56" s="3" t="s">
        <v>491</v>
      </c>
    </row>
    <row r="57" spans="1:14">
      <c r="A57" s="9" t="s">
        <v>470</v>
      </c>
    </row>
    <row r="58" spans="1:14">
      <c r="A58" s="3" t="s">
        <v>40</v>
      </c>
      <c r="L58" s="7" t="n">
        <v>0.9</v>
      </c>
      <c r="M58" s="7" t="n">
        <v>5.7</v>
      </c>
      <c r="N58" s="7" t="n">
        <v>24.4</v>
      </c>
    </row>
    <row r="59" spans="1:14">
      <c r="A59" s="3" t="s">
        <v>492</v>
      </c>
      <c r="L59" s="7" t="n">
        <v>-0.5</v>
      </c>
      <c r="N59" s="7" t="n">
        <v>1.1</v>
      </c>
    </row>
    <row r="60" spans="1:14">
      <c r="A60" s="3" t="s">
        <v>477</v>
      </c>
      <c r="L60" s="7" t="n">
        <v>5.4</v>
      </c>
      <c r="M60" s="7" t="n">
        <v>11.4</v>
      </c>
      <c r="N60" s="7" t="n">
        <v>5.8</v>
      </c>
    </row>
    <row r="61" spans="1:14">
      <c r="A61" s="3" t="s">
        <v>493</v>
      </c>
      <c r="B61" s="7" t="n">
        <v>7.8</v>
      </c>
      <c r="F61" s="4" t="n">
        <v>11</v>
      </c>
      <c r="K61" s="7" t="n">
        <v>16.8</v>
      </c>
      <c r="L61" s="7" t="n">
        <v>7.8</v>
      </c>
      <c r="M61" s="4" t="n">
        <v>11</v>
      </c>
      <c r="N61" s="7" t="n">
        <v>16.8</v>
      </c>
    </row>
    <row r="62" spans="1:14">
      <c r="A62" s="3" t="s">
        <v>494</v>
      </c>
      <c r="L62" s="7" t="n">
        <v>1.3</v>
      </c>
      <c r="M62" s="7" t="n">
        <v>0.1</v>
      </c>
      <c r="N62" s="7" t="n">
        <v>0.7</v>
      </c>
    </row>
    <row r="63" spans="1:14">
      <c r="A63" s="3" t="s">
        <v>495</v>
      </c>
    </row>
    <row r="64" spans="1:14">
      <c r="A64" s="9" t="s">
        <v>470</v>
      </c>
    </row>
    <row r="65" spans="1:14">
      <c r="A65" s="3" t="s">
        <v>40</v>
      </c>
      <c r="M65" s="7" t="n">
        <v>1.2</v>
      </c>
      <c r="N65" s="7" t="n">
        <v>21.5</v>
      </c>
    </row>
    <row r="66" spans="1:14">
      <c r="A66" s="3" t="s">
        <v>477</v>
      </c>
      <c r="L66" s="7" t="n">
        <v>4.2</v>
      </c>
      <c r="M66" s="7" t="n">
        <v>6.8</v>
      </c>
      <c r="N66" s="7" t="n">
        <v>4.5</v>
      </c>
    </row>
    <row r="67" spans="1:14">
      <c r="A67" s="3" t="s">
        <v>493</v>
      </c>
      <c r="B67" s="7" t="n">
        <v>7.4</v>
      </c>
      <c r="F67" s="7" t="n">
        <v>10.5</v>
      </c>
      <c r="K67" s="7" t="n">
        <v>16.2</v>
      </c>
      <c r="L67" s="7" t="n">
        <v>7.4</v>
      </c>
      <c r="M67" s="7" t="n">
        <v>10.5</v>
      </c>
      <c r="N67" s="7" t="n">
        <v>16.2</v>
      </c>
    </row>
    <row r="68" spans="1:14">
      <c r="A68" s="3" t="s">
        <v>494</v>
      </c>
      <c r="L68" s="7" t="n">
        <v>1.1</v>
      </c>
      <c r="M68" s="7" t="n">
        <v>0.1</v>
      </c>
      <c r="N68" s="7" t="n">
        <v>0.8</v>
      </c>
    </row>
    <row r="69" spans="1:14">
      <c r="A69" s="3" t="s">
        <v>496</v>
      </c>
    </row>
    <row r="70" spans="1:14">
      <c r="A70" s="9" t="s">
        <v>470</v>
      </c>
    </row>
    <row r="71" spans="1:14">
      <c r="A71" s="3" t="s">
        <v>40</v>
      </c>
      <c r="L71" s="7" t="n">
        <v>0.9</v>
      </c>
      <c r="M71" s="7" t="n">
        <v>4.5</v>
      </c>
      <c r="N71" s="7" t="n">
        <v>2.9</v>
      </c>
    </row>
    <row r="72" spans="1:14">
      <c r="A72" s="3" t="s">
        <v>492</v>
      </c>
      <c r="L72" s="7" t="n">
        <v>-0.5</v>
      </c>
      <c r="N72" s="7" t="n">
        <v>-1.1</v>
      </c>
    </row>
    <row r="73" spans="1:14">
      <c r="A73" s="3" t="s">
        <v>477</v>
      </c>
      <c r="L73" s="7" t="n">
        <v>1.2</v>
      </c>
      <c r="M73" s="7" t="n">
        <v>4.6</v>
      </c>
      <c r="N73" s="7" t="n">
        <v>1.3</v>
      </c>
    </row>
    <row r="74" spans="1:14">
      <c r="A74" s="3" t="s">
        <v>493</v>
      </c>
      <c r="B74" s="7" t="n">
        <v>0.4</v>
      </c>
      <c r="F74" s="7" t="n">
        <v>0.5</v>
      </c>
      <c r="K74" s="6" t="n">
        <v>0.6</v>
      </c>
      <c r="L74" s="7" t="n">
        <v>0.4</v>
      </c>
      <c r="M74" s="7" t="n">
        <v>0.5</v>
      </c>
      <c r="N74" s="7" t="n">
        <v>0.6</v>
      </c>
    </row>
    <row r="75" spans="1:14">
      <c r="A75" s="3" t="s">
        <v>494</v>
      </c>
      <c r="L75" s="7" t="n">
        <v>0.2</v>
      </c>
      <c r="M75" s="4" t="n">
        <v>0</v>
      </c>
      <c r="N75" s="7" t="n">
        <v>0.1</v>
      </c>
    </row>
    <row r="76" spans="1:14">
      <c r="A76" s="3" t="s">
        <v>497</v>
      </c>
    </row>
    <row r="77" spans="1:14">
      <c r="A77" s="9" t="s">
        <v>470</v>
      </c>
    </row>
    <row r="78" spans="1:14">
      <c r="A78" s="3" t="s">
        <v>40</v>
      </c>
      <c r="N78" s="7" t="n">
        <v>24.4</v>
      </c>
    </row>
    <row r="79" spans="1:14">
      <c r="A79" s="3" t="s">
        <v>498</v>
      </c>
    </row>
    <row r="80" spans="1:14">
      <c r="A80" s="9" t="s">
        <v>470</v>
      </c>
    </row>
    <row r="81" spans="1:14">
      <c r="A81" s="3" t="s">
        <v>40</v>
      </c>
      <c r="M81" s="7" t="n">
        <v>2.8</v>
      </c>
    </row>
    <row r="82" spans="1:14">
      <c r="A82" s="3" t="s">
        <v>499</v>
      </c>
    </row>
    <row r="83" spans="1:14">
      <c r="A83" s="9" t="s">
        <v>470</v>
      </c>
    </row>
    <row r="84" spans="1:14">
      <c r="A84" s="3" t="s">
        <v>40</v>
      </c>
      <c r="M84" s="7" t="n">
        <v>1.9</v>
      </c>
      <c r="N84" s="7" t="n">
        <v>14.2</v>
      </c>
    </row>
    <row r="85" spans="1:14">
      <c r="A85" s="3" t="s">
        <v>492</v>
      </c>
      <c r="N85" s="7" t="n">
        <v>-9.6</v>
      </c>
    </row>
    <row r="86" spans="1:14">
      <c r="A86" s="3" t="s">
        <v>500</v>
      </c>
    </row>
    <row r="87" spans="1:14">
      <c r="A87" s="9" t="s">
        <v>470</v>
      </c>
    </row>
    <row r="88" spans="1:14">
      <c r="A88" s="3" t="s">
        <v>40</v>
      </c>
      <c r="N88" s="4" t="n">
        <v>4</v>
      </c>
    </row>
    <row r="89" spans="1:14">
      <c r="A89" s="3" t="s">
        <v>501</v>
      </c>
    </row>
    <row r="90" spans="1:14">
      <c r="A90" s="9" t="s">
        <v>470</v>
      </c>
    </row>
    <row r="91" spans="1:14">
      <c r="A91" s="3" t="s">
        <v>40</v>
      </c>
      <c r="N91" s="7" t="n">
        <v>0.6</v>
      </c>
    </row>
    <row r="92" spans="1:14">
      <c r="A92" s="3" t="s">
        <v>502</v>
      </c>
    </row>
    <row r="93" spans="1:14">
      <c r="A93" s="9" t="s">
        <v>470</v>
      </c>
    </row>
    <row r="94" spans="1:14">
      <c r="A94" s="3" t="s">
        <v>40</v>
      </c>
      <c r="M94" s="7" t="n">
        <v>0.2</v>
      </c>
      <c r="N94" s="7" t="n">
        <v>0.4</v>
      </c>
    </row>
    <row r="95" spans="1:14">
      <c r="A95" s="3" t="s">
        <v>503</v>
      </c>
    </row>
    <row r="96" spans="1:14">
      <c r="A96" s="9" t="s">
        <v>470</v>
      </c>
    </row>
    <row r="97" spans="1:14">
      <c r="A97" s="3" t="s">
        <v>40</v>
      </c>
      <c r="M97" s="7" t="n">
        <v>1.9</v>
      </c>
      <c r="N97" s="6" t="n">
        <v>14.2</v>
      </c>
    </row>
    <row r="98" spans="1:14">
      <c r="A98" s="3" t="s">
        <v>504</v>
      </c>
    </row>
    <row r="99" spans="1:14">
      <c r="A99" s="9" t="s">
        <v>470</v>
      </c>
    </row>
    <row r="100" spans="1:14">
      <c r="A100" s="3" t="s">
        <v>40</v>
      </c>
      <c r="L100" s="7" t="n">
        <v>1.7</v>
      </c>
      <c r="M100" s="6" t="n">
        <v>1.8</v>
      </c>
    </row>
    <row r="101" spans="1:14">
      <c r="A101" s="3" t="s">
        <v>505</v>
      </c>
      <c r="M101" s="4" t="n">
        <v>2</v>
      </c>
    </row>
    <row r="102" spans="1:14">
      <c r="A102" s="3" t="s">
        <v>506</v>
      </c>
    </row>
    <row r="103" spans="1:14">
      <c r="A103" s="9" t="s">
        <v>470</v>
      </c>
    </row>
    <row r="104" spans="1:14">
      <c r="A104" s="3" t="s">
        <v>40</v>
      </c>
      <c r="L104" s="7" t="n">
        <v>1.3</v>
      </c>
    </row>
    <row r="105" spans="1:14">
      <c r="A105" s="3" t="s">
        <v>507</v>
      </c>
    </row>
    <row r="106" spans="1:14">
      <c r="A106" s="9" t="s">
        <v>470</v>
      </c>
    </row>
    <row r="107" spans="1:14">
      <c r="A107" s="3" t="s">
        <v>40</v>
      </c>
      <c r="L107" s="7" t="n">
        <v>12.7</v>
      </c>
    </row>
    <row r="108" spans="1:14">
      <c r="A108" s="3" t="s">
        <v>508</v>
      </c>
    </row>
    <row r="109" spans="1:14">
      <c r="A109" s="9" t="s">
        <v>470</v>
      </c>
    </row>
    <row r="110" spans="1:14">
      <c r="A110" s="3" t="s">
        <v>40</v>
      </c>
      <c r="L110" s="7" t="n">
        <v>2.8</v>
      </c>
    </row>
    <row r="111" spans="1:14">
      <c r="A111" s="3" t="s">
        <v>509</v>
      </c>
    </row>
    <row r="112" spans="1:14">
      <c r="A112" s="9" t="s">
        <v>470</v>
      </c>
    </row>
    <row r="113" spans="1:14">
      <c r="A113" s="3" t="s">
        <v>40</v>
      </c>
      <c r="L113" s="7" t="n">
        <v>2.5</v>
      </c>
    </row>
    <row r="114" spans="1:14">
      <c r="A114" s="3" t="s">
        <v>510</v>
      </c>
    </row>
    <row r="115" spans="1:14">
      <c r="A115" s="9" t="s">
        <v>470</v>
      </c>
    </row>
    <row r="116" spans="1:14">
      <c r="A116" s="3" t="s">
        <v>40</v>
      </c>
      <c r="L116" s="4" t="n">
        <v>55</v>
      </c>
    </row>
    <row r="117" spans="1:14">
      <c r="A117" s="3" t="s">
        <v>485</v>
      </c>
      <c r="L117" s="4" t="n">
        <v>30</v>
      </c>
    </row>
    <row r="118" spans="1:14">
      <c r="A118" s="3" t="s">
        <v>511</v>
      </c>
    </row>
    <row r="119" spans="1:14">
      <c r="A119" s="9" t="s">
        <v>470</v>
      </c>
    </row>
    <row r="120" spans="1:14">
      <c r="A120" s="3" t="s">
        <v>40</v>
      </c>
      <c r="L120" s="4" t="n">
        <v>65</v>
      </c>
    </row>
    <row r="121" spans="1:14">
      <c r="A121" s="3" t="s">
        <v>485</v>
      </c>
      <c r="L121" s="4" t="n">
        <v>40</v>
      </c>
    </row>
    <row r="122" spans="1:14">
      <c r="A122" s="3" t="s">
        <v>512</v>
      </c>
    </row>
    <row r="123" spans="1:14">
      <c r="A123" s="9" t="s">
        <v>470</v>
      </c>
    </row>
    <row r="124" spans="1:14">
      <c r="A124" s="3" t="s">
        <v>513</v>
      </c>
      <c r="B124" s="7" t="n">
        <v>2808.5</v>
      </c>
      <c r="F124" s="6" t="n">
        <v>312.2</v>
      </c>
      <c r="L124" s="7" t="n">
        <v>2808.5</v>
      </c>
      <c r="M124" s="6" t="n">
        <v>312.2</v>
      </c>
    </row>
    <row r="125" spans="1:14">
      <c r="A125" s="3" t="s">
        <v>514</v>
      </c>
    </row>
    <row r="126" spans="1:14">
      <c r="A126" s="9" t="s">
        <v>470</v>
      </c>
    </row>
    <row r="127" spans="1:14">
      <c r="A127" s="3" t="s">
        <v>513</v>
      </c>
      <c r="B127" s="6" t="n">
        <v>8.6</v>
      </c>
      <c r="L127" s="6" t="n">
        <v>8.6</v>
      </c>
    </row>
  </sheetData>
  <mergeCells count="3">
    <mergeCell ref="A1:A2"/>
    <mergeCell ref="B1:J1"/>
    <mergeCell ref="L1:N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33</v>
      </c>
    </row>
    <row r="2" spans="1:3">
      <c r="A2" s="3" t="s">
        <v>91</v>
      </c>
      <c r="B2" s="6" t="n">
        <v>6.6</v>
      </c>
      <c r="C2" s="6" t="n">
        <v>4.2</v>
      </c>
    </row>
    <row r="3" spans="1:3">
      <c r="A3" s="3" t="s">
        <v>29</v>
      </c>
    </row>
    <row r="4" spans="1:3">
      <c r="A4" s="3" t="s">
        <v>92</v>
      </c>
      <c r="B4" s="3" t="s">
        <v>93</v>
      </c>
      <c r="C4" s="3" t="s">
        <v>93</v>
      </c>
    </row>
    <row r="5" spans="1:3">
      <c r="A5" s="3" t="s">
        <v>94</v>
      </c>
      <c r="B5" s="4" t="n">
        <v>320</v>
      </c>
      <c r="C5" s="4" t="n">
        <v>320</v>
      </c>
    </row>
    <row r="6" spans="1:3">
      <c r="A6" s="3" t="s">
        <v>95</v>
      </c>
      <c r="B6" s="4" t="n">
        <v>10</v>
      </c>
      <c r="C6" s="7" t="n">
        <v>11.4</v>
      </c>
    </row>
    <row r="7" spans="1:3">
      <c r="A7" s="3" t="s">
        <v>96</v>
      </c>
      <c r="B7" s="4" t="n">
        <v>10</v>
      </c>
      <c r="C7" s="7" t="n">
        <v>11.4</v>
      </c>
    </row>
    <row r="8" spans="1:3">
      <c r="A8" s="3" t="s">
        <v>31</v>
      </c>
    </row>
    <row r="9" spans="1:3">
      <c r="A9" s="3" t="s">
        <v>92</v>
      </c>
      <c r="B9" s="3" t="s">
        <v>93</v>
      </c>
      <c r="C9" s="3" t="s">
        <v>93</v>
      </c>
    </row>
    <row r="10" spans="1:3">
      <c r="A10" s="3" t="s">
        <v>94</v>
      </c>
      <c r="B10" s="4" t="n">
        <v>320</v>
      </c>
      <c r="C10" s="4" t="n">
        <v>320</v>
      </c>
    </row>
    <row r="11" spans="1:3">
      <c r="A11" s="3" t="s">
        <v>95</v>
      </c>
      <c r="B11" s="4" t="n">
        <v>121</v>
      </c>
      <c r="C11" s="7" t="n">
        <v>113.9</v>
      </c>
    </row>
    <row r="12" spans="1:3">
      <c r="A12" s="3" t="s">
        <v>96</v>
      </c>
      <c r="B12" s="4" t="n">
        <v>121</v>
      </c>
      <c r="C12" s="7" t="n">
        <v>11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5</v>
      </c>
      <c r="B1" s="2" t="s">
        <v>1</v>
      </c>
    </row>
    <row r="2" spans="1:4">
      <c r="B2" s="2" t="s">
        <v>2</v>
      </c>
      <c r="C2" s="2" t="s">
        <v>33</v>
      </c>
      <c r="D2" s="2" t="s">
        <v>34</v>
      </c>
    </row>
    <row r="3" spans="1:4">
      <c r="A3" s="9" t="s">
        <v>185</v>
      </c>
    </row>
    <row r="4" spans="1:4">
      <c r="A4" s="3" t="s">
        <v>401</v>
      </c>
      <c r="B4" s="6" t="n">
        <v>16.3</v>
      </c>
      <c r="C4" s="6" t="n">
        <v>11.3</v>
      </c>
      <c r="D4" s="6" t="n">
        <v>7.3</v>
      </c>
    </row>
    <row r="5" spans="1:4">
      <c r="A5" s="3" t="s">
        <v>516</v>
      </c>
      <c r="B5" s="3" t="s">
        <v>3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2</v>
      </c>
      <c r="C1" s="2" t="s">
        <v>448</v>
      </c>
      <c r="D1" s="2" t="s">
        <v>33</v>
      </c>
      <c r="E1" s="2" t="s">
        <v>34</v>
      </c>
    </row>
    <row r="2" spans="1:5">
      <c r="A2" s="9" t="s">
        <v>518</v>
      </c>
    </row>
    <row r="3" spans="1:5">
      <c r="A3" s="3" t="s">
        <v>519</v>
      </c>
      <c r="B3" s="6" t="n">
        <v>329.1</v>
      </c>
      <c r="D3" s="6" t="n">
        <v>161.1</v>
      </c>
    </row>
    <row r="4" spans="1:5">
      <c r="A4" s="3" t="s">
        <v>520</v>
      </c>
      <c r="B4" s="7" t="n">
        <v>66.5</v>
      </c>
      <c r="D4" s="7" t="n">
        <v>48.4</v>
      </c>
    </row>
    <row r="5" spans="1:5">
      <c r="A5" s="3" t="s">
        <v>69</v>
      </c>
      <c r="B5" s="7" t="n">
        <v>4490.1</v>
      </c>
      <c r="D5" s="7" t="n">
        <v>1771.4</v>
      </c>
    </row>
    <row r="6" spans="1:5">
      <c r="A6" s="3" t="s">
        <v>521</v>
      </c>
      <c r="B6" s="7" t="n">
        <v>7298.6</v>
      </c>
      <c r="D6" s="7" t="n">
        <v>2083.6</v>
      </c>
    </row>
    <row r="7" spans="1:5">
      <c r="A7" s="3" t="s">
        <v>522</v>
      </c>
      <c r="B7" s="7" t="n">
        <v>7627.7</v>
      </c>
      <c r="D7" s="7" t="n">
        <v>2244.7</v>
      </c>
    </row>
    <row r="8" spans="1:5">
      <c r="A8" s="3" t="s">
        <v>523</v>
      </c>
      <c r="B8" s="7" t="n">
        <v>66.5</v>
      </c>
      <c r="D8" s="7" t="n">
        <v>48.4</v>
      </c>
    </row>
    <row r="9" spans="1:5">
      <c r="A9" s="3" t="s">
        <v>524</v>
      </c>
    </row>
    <row r="10" spans="1:5">
      <c r="A10" s="9" t="s">
        <v>518</v>
      </c>
    </row>
    <row r="11" spans="1:5">
      <c r="A11" s="3" t="s">
        <v>69</v>
      </c>
      <c r="B11" s="7" t="n">
        <v>4490.1</v>
      </c>
      <c r="D11" s="7" t="n">
        <v>1771.4</v>
      </c>
    </row>
    <row r="12" spans="1:5">
      <c r="A12" s="3" t="s">
        <v>512</v>
      </c>
    </row>
    <row r="13" spans="1:5">
      <c r="A13" s="9" t="s">
        <v>518</v>
      </c>
    </row>
    <row r="14" spans="1:5">
      <c r="A14" s="3" t="s">
        <v>513</v>
      </c>
      <c r="B14" s="7" t="n">
        <v>2808.5</v>
      </c>
      <c r="D14" s="7" t="n">
        <v>312.2</v>
      </c>
    </row>
    <row r="15" spans="1:5">
      <c r="A15" s="3" t="s">
        <v>405</v>
      </c>
    </row>
    <row r="16" spans="1:5">
      <c r="A16" s="9" t="s">
        <v>518</v>
      </c>
    </row>
    <row r="17" spans="1:5">
      <c r="A17" s="3" t="s">
        <v>408</v>
      </c>
      <c r="C17" s="5" t="n">
        <v>2475</v>
      </c>
    </row>
    <row r="18" spans="1:5">
      <c r="A18" s="3" t="s">
        <v>69</v>
      </c>
      <c r="C18" s="7" t="n">
        <v>2546.3</v>
      </c>
    </row>
    <row r="19" spans="1:5">
      <c r="A19" s="3" t="s">
        <v>409</v>
      </c>
      <c r="C19" s="4" t="n">
        <v>120</v>
      </c>
    </row>
    <row r="20" spans="1:5">
      <c r="A20" s="3" t="s">
        <v>424</v>
      </c>
    </row>
    <row r="21" spans="1:5">
      <c r="A21" s="9" t="s">
        <v>518</v>
      </c>
    </row>
    <row r="22" spans="1:5">
      <c r="A22" s="3" t="s">
        <v>408</v>
      </c>
      <c r="B22" s="7" t="n">
        <v>4.8</v>
      </c>
    </row>
    <row r="23" spans="1:5">
      <c r="A23" s="3" t="s">
        <v>69</v>
      </c>
      <c r="B23" s="7" t="n">
        <v>80.5</v>
      </c>
    </row>
    <row r="24" spans="1:5">
      <c r="A24" s="3" t="s">
        <v>409</v>
      </c>
      <c r="B24" s="7" t="n">
        <v>31.5</v>
      </c>
    </row>
    <row r="25" spans="1:5">
      <c r="A25" s="3" t="s">
        <v>525</v>
      </c>
    </row>
    <row r="26" spans="1:5">
      <c r="A26" s="9" t="s">
        <v>518</v>
      </c>
    </row>
    <row r="27" spans="1:5">
      <c r="A27" s="3" t="s">
        <v>69</v>
      </c>
      <c r="B27" s="7" t="n">
        <v>3385.4</v>
      </c>
      <c r="D27" s="7" t="n">
        <v>1608.3</v>
      </c>
      <c r="E27" s="6" t="n">
        <v>1587.7</v>
      </c>
    </row>
    <row r="28" spans="1:5">
      <c r="A28" s="3" t="s">
        <v>434</v>
      </c>
      <c r="B28" s="7" t="n">
        <v>7.1</v>
      </c>
    </row>
    <row r="29" spans="1:5">
      <c r="A29" s="3" t="s">
        <v>526</v>
      </c>
    </row>
    <row r="30" spans="1:5">
      <c r="A30" s="9" t="s">
        <v>518</v>
      </c>
    </row>
    <row r="31" spans="1:5">
      <c r="A31" s="3" t="s">
        <v>69</v>
      </c>
      <c r="C31" s="7" t="n">
        <v>1697.5</v>
      </c>
    </row>
    <row r="32" spans="1:5">
      <c r="A32" s="3" t="s">
        <v>527</v>
      </c>
    </row>
    <row r="33" spans="1:5">
      <c r="A33" s="9" t="s">
        <v>518</v>
      </c>
    </row>
    <row r="34" spans="1:5">
      <c r="A34" s="3" t="s">
        <v>69</v>
      </c>
      <c r="B34" s="6" t="n">
        <v>1104.7</v>
      </c>
      <c r="D34" s="6" t="n">
        <v>163.1</v>
      </c>
      <c r="E34" s="6" t="n">
        <v>171.6</v>
      </c>
    </row>
    <row r="35" spans="1:5">
      <c r="A35" s="3" t="s">
        <v>528</v>
      </c>
    </row>
    <row r="36" spans="1:5">
      <c r="A36" s="9" t="s">
        <v>518</v>
      </c>
    </row>
    <row r="37" spans="1:5">
      <c r="A37" s="3" t="s">
        <v>69</v>
      </c>
      <c r="C37" s="6" t="n">
        <v>84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3</v>
      </c>
    </row>
    <row r="3" spans="1:3">
      <c r="A3" s="9" t="s">
        <v>530</v>
      </c>
    </row>
    <row r="4" spans="1:3">
      <c r="A4" s="3" t="s">
        <v>531</v>
      </c>
      <c r="B4" s="6" t="n">
        <v>1771.4</v>
      </c>
    </row>
    <row r="5" spans="1:3">
      <c r="A5" s="3" t="s">
        <v>471</v>
      </c>
      <c r="C5" s="6" t="n">
        <v>-2.6</v>
      </c>
    </row>
    <row r="6" spans="1:3">
      <c r="A6" s="3" t="s">
        <v>532</v>
      </c>
      <c r="B6" s="7" t="n">
        <v>4490.1</v>
      </c>
      <c r="C6" s="7" t="n">
        <v>1771.4</v>
      </c>
    </row>
    <row r="7" spans="1:3">
      <c r="A7" s="3" t="s">
        <v>525</v>
      </c>
    </row>
    <row r="8" spans="1:3">
      <c r="A8" s="9" t="s">
        <v>530</v>
      </c>
    </row>
    <row r="9" spans="1:3">
      <c r="A9" s="3" t="s">
        <v>531</v>
      </c>
      <c r="B9" s="7" t="n">
        <v>1608.3</v>
      </c>
      <c r="C9" s="7" t="n">
        <v>1587.7</v>
      </c>
    </row>
    <row r="10" spans="1:3">
      <c r="A10" s="3" t="s">
        <v>533</v>
      </c>
      <c r="B10" s="7" t="n">
        <v>-7.1</v>
      </c>
      <c r="C10" s="7" t="n">
        <v>-23.2</v>
      </c>
    </row>
    <row r="11" spans="1:3">
      <c r="A11" s="3" t="s">
        <v>534</v>
      </c>
      <c r="B11" s="7" t="n">
        <v>1697.5</v>
      </c>
      <c r="C11" s="7" t="n">
        <v>62.2</v>
      </c>
    </row>
    <row r="12" spans="1:3">
      <c r="A12" s="3" t="s">
        <v>535</v>
      </c>
      <c r="B12" s="7" t="n">
        <v>86.7</v>
      </c>
      <c r="C12" s="7" t="n">
        <v>-18.4</v>
      </c>
    </row>
    <row r="13" spans="1:3">
      <c r="A13" s="3" t="s">
        <v>532</v>
      </c>
      <c r="B13" s="7" t="n">
        <v>3385.4</v>
      </c>
      <c r="C13" s="7" t="n">
        <v>1608.3</v>
      </c>
    </row>
    <row r="14" spans="1:3">
      <c r="A14" s="3" t="s">
        <v>527</v>
      </c>
    </row>
    <row r="15" spans="1:3">
      <c r="A15" s="9" t="s">
        <v>530</v>
      </c>
    </row>
    <row r="16" spans="1:3">
      <c r="A16" s="3" t="s">
        <v>531</v>
      </c>
      <c r="B16" s="7" t="n">
        <v>163.1</v>
      </c>
      <c r="C16" s="7" t="n">
        <v>171.6</v>
      </c>
    </row>
    <row r="17" spans="1:3">
      <c r="A17" s="3" t="s">
        <v>533</v>
      </c>
      <c r="B17" s="4" t="n">
        <v>0</v>
      </c>
      <c r="C17" s="4" t="n">
        <v>0</v>
      </c>
    </row>
    <row r="18" spans="1:3">
      <c r="A18" s="3" t="s">
        <v>534</v>
      </c>
      <c r="B18" s="7" t="n">
        <v>929.3</v>
      </c>
      <c r="C18" s="4" t="n">
        <v>0</v>
      </c>
    </row>
    <row r="19" spans="1:3">
      <c r="A19" s="3" t="s">
        <v>471</v>
      </c>
      <c r="B19" s="4" t="n">
        <v>0</v>
      </c>
      <c r="C19" s="7" t="n">
        <v>-2.6</v>
      </c>
    </row>
    <row r="20" spans="1:3">
      <c r="A20" s="3" t="s">
        <v>535</v>
      </c>
      <c r="B20" s="7" t="n">
        <v>12.3</v>
      </c>
      <c r="C20" s="7" t="n">
        <v>-5.9</v>
      </c>
    </row>
    <row r="21" spans="1:3">
      <c r="A21" s="3" t="s">
        <v>532</v>
      </c>
      <c r="B21" s="6" t="n">
        <v>1104.7</v>
      </c>
      <c r="C21" s="6" t="n">
        <v>16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36</v>
      </c>
      <c r="B1" s="2" t="s">
        <v>1</v>
      </c>
    </row>
    <row r="2" spans="1:4">
      <c r="B2" s="2" t="s">
        <v>2</v>
      </c>
      <c r="C2" s="2" t="s">
        <v>33</v>
      </c>
      <c r="D2" s="2" t="s">
        <v>34</v>
      </c>
    </row>
    <row r="3" spans="1:4">
      <c r="A3" s="9" t="s">
        <v>537</v>
      </c>
    </row>
    <row r="4" spans="1:4">
      <c r="A4" s="3" t="s">
        <v>538</v>
      </c>
      <c r="B4" s="3" t="s">
        <v>539</v>
      </c>
    </row>
    <row r="5" spans="1:4">
      <c r="A5" s="3" t="s">
        <v>540</v>
      </c>
    </row>
    <row r="6" spans="1:4">
      <c r="A6" s="9" t="s">
        <v>537</v>
      </c>
    </row>
    <row r="7" spans="1:4">
      <c r="A7" s="3" t="s">
        <v>541</v>
      </c>
      <c r="B7" s="3" t="s">
        <v>542</v>
      </c>
    </row>
    <row r="8" spans="1:4">
      <c r="A8" s="3" t="s">
        <v>543</v>
      </c>
    </row>
    <row r="9" spans="1:4">
      <c r="A9" s="9" t="s">
        <v>537</v>
      </c>
    </row>
    <row r="10" spans="1:4">
      <c r="A10" s="3" t="s">
        <v>544</v>
      </c>
      <c r="B10" s="6" t="n">
        <v>126.3</v>
      </c>
    </row>
    <row r="11" spans="1:4">
      <c r="A11" s="3" t="s">
        <v>545</v>
      </c>
      <c r="B11" s="6" t="n">
        <v>17.5</v>
      </c>
      <c r="C11" s="6" t="n">
        <v>16.1</v>
      </c>
      <c r="D11" s="6" t="n">
        <v>17.8</v>
      </c>
    </row>
    <row r="12" spans="1:4">
      <c r="A12" s="3" t="s">
        <v>546</v>
      </c>
      <c r="B12" s="3" t="s">
        <v>547</v>
      </c>
      <c r="C12" s="3" t="s">
        <v>548</v>
      </c>
      <c r="D12" s="3" t="s">
        <v>549</v>
      </c>
    </row>
    <row r="13" spans="1:4">
      <c r="A13" s="3" t="s">
        <v>550</v>
      </c>
      <c r="B13" s="5" t="n">
        <v>1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3</v>
      </c>
      <c r="D2" s="2" t="s">
        <v>34</v>
      </c>
    </row>
    <row r="3" spans="1:4">
      <c r="A3" s="9" t="s">
        <v>537</v>
      </c>
    </row>
    <row r="4" spans="1:4">
      <c r="A4" s="3" t="s">
        <v>35</v>
      </c>
      <c r="B4" s="6" t="n">
        <v>775.4</v>
      </c>
      <c r="C4" s="6" t="n">
        <v>767.6</v>
      </c>
      <c r="D4" s="6" t="n">
        <v>777.3</v>
      </c>
    </row>
    <row r="5" spans="1:4">
      <c r="A5" s="3" t="s">
        <v>37</v>
      </c>
      <c r="B5" s="7" t="n">
        <v>278.5</v>
      </c>
      <c r="C5" s="7" t="n">
        <v>245.6</v>
      </c>
      <c r="D5" s="7" t="n">
        <v>286.1</v>
      </c>
    </row>
    <row r="6" spans="1:4">
      <c r="A6" s="3" t="s">
        <v>49</v>
      </c>
      <c r="B6" s="7" t="n">
        <v>75.5</v>
      </c>
      <c r="C6" s="7" t="n">
        <v>66.40000000000001</v>
      </c>
      <c r="D6" s="7" t="n">
        <v>76.59999999999999</v>
      </c>
    </row>
    <row r="7" spans="1:4">
      <c r="A7" s="3" t="s">
        <v>552</v>
      </c>
      <c r="B7" s="7" t="n">
        <v>315.4</v>
      </c>
      <c r="C7" s="7" t="n">
        <v>315.6</v>
      </c>
      <c r="D7" s="4" t="n">
        <v>326</v>
      </c>
    </row>
    <row r="8" spans="1:4">
      <c r="A8" s="3" t="s">
        <v>553</v>
      </c>
      <c r="B8" s="7" t="n">
        <v>127.6</v>
      </c>
      <c r="C8" s="4" t="n">
        <v>113</v>
      </c>
      <c r="D8" s="7" t="n">
        <v>114.6</v>
      </c>
    </row>
    <row r="9" spans="1:4">
      <c r="A9" s="3" t="s">
        <v>554</v>
      </c>
      <c r="B9" s="7" t="n">
        <v>146.9</v>
      </c>
      <c r="C9" s="7" t="n">
        <v>146.2</v>
      </c>
      <c r="D9" s="7" t="n">
        <v>161.5</v>
      </c>
    </row>
    <row r="10" spans="1:4">
      <c r="A10" s="3" t="s">
        <v>555</v>
      </c>
      <c r="B10" s="6" t="n">
        <v>13.6</v>
      </c>
      <c r="C10" s="6" t="n">
        <v>9.1</v>
      </c>
      <c r="D10" s="6" t="n">
        <v>8.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448</v>
      </c>
      <c r="D2" s="2" t="s">
        <v>33</v>
      </c>
    </row>
    <row r="3" spans="1:4">
      <c r="A3" s="9" t="s">
        <v>557</v>
      </c>
    </row>
    <row r="4" spans="1:4">
      <c r="A4" s="3" t="s">
        <v>558</v>
      </c>
      <c r="B4" s="6" t="n">
        <v>219.4</v>
      </c>
      <c r="D4" s="6" t="n">
        <v>356.9</v>
      </c>
    </row>
    <row r="5" spans="1:4">
      <c r="A5" s="3" t="s">
        <v>559</v>
      </c>
      <c r="B5" s="7" t="n">
        <v>38.2</v>
      </c>
      <c r="D5" s="7" t="n">
        <v>33.4</v>
      </c>
    </row>
    <row r="6" spans="1:4">
      <c r="A6" s="3" t="s">
        <v>560</v>
      </c>
      <c r="B6" s="6" t="n">
        <v>257.6</v>
      </c>
      <c r="D6" s="6" t="n">
        <v>390.3</v>
      </c>
    </row>
    <row r="7" spans="1:4">
      <c r="A7" s="3" t="s">
        <v>561</v>
      </c>
      <c r="B7" s="3" t="s">
        <v>562</v>
      </c>
      <c r="D7" s="3" t="s">
        <v>563</v>
      </c>
    </row>
    <row r="8" spans="1:4">
      <c r="A8" s="3" t="s">
        <v>559</v>
      </c>
      <c r="B8" s="6" t="n">
        <v>19.6</v>
      </c>
      <c r="D8" s="6" t="n">
        <v>11.1</v>
      </c>
    </row>
    <row r="9" spans="1:4">
      <c r="A9" s="3" t="s">
        <v>564</v>
      </c>
      <c r="B9" s="7" t="n">
        <v>-36.4</v>
      </c>
      <c r="D9" s="7" t="n">
        <v>-9.199999999999999</v>
      </c>
    </row>
    <row r="10" spans="1:4">
      <c r="A10" s="3" t="s">
        <v>79</v>
      </c>
      <c r="B10" s="7" t="n">
        <v>4769.5</v>
      </c>
      <c r="D10" s="7" t="n">
        <v>1056.9</v>
      </c>
    </row>
    <row r="11" spans="1:4">
      <c r="A11" s="3" t="s">
        <v>565</v>
      </c>
      <c r="B11" s="7" t="n">
        <v>-325.6</v>
      </c>
      <c r="D11" s="7" t="n">
        <v>-2.9</v>
      </c>
    </row>
    <row r="12" spans="1:4">
      <c r="A12" s="3" t="s">
        <v>566</v>
      </c>
      <c r="B12" s="7" t="n">
        <v>4443.9</v>
      </c>
      <c r="D12" s="4" t="n">
        <v>1054</v>
      </c>
    </row>
    <row r="13" spans="1:4">
      <c r="A13" s="3" t="s">
        <v>567</v>
      </c>
    </row>
    <row r="14" spans="1:4">
      <c r="A14" s="9" t="s">
        <v>557</v>
      </c>
    </row>
    <row r="15" spans="1:4">
      <c r="A15" s="3" t="s">
        <v>568</v>
      </c>
      <c r="B15" s="5" t="n">
        <v>250</v>
      </c>
    </row>
    <row r="16" spans="1:4">
      <c r="A16" s="3" t="s">
        <v>569</v>
      </c>
      <c r="B16" s="3" t="s">
        <v>570</v>
      </c>
    </row>
    <row r="17" spans="1:4">
      <c r="A17" s="3" t="s">
        <v>571</v>
      </c>
    </row>
    <row r="18" spans="1:4">
      <c r="A18" s="9" t="s">
        <v>557</v>
      </c>
    </row>
    <row r="19" spans="1:4">
      <c r="A19" s="3" t="s">
        <v>569</v>
      </c>
      <c r="B19" s="3" t="s">
        <v>572</v>
      </c>
    </row>
    <row r="20" spans="1:4">
      <c r="A20" s="3" t="s">
        <v>573</v>
      </c>
    </row>
    <row r="21" spans="1:4">
      <c r="A21" s="9" t="s">
        <v>557</v>
      </c>
    </row>
    <row r="22" spans="1:4">
      <c r="A22" s="3" t="s">
        <v>568</v>
      </c>
      <c r="B22" s="5" t="n">
        <v>250</v>
      </c>
      <c r="D22" s="4" t="n">
        <v>250</v>
      </c>
    </row>
    <row r="23" spans="1:4">
      <c r="A23" s="3" t="s">
        <v>569</v>
      </c>
      <c r="B23" s="3" t="s">
        <v>574</v>
      </c>
    </row>
    <row r="24" spans="1:4">
      <c r="A24" s="3" t="s">
        <v>575</v>
      </c>
    </row>
    <row r="25" spans="1:4">
      <c r="A25" s="9" t="s">
        <v>557</v>
      </c>
    </row>
    <row r="26" spans="1:4">
      <c r="A26" s="3" t="s">
        <v>568</v>
      </c>
      <c r="B26" s="5" t="n">
        <v>250</v>
      </c>
      <c r="D26" s="4" t="n">
        <v>250</v>
      </c>
    </row>
    <row r="27" spans="1:4">
      <c r="A27" s="3" t="s">
        <v>569</v>
      </c>
      <c r="B27" s="3" t="s">
        <v>576</v>
      </c>
    </row>
    <row r="28" spans="1:4">
      <c r="A28" s="3" t="s">
        <v>577</v>
      </c>
    </row>
    <row r="29" spans="1:4">
      <c r="A29" s="9" t="s">
        <v>557</v>
      </c>
    </row>
    <row r="30" spans="1:4">
      <c r="A30" s="3" t="s">
        <v>568</v>
      </c>
      <c r="B30" s="5" t="n">
        <v>750</v>
      </c>
    </row>
    <row r="31" spans="1:4">
      <c r="A31" s="3" t="s">
        <v>569</v>
      </c>
      <c r="B31" s="3" t="s">
        <v>578</v>
      </c>
    </row>
    <row r="32" spans="1:4">
      <c r="A32" s="3" t="s">
        <v>579</v>
      </c>
    </row>
    <row r="33" spans="1:4">
      <c r="A33" s="9" t="s">
        <v>557</v>
      </c>
    </row>
    <row r="34" spans="1:4">
      <c r="A34" s="3" t="s">
        <v>568</v>
      </c>
      <c r="B34" s="5" t="n">
        <v>250</v>
      </c>
      <c r="D34" s="4" t="n">
        <v>250</v>
      </c>
    </row>
    <row r="35" spans="1:4">
      <c r="A35" s="3" t="s">
        <v>569</v>
      </c>
      <c r="B35" s="3" t="s">
        <v>580</v>
      </c>
    </row>
    <row r="36" spans="1:4">
      <c r="A36" s="3" t="s">
        <v>581</v>
      </c>
    </row>
    <row r="37" spans="1:4">
      <c r="A37" s="9" t="s">
        <v>557</v>
      </c>
    </row>
    <row r="38" spans="1:4">
      <c r="A38" s="3" t="s">
        <v>568</v>
      </c>
      <c r="B38" s="5" t="n">
        <v>700</v>
      </c>
    </row>
    <row r="39" spans="1:4">
      <c r="A39" s="3" t="s">
        <v>569</v>
      </c>
      <c r="B39" s="3" t="s">
        <v>582</v>
      </c>
    </row>
    <row r="40" spans="1:4">
      <c r="A40" s="3" t="s">
        <v>583</v>
      </c>
    </row>
    <row r="41" spans="1:4">
      <c r="A41" s="9" t="s">
        <v>557</v>
      </c>
    </row>
    <row r="42" spans="1:4">
      <c r="A42" s="3" t="s">
        <v>568</v>
      </c>
      <c r="B42" s="5" t="n">
        <v>250</v>
      </c>
      <c r="D42" s="4" t="n">
        <v>250</v>
      </c>
    </row>
    <row r="43" spans="1:4">
      <c r="A43" s="3" t="s">
        <v>584</v>
      </c>
      <c r="B43" s="3" t="s">
        <v>585</v>
      </c>
    </row>
    <row r="44" spans="1:4">
      <c r="A44" s="3" t="s">
        <v>569</v>
      </c>
      <c r="B44" s="3" t="s">
        <v>570</v>
      </c>
    </row>
    <row r="45" spans="1:4">
      <c r="A45" s="3" t="s">
        <v>586</v>
      </c>
      <c r="B45" s="3" t="s">
        <v>587</v>
      </c>
    </row>
    <row r="46" spans="1:4">
      <c r="A46" s="3" t="s">
        <v>588</v>
      </c>
      <c r="B46" s="3" t="s">
        <v>589</v>
      </c>
    </row>
    <row r="47" spans="1:4">
      <c r="A47" s="3" t="s">
        <v>590</v>
      </c>
    </row>
    <row r="48" spans="1:4">
      <c r="A48" s="9" t="s">
        <v>557</v>
      </c>
    </row>
    <row r="49" spans="1:4">
      <c r="A49" s="3" t="s">
        <v>568</v>
      </c>
      <c r="B49" s="5" t="n">
        <v>750</v>
      </c>
    </row>
    <row r="50" spans="1:4">
      <c r="A50" s="3" t="s">
        <v>584</v>
      </c>
      <c r="B50" s="3" t="s">
        <v>591</v>
      </c>
    </row>
    <row r="51" spans="1:4">
      <c r="A51" s="3" t="s">
        <v>569</v>
      </c>
      <c r="B51" s="3" t="s">
        <v>572</v>
      </c>
    </row>
    <row r="52" spans="1:4">
      <c r="A52" s="3" t="s">
        <v>592</v>
      </c>
    </row>
    <row r="53" spans="1:4">
      <c r="A53" s="9" t="s">
        <v>557</v>
      </c>
    </row>
    <row r="54" spans="1:4">
      <c r="A54" s="3" t="s">
        <v>568</v>
      </c>
      <c r="B54" s="5" t="n">
        <v>300</v>
      </c>
    </row>
    <row r="55" spans="1:4">
      <c r="A55" s="3" t="s">
        <v>569</v>
      </c>
      <c r="B55" s="3" t="s">
        <v>593</v>
      </c>
    </row>
    <row r="56" spans="1:4">
      <c r="A56" s="3" t="s">
        <v>594</v>
      </c>
    </row>
    <row r="57" spans="1:4">
      <c r="A57" s="9" t="s">
        <v>557</v>
      </c>
    </row>
    <row r="58" spans="1:4">
      <c r="A58" s="3" t="s">
        <v>568</v>
      </c>
      <c r="B58" s="5" t="n">
        <v>55</v>
      </c>
      <c r="D58" s="4" t="n">
        <v>55</v>
      </c>
    </row>
    <row r="59" spans="1:4">
      <c r="A59" s="3" t="s">
        <v>595</v>
      </c>
    </row>
    <row r="60" spans="1:4">
      <c r="A60" s="9" t="s">
        <v>557</v>
      </c>
    </row>
    <row r="61" spans="1:4">
      <c r="A61" s="3" t="s">
        <v>568</v>
      </c>
      <c r="B61" s="5" t="n">
        <v>250</v>
      </c>
    </row>
    <row r="62" spans="1:4">
      <c r="A62" s="3" t="s">
        <v>584</v>
      </c>
      <c r="B62" s="3" t="s">
        <v>596</v>
      </c>
    </row>
    <row r="63" spans="1:4">
      <c r="A63" s="3" t="s">
        <v>597</v>
      </c>
    </row>
    <row r="64" spans="1:4">
      <c r="A64" s="9" t="s">
        <v>557</v>
      </c>
    </row>
    <row r="65" spans="1:4">
      <c r="A65" s="3" t="s">
        <v>568</v>
      </c>
      <c r="B65" s="5" t="n">
        <v>250</v>
      </c>
    </row>
    <row r="66" spans="1:4">
      <c r="A66" s="3" t="s">
        <v>584</v>
      </c>
      <c r="B66" s="3" t="s">
        <v>598</v>
      </c>
    </row>
    <row r="67" spans="1:4">
      <c r="A67" s="3" t="s">
        <v>599</v>
      </c>
    </row>
    <row r="68" spans="1:4">
      <c r="A68" s="9" t="s">
        <v>557</v>
      </c>
    </row>
    <row r="69" spans="1:4">
      <c r="A69" s="3" t="s">
        <v>568</v>
      </c>
      <c r="B69" s="5" t="n">
        <v>250</v>
      </c>
    </row>
    <row r="70" spans="1:4">
      <c r="A70" s="3" t="s">
        <v>584</v>
      </c>
      <c r="B70" s="3" t="s">
        <v>600</v>
      </c>
    </row>
    <row r="71" spans="1:4">
      <c r="A71" s="3" t="s">
        <v>601</v>
      </c>
    </row>
    <row r="72" spans="1:4">
      <c r="A72" s="9" t="s">
        <v>557</v>
      </c>
    </row>
    <row r="73" spans="1:4">
      <c r="A73" s="3" t="s">
        <v>568</v>
      </c>
      <c r="D73" s="5" t="n">
        <v>200</v>
      </c>
    </row>
    <row r="74" spans="1:4">
      <c r="A74" s="3" t="s">
        <v>569</v>
      </c>
      <c r="D74" s="3" t="s">
        <v>602</v>
      </c>
    </row>
    <row r="75" spans="1:4">
      <c r="A75" s="3" t="s">
        <v>603</v>
      </c>
    </row>
    <row r="76" spans="1:4">
      <c r="A76" s="9" t="s">
        <v>557</v>
      </c>
    </row>
    <row r="77" spans="1:4">
      <c r="A77" s="3" t="s">
        <v>568</v>
      </c>
      <c r="B77" s="5" t="n">
        <v>100</v>
      </c>
    </row>
    <row r="78" spans="1:4">
      <c r="A78" s="3" t="s">
        <v>604</v>
      </c>
    </row>
    <row r="79" spans="1:4">
      <c r="A79" s="9" t="s">
        <v>557</v>
      </c>
    </row>
    <row r="80" spans="1:4">
      <c r="A80" s="3" t="s">
        <v>605</v>
      </c>
      <c r="B80" s="3" t="s">
        <v>606</v>
      </c>
    </row>
    <row r="81" spans="1:4">
      <c r="A81" s="3" t="s">
        <v>607</v>
      </c>
    </row>
    <row r="82" spans="1:4">
      <c r="A82" s="9" t="s">
        <v>557</v>
      </c>
    </row>
    <row r="83" spans="1:4">
      <c r="A83" s="3" t="s">
        <v>79</v>
      </c>
      <c r="B83" s="5" t="n">
        <v>500</v>
      </c>
    </row>
    <row r="84" spans="1:4">
      <c r="A84" s="3" t="s">
        <v>608</v>
      </c>
    </row>
    <row r="85" spans="1:4">
      <c r="A85" s="9" t="s">
        <v>557</v>
      </c>
    </row>
    <row r="86" spans="1:4">
      <c r="A86" s="3" t="s">
        <v>79</v>
      </c>
      <c r="B86" s="6" t="n">
        <v>731.3</v>
      </c>
      <c r="C86" s="5" t="n">
        <v>750</v>
      </c>
    </row>
    <row r="87" spans="1:4">
      <c r="A87" s="3" t="s">
        <v>569</v>
      </c>
      <c r="B87" s="3" t="s">
        <v>578</v>
      </c>
    </row>
    <row r="88" spans="1:4">
      <c r="A88" s="3" t="s">
        <v>609</v>
      </c>
    </row>
    <row r="89" spans="1:4">
      <c r="A89" s="9" t="s">
        <v>557</v>
      </c>
    </row>
    <row r="90" spans="1:4">
      <c r="A90" s="3" t="s">
        <v>569</v>
      </c>
      <c r="B90" s="3" t="s">
        <v>610</v>
      </c>
    </row>
    <row r="91" spans="1:4">
      <c r="A91" s="3" t="s">
        <v>611</v>
      </c>
    </row>
    <row r="92" spans="1:4">
      <c r="A92" s="9" t="s">
        <v>557</v>
      </c>
    </row>
    <row r="93" spans="1:4">
      <c r="A93" s="3" t="s">
        <v>569</v>
      </c>
      <c r="B93" s="3" t="s">
        <v>6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 customWidth="1" max="5" min="5" width="14"/>
  </cols>
  <sheetData>
    <row r="1" spans="1:5">
      <c r="A1" s="1" t="s">
        <v>613</v>
      </c>
      <c r="B1" s="2" t="s">
        <v>448</v>
      </c>
      <c r="C1" s="2" t="s">
        <v>2</v>
      </c>
      <c r="D1" s="2" t="s">
        <v>33</v>
      </c>
      <c r="E1" s="2" t="s">
        <v>34</v>
      </c>
    </row>
    <row r="2" spans="1:5">
      <c r="A2" s="9" t="s">
        <v>614</v>
      </c>
    </row>
    <row r="3" spans="1:5">
      <c r="A3" s="3" t="s">
        <v>43</v>
      </c>
      <c r="C3" s="5" t="n">
        <v>15400000</v>
      </c>
      <c r="D3" s="5" t="n">
        <v>0</v>
      </c>
      <c r="E3" s="5" t="n">
        <v>0</v>
      </c>
    </row>
    <row r="4" spans="1:5">
      <c r="A4" s="3" t="s">
        <v>79</v>
      </c>
      <c r="C4" s="4" t="n">
        <v>4769500000</v>
      </c>
      <c r="D4" s="4" t="n">
        <v>1056900000</v>
      </c>
    </row>
    <row r="5" spans="1:5">
      <c r="A5" s="3" t="s">
        <v>615</v>
      </c>
      <c r="C5" s="4" t="n">
        <v>1498300000</v>
      </c>
    </row>
    <row r="6" spans="1:5">
      <c r="A6" s="3" t="s">
        <v>616</v>
      </c>
      <c r="C6" s="4" t="n">
        <v>2479300000</v>
      </c>
    </row>
    <row r="7" spans="1:5">
      <c r="A7" s="3" t="s">
        <v>617</v>
      </c>
      <c r="C7" s="4" t="n">
        <v>3989600000</v>
      </c>
      <c r="D7" s="4" t="n">
        <v>6000000</v>
      </c>
      <c r="E7" s="4" t="n">
        <v>247000000</v>
      </c>
    </row>
    <row r="8" spans="1:5">
      <c r="A8" s="3" t="s">
        <v>618</v>
      </c>
      <c r="C8" s="4" t="n">
        <v>46500000</v>
      </c>
      <c r="D8" s="4" t="n">
        <v>41600000</v>
      </c>
      <c r="E8" s="5" t="n">
        <v>39000000</v>
      </c>
    </row>
    <row r="9" spans="1:5">
      <c r="A9" s="3" t="s">
        <v>619</v>
      </c>
      <c r="C9" s="4" t="n">
        <v>600000</v>
      </c>
    </row>
    <row r="10" spans="1:5">
      <c r="A10" s="3" t="s">
        <v>620</v>
      </c>
    </row>
    <row r="11" spans="1:5">
      <c r="A11" s="9" t="s">
        <v>614</v>
      </c>
    </row>
    <row r="12" spans="1:5">
      <c r="A12" s="3" t="s">
        <v>621</v>
      </c>
      <c r="C12" s="4" t="n">
        <v>13700000</v>
      </c>
    </row>
    <row r="13" spans="1:5">
      <c r="A13" s="3" t="s">
        <v>622</v>
      </c>
      <c r="C13" s="4" t="n">
        <v>7300000</v>
      </c>
      <c r="D13" s="4" t="n">
        <v>7200000</v>
      </c>
    </row>
    <row r="14" spans="1:5">
      <c r="A14" s="3" t="s">
        <v>567</v>
      </c>
    </row>
    <row r="15" spans="1:5">
      <c r="A15" s="9" t="s">
        <v>614</v>
      </c>
    </row>
    <row r="16" spans="1:5">
      <c r="A16" s="3" t="s">
        <v>568</v>
      </c>
      <c r="C16" s="5" t="n">
        <v>250000000</v>
      </c>
    </row>
    <row r="17" spans="1:5">
      <c r="A17" s="3" t="s">
        <v>569</v>
      </c>
      <c r="C17" s="3" t="s">
        <v>570</v>
      </c>
    </row>
    <row r="18" spans="1:5">
      <c r="A18" s="3" t="s">
        <v>617</v>
      </c>
      <c r="C18" s="5" t="n">
        <v>246500000</v>
      </c>
    </row>
    <row r="19" spans="1:5">
      <c r="A19" s="3" t="s">
        <v>571</v>
      </c>
    </row>
    <row r="20" spans="1:5">
      <c r="A20" s="9" t="s">
        <v>614</v>
      </c>
    </row>
    <row r="21" spans="1:5">
      <c r="A21" s="3" t="s">
        <v>569</v>
      </c>
      <c r="C21" s="3" t="s">
        <v>572</v>
      </c>
    </row>
    <row r="22" spans="1:5">
      <c r="A22" s="3" t="s">
        <v>573</v>
      </c>
    </row>
    <row r="23" spans="1:5">
      <c r="A23" s="9" t="s">
        <v>614</v>
      </c>
    </row>
    <row r="24" spans="1:5">
      <c r="A24" s="3" t="s">
        <v>568</v>
      </c>
      <c r="C24" s="5" t="n">
        <v>250000000</v>
      </c>
      <c r="D24" s="4" t="n">
        <v>250000000</v>
      </c>
    </row>
    <row r="25" spans="1:5">
      <c r="A25" s="3" t="s">
        <v>569</v>
      </c>
      <c r="C25" s="3" t="s">
        <v>574</v>
      </c>
    </row>
    <row r="26" spans="1:5">
      <c r="A26" s="3" t="s">
        <v>583</v>
      </c>
    </row>
    <row r="27" spans="1:5">
      <c r="A27" s="9" t="s">
        <v>614</v>
      </c>
    </row>
    <row r="28" spans="1:5">
      <c r="A28" s="3" t="s">
        <v>588</v>
      </c>
      <c r="C28" s="3" t="s">
        <v>589</v>
      </c>
    </row>
    <row r="29" spans="1:5">
      <c r="A29" s="3" t="s">
        <v>568</v>
      </c>
      <c r="C29" s="5" t="n">
        <v>250000000</v>
      </c>
      <c r="D29" s="4" t="n">
        <v>250000000</v>
      </c>
    </row>
    <row r="30" spans="1:5">
      <c r="A30" s="3" t="s">
        <v>569</v>
      </c>
      <c r="C30" s="3" t="s">
        <v>570</v>
      </c>
    </row>
    <row r="31" spans="1:5">
      <c r="A31" s="3" t="s">
        <v>584</v>
      </c>
      <c r="C31" s="3" t="s">
        <v>585</v>
      </c>
    </row>
    <row r="32" spans="1:5">
      <c r="A32" s="3" t="s">
        <v>601</v>
      </c>
    </row>
    <row r="33" spans="1:5">
      <c r="A33" s="9" t="s">
        <v>614</v>
      </c>
    </row>
    <row r="34" spans="1:5">
      <c r="A34" s="3" t="s">
        <v>568</v>
      </c>
      <c r="D34" s="5" t="n">
        <v>200000000</v>
      </c>
    </row>
    <row r="35" spans="1:5">
      <c r="A35" s="3" t="s">
        <v>569</v>
      </c>
      <c r="D35" s="3" t="s">
        <v>602</v>
      </c>
    </row>
    <row r="36" spans="1:5">
      <c r="A36" s="3" t="s">
        <v>599</v>
      </c>
    </row>
    <row r="37" spans="1:5">
      <c r="A37" s="9" t="s">
        <v>614</v>
      </c>
    </row>
    <row r="38" spans="1:5">
      <c r="A38" s="3" t="s">
        <v>568</v>
      </c>
      <c r="C38" s="5" t="n">
        <v>250000000</v>
      </c>
    </row>
    <row r="39" spans="1:5">
      <c r="A39" s="3" t="s">
        <v>584</v>
      </c>
      <c r="C39" s="3" t="s">
        <v>600</v>
      </c>
    </row>
    <row r="40" spans="1:5">
      <c r="A40" s="3" t="s">
        <v>623</v>
      </c>
    </row>
    <row r="41" spans="1:5">
      <c r="A41" s="9" t="s">
        <v>614</v>
      </c>
    </row>
    <row r="42" spans="1:5">
      <c r="A42" s="3" t="s">
        <v>624</v>
      </c>
      <c r="C42" s="5" t="n">
        <v>780600000</v>
      </c>
    </row>
    <row r="43" spans="1:5">
      <c r="A43" s="3" t="s">
        <v>625</v>
      </c>
      <c r="C43" s="5" t="n">
        <v>233100000</v>
      </c>
    </row>
    <row r="44" spans="1:5">
      <c r="A44" s="3" t="s">
        <v>626</v>
      </c>
      <c r="C44" s="3" t="s">
        <v>627</v>
      </c>
    </row>
    <row r="45" spans="1:5">
      <c r="A45" s="3" t="s">
        <v>621</v>
      </c>
      <c r="C45" s="5" t="n">
        <v>184100000</v>
      </c>
    </row>
    <row r="46" spans="1:5">
      <c r="A46" s="3" t="s">
        <v>628</v>
      </c>
      <c r="C46" s="4" t="n">
        <v>800000</v>
      </c>
      <c r="D46" s="5" t="n">
        <v>500000</v>
      </c>
    </row>
    <row r="47" spans="1:5">
      <c r="A47" s="3" t="s">
        <v>629</v>
      </c>
    </row>
    <row r="48" spans="1:5">
      <c r="A48" s="9" t="s">
        <v>614</v>
      </c>
    </row>
    <row r="49" spans="1:5">
      <c r="A49" s="3" t="s">
        <v>624</v>
      </c>
      <c r="C49" s="5" t="n">
        <v>219400000</v>
      </c>
    </row>
    <row r="50" spans="1:5">
      <c r="A50" s="3" t="s">
        <v>604</v>
      </c>
    </row>
    <row r="51" spans="1:5">
      <c r="A51" s="9" t="s">
        <v>614</v>
      </c>
    </row>
    <row r="52" spans="1:5">
      <c r="A52" s="3" t="s">
        <v>605</v>
      </c>
      <c r="C52" s="3" t="s">
        <v>606</v>
      </c>
    </row>
    <row r="53" spans="1:5">
      <c r="A53" s="3" t="s">
        <v>630</v>
      </c>
    </row>
    <row r="54" spans="1:5">
      <c r="A54" s="9" t="s">
        <v>614</v>
      </c>
    </row>
    <row r="55" spans="1:5">
      <c r="A55" s="3" t="s">
        <v>79</v>
      </c>
      <c r="C55" s="5" t="n">
        <v>300000000</v>
      </c>
    </row>
    <row r="56" spans="1:5">
      <c r="A56" s="3" t="s">
        <v>569</v>
      </c>
      <c r="C56" s="3" t="s">
        <v>593</v>
      </c>
    </row>
    <row r="57" spans="1:5">
      <c r="A57" s="3" t="s">
        <v>631</v>
      </c>
    </row>
    <row r="58" spans="1:5">
      <c r="A58" s="9" t="s">
        <v>614</v>
      </c>
    </row>
    <row r="59" spans="1:5">
      <c r="A59" s="3" t="s">
        <v>79</v>
      </c>
      <c r="C59" s="5" t="n">
        <v>1500000000</v>
      </c>
    </row>
    <row r="60" spans="1:5">
      <c r="A60" s="3" t="s">
        <v>608</v>
      </c>
    </row>
    <row r="61" spans="1:5">
      <c r="A61" s="9" t="s">
        <v>614</v>
      </c>
    </row>
    <row r="62" spans="1:5">
      <c r="A62" s="3" t="s">
        <v>79</v>
      </c>
      <c r="B62" s="5" t="n">
        <v>750000000</v>
      </c>
      <c r="C62" s="5" t="n">
        <v>731300000</v>
      </c>
    </row>
    <row r="63" spans="1:5">
      <c r="A63" s="3" t="s">
        <v>569</v>
      </c>
      <c r="C63" s="3" t="s">
        <v>578</v>
      </c>
    </row>
    <row r="64" spans="1:5">
      <c r="A64" s="3" t="s">
        <v>632</v>
      </c>
      <c r="B64" s="3" t="s">
        <v>633</v>
      </c>
    </row>
    <row r="65" spans="1:5">
      <c r="A65" s="3" t="s">
        <v>634</v>
      </c>
    </row>
    <row r="66" spans="1:5">
      <c r="A66" s="9" t="s">
        <v>614</v>
      </c>
    </row>
    <row r="67" spans="1:5">
      <c r="A67" s="3" t="s">
        <v>79</v>
      </c>
      <c r="B67" s="5" t="n">
        <v>750000000</v>
      </c>
    </row>
    <row r="68" spans="1:5">
      <c r="A68" s="3" t="s">
        <v>626</v>
      </c>
      <c r="C68" s="3" t="s">
        <v>635</v>
      </c>
    </row>
    <row r="69" spans="1:5">
      <c r="A69" s="3" t="s">
        <v>636</v>
      </c>
    </row>
    <row r="70" spans="1:5">
      <c r="A70" s="9" t="s">
        <v>614</v>
      </c>
    </row>
    <row r="71" spans="1:5">
      <c r="A71" s="3" t="s">
        <v>626</v>
      </c>
      <c r="C71" s="3" t="s">
        <v>637</v>
      </c>
    </row>
    <row r="72" spans="1:5">
      <c r="A72" s="3" t="s">
        <v>607</v>
      </c>
    </row>
    <row r="73" spans="1:5">
      <c r="A73" s="9" t="s">
        <v>614</v>
      </c>
    </row>
    <row r="74" spans="1:5">
      <c r="A74" s="3" t="s">
        <v>79</v>
      </c>
      <c r="C74" s="5" t="n">
        <v>500000000</v>
      </c>
    </row>
    <row r="75" spans="1:5">
      <c r="A75" s="3" t="s">
        <v>638</v>
      </c>
      <c r="C75" s="4" t="n">
        <v>250000000</v>
      </c>
    </row>
    <row r="76" spans="1:5">
      <c r="A76" s="3" t="s">
        <v>632</v>
      </c>
      <c r="B76" s="3" t="s">
        <v>377</v>
      </c>
    </row>
    <row r="77" spans="1:5">
      <c r="A77" s="3" t="s">
        <v>639</v>
      </c>
    </row>
    <row r="78" spans="1:5">
      <c r="A78" s="9" t="s">
        <v>614</v>
      </c>
    </row>
    <row r="79" spans="1:5">
      <c r="A79" s="3" t="s">
        <v>79</v>
      </c>
      <c r="C79" s="5" t="n">
        <v>700000000</v>
      </c>
    </row>
    <row r="80" spans="1:5">
      <c r="A80" s="3" t="s">
        <v>569</v>
      </c>
      <c r="C80" s="3" t="s">
        <v>582</v>
      </c>
    </row>
    <row r="81" spans="1:5">
      <c r="A81" s="3" t="s">
        <v>640</v>
      </c>
    </row>
    <row r="82" spans="1:5">
      <c r="A82" s="9" t="s">
        <v>614</v>
      </c>
    </row>
    <row r="83" spans="1:5">
      <c r="A83" s="3" t="s">
        <v>79</v>
      </c>
      <c r="C83" s="5" t="n">
        <v>750000000</v>
      </c>
    </row>
    <row r="84" spans="1:5">
      <c r="A84" s="3" t="s">
        <v>569</v>
      </c>
      <c r="C84" s="3" t="s">
        <v>572</v>
      </c>
    </row>
    <row r="85" spans="1:5">
      <c r="A85" s="3" t="s">
        <v>641</v>
      </c>
    </row>
    <row r="86" spans="1:5">
      <c r="A86" s="9" t="s">
        <v>614</v>
      </c>
    </row>
    <row r="87" spans="1:5">
      <c r="A87" s="3" t="s">
        <v>568</v>
      </c>
      <c r="C87" s="5" t="n">
        <v>2500000000</v>
      </c>
    </row>
    <row r="88" spans="1:5">
      <c r="A88" s="3" t="s">
        <v>642</v>
      </c>
    </row>
    <row r="89" spans="1:5">
      <c r="A89" s="9" t="s">
        <v>614</v>
      </c>
    </row>
    <row r="90" spans="1:5">
      <c r="A90" s="3" t="s">
        <v>618</v>
      </c>
      <c r="C90" s="4" t="n">
        <v>900000</v>
      </c>
    </row>
    <row r="91" spans="1:5">
      <c r="A91" s="3" t="s">
        <v>643</v>
      </c>
    </row>
    <row r="92" spans="1:5">
      <c r="A92" s="9" t="s">
        <v>614</v>
      </c>
    </row>
    <row r="93" spans="1:5">
      <c r="A93" s="3" t="s">
        <v>568</v>
      </c>
      <c r="C93" s="4" t="n">
        <v>100000000</v>
      </c>
    </row>
    <row r="94" spans="1:5">
      <c r="A94" s="3" t="s">
        <v>644</v>
      </c>
    </row>
    <row r="95" spans="1:5">
      <c r="A95" s="9" t="s">
        <v>614</v>
      </c>
    </row>
    <row r="96" spans="1:5">
      <c r="A96" s="3" t="s">
        <v>568</v>
      </c>
      <c r="C96" s="4" t="n">
        <v>100000000</v>
      </c>
    </row>
    <row r="97" spans="1:5">
      <c r="A97" s="3" t="s">
        <v>405</v>
      </c>
    </row>
    <row r="98" spans="1:5">
      <c r="A98" s="9" t="s">
        <v>614</v>
      </c>
    </row>
    <row r="99" spans="1:5">
      <c r="A99" s="3" t="s">
        <v>416</v>
      </c>
      <c r="C99" s="4" t="n">
        <v>4205700000</v>
      </c>
    </row>
    <row r="100" spans="1:5">
      <c r="A100" s="3" t="s">
        <v>645</v>
      </c>
      <c r="B100" s="5" t="n">
        <v>4205700000</v>
      </c>
    </row>
    <row r="101" spans="1:5">
      <c r="A101" s="3" t="s">
        <v>43</v>
      </c>
      <c r="C101" s="5" t="n">
        <v>15400000</v>
      </c>
    </row>
    <row r="102" spans="1:5">
      <c r="A102" s="3" t="s">
        <v>646</v>
      </c>
    </row>
    <row r="103" spans="1:5">
      <c r="A103" s="9" t="s">
        <v>614</v>
      </c>
    </row>
    <row r="104" spans="1:5">
      <c r="A104" s="3" t="s">
        <v>626</v>
      </c>
      <c r="C104" s="3" t="s">
        <v>647</v>
      </c>
    </row>
    <row r="105" spans="1:5">
      <c r="A105" s="3" t="s">
        <v>648</v>
      </c>
    </row>
    <row r="106" spans="1:5">
      <c r="A106" s="9" t="s">
        <v>614</v>
      </c>
    </row>
    <row r="107" spans="1:5">
      <c r="A107" s="3" t="s">
        <v>626</v>
      </c>
      <c r="C107" s="3" t="s">
        <v>649</v>
      </c>
    </row>
    <row r="108" spans="1:5">
      <c r="A108" s="3" t="s">
        <v>650</v>
      </c>
    </row>
    <row r="109" spans="1:5">
      <c r="A109" s="9" t="s">
        <v>614</v>
      </c>
    </row>
    <row r="110" spans="1:5">
      <c r="A110" s="3" t="s">
        <v>624</v>
      </c>
      <c r="B110" s="5" t="n">
        <v>1000000000</v>
      </c>
      <c r="C110" s="5" t="n">
        <v>1000000000</v>
      </c>
    </row>
    <row r="111" spans="1:5">
      <c r="A111" s="3" t="s">
        <v>626</v>
      </c>
      <c r="C111" s="3" t="s">
        <v>637</v>
      </c>
    </row>
    <row r="112" spans="1:5">
      <c r="A112" s="3" t="s">
        <v>632</v>
      </c>
      <c r="B112" s="3" t="s">
        <v>633</v>
      </c>
    </row>
    <row r="113" spans="1:5">
      <c r="A113" s="3" t="s">
        <v>651</v>
      </c>
    </row>
    <row r="114" spans="1:5">
      <c r="A114" s="9" t="s">
        <v>614</v>
      </c>
    </row>
    <row r="115" spans="1:5">
      <c r="A115" s="3" t="s">
        <v>624</v>
      </c>
      <c r="C115" s="5" t="n">
        <v>750000000</v>
      </c>
    </row>
    <row r="116" spans="1:5">
      <c r="A116" s="3" t="s">
        <v>652</v>
      </c>
    </row>
    <row r="117" spans="1:5">
      <c r="A117" s="9" t="s">
        <v>614</v>
      </c>
    </row>
    <row r="118" spans="1:5">
      <c r="A118" s="3" t="s">
        <v>624</v>
      </c>
      <c r="C118" s="5" t="n">
        <v>250000000</v>
      </c>
    </row>
    <row r="119" spans="1:5">
      <c r="A119" s="3" t="s">
        <v>653</v>
      </c>
    </row>
    <row r="120" spans="1:5">
      <c r="A120" s="9" t="s">
        <v>614</v>
      </c>
    </row>
    <row r="121" spans="1:5">
      <c r="A121" s="3" t="s">
        <v>626</v>
      </c>
      <c r="C121" s="3" t="s">
        <v>6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54</v>
      </c>
      <c r="B1" s="2" t="s">
        <v>98</v>
      </c>
    </row>
    <row r="2" spans="1:2">
      <c r="A2" s="9" t="s">
        <v>191</v>
      </c>
    </row>
    <row r="3" spans="1:2">
      <c r="A3" s="4" t="n">
        <v>2019</v>
      </c>
      <c r="B3" s="6" t="n">
        <v>77.09999999999999</v>
      </c>
    </row>
    <row r="4" spans="1:2">
      <c r="A4" s="4" t="n">
        <v>2020</v>
      </c>
      <c r="B4" s="7" t="n">
        <v>576.8</v>
      </c>
    </row>
    <row r="5" spans="1:2">
      <c r="A5" s="4" t="n">
        <v>2021</v>
      </c>
      <c r="B5" s="7" t="n">
        <v>326.8</v>
      </c>
    </row>
    <row r="6" spans="1:2">
      <c r="A6" s="4" t="n">
        <v>2022</v>
      </c>
      <c r="B6" s="7" t="n">
        <v>1182.6</v>
      </c>
    </row>
    <row r="7" spans="1:2">
      <c r="A7" s="3" t="s">
        <v>655</v>
      </c>
      <c r="B7" s="5" t="n">
        <v>23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6</v>
      </c>
      <c r="B1" s="2" t="s">
        <v>657</v>
      </c>
      <c r="C1" s="2" t="s">
        <v>1</v>
      </c>
    </row>
    <row r="2" spans="1:5">
      <c r="B2" s="2" t="s">
        <v>658</v>
      </c>
      <c r="C2" s="2" t="s">
        <v>2</v>
      </c>
      <c r="D2" s="2" t="s">
        <v>33</v>
      </c>
      <c r="E2" s="2" t="s">
        <v>34</v>
      </c>
    </row>
    <row r="3" spans="1:5">
      <c r="A3" s="9" t="s">
        <v>614</v>
      </c>
    </row>
    <row r="4" spans="1:5">
      <c r="A4" s="4" t="n">
        <v>2018</v>
      </c>
      <c r="C4" s="6" t="n">
        <v>41.7</v>
      </c>
    </row>
    <row r="5" spans="1:5">
      <c r="A5" s="4" t="n">
        <v>2019</v>
      </c>
      <c r="C5" s="7" t="n">
        <v>33.4</v>
      </c>
    </row>
    <row r="6" spans="1:5">
      <c r="A6" s="4" t="n">
        <v>2020</v>
      </c>
      <c r="C6" s="7" t="n">
        <v>26.2</v>
      </c>
    </row>
    <row r="7" spans="1:5">
      <c r="A7" s="4" t="n">
        <v>2021</v>
      </c>
      <c r="C7" s="7" t="n">
        <v>20.4</v>
      </c>
    </row>
    <row r="8" spans="1:5">
      <c r="A8" s="4" t="n">
        <v>2022</v>
      </c>
      <c r="C8" s="7" t="n">
        <v>16.6</v>
      </c>
    </row>
    <row r="9" spans="1:5">
      <c r="A9" s="3" t="s">
        <v>655</v>
      </c>
      <c r="C9" s="7" t="n">
        <v>33.7</v>
      </c>
    </row>
    <row r="10" spans="1:5">
      <c r="A10" s="3" t="s">
        <v>618</v>
      </c>
      <c r="C10" s="7" t="n">
        <v>46.5</v>
      </c>
      <c r="D10" s="6" t="n">
        <v>41.6</v>
      </c>
      <c r="E10" s="5" t="n">
        <v>39</v>
      </c>
    </row>
    <row r="11" spans="1:5">
      <c r="A11" s="3" t="s">
        <v>642</v>
      </c>
    </row>
    <row r="12" spans="1:5">
      <c r="A12" s="9" t="s">
        <v>614</v>
      </c>
    </row>
    <row r="13" spans="1:5">
      <c r="A13" s="3" t="s">
        <v>659</v>
      </c>
      <c r="B13" s="3" t="s">
        <v>410</v>
      </c>
    </row>
    <row r="14" spans="1:5">
      <c r="A14" s="3" t="s">
        <v>618</v>
      </c>
      <c r="C14" s="6" t="n">
        <v>0.9</v>
      </c>
    </row>
    <row r="15" spans="1:5">
      <c r="A15" s="3" t="s">
        <v>660</v>
      </c>
      <c r="C15" s="3" t="s">
        <v>661</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2</v>
      </c>
      <c r="B1" s="2" t="s">
        <v>657</v>
      </c>
      <c r="C1" s="2" t="s">
        <v>1</v>
      </c>
    </row>
    <row r="2" spans="1:5">
      <c r="B2" s="2" t="s">
        <v>34</v>
      </c>
      <c r="C2" s="2" t="s">
        <v>2</v>
      </c>
      <c r="D2" s="2" t="s">
        <v>33</v>
      </c>
      <c r="E2" s="2" t="s">
        <v>34</v>
      </c>
    </row>
    <row r="3" spans="1:5">
      <c r="A3" s="9" t="s">
        <v>663</v>
      </c>
    </row>
    <row r="4" spans="1:5">
      <c r="A4" s="3" t="s">
        <v>110</v>
      </c>
      <c r="C4" s="5" t="n">
        <v>2900000</v>
      </c>
      <c r="D4" s="5" t="n">
        <v>0</v>
      </c>
      <c r="E4" s="5" t="n">
        <v>0</v>
      </c>
    </row>
    <row r="5" spans="1:5">
      <c r="A5" s="3" t="s">
        <v>664</v>
      </c>
      <c r="C5" s="4" t="n">
        <v>3700000</v>
      </c>
    </row>
    <row r="6" spans="1:5">
      <c r="A6" s="3" t="s">
        <v>665</v>
      </c>
      <c r="C6" s="4" t="n">
        <v>78400000</v>
      </c>
      <c r="D6" s="4" t="n">
        <v>80600000</v>
      </c>
    </row>
    <row r="7" spans="1:5">
      <c r="A7" s="3" t="s">
        <v>666</v>
      </c>
      <c r="C7" s="13" t="n">
        <v>0.16</v>
      </c>
    </row>
    <row r="8" spans="1:5">
      <c r="A8" s="3" t="s">
        <v>667</v>
      </c>
    </row>
    <row r="9" spans="1:5">
      <c r="A9" s="9" t="s">
        <v>663</v>
      </c>
    </row>
    <row r="10" spans="1:5">
      <c r="A10" s="3" t="s">
        <v>668</v>
      </c>
      <c r="C10" s="5" t="n">
        <v>405900000</v>
      </c>
      <c r="D10" s="4" t="n">
        <v>449200000</v>
      </c>
    </row>
    <row r="11" spans="1:5">
      <c r="A11" s="3" t="s">
        <v>669</v>
      </c>
      <c r="C11" s="3" t="s">
        <v>670</v>
      </c>
    </row>
    <row r="12" spans="1:5">
      <c r="A12" s="3" t="s">
        <v>671</v>
      </c>
      <c r="D12" s="5" t="n">
        <v>189400000</v>
      </c>
    </row>
    <row r="13" spans="1:5">
      <c r="A13" s="3" t="s">
        <v>672</v>
      </c>
      <c r="D13" s="3" t="s">
        <v>673</v>
      </c>
    </row>
    <row r="14" spans="1:5">
      <c r="A14" s="3" t="s">
        <v>674</v>
      </c>
    </row>
    <row r="15" spans="1:5">
      <c r="A15" s="9" t="s">
        <v>663</v>
      </c>
    </row>
    <row r="16" spans="1:5">
      <c r="A16" s="3" t="s">
        <v>671</v>
      </c>
      <c r="B16" s="5" t="n">
        <v>100000000</v>
      </c>
      <c r="E16" s="5" t="n">
        <v>100000000</v>
      </c>
    </row>
    <row r="17" spans="1:5">
      <c r="A17" s="3" t="s">
        <v>675</v>
      </c>
      <c r="B17" s="3" t="s">
        <v>570</v>
      </c>
      <c r="E17" s="3" t="s">
        <v>570</v>
      </c>
    </row>
    <row r="18" spans="1:5">
      <c r="A18" s="3" t="s">
        <v>676</v>
      </c>
      <c r="B18" s="3" t="s">
        <v>587</v>
      </c>
    </row>
    <row r="19" spans="1:5">
      <c r="A19" s="3" t="s">
        <v>677</v>
      </c>
    </row>
    <row r="20" spans="1:5">
      <c r="A20" s="9" t="s">
        <v>663</v>
      </c>
    </row>
    <row r="21" spans="1:5">
      <c r="A21" s="3" t="s">
        <v>678</v>
      </c>
      <c r="D21" s="3" t="s">
        <v>670</v>
      </c>
    </row>
    <row r="22" spans="1:5">
      <c r="A22" s="3" t="s">
        <v>679</v>
      </c>
    </row>
    <row r="23" spans="1:5">
      <c r="A23" s="9" t="s">
        <v>663</v>
      </c>
    </row>
    <row r="24" spans="1:5">
      <c r="A24" s="3" t="s">
        <v>678</v>
      </c>
      <c r="D24" s="3" t="s">
        <v>680</v>
      </c>
    </row>
    <row r="25" spans="1:5">
      <c r="A25" s="3" t="s">
        <v>674</v>
      </c>
    </row>
    <row r="26" spans="1:5">
      <c r="A26" s="9" t="s">
        <v>663</v>
      </c>
    </row>
    <row r="27" spans="1:5">
      <c r="A27" s="3" t="s">
        <v>681</v>
      </c>
      <c r="E27" s="5" t="n">
        <v>-1200000</v>
      </c>
    </row>
    <row r="28" spans="1:5">
      <c r="A28" s="3" t="s">
        <v>682</v>
      </c>
      <c r="C28" s="3" t="s">
        <v>683</v>
      </c>
      <c r="E28" s="3" t="s">
        <v>585</v>
      </c>
    </row>
    <row r="29" spans="1:5">
      <c r="A29" s="3" t="s">
        <v>684</v>
      </c>
      <c r="B29" s="5" t="n">
        <v>250000000</v>
      </c>
      <c r="E29" s="5" t="n">
        <v>250000000</v>
      </c>
    </row>
    <row r="30" spans="1:5">
      <c r="A30" s="3" t="s">
        <v>110</v>
      </c>
      <c r="C30" s="5" t="n">
        <v>-2900000</v>
      </c>
    </row>
    <row r="31" spans="1:5">
      <c r="A31" s="3" t="s">
        <v>685</v>
      </c>
    </row>
    <row r="32" spans="1:5">
      <c r="A32" s="9" t="s">
        <v>663</v>
      </c>
    </row>
    <row r="33" spans="1:5">
      <c r="A33" s="3" t="s">
        <v>671</v>
      </c>
      <c r="B33" s="4" t="n">
        <v>100000000</v>
      </c>
      <c r="C33" s="4" t="n">
        <v>150000000</v>
      </c>
      <c r="E33" s="4" t="n">
        <v>100000000</v>
      </c>
    </row>
    <row r="34" spans="1:5">
      <c r="A34" s="3" t="s">
        <v>686</v>
      </c>
      <c r="C34" s="5" t="n">
        <v>150000000</v>
      </c>
    </row>
    <row r="35" spans="1:5">
      <c r="A35" s="3" t="s">
        <v>567</v>
      </c>
    </row>
    <row r="36" spans="1:5">
      <c r="A36" s="9" t="s">
        <v>663</v>
      </c>
    </row>
    <row r="37" spans="1:5">
      <c r="A37" s="3" t="s">
        <v>687</v>
      </c>
      <c r="B37" s="5" t="n">
        <v>250000000</v>
      </c>
      <c r="E37" s="5" t="n">
        <v>250000000</v>
      </c>
    </row>
    <row r="38" spans="1:5">
      <c r="A38" s="3" t="s">
        <v>569</v>
      </c>
      <c r="C38" s="3" t="s">
        <v>570</v>
      </c>
    </row>
    <row r="39" spans="1:5">
      <c r="A39" s="3" t="s">
        <v>571</v>
      </c>
    </row>
    <row r="40" spans="1:5">
      <c r="A40" s="9" t="s">
        <v>663</v>
      </c>
    </row>
    <row r="41" spans="1:5">
      <c r="A41" s="3" t="s">
        <v>569</v>
      </c>
      <c r="C41" s="3" t="s">
        <v>572</v>
      </c>
    </row>
    <row r="42" spans="1:5">
      <c r="A42" s="3" t="s">
        <v>583</v>
      </c>
    </row>
    <row r="43" spans="1:5">
      <c r="A43" s="9" t="s">
        <v>663</v>
      </c>
    </row>
    <row r="44" spans="1:5">
      <c r="A44" s="3" t="s">
        <v>569</v>
      </c>
      <c r="C44" s="3" t="s">
        <v>57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v>
      </c>
      <c r="B1" s="2" t="s">
        <v>1</v>
      </c>
    </row>
    <row r="2" spans="1:4">
      <c r="B2" s="2" t="s">
        <v>98</v>
      </c>
      <c r="C2" s="2" t="s">
        <v>99</v>
      </c>
      <c r="D2" s="2" t="s">
        <v>100</v>
      </c>
    </row>
    <row r="3" spans="1:4">
      <c r="A3" s="9" t="s">
        <v>101</v>
      </c>
    </row>
    <row r="4" spans="1:4">
      <c r="A4" s="3" t="s">
        <v>49</v>
      </c>
      <c r="B4" s="6" t="n">
        <v>477.4</v>
      </c>
      <c r="C4" s="6" t="n">
        <v>472.3</v>
      </c>
      <c r="D4" s="6" t="n">
        <v>401.6</v>
      </c>
    </row>
    <row r="5" spans="1:4">
      <c r="A5" s="9" t="s">
        <v>102</v>
      </c>
    </row>
    <row r="6" spans="1:4">
      <c r="A6" s="3" t="s">
        <v>103</v>
      </c>
      <c r="B6" s="7" t="n">
        <v>125.2</v>
      </c>
      <c r="C6" s="7" t="n">
        <v>108.7</v>
      </c>
      <c r="D6" s="7" t="n">
        <v>105.9</v>
      </c>
    </row>
    <row r="7" spans="1:4">
      <c r="A7" s="3" t="s">
        <v>104</v>
      </c>
      <c r="B7" s="7" t="n">
        <v>23.9</v>
      </c>
      <c r="C7" s="7" t="n">
        <v>25.6</v>
      </c>
      <c r="D7" s="7" t="n">
        <v>18.7</v>
      </c>
    </row>
    <row r="8" spans="1:4">
      <c r="A8" s="3" t="s">
        <v>105</v>
      </c>
      <c r="B8" s="4" t="n">
        <v>0</v>
      </c>
      <c r="C8" s="4" t="n">
        <v>0</v>
      </c>
      <c r="D8" s="7" t="n">
        <v>9.6</v>
      </c>
    </row>
    <row r="9" spans="1:4">
      <c r="A9" s="3" t="s">
        <v>106</v>
      </c>
      <c r="B9" s="7" t="n">
        <v>19.1</v>
      </c>
      <c r="C9" s="7" t="n">
        <v>7.2</v>
      </c>
      <c r="D9" s="7" t="n">
        <v>22.8</v>
      </c>
    </row>
    <row r="10" spans="1:4">
      <c r="A10" s="3" t="s">
        <v>107</v>
      </c>
      <c r="B10" s="7" t="n">
        <v>20.9</v>
      </c>
    </row>
    <row r="11" spans="1:4">
      <c r="A11" s="3" t="s">
        <v>108</v>
      </c>
      <c r="B11" s="7" t="n">
        <v>1.3</v>
      </c>
      <c r="C11" s="7" t="n">
        <v>1.5</v>
      </c>
      <c r="D11" s="7" t="n">
        <v>0.6</v>
      </c>
    </row>
    <row r="12" spans="1:4">
      <c r="A12" s="3" t="s">
        <v>109</v>
      </c>
      <c r="B12" s="7" t="n">
        <v>24.1</v>
      </c>
      <c r="C12" s="4" t="n">
        <v>-40</v>
      </c>
      <c r="D12" s="4" t="n">
        <v>1</v>
      </c>
    </row>
    <row r="13" spans="1:4">
      <c r="A13" s="3" t="s">
        <v>48</v>
      </c>
      <c r="B13" s="7" t="n">
        <v>-33.9</v>
      </c>
      <c r="C13" s="7" t="n">
        <v>-36.1</v>
      </c>
      <c r="D13" s="7" t="n">
        <v>-36.7</v>
      </c>
    </row>
    <row r="14" spans="1:4">
      <c r="A14" s="3" t="s">
        <v>110</v>
      </c>
      <c r="B14" s="7" t="n">
        <v>-2.9</v>
      </c>
      <c r="C14" s="4" t="n">
        <v>0</v>
      </c>
      <c r="D14" s="4" t="n">
        <v>0</v>
      </c>
    </row>
    <row r="15" spans="1:4">
      <c r="A15" s="9" t="s">
        <v>111</v>
      </c>
    </row>
    <row r="16" spans="1:4">
      <c r="A16" s="3" t="s">
        <v>112</v>
      </c>
      <c r="B16" s="4" t="n">
        <v>-13</v>
      </c>
      <c r="C16" s="4" t="n">
        <v>-21</v>
      </c>
      <c r="D16" s="7" t="n">
        <v>15.6</v>
      </c>
    </row>
    <row r="17" spans="1:4">
      <c r="A17" s="3" t="s">
        <v>113</v>
      </c>
      <c r="B17" s="7" t="n">
        <v>44.6</v>
      </c>
      <c r="C17" s="4" t="n">
        <v>-39</v>
      </c>
      <c r="D17" s="4" t="n">
        <v>-18</v>
      </c>
    </row>
    <row r="18" spans="1:4">
      <c r="A18" s="3" t="s">
        <v>76</v>
      </c>
      <c r="B18" s="7" t="n">
        <v>98.2</v>
      </c>
      <c r="C18" s="4" t="n">
        <v>47</v>
      </c>
      <c r="D18" s="7" t="n">
        <v>40.4</v>
      </c>
    </row>
    <row r="19" spans="1:4">
      <c r="A19" s="3" t="s">
        <v>114</v>
      </c>
      <c r="B19" s="7" t="n">
        <v>6.8</v>
      </c>
      <c r="C19" s="7" t="n">
        <v>94.5</v>
      </c>
      <c r="D19" s="7" t="n">
        <v>-2.4</v>
      </c>
    </row>
    <row r="20" spans="1:4">
      <c r="A20" s="3" t="s">
        <v>115</v>
      </c>
      <c r="B20" s="7" t="n">
        <v>23.6</v>
      </c>
      <c r="C20" s="7" t="n">
        <v>37.4</v>
      </c>
      <c r="D20" s="7" t="n">
        <v>30.9</v>
      </c>
    </row>
    <row r="21" spans="1:4">
      <c r="A21" s="3" t="s">
        <v>116</v>
      </c>
      <c r="B21" s="7" t="n">
        <v>815.3</v>
      </c>
      <c r="C21" s="7" t="n">
        <v>658.1</v>
      </c>
      <c r="D21" s="4" t="n">
        <v>590</v>
      </c>
    </row>
    <row r="22" spans="1:4">
      <c r="A22" s="9" t="s">
        <v>117</v>
      </c>
    </row>
    <row r="23" spans="1:4">
      <c r="A23" s="3" t="s">
        <v>118</v>
      </c>
      <c r="B23" s="7" t="n">
        <v>-4327.4</v>
      </c>
      <c r="C23" s="7" t="n">
        <v>-120.6</v>
      </c>
      <c r="D23" s="7" t="n">
        <v>-210.9</v>
      </c>
    </row>
    <row r="24" spans="1:4">
      <c r="A24" s="3" t="s">
        <v>119</v>
      </c>
      <c r="B24" s="4" t="n">
        <v>0</v>
      </c>
      <c r="C24" s="7" t="n">
        <v>4.2</v>
      </c>
      <c r="D24" s="4" t="n">
        <v>0</v>
      </c>
    </row>
    <row r="25" spans="1:4">
      <c r="A25" s="3" t="s">
        <v>120</v>
      </c>
      <c r="B25" s="7" t="n">
        <v>-182.4</v>
      </c>
      <c r="C25" s="7" t="n">
        <v>-153.8</v>
      </c>
      <c r="D25" s="7" t="n">
        <v>-128.4</v>
      </c>
    </row>
    <row r="26" spans="1:4">
      <c r="A26" s="3" t="s">
        <v>121</v>
      </c>
      <c r="B26" s="7" t="n">
        <v>1.1</v>
      </c>
      <c r="C26" s="7" t="n">
        <v>1.7</v>
      </c>
      <c r="D26" s="7" t="n">
        <v>0.4</v>
      </c>
    </row>
    <row r="27" spans="1:4">
      <c r="A27" s="3" t="s">
        <v>122</v>
      </c>
      <c r="B27" s="7" t="n">
        <v>0.4</v>
      </c>
      <c r="C27" s="7" t="n">
        <v>1.4</v>
      </c>
      <c r="D27" s="4" t="n">
        <v>0</v>
      </c>
    </row>
    <row r="28" spans="1:4">
      <c r="A28" s="3" t="s">
        <v>123</v>
      </c>
      <c r="B28" s="7" t="n">
        <v>-4508.3</v>
      </c>
      <c r="C28" s="7" t="n">
        <v>-267.1</v>
      </c>
      <c r="D28" s="7" t="n">
        <v>-338.9</v>
      </c>
    </row>
    <row r="29" spans="1:4">
      <c r="A29" s="9" t="s">
        <v>124</v>
      </c>
    </row>
    <row r="30" spans="1:4">
      <c r="A30" s="3" t="s">
        <v>125</v>
      </c>
      <c r="B30" s="7" t="n">
        <v>-134.6</v>
      </c>
      <c r="C30" s="7" t="n">
        <v>251.7</v>
      </c>
      <c r="D30" s="7" t="n">
        <v>-127.4</v>
      </c>
    </row>
    <row r="31" spans="1:4">
      <c r="A31" s="3" t="s">
        <v>126</v>
      </c>
      <c r="B31" s="7" t="n">
        <v>3989.6</v>
      </c>
      <c r="C31" s="4" t="n">
        <v>6</v>
      </c>
      <c r="D31" s="4" t="n">
        <v>247</v>
      </c>
    </row>
    <row r="32" spans="1:4">
      <c r="A32" s="3" t="s">
        <v>127</v>
      </c>
      <c r="B32" s="7" t="n">
        <v>-7.7</v>
      </c>
      <c r="C32" s="4" t="n">
        <v>0</v>
      </c>
      <c r="D32" s="4" t="n">
        <v>0</v>
      </c>
    </row>
    <row r="33" spans="1:4">
      <c r="A33" s="3" t="s">
        <v>128</v>
      </c>
      <c r="B33" s="7" t="n">
        <v>-272.7</v>
      </c>
      <c r="C33" s="4" t="n">
        <v>-202</v>
      </c>
      <c r="D33" s="7" t="n">
        <v>-1.6</v>
      </c>
    </row>
    <row r="34" spans="1:4">
      <c r="A34" s="3" t="s">
        <v>129</v>
      </c>
      <c r="B34" s="7" t="n">
        <v>29.5</v>
      </c>
      <c r="C34" s="7" t="n">
        <v>36.8</v>
      </c>
      <c r="D34" s="7" t="n">
        <v>38.4</v>
      </c>
    </row>
    <row r="35" spans="1:4">
      <c r="A35" s="3" t="s">
        <v>130</v>
      </c>
      <c r="B35" s="7" t="n">
        <v>-5.8</v>
      </c>
      <c r="C35" s="7" t="n">
        <v>-3.5</v>
      </c>
      <c r="D35" s="7" t="n">
        <v>-5.3</v>
      </c>
    </row>
    <row r="36" spans="1:4">
      <c r="A36" s="3" t="s">
        <v>131</v>
      </c>
      <c r="B36" s="7" t="n">
        <v>-19.7</v>
      </c>
      <c r="C36" s="4" t="n">
        <v>0</v>
      </c>
      <c r="D36" s="4" t="n">
        <v>0</v>
      </c>
    </row>
    <row r="37" spans="1:4">
      <c r="A37" s="3" t="s">
        <v>132</v>
      </c>
      <c r="B37" s="7" t="n">
        <v>1.2</v>
      </c>
      <c r="C37" s="4" t="n">
        <v>0</v>
      </c>
      <c r="D37" s="4" t="n">
        <v>0</v>
      </c>
    </row>
    <row r="38" spans="1:4">
      <c r="A38" s="3" t="s">
        <v>133</v>
      </c>
      <c r="B38" s="4" t="n">
        <v>554</v>
      </c>
      <c r="C38" s="4" t="n">
        <v>0</v>
      </c>
      <c r="D38" s="4" t="n">
        <v>0</v>
      </c>
    </row>
    <row r="39" spans="1:4">
      <c r="A39" s="3" t="s">
        <v>134</v>
      </c>
      <c r="B39" s="7" t="n">
        <v>-137.8</v>
      </c>
      <c r="C39" s="7" t="n">
        <v>-242.7</v>
      </c>
      <c r="D39" s="7" t="n">
        <v>-145.8</v>
      </c>
    </row>
    <row r="40" spans="1:4">
      <c r="A40" s="3" t="s">
        <v>135</v>
      </c>
      <c r="B40" s="7" t="n">
        <v>-237.6</v>
      </c>
      <c r="C40" s="7" t="n">
        <v>-217.8</v>
      </c>
      <c r="D40" s="7" t="n">
        <v>-204.9</v>
      </c>
    </row>
    <row r="41" spans="1:4">
      <c r="A41" s="3" t="s">
        <v>136</v>
      </c>
      <c r="B41" s="4" t="n">
        <v>3756</v>
      </c>
      <c r="C41" s="7" t="n">
        <v>-371.5</v>
      </c>
      <c r="D41" s="7" t="n">
        <v>-199.6</v>
      </c>
    </row>
    <row r="42" spans="1:4">
      <c r="A42" s="3" t="s">
        <v>137</v>
      </c>
      <c r="B42" s="7" t="n">
        <v>5.4</v>
      </c>
      <c r="C42" s="7" t="n">
        <v>-13.7</v>
      </c>
      <c r="D42" s="7" t="n">
        <v>-16.2</v>
      </c>
    </row>
    <row r="43" spans="1:4">
      <c r="A43" s="3" t="s">
        <v>138</v>
      </c>
      <c r="B43" s="7" t="n">
        <v>68.40000000000001</v>
      </c>
      <c r="C43" s="7" t="n">
        <v>5.8</v>
      </c>
      <c r="D43" s="7" t="n">
        <v>35.3</v>
      </c>
    </row>
    <row r="44" spans="1:4">
      <c r="A44" s="3" t="s">
        <v>139</v>
      </c>
      <c r="B44" s="7" t="n">
        <v>118.4</v>
      </c>
      <c r="C44" s="7" t="n">
        <v>112.6</v>
      </c>
      <c r="D44" s="7" t="n">
        <v>77.3</v>
      </c>
    </row>
    <row r="45" spans="1:4">
      <c r="A45" s="3" t="s">
        <v>140</v>
      </c>
      <c r="B45" s="7" t="n">
        <v>186.8</v>
      </c>
      <c r="C45" s="7" t="n">
        <v>118.4</v>
      </c>
      <c r="D45" s="6" t="n">
        <v>112.6</v>
      </c>
    </row>
    <row r="46" spans="1:4">
      <c r="A46" s="3" t="s">
        <v>141</v>
      </c>
      <c r="B46" s="6" t="n">
        <v>0.9</v>
      </c>
    </row>
    <row r="47" spans="1:4">
      <c r="A47" s="3" t="s">
        <v>142</v>
      </c>
      <c r="C47" s="6" t="n">
        <v>-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v>
      </c>
      <c r="C1" s="2" t="s">
        <v>33</v>
      </c>
      <c r="D1" s="2" t="s">
        <v>34</v>
      </c>
    </row>
    <row r="2" spans="1:4">
      <c r="A2" s="9" t="s">
        <v>689</v>
      </c>
    </row>
    <row r="3" spans="1:4">
      <c r="A3" s="3" t="s">
        <v>690</v>
      </c>
      <c r="B3" s="6" t="n">
        <v>12.7</v>
      </c>
      <c r="C3" s="6" t="n">
        <v>4.9</v>
      </c>
    </row>
    <row r="4" spans="1:4">
      <c r="A4" s="3" t="s">
        <v>691</v>
      </c>
      <c r="B4" s="7" t="n">
        <v>7.2</v>
      </c>
      <c r="C4" s="7" t="n">
        <v>6.6</v>
      </c>
    </row>
    <row r="5" spans="1:4">
      <c r="A5" s="3" t="s">
        <v>674</v>
      </c>
    </row>
    <row r="6" spans="1:4">
      <c r="A6" s="9" t="s">
        <v>689</v>
      </c>
    </row>
    <row r="7" spans="1:4">
      <c r="A7" s="3" t="s">
        <v>671</v>
      </c>
      <c r="D7" s="5" t="n">
        <v>100</v>
      </c>
    </row>
    <row r="8" spans="1:4">
      <c r="A8" s="3" t="s">
        <v>692</v>
      </c>
      <c r="D8" s="3" t="s">
        <v>570</v>
      </c>
    </row>
    <row r="9" spans="1:4">
      <c r="A9" s="3" t="s">
        <v>667</v>
      </c>
    </row>
    <row r="10" spans="1:4">
      <c r="A10" s="9" t="s">
        <v>689</v>
      </c>
    </row>
    <row r="11" spans="1:4">
      <c r="A11" s="3" t="s">
        <v>671</v>
      </c>
      <c r="C11" s="7" t="n">
        <v>189.4</v>
      </c>
    </row>
    <row r="12" spans="1:4">
      <c r="A12" s="3" t="s">
        <v>693</v>
      </c>
    </row>
    <row r="13" spans="1:4">
      <c r="A13" s="9" t="s">
        <v>689</v>
      </c>
    </row>
    <row r="14" spans="1:4">
      <c r="A14" s="3" t="s">
        <v>694</v>
      </c>
      <c r="B14" s="7" t="n">
        <v>326.3</v>
      </c>
      <c r="C14" s="7" t="n">
        <v>204.3</v>
      </c>
    </row>
    <row r="15" spans="1:4">
      <c r="A15" s="3" t="s">
        <v>695</v>
      </c>
      <c r="B15" s="7" t="n">
        <v>12.7</v>
      </c>
      <c r="C15" s="7" t="n">
        <v>4.9</v>
      </c>
    </row>
    <row r="16" spans="1:4">
      <c r="A16" s="3" t="s">
        <v>696</v>
      </c>
    </row>
    <row r="17" spans="1:4">
      <c r="A17" s="9" t="s">
        <v>689</v>
      </c>
    </row>
    <row r="18" spans="1:4">
      <c r="A18" s="3" t="s">
        <v>697</v>
      </c>
      <c r="B18" s="7" t="n">
        <v>79.59999999999999</v>
      </c>
      <c r="C18" s="7" t="n">
        <v>244.9</v>
      </c>
    </row>
    <row r="19" spans="1:4">
      <c r="A19" s="3" t="s">
        <v>695</v>
      </c>
      <c r="B19" s="7" t="n">
        <v>4.7</v>
      </c>
      <c r="C19" s="7" t="n">
        <v>5.4</v>
      </c>
    </row>
    <row r="20" spans="1:4">
      <c r="A20" s="3" t="s">
        <v>698</v>
      </c>
    </row>
    <row r="21" spans="1:4">
      <c r="A21" s="9" t="s">
        <v>689</v>
      </c>
    </row>
    <row r="22" spans="1:4">
      <c r="A22" s="3" t="s">
        <v>694</v>
      </c>
      <c r="B22" s="4" t="n">
        <v>0</v>
      </c>
      <c r="C22" s="4" t="n">
        <v>0</v>
      </c>
    </row>
    <row r="23" spans="1:4">
      <c r="A23" s="3" t="s">
        <v>699</v>
      </c>
      <c r="B23" s="4" t="n">
        <v>0</v>
      </c>
      <c r="C23" s="4" t="n">
        <v>0</v>
      </c>
    </row>
    <row r="24" spans="1:4">
      <c r="A24" s="3" t="s">
        <v>700</v>
      </c>
    </row>
    <row r="25" spans="1:4">
      <c r="A25" s="9" t="s">
        <v>689</v>
      </c>
    </row>
    <row r="26" spans="1:4">
      <c r="A26" s="3" t="s">
        <v>697</v>
      </c>
      <c r="B26" s="4" t="n">
        <v>100</v>
      </c>
      <c r="C26" s="4" t="n">
        <v>100</v>
      </c>
    </row>
    <row r="27" spans="1:4">
      <c r="A27" s="3" t="s">
        <v>701</v>
      </c>
      <c r="B27" s="6" t="n">
        <v>2.5</v>
      </c>
      <c r="C27" s="6" t="n">
        <v>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3</v>
      </c>
      <c r="D2" s="2" t="s">
        <v>34</v>
      </c>
    </row>
    <row r="3" spans="1:4">
      <c r="A3" s="9" t="s">
        <v>703</v>
      </c>
    </row>
    <row r="4" spans="1:4">
      <c r="A4" s="3" t="s">
        <v>42</v>
      </c>
      <c r="B4" s="6" t="n">
        <v>95.7</v>
      </c>
      <c r="C4" s="5" t="n">
        <v>56</v>
      </c>
      <c r="D4" s="6" t="n">
        <v>53.3</v>
      </c>
    </row>
    <row r="5" spans="1:4">
      <c r="A5" s="3" t="s">
        <v>44</v>
      </c>
      <c r="B5" s="7" t="n">
        <v>3.5</v>
      </c>
      <c r="C5" s="7" t="n">
        <v>4.2</v>
      </c>
      <c r="D5" s="7" t="n">
        <v>1.1</v>
      </c>
    </row>
    <row r="6" spans="1:4">
      <c r="A6" s="3" t="s">
        <v>667</v>
      </c>
    </row>
    <row r="7" spans="1:4">
      <c r="A7" s="9" t="s">
        <v>703</v>
      </c>
    </row>
    <row r="8" spans="1:4">
      <c r="A8" s="3" t="s">
        <v>671</v>
      </c>
      <c r="C8" s="7" t="n">
        <v>189.4</v>
      </c>
    </row>
    <row r="9" spans="1:4">
      <c r="A9" s="3" t="s">
        <v>704</v>
      </c>
      <c r="B9" s="7" t="n">
        <v>405.9</v>
      </c>
      <c r="C9" s="7" t="n">
        <v>449.2</v>
      </c>
    </row>
    <row r="10" spans="1:4">
      <c r="A10" s="3" t="s">
        <v>705</v>
      </c>
    </row>
    <row r="11" spans="1:4">
      <c r="A11" s="9" t="s">
        <v>703</v>
      </c>
    </row>
    <row r="12" spans="1:4">
      <c r="A12" s="3" t="s">
        <v>671</v>
      </c>
      <c r="B12" s="7" t="n">
        <v>281.9</v>
      </c>
      <c r="C12" s="7" t="n">
        <v>109.9</v>
      </c>
    </row>
    <row r="13" spans="1:4">
      <c r="A13" s="3" t="s">
        <v>706</v>
      </c>
    </row>
    <row r="14" spans="1:4">
      <c r="A14" s="9" t="s">
        <v>703</v>
      </c>
    </row>
    <row r="15" spans="1:4">
      <c r="A15" s="3" t="s">
        <v>42</v>
      </c>
      <c r="B15" s="7" t="n">
        <v>0.9</v>
      </c>
      <c r="C15" s="7" t="n">
        <v>1.6</v>
      </c>
      <c r="D15" s="6" t="n">
        <v>5.1</v>
      </c>
    </row>
    <row r="16" spans="1:4">
      <c r="A16" s="3" t="s">
        <v>707</v>
      </c>
    </row>
    <row r="17" spans="1:4">
      <c r="A17" s="9" t="s">
        <v>703</v>
      </c>
    </row>
    <row r="18" spans="1:4">
      <c r="A18" s="3" t="s">
        <v>708</v>
      </c>
      <c r="B18" s="7" t="n">
        <v>12.8</v>
      </c>
      <c r="C18" s="7" t="n">
        <v>-3.5</v>
      </c>
    </row>
    <row r="19" spans="1:4">
      <c r="A19" s="3" t="s">
        <v>44</v>
      </c>
      <c r="B19" s="7" t="n">
        <v>12.8</v>
      </c>
      <c r="C19" s="7" t="n">
        <v>-3.5</v>
      </c>
    </row>
    <row r="20" spans="1:4">
      <c r="A20" s="3" t="s">
        <v>709</v>
      </c>
    </row>
    <row r="21" spans="1:4">
      <c r="A21" s="9" t="s">
        <v>703</v>
      </c>
    </row>
    <row r="22" spans="1:4">
      <c r="A22" s="3" t="s">
        <v>708</v>
      </c>
      <c r="B22" s="7" t="n">
        <v>-14.1</v>
      </c>
      <c r="C22" s="7" t="n">
        <v>3.1</v>
      </c>
    </row>
    <row r="23" spans="1:4">
      <c r="A23" s="3" t="s">
        <v>44</v>
      </c>
      <c r="B23" s="6" t="n">
        <v>-14.1</v>
      </c>
      <c r="C23" s="6" t="n">
        <v>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3</v>
      </c>
      <c r="D2" s="2" t="s">
        <v>34</v>
      </c>
    </row>
    <row r="3" spans="1:4">
      <c r="A3" s="3" t="s">
        <v>711</v>
      </c>
    </row>
    <row r="4" spans="1:4">
      <c r="A4" s="9" t="s">
        <v>703</v>
      </c>
    </row>
    <row r="5" spans="1:4">
      <c r="A5" s="3" t="s">
        <v>712</v>
      </c>
      <c r="B5" s="6" t="n">
        <v>-10.2</v>
      </c>
      <c r="C5" s="6" t="n">
        <v>4.4</v>
      </c>
      <c r="D5" s="5" t="n">
        <v>5</v>
      </c>
    </row>
    <row r="6" spans="1:4">
      <c r="A6" s="3" t="s">
        <v>713</v>
      </c>
      <c r="B6" s="7" t="n">
        <v>0.8</v>
      </c>
      <c r="C6" s="7" t="n">
        <v>3.4</v>
      </c>
      <c r="D6" s="7" t="n">
        <v>6.9</v>
      </c>
    </row>
    <row r="7" spans="1:4">
      <c r="A7" s="3" t="s">
        <v>714</v>
      </c>
    </row>
    <row r="8" spans="1:4">
      <c r="A8" s="9" t="s">
        <v>703</v>
      </c>
    </row>
    <row r="9" spans="1:4">
      <c r="A9" s="3" t="s">
        <v>712</v>
      </c>
      <c r="B9" s="7" t="n">
        <v>-2.9</v>
      </c>
      <c r="C9" s="4" t="n">
        <v>0</v>
      </c>
      <c r="D9" s="7" t="n">
        <v>-1.2</v>
      </c>
    </row>
    <row r="10" spans="1:4">
      <c r="A10" s="3" t="s">
        <v>715</v>
      </c>
    </row>
    <row r="11" spans="1:4">
      <c r="A11" s="9" t="s">
        <v>703</v>
      </c>
    </row>
    <row r="12" spans="1:4">
      <c r="A12" s="3" t="s">
        <v>713</v>
      </c>
      <c r="B12" s="7" t="n">
        <v>-0.4</v>
      </c>
      <c r="C12" s="7" t="n">
        <v>-0.3</v>
      </c>
      <c r="D12" s="7" t="n">
        <v>-0.2</v>
      </c>
    </row>
    <row r="13" spans="1:4">
      <c r="A13" s="3" t="s">
        <v>716</v>
      </c>
    </row>
    <row r="14" spans="1:4">
      <c r="A14" s="9" t="s">
        <v>703</v>
      </c>
    </row>
    <row r="15" spans="1:4">
      <c r="A15" s="3" t="s">
        <v>712</v>
      </c>
      <c r="B15" s="7" t="n">
        <v>-7.3</v>
      </c>
      <c r="C15" s="7" t="n">
        <v>4.4</v>
      </c>
      <c r="D15" s="7" t="n">
        <v>6.2</v>
      </c>
    </row>
    <row r="16" spans="1:4">
      <c r="A16" s="3" t="s">
        <v>717</v>
      </c>
    </row>
    <row r="17" spans="1:4">
      <c r="A17" s="9" t="s">
        <v>703</v>
      </c>
    </row>
    <row r="18" spans="1:4">
      <c r="A18" s="3" t="s">
        <v>713</v>
      </c>
      <c r="B18" s="7" t="n">
        <v>1.2</v>
      </c>
      <c r="C18" s="7" t="n">
        <v>3.7</v>
      </c>
      <c r="D18" s="6" t="n">
        <v>7.1</v>
      </c>
    </row>
    <row r="19" spans="1:4">
      <c r="A19" s="3" t="s">
        <v>718</v>
      </c>
    </row>
    <row r="20" spans="1:4">
      <c r="A20" s="9" t="s">
        <v>703</v>
      </c>
    </row>
    <row r="21" spans="1:4">
      <c r="A21" s="3" t="s">
        <v>695</v>
      </c>
      <c r="B21" s="7" t="n">
        <v>4.7</v>
      </c>
      <c r="C21" s="7" t="n">
        <v>5.4</v>
      </c>
    </row>
    <row r="22" spans="1:4">
      <c r="A22" s="3" t="s">
        <v>719</v>
      </c>
    </row>
    <row r="23" spans="1:4">
      <c r="A23" s="9" t="s">
        <v>703</v>
      </c>
    </row>
    <row r="24" spans="1:4">
      <c r="A24" s="3" t="s">
        <v>695</v>
      </c>
      <c r="B24" s="6" t="n">
        <v>12.7</v>
      </c>
      <c r="C24" s="6" t="n">
        <v>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3</v>
      </c>
    </row>
    <row r="2" spans="1:3">
      <c r="A2" s="9" t="s">
        <v>663</v>
      </c>
    </row>
    <row r="3" spans="1:3">
      <c r="A3" s="3" t="s">
        <v>721</v>
      </c>
      <c r="B3" s="5" t="n">
        <v>127</v>
      </c>
      <c r="C3" s="6" t="n">
        <v>116.2</v>
      </c>
    </row>
    <row r="4" spans="1:3">
      <c r="A4" s="3" t="s">
        <v>722</v>
      </c>
      <c r="B4" s="4" t="n">
        <v>127</v>
      </c>
      <c r="C4" s="7" t="n">
        <v>116.2</v>
      </c>
    </row>
    <row r="5" spans="1:3">
      <c r="A5" s="3" t="s">
        <v>723</v>
      </c>
      <c r="B5" s="7" t="n">
        <v>4769.5</v>
      </c>
      <c r="C5" s="7" t="n">
        <v>1056.9</v>
      </c>
    </row>
    <row r="6" spans="1:3">
      <c r="A6" s="3" t="s">
        <v>724</v>
      </c>
      <c r="B6" s="7" t="n">
        <v>4858.5</v>
      </c>
      <c r="C6" s="7" t="n">
        <v>1118.3</v>
      </c>
    </row>
    <row r="7" spans="1:3">
      <c r="A7" s="3" t="s">
        <v>725</v>
      </c>
    </row>
    <row r="8" spans="1:3">
      <c r="A8" s="9" t="s">
        <v>663</v>
      </c>
    </row>
    <row r="9" spans="1:3">
      <c r="A9" s="3" t="s">
        <v>726</v>
      </c>
      <c r="B9" s="4" t="n">
        <v>0</v>
      </c>
      <c r="C9" s="4" t="n">
        <v>0</v>
      </c>
    </row>
    <row r="10" spans="1:3">
      <c r="A10" s="3" t="s">
        <v>719</v>
      </c>
    </row>
    <row r="11" spans="1:3">
      <c r="A11" s="9" t="s">
        <v>663</v>
      </c>
    </row>
    <row r="12" spans="1:3">
      <c r="A12" s="3" t="s">
        <v>695</v>
      </c>
      <c r="B12" s="7" t="n">
        <v>12.7</v>
      </c>
      <c r="C12" s="7" t="n">
        <v>4.9</v>
      </c>
    </row>
    <row r="13" spans="1:3">
      <c r="A13" s="3" t="s">
        <v>727</v>
      </c>
    </row>
    <row r="14" spans="1:3">
      <c r="A14" s="9" t="s">
        <v>663</v>
      </c>
    </row>
    <row r="15" spans="1:3">
      <c r="A15" s="3" t="s">
        <v>701</v>
      </c>
      <c r="B15" s="7" t="n">
        <v>2.5</v>
      </c>
      <c r="C15" s="7" t="n">
        <v>1.2</v>
      </c>
    </row>
    <row r="16" spans="1:3">
      <c r="A16" s="3" t="s">
        <v>718</v>
      </c>
    </row>
    <row r="17" spans="1:3">
      <c r="A17" s="9" t="s">
        <v>663</v>
      </c>
    </row>
    <row r="18" spans="1:3">
      <c r="A18" s="3" t="s">
        <v>695</v>
      </c>
      <c r="B18" s="7" t="n">
        <v>4.7</v>
      </c>
      <c r="C18" s="7" t="n">
        <v>5.4</v>
      </c>
    </row>
    <row r="19" spans="1:3">
      <c r="A19" s="3" t="s">
        <v>728</v>
      </c>
    </row>
    <row r="20" spans="1:3">
      <c r="A20" s="9" t="s">
        <v>663</v>
      </c>
    </row>
    <row r="21" spans="1:3">
      <c r="A21" s="3" t="s">
        <v>701</v>
      </c>
      <c r="B21" s="7" t="n">
        <v>2.5</v>
      </c>
      <c r="C21" s="7" t="n">
        <v>1.2</v>
      </c>
    </row>
    <row r="22" spans="1:3">
      <c r="A22" s="3" t="s">
        <v>729</v>
      </c>
    </row>
    <row r="23" spans="1:3">
      <c r="A23" s="9" t="s">
        <v>663</v>
      </c>
    </row>
    <row r="24" spans="1:3">
      <c r="A24" s="3" t="s">
        <v>723</v>
      </c>
      <c r="B24" s="7" t="n">
        <v>3615.2</v>
      </c>
    </row>
    <row r="25" spans="1:3">
      <c r="A25" s="3" t="s">
        <v>701</v>
      </c>
      <c r="B25" s="4" t="n">
        <v>0</v>
      </c>
    </row>
    <row r="26" spans="1:3">
      <c r="A26" s="3" t="s">
        <v>730</v>
      </c>
    </row>
    <row r="27" spans="1:3">
      <c r="A27" s="9" t="s">
        <v>663</v>
      </c>
    </row>
    <row r="28" spans="1:3">
      <c r="A28" s="3" t="s">
        <v>723</v>
      </c>
      <c r="B28" s="7" t="n">
        <v>1243.3</v>
      </c>
    </row>
    <row r="29" spans="1:3">
      <c r="A29" s="3" t="s">
        <v>701</v>
      </c>
      <c r="B29" s="6" t="n">
        <v>2.5</v>
      </c>
      <c r="C29" s="6" t="n">
        <v>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0"/>
    <col customWidth="1" max="8" min="8" width="20"/>
    <col customWidth="1" max="9" min="9" width="20"/>
  </cols>
  <sheetData>
    <row r="1" spans="1:9">
      <c r="A1" s="1" t="s">
        <v>731</v>
      </c>
      <c r="B1" s="2" t="s">
        <v>446</v>
      </c>
      <c r="C1" s="2" t="s">
        <v>1</v>
      </c>
    </row>
    <row r="2" spans="1:9">
      <c r="B2" s="2" t="s">
        <v>387</v>
      </c>
      <c r="C2" s="2" t="s">
        <v>732</v>
      </c>
      <c r="D2" s="2" t="s">
        <v>98</v>
      </c>
      <c r="E2" s="2" t="s">
        <v>99</v>
      </c>
      <c r="F2" s="2" t="s">
        <v>100</v>
      </c>
      <c r="G2" s="2" t="s">
        <v>395</v>
      </c>
      <c r="H2" s="2" t="s">
        <v>396</v>
      </c>
      <c r="I2" s="2" t="s">
        <v>398</v>
      </c>
    </row>
    <row r="3" spans="1:9">
      <c r="A3" s="9" t="s">
        <v>733</v>
      </c>
    </row>
    <row r="4" spans="1:9">
      <c r="A4" s="3" t="s">
        <v>734</v>
      </c>
      <c r="D4" s="6" t="n">
        <v>0.3</v>
      </c>
      <c r="E4" s="6" t="n">
        <v>1.8</v>
      </c>
    </row>
    <row r="5" spans="1:9">
      <c r="A5" s="3" t="s">
        <v>735</v>
      </c>
      <c r="D5" s="7" t="n">
        <v>1.7</v>
      </c>
      <c r="E5" s="4" t="n">
        <v>0</v>
      </c>
    </row>
    <row r="6" spans="1:9">
      <c r="A6" s="3" t="s">
        <v>736</v>
      </c>
      <c r="D6" s="7" t="n">
        <v>-30.9</v>
      </c>
    </row>
    <row r="7" spans="1:9">
      <c r="A7" s="3" t="s">
        <v>402</v>
      </c>
      <c r="B7" s="10" t="n">
        <v>25.2</v>
      </c>
      <c r="D7" s="4" t="n">
        <v>0</v>
      </c>
      <c r="E7" s="7" t="n">
        <v>28.9</v>
      </c>
      <c r="F7" s="6" t="n">
        <v>27.1</v>
      </c>
      <c r="G7" s="10" t="n">
        <v>26.1</v>
      </c>
      <c r="H7" s="6" t="n">
        <v>29.3</v>
      </c>
      <c r="I7" s="6" t="n">
        <v>27.7</v>
      </c>
    </row>
    <row r="8" spans="1:9">
      <c r="A8" s="3" t="s">
        <v>131</v>
      </c>
      <c r="B8" s="11" t="n">
        <v>5</v>
      </c>
      <c r="C8" s="10" t="n">
        <v>17.6</v>
      </c>
      <c r="D8" s="7" t="n">
        <v>19.7</v>
      </c>
      <c r="E8" s="4" t="n">
        <v>0</v>
      </c>
      <c r="F8" s="5" t="n">
        <v>0</v>
      </c>
    </row>
    <row r="9" spans="1:9">
      <c r="A9" s="3" t="s">
        <v>403</v>
      </c>
      <c r="D9" s="7" t="n">
        <v>1.6</v>
      </c>
    </row>
    <row r="10" spans="1:9">
      <c r="A10" s="3" t="s">
        <v>728</v>
      </c>
    </row>
    <row r="11" spans="1:9">
      <c r="A11" s="9" t="s">
        <v>733</v>
      </c>
    </row>
    <row r="12" spans="1:9">
      <c r="A12" s="3" t="s">
        <v>63</v>
      </c>
      <c r="D12" s="7" t="n">
        <v>186.8</v>
      </c>
      <c r="E12" s="7" t="n">
        <v>118.4</v>
      </c>
    </row>
    <row r="13" spans="1:9">
      <c r="A13" s="3" t="s">
        <v>737</v>
      </c>
      <c r="D13" s="7" t="n">
        <v>119.5</v>
      </c>
      <c r="E13" s="4" t="n">
        <v>106</v>
      </c>
    </row>
    <row r="14" spans="1:9">
      <c r="A14" s="3" t="s">
        <v>738</v>
      </c>
      <c r="D14" s="7" t="n">
        <v>7.5</v>
      </c>
      <c r="E14" s="7" t="n">
        <v>10.2</v>
      </c>
    </row>
    <row r="15" spans="1:9">
      <c r="A15" s="3" t="s">
        <v>739</v>
      </c>
      <c r="D15" s="7" t="n">
        <v>12.7</v>
      </c>
      <c r="E15" s="7" t="n">
        <v>4.9</v>
      </c>
    </row>
    <row r="16" spans="1:9">
      <c r="A16" s="3" t="s">
        <v>144</v>
      </c>
      <c r="D16" s="7" t="n">
        <v>326.5</v>
      </c>
      <c r="E16" s="7" t="n">
        <v>239.5</v>
      </c>
    </row>
    <row r="17" spans="1:9">
      <c r="A17" s="3" t="s">
        <v>739</v>
      </c>
      <c r="D17" s="7" t="n">
        <v>4.7</v>
      </c>
      <c r="E17" s="7" t="n">
        <v>5.4</v>
      </c>
    </row>
    <row r="18" spans="1:9">
      <c r="A18" s="3" t="s">
        <v>701</v>
      </c>
      <c r="D18" s="7" t="n">
        <v>2.5</v>
      </c>
      <c r="E18" s="7" t="n">
        <v>1.2</v>
      </c>
    </row>
    <row r="19" spans="1:9">
      <c r="A19" s="3" t="s">
        <v>144</v>
      </c>
      <c r="D19" s="7" t="n">
        <v>7.2</v>
      </c>
      <c r="E19" s="7" t="n">
        <v>35.5</v>
      </c>
    </row>
    <row r="20" spans="1:9">
      <c r="A20" s="3" t="s">
        <v>402</v>
      </c>
      <c r="E20" s="7" t="n">
        <v>28.9</v>
      </c>
    </row>
    <row r="21" spans="1:9">
      <c r="A21" s="3" t="s">
        <v>729</v>
      </c>
    </row>
    <row r="22" spans="1:9">
      <c r="A22" s="9" t="s">
        <v>733</v>
      </c>
    </row>
    <row r="23" spans="1:9">
      <c r="A23" s="3" t="s">
        <v>63</v>
      </c>
      <c r="D23" s="7" t="n">
        <v>186.8</v>
      </c>
      <c r="E23" s="7" t="n">
        <v>118.4</v>
      </c>
    </row>
    <row r="24" spans="1:9">
      <c r="A24" s="3" t="s">
        <v>737</v>
      </c>
      <c r="D24" s="4" t="n">
        <v>0</v>
      </c>
      <c r="E24" s="4" t="n">
        <v>0</v>
      </c>
    </row>
    <row r="25" spans="1:9">
      <c r="A25" s="3" t="s">
        <v>738</v>
      </c>
      <c r="D25" s="7" t="n">
        <v>7.5</v>
      </c>
      <c r="E25" s="7" t="n">
        <v>10.2</v>
      </c>
    </row>
    <row r="26" spans="1:9">
      <c r="A26" s="3" t="s">
        <v>739</v>
      </c>
      <c r="D26" s="4" t="n">
        <v>0</v>
      </c>
      <c r="E26" s="4" t="n">
        <v>0</v>
      </c>
    </row>
    <row r="27" spans="1:9">
      <c r="A27" s="3" t="s">
        <v>144</v>
      </c>
      <c r="D27" s="7" t="n">
        <v>194.3</v>
      </c>
      <c r="E27" s="7" t="n">
        <v>128.6</v>
      </c>
    </row>
    <row r="28" spans="1:9">
      <c r="A28" s="3" t="s">
        <v>739</v>
      </c>
      <c r="D28" s="4" t="n">
        <v>0</v>
      </c>
      <c r="E28" s="4" t="n">
        <v>0</v>
      </c>
    </row>
    <row r="29" spans="1:9">
      <c r="A29" s="3" t="s">
        <v>701</v>
      </c>
      <c r="D29" s="4" t="n">
        <v>0</v>
      </c>
    </row>
    <row r="30" spans="1:9">
      <c r="A30" s="3" t="s">
        <v>144</v>
      </c>
      <c r="D30" s="4" t="n">
        <v>0</v>
      </c>
      <c r="E30" s="4" t="n">
        <v>0</v>
      </c>
    </row>
    <row r="31" spans="1:9">
      <c r="A31" s="3" t="s">
        <v>730</v>
      </c>
    </row>
    <row r="32" spans="1:9">
      <c r="A32" s="9" t="s">
        <v>733</v>
      </c>
    </row>
    <row r="33" spans="1:9">
      <c r="A33" s="3" t="s">
        <v>63</v>
      </c>
      <c r="D33" s="4" t="n">
        <v>0</v>
      </c>
      <c r="E33" s="4" t="n">
        <v>0</v>
      </c>
    </row>
    <row r="34" spans="1:9">
      <c r="A34" s="3" t="s">
        <v>737</v>
      </c>
      <c r="D34" s="7" t="n">
        <v>119.5</v>
      </c>
      <c r="E34" s="4" t="n">
        <v>106</v>
      </c>
    </row>
    <row r="35" spans="1:9">
      <c r="A35" s="3" t="s">
        <v>738</v>
      </c>
      <c r="D35" s="4" t="n">
        <v>0</v>
      </c>
      <c r="E35" s="4" t="n">
        <v>0</v>
      </c>
    </row>
    <row r="36" spans="1:9">
      <c r="A36" s="3" t="s">
        <v>739</v>
      </c>
      <c r="D36" s="7" t="n">
        <v>12.7</v>
      </c>
      <c r="E36" s="7" t="n">
        <v>4.9</v>
      </c>
    </row>
    <row r="37" spans="1:9">
      <c r="A37" s="3" t="s">
        <v>144</v>
      </c>
      <c r="D37" s="7" t="n">
        <v>132.2</v>
      </c>
      <c r="E37" s="7" t="n">
        <v>110.9</v>
      </c>
    </row>
    <row r="38" spans="1:9">
      <c r="A38" s="3" t="s">
        <v>739</v>
      </c>
      <c r="D38" s="7" t="n">
        <v>4.7</v>
      </c>
      <c r="E38" s="7" t="n">
        <v>5.4</v>
      </c>
    </row>
    <row r="39" spans="1:9">
      <c r="A39" s="3" t="s">
        <v>701</v>
      </c>
      <c r="D39" s="7" t="n">
        <v>2.5</v>
      </c>
      <c r="E39" s="7" t="n">
        <v>1.2</v>
      </c>
    </row>
    <row r="40" spans="1:9">
      <c r="A40" s="3" t="s">
        <v>144</v>
      </c>
      <c r="D40" s="7" t="n">
        <v>7.2</v>
      </c>
      <c r="E40" s="7" t="n">
        <v>6.6</v>
      </c>
    </row>
    <row r="41" spans="1:9">
      <c r="A41" s="3" t="s">
        <v>740</v>
      </c>
    </row>
    <row r="42" spans="1:9">
      <c r="A42" s="9" t="s">
        <v>733</v>
      </c>
    </row>
    <row r="43" spans="1:9">
      <c r="A43" s="3" t="s">
        <v>63</v>
      </c>
      <c r="D43" s="4" t="n">
        <v>0</v>
      </c>
      <c r="E43" s="4" t="n">
        <v>0</v>
      </c>
    </row>
    <row r="44" spans="1:9">
      <c r="A44" s="3" t="s">
        <v>737</v>
      </c>
      <c r="D44" s="4" t="n">
        <v>0</v>
      </c>
      <c r="E44" s="4" t="n">
        <v>0</v>
      </c>
    </row>
    <row r="45" spans="1:9">
      <c r="A45" s="3" t="s">
        <v>738</v>
      </c>
      <c r="D45" s="4" t="n">
        <v>0</v>
      </c>
      <c r="E45" s="4" t="n">
        <v>0</v>
      </c>
    </row>
    <row r="46" spans="1:9">
      <c r="A46" s="3" t="s">
        <v>739</v>
      </c>
      <c r="D46" s="4" t="n">
        <v>0</v>
      </c>
      <c r="E46" s="4" t="n">
        <v>0</v>
      </c>
    </row>
    <row r="47" spans="1:9">
      <c r="A47" s="3" t="s">
        <v>144</v>
      </c>
      <c r="D47" s="4" t="n">
        <v>0</v>
      </c>
      <c r="E47" s="4" t="n">
        <v>0</v>
      </c>
    </row>
    <row r="48" spans="1:9">
      <c r="A48" s="3" t="s">
        <v>739</v>
      </c>
      <c r="D48" s="4" t="n">
        <v>0</v>
      </c>
      <c r="E48" s="4" t="n">
        <v>0</v>
      </c>
    </row>
    <row r="49" spans="1:9">
      <c r="A49" s="3" t="s">
        <v>701</v>
      </c>
      <c r="D49" s="4" t="n">
        <v>0</v>
      </c>
    </row>
    <row r="50" spans="1:9">
      <c r="A50" s="3" t="s">
        <v>144</v>
      </c>
      <c r="D50" s="5" t="n">
        <v>0</v>
      </c>
      <c r="E50" s="7" t="n">
        <v>28.9</v>
      </c>
    </row>
    <row r="51" spans="1:9">
      <c r="A51" s="3" t="s">
        <v>402</v>
      </c>
      <c r="E51" s="6" t="n">
        <v>28.9</v>
      </c>
    </row>
  </sheetData>
  <mergeCells count="3">
    <mergeCell ref="A1:A2"/>
    <mergeCell ref="C1:F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3</v>
      </c>
      <c r="D2" s="2" t="s">
        <v>34</v>
      </c>
    </row>
    <row r="3" spans="1:4">
      <c r="A3" s="9" t="s">
        <v>742</v>
      </c>
    </row>
    <row r="4" spans="1:4">
      <c r="A4" s="3" t="s">
        <v>743</v>
      </c>
      <c r="B4" s="6" t="n">
        <v>-124.4</v>
      </c>
      <c r="C4" s="6" t="n">
        <v>-299.4</v>
      </c>
    </row>
    <row r="5" spans="1:4">
      <c r="A5" s="3" t="s">
        <v>744</v>
      </c>
      <c r="B5" s="7" t="n">
        <v>0.8</v>
      </c>
      <c r="C5" s="7" t="n">
        <v>2.4</v>
      </c>
    </row>
    <row r="6" spans="1:4">
      <c r="A6" s="3" t="s">
        <v>745</v>
      </c>
      <c r="B6" s="7" t="n">
        <v>-152.3</v>
      </c>
      <c r="C6" s="7" t="n">
        <v>-221.3</v>
      </c>
    </row>
    <row r="7" spans="1:4">
      <c r="A7" s="3" t="s">
        <v>746</v>
      </c>
      <c r="B7" s="7" t="n">
        <v>-279.5</v>
      </c>
      <c r="C7" s="7" t="n">
        <v>-514.4</v>
      </c>
    </row>
    <row r="8" spans="1:4">
      <c r="A8" s="3" t="s">
        <v>747</v>
      </c>
      <c r="B8" s="7" t="n">
        <v>-0.8</v>
      </c>
      <c r="C8" s="7" t="n">
        <v>-3.4</v>
      </c>
      <c r="D8" s="6" t="n">
        <v>-6.9</v>
      </c>
    </row>
    <row r="9" spans="1:4">
      <c r="A9" s="3" t="s">
        <v>748</v>
      </c>
      <c r="B9" s="7" t="n">
        <v>0.2</v>
      </c>
      <c r="C9" s="7" t="n">
        <v>0.9</v>
      </c>
      <c r="D9" s="7" t="n">
        <v>1.8</v>
      </c>
    </row>
    <row r="10" spans="1:4">
      <c r="A10" s="3" t="s">
        <v>749</v>
      </c>
      <c r="B10" s="7" t="n">
        <v>-0.6</v>
      </c>
      <c r="C10" s="7" t="n">
        <v>-2.5</v>
      </c>
      <c r="D10" s="7" t="n">
        <v>-5.1</v>
      </c>
    </row>
    <row r="11" spans="1:4">
      <c r="A11" s="3" t="s">
        <v>750</v>
      </c>
      <c r="B11" s="7" t="n">
        <v>-1.6</v>
      </c>
      <c r="C11" s="7" t="n">
        <v>0.3</v>
      </c>
      <c r="D11" s="7" t="n">
        <v>0.3</v>
      </c>
    </row>
    <row r="12" spans="1:4">
      <c r="A12" s="3" t="s">
        <v>751</v>
      </c>
      <c r="B12" s="7" t="n">
        <v>9.699999999999999</v>
      </c>
      <c r="C12" s="7" t="n">
        <v>16.7</v>
      </c>
      <c r="D12" s="7" t="n">
        <v>22.8</v>
      </c>
    </row>
    <row r="13" spans="1:4">
      <c r="A13" s="3" t="s">
        <v>752</v>
      </c>
      <c r="B13" s="7" t="n">
        <v>8.1</v>
      </c>
      <c r="C13" s="4" t="n">
        <v>17</v>
      </c>
      <c r="D13" s="7" t="n">
        <v>23.1</v>
      </c>
    </row>
    <row r="14" spans="1:4">
      <c r="A14" s="3" t="s">
        <v>753</v>
      </c>
      <c r="B14" s="7" t="n">
        <v>-2.8</v>
      </c>
      <c r="C14" s="7" t="n">
        <v>-5.8</v>
      </c>
      <c r="D14" s="7" t="n">
        <v>-7.9</v>
      </c>
    </row>
    <row r="15" spans="1:4">
      <c r="A15" s="3" t="s">
        <v>754</v>
      </c>
      <c r="B15" s="7" t="n">
        <v>5.3</v>
      </c>
      <c r="C15" s="7" t="n">
        <v>11.2</v>
      </c>
      <c r="D15" s="7" t="n">
        <v>15.2</v>
      </c>
    </row>
    <row r="16" spans="1:4">
      <c r="A16" s="3" t="s">
        <v>667</v>
      </c>
    </row>
    <row r="17" spans="1:4">
      <c r="A17" s="9" t="s">
        <v>742</v>
      </c>
    </row>
    <row r="18" spans="1:4">
      <c r="A18" s="3" t="s">
        <v>755</v>
      </c>
      <c r="B18" s="7" t="n">
        <v>-3.6</v>
      </c>
      <c r="C18" s="7" t="n">
        <v>3.9</v>
      </c>
    </row>
    <row r="19" spans="1:4">
      <c r="A19" s="3" t="s">
        <v>756</v>
      </c>
    </row>
    <row r="20" spans="1:4">
      <c r="A20" s="9" t="s">
        <v>742</v>
      </c>
    </row>
    <row r="21" spans="1:4">
      <c r="A21" s="3" t="s">
        <v>747</v>
      </c>
      <c r="B21" s="7" t="n">
        <v>-1.2</v>
      </c>
      <c r="C21" s="7" t="n">
        <v>-3.7</v>
      </c>
      <c r="D21" s="7" t="n">
        <v>-7.1</v>
      </c>
    </row>
    <row r="22" spans="1:4">
      <c r="A22" s="3" t="s">
        <v>757</v>
      </c>
    </row>
    <row r="23" spans="1:4">
      <c r="A23" s="9" t="s">
        <v>742</v>
      </c>
    </row>
    <row r="24" spans="1:4">
      <c r="A24" s="3" t="s">
        <v>747</v>
      </c>
      <c r="B24" s="6" t="n">
        <v>0.4</v>
      </c>
      <c r="C24" s="6" t="n">
        <v>0.3</v>
      </c>
      <c r="D24" s="6" t="n">
        <v>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58</v>
      </c>
      <c r="B1" s="2" t="s">
        <v>1</v>
      </c>
    </row>
    <row r="2" spans="1:7">
      <c r="B2" s="2" t="s">
        <v>2</v>
      </c>
      <c r="C2" s="2" t="s">
        <v>33</v>
      </c>
      <c r="D2" s="2" t="s">
        <v>34</v>
      </c>
      <c r="E2" s="2" t="s">
        <v>447</v>
      </c>
      <c r="F2" s="2" t="s">
        <v>759</v>
      </c>
      <c r="G2" s="2" t="s">
        <v>760</v>
      </c>
    </row>
    <row r="3" spans="1:7">
      <c r="A3" s="9" t="s">
        <v>761</v>
      </c>
    </row>
    <row r="4" spans="1:7">
      <c r="A4" s="3" t="s">
        <v>762</v>
      </c>
      <c r="B4" s="6" t="n">
        <v>225.8</v>
      </c>
    </row>
    <row r="5" spans="1:7">
      <c r="A5" s="3" t="s">
        <v>763</v>
      </c>
      <c r="B5" s="7" t="n">
        <v>152.3</v>
      </c>
      <c r="C5" s="6" t="n">
        <v>221.3</v>
      </c>
    </row>
    <row r="6" spans="1:7">
      <c r="A6" s="3" t="s">
        <v>764</v>
      </c>
      <c r="B6" s="7" t="n">
        <v>249.7</v>
      </c>
    </row>
    <row r="7" spans="1:7">
      <c r="A7" s="3" t="s">
        <v>765</v>
      </c>
      <c r="B7" s="7" t="n">
        <v>23.9</v>
      </c>
    </row>
    <row r="8" spans="1:7">
      <c r="A8" s="3" t="s">
        <v>766</v>
      </c>
      <c r="B8" s="7" t="n">
        <v>4.1</v>
      </c>
    </row>
    <row r="9" spans="1:7">
      <c r="A9" s="3" t="s">
        <v>767</v>
      </c>
      <c r="B9" s="4" t="n">
        <v>3</v>
      </c>
    </row>
    <row r="10" spans="1:7">
      <c r="A10" s="3" t="s">
        <v>768</v>
      </c>
      <c r="B10" s="7" t="n">
        <v>12.7</v>
      </c>
    </row>
    <row r="11" spans="1:7">
      <c r="A11" s="3" t="s">
        <v>769</v>
      </c>
      <c r="B11" s="7" t="n">
        <v>-8.6</v>
      </c>
    </row>
    <row r="12" spans="1:7">
      <c r="A12" s="3" t="s">
        <v>770</v>
      </c>
      <c r="B12" s="4" t="n">
        <v>0</v>
      </c>
      <c r="C12" s="4" t="n">
        <v>0</v>
      </c>
      <c r="D12" s="5" t="n">
        <v>0</v>
      </c>
    </row>
    <row r="13" spans="1:7">
      <c r="A13" s="3" t="s">
        <v>135</v>
      </c>
      <c r="B13" s="6" t="n">
        <v>237.6</v>
      </c>
      <c r="C13" s="6" t="n">
        <v>217.8</v>
      </c>
      <c r="D13" s="7" t="n">
        <v>204.9</v>
      </c>
    </row>
    <row r="14" spans="1:7">
      <c r="A14" s="3" t="s">
        <v>771</v>
      </c>
      <c r="B14" s="3" t="s">
        <v>772</v>
      </c>
      <c r="C14" s="3" t="s">
        <v>773</v>
      </c>
    </row>
    <row r="15" spans="1:7">
      <c r="A15" s="3" t="s">
        <v>774</v>
      </c>
      <c r="B15" s="3" t="s">
        <v>775</v>
      </c>
      <c r="C15" s="3" t="s">
        <v>775</v>
      </c>
    </row>
    <row r="16" spans="1:7">
      <c r="A16" s="3" t="s">
        <v>776</v>
      </c>
      <c r="B16" s="4" t="n">
        <v>2027</v>
      </c>
      <c r="C16" s="4" t="n">
        <v>2028</v>
      </c>
    </row>
    <row r="17" spans="1:7">
      <c r="A17" s="3" t="s">
        <v>777</v>
      </c>
      <c r="G17" s="6" t="n">
        <v>77.7</v>
      </c>
    </row>
    <row r="18" spans="1:7">
      <c r="A18" s="3" t="s">
        <v>778</v>
      </c>
      <c r="G18" s="7" t="n">
        <v>76.7</v>
      </c>
    </row>
    <row r="19" spans="1:7">
      <c r="A19" s="3" t="s">
        <v>779</v>
      </c>
    </row>
    <row r="20" spans="1:7">
      <c r="A20" s="9" t="s">
        <v>761</v>
      </c>
    </row>
    <row r="21" spans="1:7">
      <c r="A21" s="3" t="s">
        <v>763</v>
      </c>
      <c r="B21" s="6" t="n">
        <v>112.1</v>
      </c>
      <c r="C21" s="6" t="n">
        <v>149.2</v>
      </c>
    </row>
    <row r="22" spans="1:7">
      <c r="A22" s="3" t="s">
        <v>780</v>
      </c>
      <c r="B22" s="7" t="n">
        <v>813.7</v>
      </c>
      <c r="C22" s="4" t="n">
        <v>757</v>
      </c>
      <c r="D22" s="4" t="n">
        <v>722</v>
      </c>
    </row>
    <row r="23" spans="1:7">
      <c r="A23" s="3" t="s">
        <v>770</v>
      </c>
      <c r="B23" s="7" t="n">
        <v>654.2</v>
      </c>
      <c r="C23" s="7" t="n">
        <v>558.9</v>
      </c>
      <c r="D23" s="7" t="n">
        <v>548.6</v>
      </c>
    </row>
    <row r="24" spans="1:7">
      <c r="A24" s="3" t="s">
        <v>781</v>
      </c>
      <c r="B24" s="7" t="n">
        <v>159.5</v>
      </c>
      <c r="C24" s="7" t="n">
        <v>198.1</v>
      </c>
    </row>
    <row r="25" spans="1:7">
      <c r="A25" s="3" t="s">
        <v>782</v>
      </c>
      <c r="C25" s="4" t="n">
        <v>0</v>
      </c>
    </row>
    <row r="26" spans="1:7">
      <c r="A26" s="3" t="s">
        <v>783</v>
      </c>
      <c r="B26" s="7" t="n">
        <v>-159.5</v>
      </c>
      <c r="C26" s="7" t="n">
        <v>-198.1</v>
      </c>
    </row>
    <row r="27" spans="1:7">
      <c r="A27" s="3" t="s">
        <v>784</v>
      </c>
      <c r="B27" s="6" t="n">
        <v>797.6</v>
      </c>
      <c r="C27" s="6" t="n">
        <v>674.9</v>
      </c>
    </row>
    <row r="28" spans="1:7">
      <c r="A28" s="3" t="s">
        <v>785</v>
      </c>
      <c r="B28" s="3" t="s">
        <v>539</v>
      </c>
      <c r="C28" s="3" t="s">
        <v>539</v>
      </c>
    </row>
    <row r="29" spans="1:7">
      <c r="A29" s="3" t="s">
        <v>777</v>
      </c>
      <c r="G29" s="7" t="n">
        <v>69.90000000000001</v>
      </c>
    </row>
    <row r="30" spans="1:7">
      <c r="A30" s="3" t="s">
        <v>786</v>
      </c>
      <c r="B30" s="6" t="n">
        <v>11.4</v>
      </c>
      <c r="C30" s="6" t="n">
        <v>15.4</v>
      </c>
    </row>
    <row r="31" spans="1:7">
      <c r="A31" s="3" t="s">
        <v>787</v>
      </c>
    </row>
    <row r="32" spans="1:7">
      <c r="A32" s="9" t="s">
        <v>761</v>
      </c>
    </row>
    <row r="33" spans="1:7">
      <c r="A33" s="3" t="s">
        <v>763</v>
      </c>
      <c r="B33" s="7" t="n">
        <v>57.4</v>
      </c>
      <c r="C33" s="4" t="n">
        <v>76</v>
      </c>
    </row>
    <row r="34" spans="1:7">
      <c r="A34" s="3" t="s">
        <v>780</v>
      </c>
      <c r="B34" s="7" t="n">
        <v>341.5</v>
      </c>
      <c r="C34" s="7" t="n">
        <v>324.9</v>
      </c>
      <c r="D34" s="7" t="n">
        <v>308.1</v>
      </c>
    </row>
    <row r="35" spans="1:7">
      <c r="A35" s="3" t="s">
        <v>770</v>
      </c>
      <c r="B35" s="7" t="n">
        <v>331.3</v>
      </c>
      <c r="C35" s="7" t="n">
        <v>289.1</v>
      </c>
      <c r="D35" s="7" t="n">
        <v>288.3</v>
      </c>
    </row>
    <row r="36" spans="1:7">
      <c r="A36" s="3" t="s">
        <v>781</v>
      </c>
      <c r="B36" s="7" t="n">
        <v>32.7</v>
      </c>
      <c r="C36" s="7" t="n">
        <v>37.3</v>
      </c>
    </row>
    <row r="37" spans="1:7">
      <c r="A37" s="3" t="s">
        <v>782</v>
      </c>
      <c r="B37" s="7" t="n">
        <v>22.5</v>
      </c>
      <c r="C37" s="7" t="n">
        <v>1.5</v>
      </c>
    </row>
    <row r="38" spans="1:7">
      <c r="A38" s="3" t="s">
        <v>783</v>
      </c>
      <c r="B38" s="7" t="n">
        <v>-10.2</v>
      </c>
      <c r="C38" s="7" t="n">
        <v>-35.8</v>
      </c>
    </row>
    <row r="39" spans="1:7">
      <c r="A39" s="3" t="s">
        <v>784</v>
      </c>
      <c r="B39" s="6" t="n">
        <v>317.2</v>
      </c>
      <c r="C39" s="6" t="n">
        <v>296.9</v>
      </c>
    </row>
    <row r="40" spans="1:7">
      <c r="A40" s="3" t="s">
        <v>785</v>
      </c>
      <c r="B40" s="3" t="s">
        <v>539</v>
      </c>
      <c r="C40" s="3" t="s">
        <v>539</v>
      </c>
    </row>
    <row r="41" spans="1:7">
      <c r="A41" s="3" t="s">
        <v>777</v>
      </c>
      <c r="G41" s="6" t="n">
        <v>7.8</v>
      </c>
    </row>
    <row r="42" spans="1:7">
      <c r="A42" s="3" t="s">
        <v>786</v>
      </c>
      <c r="B42" s="6" t="n">
        <v>7.3</v>
      </c>
      <c r="C42" s="6" t="n">
        <v>9.699999999999999</v>
      </c>
    </row>
    <row r="43" spans="1:7">
      <c r="A43" s="3" t="s">
        <v>788</v>
      </c>
    </row>
    <row r="44" spans="1:7">
      <c r="A44" s="9" t="s">
        <v>761</v>
      </c>
    </row>
    <row r="45" spans="1:7">
      <c r="A45" s="3" t="s">
        <v>780</v>
      </c>
      <c r="B45" s="7" t="n">
        <v>105.4</v>
      </c>
      <c r="C45" s="7" t="n">
        <v>95.5</v>
      </c>
    </row>
    <row r="46" spans="1:7">
      <c r="A46" s="3" t="s">
        <v>781</v>
      </c>
      <c r="B46" s="7" t="n">
        <v>105.4</v>
      </c>
      <c r="C46" s="7" t="n">
        <v>91.8</v>
      </c>
    </row>
    <row r="47" spans="1:7">
      <c r="A47" s="3" t="s">
        <v>782</v>
      </c>
      <c r="B47" s="7" t="n">
        <v>89.2</v>
      </c>
      <c r="C47" s="7" t="n">
        <v>80.59999999999999</v>
      </c>
    </row>
    <row r="48" spans="1:7">
      <c r="A48" s="3" t="s">
        <v>789</v>
      </c>
    </row>
    <row r="49" spans="1:7">
      <c r="A49" s="9" t="s">
        <v>761</v>
      </c>
    </row>
    <row r="50" spans="1:7">
      <c r="A50" s="3" t="s">
        <v>790</v>
      </c>
      <c r="B50" s="6" t="n">
        <v>196.6</v>
      </c>
    </row>
    <row r="51" spans="1:7">
      <c r="A51" s="3" t="s">
        <v>791</v>
      </c>
      <c r="B51" s="7" t="n">
        <v>1.9</v>
      </c>
    </row>
    <row r="52" spans="1:7">
      <c r="A52" s="3" t="s">
        <v>792</v>
      </c>
      <c r="B52" s="3" t="s">
        <v>539</v>
      </c>
    </row>
    <row r="53" spans="1:7">
      <c r="A53" s="3" t="s">
        <v>793</v>
      </c>
      <c r="B53" s="3" t="s">
        <v>794</v>
      </c>
    </row>
    <row r="54" spans="1:7">
      <c r="A54" s="3" t="s">
        <v>795</v>
      </c>
      <c r="B54" s="3" t="s">
        <v>542</v>
      </c>
    </row>
    <row r="55" spans="1:7">
      <c r="A55" s="3" t="s">
        <v>796</v>
      </c>
      <c r="B55" s="3" t="s">
        <v>797</v>
      </c>
    </row>
    <row r="56" spans="1:7">
      <c r="A56" s="3" t="s">
        <v>798</v>
      </c>
      <c r="B56" s="3" t="s">
        <v>794</v>
      </c>
    </row>
    <row r="57" spans="1:7">
      <c r="A57" s="3" t="s">
        <v>799</v>
      </c>
      <c r="B57" s="6" t="n">
        <v>12.2</v>
      </c>
      <c r="C57" s="7" t="n">
        <v>10.4</v>
      </c>
      <c r="D57" s="7" t="n">
        <v>9.5</v>
      </c>
    </row>
    <row r="58" spans="1:7">
      <c r="A58" s="3" t="s">
        <v>135</v>
      </c>
      <c r="B58" s="7" t="n">
        <v>3.8</v>
      </c>
    </row>
    <row r="59" spans="1:7">
      <c r="A59" s="3" t="s">
        <v>800</v>
      </c>
    </row>
    <row r="60" spans="1:7">
      <c r="A60" s="9" t="s">
        <v>761</v>
      </c>
    </row>
    <row r="61" spans="1:7">
      <c r="A61" s="3" t="s">
        <v>780</v>
      </c>
      <c r="B61" s="6" t="n">
        <v>70.90000000000001</v>
      </c>
      <c r="C61" s="6" t="n">
        <v>95.5</v>
      </c>
      <c r="D61" s="6" t="n">
        <v>92.40000000000001</v>
      </c>
    </row>
    <row r="62" spans="1:7">
      <c r="A62" s="3" t="s">
        <v>801</v>
      </c>
      <c r="B62" s="3" t="s">
        <v>802</v>
      </c>
    </row>
    <row r="63" spans="1:7">
      <c r="A63" s="3" t="s">
        <v>803</v>
      </c>
      <c r="B63" s="3" t="s">
        <v>633</v>
      </c>
    </row>
    <row r="64" spans="1:7">
      <c r="A64" s="3" t="s">
        <v>804</v>
      </c>
      <c r="B64" s="3" t="s">
        <v>805</v>
      </c>
      <c r="C64" s="3" t="s">
        <v>806</v>
      </c>
    </row>
    <row r="65" spans="1:7">
      <c r="A65" s="3" t="s">
        <v>777</v>
      </c>
      <c r="F65" s="6" t="n">
        <v>27.1</v>
      </c>
    </row>
    <row r="66" spans="1:7">
      <c r="A66" s="3" t="s">
        <v>786</v>
      </c>
      <c r="B66" s="5" t="n">
        <v>6</v>
      </c>
      <c r="C66" s="6" t="n">
        <v>5.9</v>
      </c>
    </row>
    <row r="67" spans="1:7">
      <c r="A67" s="3" t="s">
        <v>807</v>
      </c>
    </row>
    <row r="68" spans="1:7">
      <c r="A68" s="9" t="s">
        <v>761</v>
      </c>
    </row>
    <row r="69" spans="1:7">
      <c r="A69" s="3" t="s">
        <v>790</v>
      </c>
      <c r="B69" s="5" t="n">
        <v>39</v>
      </c>
      <c r="C69" s="6" t="n">
        <v>35.3</v>
      </c>
    </row>
    <row r="70" spans="1:7">
      <c r="A70" s="3" t="s">
        <v>791</v>
      </c>
      <c r="B70" s="7" t="n">
        <v>0.4</v>
      </c>
      <c r="C70" s="7" t="n">
        <v>0.4</v>
      </c>
    </row>
    <row r="71" spans="1:7">
      <c r="A71" s="3" t="s">
        <v>785</v>
      </c>
      <c r="B71" s="3" t="s">
        <v>808</v>
      </c>
      <c r="C71" s="3" t="s">
        <v>809</v>
      </c>
    </row>
    <row r="72" spans="1:7">
      <c r="A72" s="3" t="s">
        <v>135</v>
      </c>
      <c r="B72" s="6" t="n">
        <v>0.7</v>
      </c>
    </row>
    <row r="73" spans="1:7">
      <c r="A73" s="3" t="s">
        <v>810</v>
      </c>
    </row>
    <row r="74" spans="1:7">
      <c r="A74" s="9" t="s">
        <v>761</v>
      </c>
    </row>
    <row r="75" spans="1:7">
      <c r="A75" s="3" t="s">
        <v>770</v>
      </c>
      <c r="B75" s="7" t="n">
        <v>305.1</v>
      </c>
      <c r="C75" s="5" t="n">
        <v>273</v>
      </c>
    </row>
    <row r="76" spans="1:7">
      <c r="A76" s="3" t="s">
        <v>405</v>
      </c>
    </row>
    <row r="77" spans="1:7">
      <c r="A77" s="9" t="s">
        <v>761</v>
      </c>
    </row>
    <row r="78" spans="1:7">
      <c r="A78" s="3" t="s">
        <v>780</v>
      </c>
      <c r="E78" s="6" t="n">
        <v>48.7</v>
      </c>
    </row>
    <row r="79" spans="1:7">
      <c r="A79" s="3" t="s">
        <v>770</v>
      </c>
      <c r="E79" s="7" t="n">
        <v>28.2</v>
      </c>
    </row>
    <row r="80" spans="1:7">
      <c r="A80" s="3" t="s">
        <v>783</v>
      </c>
      <c r="E80" s="7" t="n">
        <v>-20.5</v>
      </c>
    </row>
    <row r="81" spans="1:7">
      <c r="A81" s="3" t="s">
        <v>784</v>
      </c>
      <c r="E81" s="6" t="n">
        <v>40.9</v>
      </c>
    </row>
    <row r="82" spans="1:7">
      <c r="A82" s="3" t="s">
        <v>786</v>
      </c>
      <c r="B82" s="5" t="n">
        <v>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3</v>
      </c>
      <c r="D2" s="2" t="s">
        <v>34</v>
      </c>
    </row>
    <row r="3" spans="1:4">
      <c r="A3" s="3" t="s">
        <v>779</v>
      </c>
    </row>
    <row r="4" spans="1:4">
      <c r="A4" s="9" t="s">
        <v>812</v>
      </c>
    </row>
    <row r="5" spans="1:4">
      <c r="A5" s="3" t="s">
        <v>813</v>
      </c>
      <c r="B5" s="3" t="s">
        <v>814</v>
      </c>
      <c r="C5" s="3" t="s">
        <v>814</v>
      </c>
    </row>
    <row r="6" spans="1:4">
      <c r="A6" s="3" t="s">
        <v>815</v>
      </c>
      <c r="B6" s="3" t="s">
        <v>814</v>
      </c>
      <c r="C6" s="3" t="s">
        <v>814</v>
      </c>
      <c r="D6" s="3" t="s">
        <v>814</v>
      </c>
    </row>
    <row r="7" spans="1:4">
      <c r="A7" s="3" t="s">
        <v>816</v>
      </c>
      <c r="B7" s="3" t="s">
        <v>817</v>
      </c>
      <c r="C7" s="3" t="s">
        <v>818</v>
      </c>
      <c r="D7" s="3" t="s">
        <v>819</v>
      </c>
    </row>
    <row r="8" spans="1:4">
      <c r="A8" s="3" t="s">
        <v>820</v>
      </c>
    </row>
    <row r="9" spans="1:4">
      <c r="A9" s="9" t="s">
        <v>812</v>
      </c>
    </row>
    <row r="10" spans="1:4">
      <c r="A10" s="3" t="s">
        <v>821</v>
      </c>
      <c r="B10" s="3" t="s">
        <v>822</v>
      </c>
      <c r="C10" s="3" t="s">
        <v>823</v>
      </c>
    </row>
    <row r="11" spans="1:4">
      <c r="A11" s="3" t="s">
        <v>824</v>
      </c>
      <c r="B11" s="3" t="s">
        <v>823</v>
      </c>
      <c r="C11" s="3" t="s">
        <v>825</v>
      </c>
      <c r="D11" s="3" t="s">
        <v>826</v>
      </c>
    </row>
    <row r="12" spans="1:4">
      <c r="A12" s="3" t="s">
        <v>827</v>
      </c>
    </row>
    <row r="13" spans="1:4">
      <c r="A13" s="9" t="s">
        <v>812</v>
      </c>
    </row>
    <row r="14" spans="1:4">
      <c r="A14" s="3" t="s">
        <v>821</v>
      </c>
      <c r="B14" s="3" t="s">
        <v>576</v>
      </c>
      <c r="C14" s="3" t="s">
        <v>775</v>
      </c>
    </row>
    <row r="15" spans="1:4">
      <c r="A15" s="3" t="s">
        <v>824</v>
      </c>
      <c r="B15" s="3" t="s">
        <v>775</v>
      </c>
      <c r="C15" s="3" t="s">
        <v>825</v>
      </c>
      <c r="D15" s="3" t="s">
        <v>828</v>
      </c>
    </row>
    <row r="16" spans="1:4">
      <c r="A16" s="3" t="s">
        <v>787</v>
      </c>
    </row>
    <row r="17" spans="1:4">
      <c r="A17" s="9" t="s">
        <v>812</v>
      </c>
    </row>
    <row r="18" spans="1:4">
      <c r="A18" s="3" t="s">
        <v>815</v>
      </c>
      <c r="B18" s="3" t="s">
        <v>572</v>
      </c>
      <c r="C18" s="3" t="s">
        <v>580</v>
      </c>
      <c r="D18" s="3" t="s">
        <v>580</v>
      </c>
    </row>
    <row r="19" spans="1:4">
      <c r="A19" s="3" t="s">
        <v>816</v>
      </c>
      <c r="B19" s="3" t="s">
        <v>829</v>
      </c>
      <c r="C19" s="3" t="s">
        <v>808</v>
      </c>
      <c r="D19" s="3" t="s">
        <v>809</v>
      </c>
    </row>
    <row r="20" spans="1:4">
      <c r="A20" s="3" t="s">
        <v>830</v>
      </c>
    </row>
    <row r="21" spans="1:4">
      <c r="A21" s="9" t="s">
        <v>812</v>
      </c>
    </row>
    <row r="22" spans="1:4">
      <c r="A22" s="3" t="s">
        <v>821</v>
      </c>
      <c r="B22" s="3" t="s">
        <v>794</v>
      </c>
      <c r="C22" s="3" t="s">
        <v>831</v>
      </c>
    </row>
    <row r="23" spans="1:4">
      <c r="A23" s="3" t="s">
        <v>824</v>
      </c>
      <c r="B23" s="3" t="s">
        <v>831</v>
      </c>
      <c r="C23" s="3" t="s">
        <v>576</v>
      </c>
      <c r="D23" s="3" t="s">
        <v>814</v>
      </c>
    </row>
    <row r="24" spans="1:4">
      <c r="A24" s="3" t="s">
        <v>832</v>
      </c>
    </row>
    <row r="25" spans="1:4">
      <c r="A25" s="9" t="s">
        <v>812</v>
      </c>
    </row>
    <row r="26" spans="1:4">
      <c r="A26" s="3" t="s">
        <v>821</v>
      </c>
      <c r="B26" s="3" t="s">
        <v>833</v>
      </c>
      <c r="C26" s="3" t="s">
        <v>833</v>
      </c>
    </row>
    <row r="27" spans="1:4">
      <c r="A27" s="3" t="s">
        <v>824</v>
      </c>
      <c r="B27" s="3" t="s">
        <v>833</v>
      </c>
      <c r="C27" s="3" t="s">
        <v>833</v>
      </c>
      <c r="D27" s="3" t="s">
        <v>833</v>
      </c>
    </row>
    <row r="28" spans="1:4">
      <c r="A28" s="3" t="s">
        <v>834</v>
      </c>
    </row>
    <row r="29" spans="1:4">
      <c r="A29" s="9" t="s">
        <v>812</v>
      </c>
    </row>
    <row r="30" spans="1:4">
      <c r="A30" s="3" t="s">
        <v>813</v>
      </c>
      <c r="B30" s="3" t="s">
        <v>794</v>
      </c>
      <c r="C30" s="3" t="s">
        <v>794</v>
      </c>
      <c r="D30" s="3" t="s">
        <v>833</v>
      </c>
    </row>
    <row r="31" spans="1:4">
      <c r="A31" s="3" t="s">
        <v>835</v>
      </c>
    </row>
    <row r="32" spans="1:4">
      <c r="A32" s="9" t="s">
        <v>812</v>
      </c>
    </row>
    <row r="33" spans="1:4">
      <c r="A33" s="3" t="s">
        <v>813</v>
      </c>
      <c r="B33" s="3" t="s">
        <v>580</v>
      </c>
      <c r="C33" s="3" t="s">
        <v>580</v>
      </c>
      <c r="D33" s="3" t="s">
        <v>8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3</v>
      </c>
      <c r="D2" s="2" t="s">
        <v>34</v>
      </c>
    </row>
    <row r="3" spans="1:4">
      <c r="A3" s="3" t="s">
        <v>800</v>
      </c>
    </row>
    <row r="4" spans="1:4">
      <c r="A4" s="9" t="s">
        <v>812</v>
      </c>
    </row>
    <row r="5" spans="1:4">
      <c r="A5" s="3" t="s">
        <v>837</v>
      </c>
      <c r="B5" s="6" t="n">
        <v>2.6</v>
      </c>
      <c r="C5" s="6" t="n">
        <v>2.7</v>
      </c>
      <c r="D5" s="6" t="n">
        <v>3.1</v>
      </c>
    </row>
    <row r="6" spans="1:4">
      <c r="A6" s="3" t="s">
        <v>838</v>
      </c>
      <c r="B6" s="7" t="n">
        <v>3.3</v>
      </c>
      <c r="C6" s="7" t="n">
        <v>3.8</v>
      </c>
      <c r="D6" s="7" t="n">
        <v>3.7</v>
      </c>
    </row>
    <row r="7" spans="1:4">
      <c r="A7" s="3" t="s">
        <v>769</v>
      </c>
      <c r="B7" s="7" t="n">
        <v>-2.3</v>
      </c>
      <c r="C7" s="4" t="n">
        <v>0</v>
      </c>
      <c r="D7" s="4" t="n">
        <v>0</v>
      </c>
    </row>
    <row r="8" spans="1:4">
      <c r="A8" s="3" t="s">
        <v>768</v>
      </c>
      <c r="B8" s="7" t="n">
        <v>-0.2</v>
      </c>
      <c r="C8" s="4" t="n">
        <v>0</v>
      </c>
      <c r="D8" s="4" t="n">
        <v>0</v>
      </c>
    </row>
    <row r="9" spans="1:4">
      <c r="A9" s="3" t="s">
        <v>839</v>
      </c>
      <c r="B9" s="7" t="n">
        <v>3.4</v>
      </c>
      <c r="C9" s="7" t="n">
        <v>6.5</v>
      </c>
      <c r="D9" s="7" t="n">
        <v>6.8</v>
      </c>
    </row>
    <row r="10" spans="1:4">
      <c r="A10" s="3" t="s">
        <v>779</v>
      </c>
    </row>
    <row r="11" spans="1:4">
      <c r="A11" s="9" t="s">
        <v>812</v>
      </c>
    </row>
    <row r="12" spans="1:4">
      <c r="A12" s="3" t="s">
        <v>837</v>
      </c>
      <c r="B12" s="7" t="n">
        <v>14.8</v>
      </c>
      <c r="C12" s="7" t="n">
        <v>21.5</v>
      </c>
      <c r="D12" s="7" t="n">
        <v>23.6</v>
      </c>
    </row>
    <row r="13" spans="1:4">
      <c r="A13" s="3" t="s">
        <v>838</v>
      </c>
      <c r="B13" s="7" t="n">
        <v>31.7</v>
      </c>
      <c r="C13" s="7" t="n">
        <v>33.3</v>
      </c>
      <c r="D13" s="7" t="n">
        <v>31.6</v>
      </c>
    </row>
    <row r="14" spans="1:4">
      <c r="A14" s="3" t="s">
        <v>816</v>
      </c>
      <c r="B14" s="7" t="n">
        <v>-41.4</v>
      </c>
      <c r="C14" s="7" t="n">
        <v>-40.8</v>
      </c>
      <c r="D14" s="7" t="n">
        <v>-40.2</v>
      </c>
    </row>
    <row r="15" spans="1:4">
      <c r="A15" s="3" t="s">
        <v>769</v>
      </c>
      <c r="B15" s="4" t="n">
        <v>0</v>
      </c>
      <c r="C15" s="4" t="n">
        <v>0</v>
      </c>
      <c r="D15" s="4" t="n">
        <v>0</v>
      </c>
    </row>
    <row r="16" spans="1:4">
      <c r="A16" s="3" t="s">
        <v>768</v>
      </c>
      <c r="B16" s="7" t="n">
        <v>5.8</v>
      </c>
      <c r="C16" s="7" t="n">
        <v>12.6</v>
      </c>
      <c r="D16" s="7" t="n">
        <v>16.8</v>
      </c>
    </row>
    <row r="17" spans="1:4">
      <c r="A17" s="3" t="s">
        <v>840</v>
      </c>
      <c r="B17" s="4" t="n">
        <v>0</v>
      </c>
      <c r="C17" s="4" t="n">
        <v>0</v>
      </c>
      <c r="D17" s="4" t="n">
        <v>0</v>
      </c>
    </row>
    <row r="18" spans="1:4">
      <c r="A18" s="3" t="s">
        <v>839</v>
      </c>
      <c r="B18" s="7" t="n">
        <v>10.9</v>
      </c>
      <c r="C18" s="7" t="n">
        <v>26.6</v>
      </c>
      <c r="D18" s="7" t="n">
        <v>31.8</v>
      </c>
    </row>
    <row r="19" spans="1:4">
      <c r="A19" s="3" t="s">
        <v>787</v>
      </c>
    </row>
    <row r="20" spans="1:4">
      <c r="A20" s="9" t="s">
        <v>812</v>
      </c>
    </row>
    <row r="21" spans="1:4">
      <c r="A21" s="3" t="s">
        <v>837</v>
      </c>
      <c r="B21" s="7" t="n">
        <v>6.2</v>
      </c>
      <c r="C21" s="7" t="n">
        <v>7.1</v>
      </c>
      <c r="D21" s="7" t="n">
        <v>8.199999999999999</v>
      </c>
    </row>
    <row r="22" spans="1:4">
      <c r="A22" s="3" t="s">
        <v>838</v>
      </c>
      <c r="B22" s="7" t="n">
        <v>10.4</v>
      </c>
      <c r="C22" s="7" t="n">
        <v>11.3</v>
      </c>
      <c r="D22" s="4" t="n">
        <v>12</v>
      </c>
    </row>
    <row r="23" spans="1:4">
      <c r="A23" s="3" t="s">
        <v>816</v>
      </c>
      <c r="B23" s="7" t="n">
        <v>-15.3</v>
      </c>
      <c r="C23" s="7" t="n">
        <v>-16.2</v>
      </c>
      <c r="D23" s="7" t="n">
        <v>-17.2</v>
      </c>
    </row>
    <row r="24" spans="1:4">
      <c r="A24" s="3" t="s">
        <v>769</v>
      </c>
      <c r="B24" s="7" t="n">
        <v>0.7</v>
      </c>
      <c r="C24" s="7" t="n">
        <v>0.3</v>
      </c>
      <c r="D24" s="7" t="n">
        <v>0.3</v>
      </c>
    </row>
    <row r="25" spans="1:4">
      <c r="A25" s="3" t="s">
        <v>768</v>
      </c>
      <c r="B25" s="7" t="n">
        <v>4.1</v>
      </c>
      <c r="C25" s="7" t="n">
        <v>4.1</v>
      </c>
      <c r="D25" s="4" t="n">
        <v>6</v>
      </c>
    </row>
    <row r="26" spans="1:4">
      <c r="A26" s="3" t="s">
        <v>840</v>
      </c>
      <c r="B26" s="7" t="n">
        <v>0.6</v>
      </c>
      <c r="C26" s="4" t="n">
        <v>0</v>
      </c>
      <c r="D26" s="4" t="n">
        <v>0</v>
      </c>
    </row>
    <row r="27" spans="1:4">
      <c r="A27" s="3" t="s">
        <v>839</v>
      </c>
      <c r="B27" s="6" t="n">
        <v>6.7</v>
      </c>
      <c r="C27" s="6" t="n">
        <v>6.6</v>
      </c>
      <c r="D27" s="6" t="n">
        <v>9.3000000000000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3</v>
      </c>
      <c r="D2" s="2" t="s">
        <v>34</v>
      </c>
    </row>
    <row r="3" spans="1:4">
      <c r="A3" s="9" t="s">
        <v>842</v>
      </c>
    </row>
    <row r="4" spans="1:4">
      <c r="A4" s="3" t="s">
        <v>843</v>
      </c>
      <c r="B4" s="6" t="n">
        <v>3.2</v>
      </c>
      <c r="C4" s="6" t="n">
        <v>3.6</v>
      </c>
    </row>
    <row r="5" spans="1:4">
      <c r="A5" s="9" t="s">
        <v>844</v>
      </c>
    </row>
    <row r="6" spans="1:4">
      <c r="A6" s="3" t="s">
        <v>770</v>
      </c>
      <c r="B6" s="4" t="n">
        <v>0</v>
      </c>
      <c r="C6" s="4" t="n">
        <v>0</v>
      </c>
    </row>
    <row r="7" spans="1:4">
      <c r="A7" s="3" t="s">
        <v>843</v>
      </c>
      <c r="B7" s="7" t="n">
        <v>3.2</v>
      </c>
      <c r="C7" s="7" t="n">
        <v>3.6</v>
      </c>
    </row>
    <row r="8" spans="1:4">
      <c r="A8" s="3" t="s">
        <v>845</v>
      </c>
      <c r="B8" s="4" t="n">
        <v>0</v>
      </c>
      <c r="C8" s="4" t="n">
        <v>0</v>
      </c>
      <c r="D8" s="5" t="n">
        <v>0</v>
      </c>
    </row>
    <row r="9" spans="1:4">
      <c r="A9" s="3" t="s">
        <v>779</v>
      </c>
    </row>
    <row r="10" spans="1:4">
      <c r="A10" s="9" t="s">
        <v>842</v>
      </c>
    </row>
    <row r="11" spans="1:4">
      <c r="A11" s="3" t="s">
        <v>846</v>
      </c>
      <c r="B11" s="4" t="n">
        <v>757</v>
      </c>
      <c r="C11" s="4" t="n">
        <v>722</v>
      </c>
    </row>
    <row r="12" spans="1:4">
      <c r="A12" s="3" t="s">
        <v>837</v>
      </c>
      <c r="B12" s="7" t="n">
        <v>14.8</v>
      </c>
      <c r="C12" s="7" t="n">
        <v>21.5</v>
      </c>
      <c r="D12" s="7" t="n">
        <v>23.6</v>
      </c>
    </row>
    <row r="13" spans="1:4">
      <c r="A13" s="3" t="s">
        <v>838</v>
      </c>
      <c r="B13" s="7" t="n">
        <v>31.7</v>
      </c>
      <c r="C13" s="7" t="n">
        <v>33.3</v>
      </c>
      <c r="D13" s="7" t="n">
        <v>31.6</v>
      </c>
    </row>
    <row r="14" spans="1:4">
      <c r="A14" s="3" t="s">
        <v>847</v>
      </c>
      <c r="B14" s="7" t="n">
        <v>-68.90000000000001</v>
      </c>
    </row>
    <row r="15" spans="1:4">
      <c r="A15" s="3" t="s">
        <v>848</v>
      </c>
      <c r="B15" s="7" t="n">
        <v>65.59999999999999</v>
      </c>
      <c r="C15" s="7" t="n">
        <v>10.6</v>
      </c>
    </row>
    <row r="16" spans="1:4">
      <c r="A16" s="3" t="s">
        <v>849</v>
      </c>
      <c r="B16" s="7" t="n">
        <v>-35.2</v>
      </c>
      <c r="C16" s="7" t="n">
        <v>-30.4</v>
      </c>
    </row>
    <row r="17" spans="1:4">
      <c r="A17" s="3" t="s">
        <v>850</v>
      </c>
      <c r="B17" s="7" t="n">
        <v>48.7</v>
      </c>
    </row>
    <row r="18" spans="1:4">
      <c r="A18" s="3" t="s">
        <v>851</v>
      </c>
      <c r="B18" s="7" t="n">
        <v>813.7</v>
      </c>
      <c r="C18" s="4" t="n">
        <v>757</v>
      </c>
      <c r="D18" s="4" t="n">
        <v>722</v>
      </c>
    </row>
    <row r="19" spans="1:4">
      <c r="A19" s="9" t="s">
        <v>844</v>
      </c>
    </row>
    <row r="20" spans="1:4">
      <c r="A20" s="3" t="s">
        <v>770</v>
      </c>
      <c r="B20" s="7" t="n">
        <v>558.9</v>
      </c>
      <c r="C20" s="7" t="n">
        <v>548.6</v>
      </c>
    </row>
    <row r="21" spans="1:4">
      <c r="A21" s="3" t="s">
        <v>852</v>
      </c>
      <c r="B21" s="7" t="n">
        <v>90.90000000000001</v>
      </c>
      <c r="C21" s="7" t="n">
        <v>25.3</v>
      </c>
    </row>
    <row r="22" spans="1:4">
      <c r="A22" s="3" t="s">
        <v>786</v>
      </c>
      <c r="B22" s="7" t="n">
        <v>11.4</v>
      </c>
      <c r="C22" s="7" t="n">
        <v>15.4</v>
      </c>
    </row>
    <row r="23" spans="1:4">
      <c r="A23" s="3" t="s">
        <v>849</v>
      </c>
      <c r="B23" s="7" t="n">
        <v>-35.2</v>
      </c>
      <c r="C23" s="7" t="n">
        <v>-30.4</v>
      </c>
    </row>
    <row r="24" spans="1:4">
      <c r="A24" s="3" t="s">
        <v>850</v>
      </c>
      <c r="B24" s="7" t="n">
        <v>28.2</v>
      </c>
    </row>
    <row r="25" spans="1:4">
      <c r="A25" s="3" t="s">
        <v>845</v>
      </c>
      <c r="B25" s="7" t="n">
        <v>654.2</v>
      </c>
      <c r="C25" s="7" t="n">
        <v>558.9</v>
      </c>
      <c r="D25" s="7" t="n">
        <v>548.6</v>
      </c>
    </row>
    <row r="26" spans="1:4">
      <c r="A26" s="3" t="s">
        <v>783</v>
      </c>
      <c r="B26" s="7" t="n">
        <v>-159.5</v>
      </c>
      <c r="C26" s="7" t="n">
        <v>-198.1</v>
      </c>
    </row>
    <row r="27" spans="1:4">
      <c r="A27" s="3" t="s">
        <v>853</v>
      </c>
      <c r="B27" s="7" t="n">
        <v>813.7</v>
      </c>
      <c r="C27" s="4" t="n">
        <v>757</v>
      </c>
    </row>
    <row r="28" spans="1:4">
      <c r="A28" s="3" t="s">
        <v>784</v>
      </c>
      <c r="B28" s="7" t="n">
        <v>797.6</v>
      </c>
      <c r="C28" s="7" t="n">
        <v>674.9</v>
      </c>
    </row>
    <row r="29" spans="1:4">
      <c r="A29" s="3" t="s">
        <v>854</v>
      </c>
      <c r="B29" s="7" t="n">
        <v>654.2</v>
      </c>
      <c r="C29" s="7" t="n">
        <v>558.9</v>
      </c>
    </row>
    <row r="30" spans="1:4">
      <c r="A30" s="3" t="s">
        <v>787</v>
      </c>
    </row>
    <row r="31" spans="1:4">
      <c r="A31" s="9" t="s">
        <v>842</v>
      </c>
    </row>
    <row r="32" spans="1:4">
      <c r="A32" s="3" t="s">
        <v>846</v>
      </c>
      <c r="B32" s="7" t="n">
        <v>324.9</v>
      </c>
      <c r="C32" s="7" t="n">
        <v>308.1</v>
      </c>
    </row>
    <row r="33" spans="1:4">
      <c r="A33" s="3" t="s">
        <v>837</v>
      </c>
      <c r="B33" s="7" t="n">
        <v>6.2</v>
      </c>
      <c r="C33" s="7" t="n">
        <v>7.1</v>
      </c>
      <c r="D33" s="7" t="n">
        <v>8.199999999999999</v>
      </c>
    </row>
    <row r="34" spans="1:4">
      <c r="A34" s="3" t="s">
        <v>838</v>
      </c>
      <c r="B34" s="7" t="n">
        <v>10.4</v>
      </c>
      <c r="C34" s="7" t="n">
        <v>11.3</v>
      </c>
      <c r="D34" s="4" t="n">
        <v>12</v>
      </c>
    </row>
    <row r="35" spans="1:4">
      <c r="A35" s="3" t="s">
        <v>843</v>
      </c>
      <c r="B35" s="7" t="n">
        <v>0.7</v>
      </c>
      <c r="C35" s="7" t="n">
        <v>1.1</v>
      </c>
    </row>
    <row r="36" spans="1:4">
      <c r="A36" s="3" t="s">
        <v>855</v>
      </c>
      <c r="B36" s="7" t="n">
        <v>0.3</v>
      </c>
    </row>
    <row r="37" spans="1:4">
      <c r="A37" s="3" t="s">
        <v>847</v>
      </c>
      <c r="B37" s="7" t="n">
        <v>-7.8</v>
      </c>
    </row>
    <row r="38" spans="1:4">
      <c r="A38" s="3" t="s">
        <v>848</v>
      </c>
      <c r="B38" s="7" t="n">
        <v>3.3</v>
      </c>
      <c r="C38" s="7" t="n">
        <v>47.5</v>
      </c>
    </row>
    <row r="39" spans="1:4">
      <c r="A39" s="3" t="s">
        <v>849</v>
      </c>
      <c r="B39" s="7" t="n">
        <v>-15.3</v>
      </c>
      <c r="C39" s="7" t="n">
        <v>-14.9</v>
      </c>
    </row>
    <row r="40" spans="1:4">
      <c r="A40" s="3" t="s">
        <v>856</v>
      </c>
      <c r="B40" s="7" t="n">
        <v>-3.1</v>
      </c>
    </row>
    <row r="41" spans="1:4">
      <c r="A41" s="3" t="s">
        <v>857</v>
      </c>
      <c r="B41" s="7" t="n">
        <v>22.3</v>
      </c>
      <c r="C41" s="7" t="n">
        <v>-34.8</v>
      </c>
    </row>
    <row r="42" spans="1:4">
      <c r="A42" s="3" t="s">
        <v>851</v>
      </c>
      <c r="B42" s="7" t="n">
        <v>341.5</v>
      </c>
      <c r="C42" s="7" t="n">
        <v>324.9</v>
      </c>
      <c r="D42" s="7" t="n">
        <v>308.1</v>
      </c>
    </row>
    <row r="43" spans="1:4">
      <c r="A43" s="9" t="s">
        <v>844</v>
      </c>
    </row>
    <row r="44" spans="1:4">
      <c r="A44" s="3" t="s">
        <v>770</v>
      </c>
      <c r="B44" s="7" t="n">
        <v>289.1</v>
      </c>
      <c r="C44" s="7" t="n">
        <v>288.3</v>
      </c>
    </row>
    <row r="45" spans="1:4">
      <c r="A45" s="3" t="s">
        <v>852</v>
      </c>
      <c r="B45" s="7" t="n">
        <v>31.5</v>
      </c>
      <c r="C45" s="7" t="n">
        <v>38.3</v>
      </c>
    </row>
    <row r="46" spans="1:4">
      <c r="A46" s="3" t="s">
        <v>786</v>
      </c>
      <c r="B46" s="7" t="n">
        <v>7.3</v>
      </c>
      <c r="C46" s="7" t="n">
        <v>9.699999999999999</v>
      </c>
    </row>
    <row r="47" spans="1:4">
      <c r="A47" s="3" t="s">
        <v>843</v>
      </c>
      <c r="B47" s="7" t="n">
        <v>0.7</v>
      </c>
      <c r="C47" s="7" t="n">
        <v>1.1</v>
      </c>
    </row>
    <row r="48" spans="1:4">
      <c r="A48" s="3" t="s">
        <v>858</v>
      </c>
      <c r="B48" s="7" t="n">
        <v>-3.1</v>
      </c>
    </row>
    <row r="49" spans="1:4">
      <c r="A49" s="3" t="s">
        <v>849</v>
      </c>
      <c r="B49" s="7" t="n">
        <v>-15.3</v>
      </c>
      <c r="C49" s="7" t="n">
        <v>-14.9</v>
      </c>
    </row>
    <row r="50" spans="1:4">
      <c r="A50" s="3" t="s">
        <v>856</v>
      </c>
      <c r="B50" s="7" t="n">
        <v>-3.1</v>
      </c>
    </row>
    <row r="51" spans="1:4">
      <c r="A51" s="3" t="s">
        <v>857</v>
      </c>
      <c r="B51" s="7" t="n">
        <v>21.5</v>
      </c>
      <c r="C51" s="7" t="n">
        <v>-32.9</v>
      </c>
    </row>
    <row r="52" spans="1:4">
      <c r="A52" s="3" t="s">
        <v>845</v>
      </c>
      <c r="B52" s="7" t="n">
        <v>331.3</v>
      </c>
      <c r="C52" s="7" t="n">
        <v>289.1</v>
      </c>
      <c r="D52" s="7" t="n">
        <v>288.3</v>
      </c>
    </row>
    <row r="53" spans="1:4">
      <c r="A53" s="3" t="s">
        <v>783</v>
      </c>
      <c r="B53" s="7" t="n">
        <v>-10.2</v>
      </c>
      <c r="C53" s="7" t="n">
        <v>-35.8</v>
      </c>
    </row>
    <row r="54" spans="1:4">
      <c r="A54" s="3" t="s">
        <v>853</v>
      </c>
      <c r="B54" s="7" t="n">
        <v>20.9</v>
      </c>
      <c r="C54" s="7" t="n">
        <v>218.8</v>
      </c>
    </row>
    <row r="55" spans="1:4">
      <c r="A55" s="3" t="s">
        <v>784</v>
      </c>
      <c r="B55" s="7" t="n">
        <v>16.7</v>
      </c>
      <c r="C55" s="7" t="n">
        <v>208.8</v>
      </c>
    </row>
    <row r="56" spans="1:4">
      <c r="A56" s="3" t="s">
        <v>854</v>
      </c>
      <c r="B56" s="7" t="n">
        <v>1.6</v>
      </c>
      <c r="C56" s="7" t="n">
        <v>191.9</v>
      </c>
    </row>
    <row r="57" spans="1:4">
      <c r="A57" s="3" t="s">
        <v>840</v>
      </c>
      <c r="B57" s="7" t="n">
        <v>0.4</v>
      </c>
      <c r="C57" s="7" t="n">
        <v>0.5</v>
      </c>
    </row>
    <row r="58" spans="1:4">
      <c r="A58" s="3" t="s">
        <v>800</v>
      </c>
    </row>
    <row r="59" spans="1:4">
      <c r="A59" s="9" t="s">
        <v>842</v>
      </c>
    </row>
    <row r="60" spans="1:4">
      <c r="A60" s="3" t="s">
        <v>846</v>
      </c>
      <c r="B60" s="7" t="n">
        <v>95.5</v>
      </c>
      <c r="C60" s="7" t="n">
        <v>92.40000000000001</v>
      </c>
    </row>
    <row r="61" spans="1:4">
      <c r="A61" s="3" t="s">
        <v>837</v>
      </c>
      <c r="B61" s="7" t="n">
        <v>2.6</v>
      </c>
      <c r="C61" s="7" t="n">
        <v>2.7</v>
      </c>
      <c r="D61" s="7" t="n">
        <v>3.1</v>
      </c>
    </row>
    <row r="62" spans="1:4">
      <c r="A62" s="3" t="s">
        <v>838</v>
      </c>
      <c r="B62" s="7" t="n">
        <v>3.3</v>
      </c>
      <c r="C62" s="7" t="n">
        <v>3.8</v>
      </c>
      <c r="D62" s="7" t="n">
        <v>3.7</v>
      </c>
    </row>
    <row r="63" spans="1:4">
      <c r="A63" s="3" t="s">
        <v>843</v>
      </c>
      <c r="B63" s="7" t="n">
        <v>3.2</v>
      </c>
      <c r="C63" s="7" t="n">
        <v>3.6</v>
      </c>
    </row>
    <row r="64" spans="1:4">
      <c r="A64" s="3" t="s">
        <v>855</v>
      </c>
      <c r="B64" s="7" t="n">
        <v>-27.1</v>
      </c>
    </row>
    <row r="65" spans="1:4">
      <c r="A65" s="3" t="s">
        <v>859</v>
      </c>
      <c r="B65" s="7" t="n">
        <v>2.4</v>
      </c>
      <c r="C65" s="7" t="n">
        <v>-0.2</v>
      </c>
    </row>
    <row r="66" spans="1:4">
      <c r="A66" s="3" t="s">
        <v>860</v>
      </c>
      <c r="B66" s="4" t="n">
        <v>0</v>
      </c>
      <c r="C66" s="7" t="n">
        <v>-0.1</v>
      </c>
    </row>
    <row r="67" spans="1:4">
      <c r="A67" s="3" t="s">
        <v>861</v>
      </c>
      <c r="B67" s="7" t="n">
        <v>3.7</v>
      </c>
      <c r="C67" s="7" t="n">
        <v>0.8</v>
      </c>
    </row>
    <row r="68" spans="1:4">
      <c r="A68" s="3" t="s">
        <v>848</v>
      </c>
      <c r="B68" s="7" t="n">
        <v>-3.5</v>
      </c>
      <c r="C68" s="4" t="n">
        <v>2</v>
      </c>
    </row>
    <row r="69" spans="1:4">
      <c r="A69" s="3" t="s">
        <v>849</v>
      </c>
      <c r="B69" s="7" t="n">
        <v>-9.199999999999999</v>
      </c>
      <c r="C69" s="7" t="n">
        <v>-9.5</v>
      </c>
    </row>
    <row r="70" spans="1:4">
      <c r="A70" s="3" t="s">
        <v>851</v>
      </c>
      <c r="B70" s="7" t="n">
        <v>70.90000000000001</v>
      </c>
      <c r="C70" s="7" t="n">
        <v>95.5</v>
      </c>
      <c r="D70" s="6" t="n">
        <v>92.40000000000001</v>
      </c>
    </row>
    <row r="71" spans="1:4">
      <c r="A71" s="9" t="s">
        <v>844</v>
      </c>
    </row>
    <row r="72" spans="1:4">
      <c r="A72" s="3" t="s">
        <v>786</v>
      </c>
      <c r="B72" s="4" t="n">
        <v>6</v>
      </c>
      <c r="C72" s="7" t="n">
        <v>5.9</v>
      </c>
    </row>
    <row r="73" spans="1:4">
      <c r="A73" s="3" t="s">
        <v>843</v>
      </c>
      <c r="B73" s="7" t="n">
        <v>3.2</v>
      </c>
      <c r="C73" s="7" t="n">
        <v>3.6</v>
      </c>
    </row>
    <row r="74" spans="1:4">
      <c r="A74" s="3" t="s">
        <v>849</v>
      </c>
      <c r="B74" s="7" t="n">
        <v>-9.199999999999999</v>
      </c>
      <c r="C74" s="7" t="n">
        <v>-9.5</v>
      </c>
    </row>
    <row r="75" spans="1:4">
      <c r="A75" s="3" t="s">
        <v>862</v>
      </c>
      <c r="B75" s="6" t="n">
        <v>70.90000000000001</v>
      </c>
      <c r="C75" s="6" t="n">
        <v>9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 customWidth="1" max="6" min="6" width="35"/>
    <col customWidth="1" max="7" min="7" width="54"/>
  </cols>
  <sheetData>
    <row r="1" spans="1:7">
      <c r="A1" s="1" t="s">
        <v>143</v>
      </c>
      <c r="B1" s="2" t="s">
        <v>144</v>
      </c>
      <c r="C1" s="2" t="s">
        <v>29</v>
      </c>
      <c r="D1" s="2" t="s">
        <v>145</v>
      </c>
      <c r="E1" s="2" t="s">
        <v>146</v>
      </c>
      <c r="F1" s="2" t="s">
        <v>147</v>
      </c>
      <c r="G1" s="2" t="s">
        <v>148</v>
      </c>
    </row>
    <row r="2" spans="1:7">
      <c r="A2" s="3" t="s">
        <v>149</v>
      </c>
      <c r="C2" s="4" t="n">
        <v>12</v>
      </c>
      <c r="G2" s="7" t="n">
        <v>116.4</v>
      </c>
    </row>
    <row r="3" spans="1:7">
      <c r="A3" s="3" t="s">
        <v>150</v>
      </c>
      <c r="B3" s="6" t="n">
        <v>1809.4</v>
      </c>
      <c r="C3" s="6" t="n">
        <v>995.6</v>
      </c>
      <c r="D3" s="6" t="n">
        <v>982.6</v>
      </c>
      <c r="E3" s="5" t="n">
        <v>-186</v>
      </c>
      <c r="F3" s="6" t="n">
        <v>17.2</v>
      </c>
    </row>
    <row r="4" spans="1:7">
      <c r="A4" s="9" t="s">
        <v>151</v>
      </c>
    </row>
    <row r="5" spans="1:7">
      <c r="A5" s="3" t="s">
        <v>49</v>
      </c>
      <c r="B5" s="7" t="n">
        <v>401.6</v>
      </c>
      <c r="D5" s="7" t="n">
        <v>401.6</v>
      </c>
    </row>
    <row r="6" spans="1:7">
      <c r="A6" s="3" t="s">
        <v>54</v>
      </c>
      <c r="B6" s="7" t="n">
        <v>0.5</v>
      </c>
      <c r="F6" s="7" t="n">
        <v>0.5</v>
      </c>
    </row>
    <row r="7" spans="1:7">
      <c r="A7" s="3" t="s">
        <v>59</v>
      </c>
      <c r="B7" s="7" t="n">
        <v>-220.1</v>
      </c>
    </row>
    <row r="8" spans="1:7">
      <c r="A8" s="3" t="s">
        <v>59</v>
      </c>
      <c r="B8" s="7" t="n">
        <v>-221.1</v>
      </c>
    </row>
    <row r="9" spans="1:7">
      <c r="A9" s="3" t="s">
        <v>152</v>
      </c>
      <c r="B9" s="7" t="n">
        <v>-239.8</v>
      </c>
      <c r="F9" s="4" t="n">
        <v>-1</v>
      </c>
    </row>
    <row r="10" spans="1:7">
      <c r="A10" s="3" t="s">
        <v>153</v>
      </c>
      <c r="B10" s="7" t="n">
        <v>-208.2</v>
      </c>
      <c r="D10" s="7" t="n">
        <v>-208.2</v>
      </c>
    </row>
    <row r="11" spans="1:7">
      <c r="A11" s="3" t="s">
        <v>154</v>
      </c>
      <c r="B11" s="7" t="n">
        <v>18.7</v>
      </c>
      <c r="C11" s="6" t="n">
        <v>18.7</v>
      </c>
    </row>
    <row r="12" spans="1:7">
      <c r="A12" s="3" t="s">
        <v>133</v>
      </c>
      <c r="B12" s="4" t="n">
        <v>0</v>
      </c>
    </row>
    <row r="13" spans="1:7">
      <c r="A13" s="3" t="s">
        <v>155</v>
      </c>
      <c r="C13" s="7" t="n">
        <v>-0.2</v>
      </c>
      <c r="G13" s="7" t="n">
        <v>-1.8</v>
      </c>
    </row>
    <row r="14" spans="1:7">
      <c r="A14" s="3" t="s">
        <v>156</v>
      </c>
      <c r="B14" s="7" t="n">
        <v>-155.5</v>
      </c>
      <c r="C14" s="6" t="n">
        <v>-16.2</v>
      </c>
      <c r="D14" s="7" t="n">
        <v>-139.3</v>
      </c>
    </row>
    <row r="15" spans="1:7">
      <c r="A15" s="3" t="s">
        <v>157</v>
      </c>
      <c r="C15" s="7" t="n">
        <v>0.8</v>
      </c>
      <c r="G15" s="7" t="n">
        <v>0.1</v>
      </c>
    </row>
    <row r="16" spans="1:7">
      <c r="A16" s="3" t="s">
        <v>158</v>
      </c>
      <c r="B16" s="7" t="n">
        <v>41.5</v>
      </c>
      <c r="C16" s="6" t="n">
        <v>41.5</v>
      </c>
    </row>
    <row r="17" spans="1:7">
      <c r="A17" s="3" t="s">
        <v>159</v>
      </c>
      <c r="C17" s="7" t="n">
        <v>-0.9</v>
      </c>
      <c r="G17" s="7" t="n">
        <v>0.9</v>
      </c>
    </row>
    <row r="18" spans="1:7">
      <c r="A18" s="3" t="s">
        <v>160</v>
      </c>
      <c r="B18" s="4" t="n">
        <v>0</v>
      </c>
    </row>
    <row r="19" spans="1:7">
      <c r="A19" s="3" t="s">
        <v>161</v>
      </c>
      <c r="C19" s="7" t="n">
        <v>11.7</v>
      </c>
      <c r="G19" s="7" t="n">
        <v>115.6</v>
      </c>
    </row>
    <row r="20" spans="1:7">
      <c r="A20" s="3" t="s">
        <v>162</v>
      </c>
      <c r="B20" s="7" t="n">
        <v>1686.9</v>
      </c>
      <c r="C20" s="6" t="n">
        <v>1039.6</v>
      </c>
      <c r="D20" s="7" t="n">
        <v>1036.7</v>
      </c>
      <c r="E20" s="7" t="n">
        <v>-406.1</v>
      </c>
      <c r="F20" s="7" t="n">
        <v>16.7</v>
      </c>
    </row>
    <row r="21" spans="1:7">
      <c r="A21" s="9" t="s">
        <v>151</v>
      </c>
    </row>
    <row r="22" spans="1:7">
      <c r="A22" s="3" t="s">
        <v>49</v>
      </c>
      <c r="B22" s="7" t="n">
        <v>472.3</v>
      </c>
      <c r="D22" s="7" t="n">
        <v>472.3</v>
      </c>
    </row>
    <row r="23" spans="1:7">
      <c r="A23" s="3" t="s">
        <v>54</v>
      </c>
      <c r="B23" s="7" t="n">
        <v>-1.3</v>
      </c>
      <c r="F23" s="7" t="n">
        <v>-1.3</v>
      </c>
    </row>
    <row r="24" spans="1:7">
      <c r="A24" s="3" t="s">
        <v>59</v>
      </c>
      <c r="B24" s="7" t="n">
        <v>-108.3</v>
      </c>
    </row>
    <row r="25" spans="1:7">
      <c r="A25" s="3" t="s">
        <v>59</v>
      </c>
      <c r="B25" s="7" t="n">
        <v>-110.1</v>
      </c>
    </row>
    <row r="26" spans="1:7">
      <c r="A26" s="3" t="s">
        <v>152</v>
      </c>
      <c r="B26" s="7" t="n">
        <v>-94.59999999999999</v>
      </c>
      <c r="F26" s="7" t="n">
        <v>-1.8</v>
      </c>
    </row>
    <row r="27" spans="1:7">
      <c r="A27" s="3" t="s">
        <v>153</v>
      </c>
      <c r="B27" s="4" t="n">
        <v>-222</v>
      </c>
      <c r="D27" s="4" t="n">
        <v>-222</v>
      </c>
    </row>
    <row r="28" spans="1:7">
      <c r="A28" s="3" t="s">
        <v>163</v>
      </c>
      <c r="B28" s="7" t="n">
        <v>-0.6</v>
      </c>
      <c r="F28" s="7" t="n">
        <v>-0.6</v>
      </c>
    </row>
    <row r="29" spans="1:7">
      <c r="A29" s="3" t="s">
        <v>154</v>
      </c>
      <c r="B29" s="7" t="n">
        <v>25.6</v>
      </c>
      <c r="C29" s="6" t="n">
        <v>25.6</v>
      </c>
    </row>
    <row r="30" spans="1:7">
      <c r="A30" s="3" t="s">
        <v>133</v>
      </c>
      <c r="B30" s="4" t="n">
        <v>0</v>
      </c>
    </row>
    <row r="31" spans="1:7">
      <c r="A31" s="3" t="s">
        <v>164</v>
      </c>
      <c r="B31" s="7" t="n">
        <v>-1.5</v>
      </c>
      <c r="F31" s="7" t="n">
        <v>1.5</v>
      </c>
    </row>
    <row r="32" spans="1:7">
      <c r="A32" s="3" t="s">
        <v>155</v>
      </c>
      <c r="C32" s="7" t="n">
        <v>-0.2</v>
      </c>
      <c r="G32" s="7" t="n">
        <v>-2.5</v>
      </c>
    </row>
    <row r="33" spans="1:7">
      <c r="A33" s="3" t="s">
        <v>156</v>
      </c>
      <c r="B33" s="7" t="n">
        <v>-250.1</v>
      </c>
      <c r="C33" s="6" t="n">
        <v>-19.9</v>
      </c>
      <c r="D33" s="7" t="n">
        <v>-230.2</v>
      </c>
    </row>
    <row r="34" spans="1:7">
      <c r="A34" s="3" t="s">
        <v>157</v>
      </c>
      <c r="C34" s="7" t="n">
        <v>0.6</v>
      </c>
      <c r="G34" s="7" t="n">
        <v>0.1</v>
      </c>
    </row>
    <row r="35" spans="1:7">
      <c r="A35" s="3" t="s">
        <v>158</v>
      </c>
      <c r="B35" s="7" t="n">
        <v>38.9</v>
      </c>
      <c r="C35" s="6" t="n">
        <v>38.9</v>
      </c>
    </row>
    <row r="36" spans="1:7">
      <c r="A36" s="3" t="s">
        <v>159</v>
      </c>
      <c r="C36" s="7" t="n">
        <v>-0.7</v>
      </c>
      <c r="G36" s="7" t="n">
        <v>0.7</v>
      </c>
    </row>
    <row r="37" spans="1:7">
      <c r="A37" s="3" t="s">
        <v>160</v>
      </c>
      <c r="B37" s="4" t="n">
        <v>0</v>
      </c>
    </row>
    <row r="38" spans="1:7">
      <c r="A38" s="3" t="s">
        <v>165</v>
      </c>
      <c r="C38" s="7" t="n">
        <v>11.4</v>
      </c>
      <c r="G38" s="7" t="n">
        <v>113.9</v>
      </c>
    </row>
    <row r="39" spans="1:7">
      <c r="A39" s="3" t="s">
        <v>166</v>
      </c>
      <c r="B39" s="7" t="n">
        <v>1638.1</v>
      </c>
      <c r="C39" s="6" t="n">
        <v>1084.2</v>
      </c>
      <c r="D39" s="7" t="n">
        <v>1056.8</v>
      </c>
      <c r="E39" s="7" t="n">
        <v>-514.4</v>
      </c>
      <c r="F39" s="7" t="n">
        <v>11.5</v>
      </c>
    </row>
    <row r="40" spans="1:7">
      <c r="A40" s="9" t="s">
        <v>151</v>
      </c>
    </row>
    <row r="41" spans="1:7">
      <c r="A41" s="3" t="s">
        <v>49</v>
      </c>
      <c r="B41" s="7" t="n">
        <v>477.4</v>
      </c>
      <c r="D41" s="7" t="n">
        <v>477.4</v>
      </c>
    </row>
    <row r="42" spans="1:7">
      <c r="A42" s="3" t="s">
        <v>54</v>
      </c>
      <c r="B42" s="7" t="n">
        <v>1.6</v>
      </c>
      <c r="F42" s="7" t="n">
        <v>1.6</v>
      </c>
    </row>
    <row r="43" spans="1:7">
      <c r="A43" s="3" t="s">
        <v>59</v>
      </c>
      <c r="B43" s="7" t="n">
        <v>234.9</v>
      </c>
    </row>
    <row r="44" spans="1:7">
      <c r="A44" s="3" t="s">
        <v>59</v>
      </c>
      <c r="B44" s="7" t="n">
        <v>234.5</v>
      </c>
    </row>
    <row r="45" spans="1:7">
      <c r="A45" s="3" t="s">
        <v>152</v>
      </c>
      <c r="B45" s="7" t="n">
        <v>174.6</v>
      </c>
      <c r="F45" s="7" t="n">
        <v>-0.4</v>
      </c>
    </row>
    <row r="46" spans="1:7">
      <c r="A46" s="3" t="s">
        <v>153</v>
      </c>
      <c r="B46" s="4" t="n">
        <v>-247</v>
      </c>
      <c r="D46" s="4" t="n">
        <v>-247</v>
      </c>
    </row>
    <row r="47" spans="1:7">
      <c r="A47" s="3" t="s">
        <v>167</v>
      </c>
      <c r="D47" s="7" t="n">
        <v>0.6</v>
      </c>
    </row>
    <row r="48" spans="1:7">
      <c r="A48" s="3" t="s">
        <v>154</v>
      </c>
      <c r="B48" s="7" t="n">
        <v>23.9</v>
      </c>
      <c r="C48" s="7" t="n">
        <v>23.9</v>
      </c>
    </row>
    <row r="49" spans="1:7">
      <c r="A49" s="3" t="s">
        <v>168</v>
      </c>
      <c r="G49" s="7" t="n">
        <v>6.4</v>
      </c>
    </row>
    <row r="50" spans="1:7">
      <c r="A50" s="3" t="s">
        <v>133</v>
      </c>
      <c r="B50" s="4" t="n">
        <v>554</v>
      </c>
      <c r="C50" s="5" t="n">
        <v>554</v>
      </c>
    </row>
    <row r="51" spans="1:7">
      <c r="A51" s="3" t="s">
        <v>164</v>
      </c>
      <c r="B51" s="7" t="n">
        <v>-1.1</v>
      </c>
      <c r="F51" s="7" t="n">
        <v>-1.7</v>
      </c>
    </row>
    <row r="52" spans="1:7">
      <c r="A52" s="3" t="s">
        <v>155</v>
      </c>
      <c r="C52" s="7" t="n">
        <v>-0.4</v>
      </c>
      <c r="G52" s="7" t="n">
        <v>-1.1</v>
      </c>
    </row>
    <row r="53" spans="1:7">
      <c r="A53" s="3" t="s">
        <v>156</v>
      </c>
      <c r="B53" s="7" t="n">
        <v>-145.1</v>
      </c>
      <c r="C53" s="6" t="n">
        <v>-23.8</v>
      </c>
      <c r="D53" s="7" t="n">
        <v>-121.3</v>
      </c>
    </row>
    <row r="54" spans="1:7">
      <c r="A54" s="3" t="s">
        <v>157</v>
      </c>
      <c r="C54" s="7" t="n">
        <v>0.7</v>
      </c>
      <c r="G54" s="7" t="n">
        <v>0.1</v>
      </c>
    </row>
    <row r="55" spans="1:7">
      <c r="A55" s="3" t="s">
        <v>158</v>
      </c>
      <c r="B55" s="7" t="n">
        <v>34.6</v>
      </c>
      <c r="C55" s="6" t="n">
        <v>34.6</v>
      </c>
    </row>
    <row r="56" spans="1:7">
      <c r="A56" s="3" t="s">
        <v>159</v>
      </c>
      <c r="C56" s="7" t="n">
        <v>-1.7</v>
      </c>
      <c r="G56" s="7" t="n">
        <v>1.7</v>
      </c>
    </row>
    <row r="57" spans="1:7">
      <c r="A57" s="3" t="s">
        <v>160</v>
      </c>
      <c r="B57" s="4" t="n">
        <v>0</v>
      </c>
    </row>
    <row r="58" spans="1:7">
      <c r="A58" s="3" t="s">
        <v>169</v>
      </c>
      <c r="C58" s="4" t="n">
        <v>10</v>
      </c>
      <c r="G58" s="4" t="n">
        <v>121</v>
      </c>
    </row>
    <row r="59" spans="1:7">
      <c r="A59" s="3" t="s">
        <v>170</v>
      </c>
      <c r="B59" s="6" t="n">
        <v>2570.9</v>
      </c>
      <c r="C59" s="6" t="n">
        <v>1672.9</v>
      </c>
      <c r="D59" s="6" t="n">
        <v>1166.5</v>
      </c>
      <c r="E59" s="6" t="n">
        <v>-279.5</v>
      </c>
      <c r="F59" s="5" t="n">
        <v>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3</v>
      </c>
    </row>
    <row r="2" spans="1:3">
      <c r="A2" s="9" t="s">
        <v>812</v>
      </c>
    </row>
    <row r="3" spans="1:3">
      <c r="A3" s="3" t="s">
        <v>85</v>
      </c>
      <c r="B3" s="6" t="n">
        <v>152.3</v>
      </c>
      <c r="C3" s="6" t="n">
        <v>221.3</v>
      </c>
    </row>
    <row r="4" spans="1:3">
      <c r="A4" s="3" t="s">
        <v>779</v>
      </c>
    </row>
    <row r="5" spans="1:3">
      <c r="A5" s="9" t="s">
        <v>812</v>
      </c>
    </row>
    <row r="6" spans="1:3">
      <c r="A6" s="3" t="s">
        <v>782</v>
      </c>
      <c r="C6" s="4" t="n">
        <v>0</v>
      </c>
    </row>
    <row r="7" spans="1:3">
      <c r="A7" s="3" t="s">
        <v>864</v>
      </c>
      <c r="B7" s="7" t="n">
        <v>159.5</v>
      </c>
      <c r="C7" s="7" t="n">
        <v>198.1</v>
      </c>
    </row>
    <row r="8" spans="1:3">
      <c r="A8" s="3" t="s">
        <v>865</v>
      </c>
      <c r="B8" s="7" t="n">
        <v>69.40000000000001</v>
      </c>
      <c r="C8" s="7" t="n">
        <v>90.90000000000001</v>
      </c>
    </row>
    <row r="9" spans="1:3">
      <c r="A9" s="3" t="s">
        <v>85</v>
      </c>
      <c r="B9" s="7" t="n">
        <v>112.1</v>
      </c>
      <c r="C9" s="7" t="n">
        <v>149.2</v>
      </c>
    </row>
    <row r="10" spans="1:3">
      <c r="A10" s="3" t="s">
        <v>787</v>
      </c>
    </row>
    <row r="11" spans="1:3">
      <c r="A11" s="9" t="s">
        <v>812</v>
      </c>
    </row>
    <row r="12" spans="1:3">
      <c r="A12" s="3" t="s">
        <v>782</v>
      </c>
      <c r="B12" s="7" t="n">
        <v>22.5</v>
      </c>
      <c r="C12" s="7" t="n">
        <v>1.5</v>
      </c>
    </row>
    <row r="13" spans="1:3">
      <c r="A13" s="3" t="s">
        <v>864</v>
      </c>
      <c r="B13" s="7" t="n">
        <v>32.7</v>
      </c>
      <c r="C13" s="7" t="n">
        <v>37.3</v>
      </c>
    </row>
    <row r="14" spans="1:3">
      <c r="A14" s="3" t="s">
        <v>865</v>
      </c>
      <c r="B14" s="7" t="n">
        <v>14.2</v>
      </c>
      <c r="C14" s="7" t="n">
        <v>16.9</v>
      </c>
    </row>
    <row r="15" spans="1:3">
      <c r="A15" s="3" t="s">
        <v>85</v>
      </c>
      <c r="B15" s="6" t="n">
        <v>57.4</v>
      </c>
      <c r="C15" s="5" t="n">
        <v>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3</v>
      </c>
    </row>
    <row r="3" spans="1:3">
      <c r="A3" s="3" t="s">
        <v>779</v>
      </c>
    </row>
    <row r="4" spans="1:3">
      <c r="A4" s="9" t="s">
        <v>812</v>
      </c>
    </row>
    <row r="5" spans="1:3">
      <c r="A5" s="3" t="s">
        <v>867</v>
      </c>
      <c r="B5" s="3" t="s">
        <v>539</v>
      </c>
      <c r="C5" s="3" t="s">
        <v>539</v>
      </c>
    </row>
    <row r="6" spans="1:3">
      <c r="A6" s="3" t="s">
        <v>868</v>
      </c>
      <c r="B6" s="3" t="s">
        <v>539</v>
      </c>
    </row>
    <row r="7" spans="1:3">
      <c r="A7" s="3" t="s">
        <v>869</v>
      </c>
    </row>
    <row r="8" spans="1:3">
      <c r="A8" s="9" t="s">
        <v>812</v>
      </c>
    </row>
    <row r="9" spans="1:3">
      <c r="A9" s="3" t="s">
        <v>867</v>
      </c>
      <c r="B9" s="3" t="s">
        <v>870</v>
      </c>
      <c r="C9" s="3" t="s">
        <v>871</v>
      </c>
    </row>
    <row r="10" spans="1:3">
      <c r="A10" s="3" t="s">
        <v>868</v>
      </c>
      <c r="B10" s="3" t="s">
        <v>872</v>
      </c>
    </row>
    <row r="11" spans="1:3">
      <c r="A11" s="3" t="s">
        <v>873</v>
      </c>
    </row>
    <row r="12" spans="1:3">
      <c r="A12" s="9" t="s">
        <v>812</v>
      </c>
    </row>
    <row r="13" spans="1:3">
      <c r="A13" s="3" t="s">
        <v>867</v>
      </c>
      <c r="B13" s="3" t="s">
        <v>874</v>
      </c>
      <c r="C13" s="3" t="s">
        <v>874</v>
      </c>
    </row>
    <row r="14" spans="1:3">
      <c r="A14" s="3" t="s">
        <v>868</v>
      </c>
      <c r="B14" s="3" t="s">
        <v>875</v>
      </c>
    </row>
    <row r="15" spans="1:3">
      <c r="A15" s="3" t="s">
        <v>876</v>
      </c>
    </row>
    <row r="16" spans="1:3">
      <c r="A16" s="9" t="s">
        <v>812</v>
      </c>
    </row>
    <row r="17" spans="1:3">
      <c r="A17" s="3" t="s">
        <v>867</v>
      </c>
      <c r="B17" s="3" t="s">
        <v>877</v>
      </c>
      <c r="C17" s="3" t="s">
        <v>878</v>
      </c>
    </row>
    <row r="18" spans="1:3">
      <c r="A18" s="3" t="s">
        <v>868</v>
      </c>
      <c r="B18" s="3" t="s">
        <v>879</v>
      </c>
    </row>
    <row r="19" spans="1:3">
      <c r="A19" s="3" t="s">
        <v>787</v>
      </c>
    </row>
    <row r="20" spans="1:3">
      <c r="A20" s="9" t="s">
        <v>812</v>
      </c>
    </row>
    <row r="21" spans="1:3">
      <c r="A21" s="3" t="s">
        <v>867</v>
      </c>
      <c r="B21" s="3" t="s">
        <v>539</v>
      </c>
      <c r="C21" s="3" t="s">
        <v>539</v>
      </c>
    </row>
    <row r="22" spans="1:3">
      <c r="A22" s="3" t="s">
        <v>868</v>
      </c>
      <c r="B22" s="3" t="s">
        <v>539</v>
      </c>
    </row>
    <row r="23" spans="1:3">
      <c r="A23" s="3" t="s">
        <v>880</v>
      </c>
    </row>
    <row r="24" spans="1:3">
      <c r="A24" s="9" t="s">
        <v>812</v>
      </c>
    </row>
    <row r="25" spans="1:3">
      <c r="A25" s="3" t="s">
        <v>867</v>
      </c>
      <c r="B25" s="3" t="s">
        <v>881</v>
      </c>
      <c r="C25" s="3" t="s">
        <v>882</v>
      </c>
    </row>
    <row r="26" spans="1:3">
      <c r="A26" s="3" t="s">
        <v>868</v>
      </c>
      <c r="B26" s="3" t="s">
        <v>883</v>
      </c>
    </row>
    <row r="27" spans="1:3">
      <c r="A27" s="3" t="s">
        <v>884</v>
      </c>
    </row>
    <row r="28" spans="1:3">
      <c r="A28" s="9" t="s">
        <v>812</v>
      </c>
    </row>
    <row r="29" spans="1:3">
      <c r="A29" s="3" t="s">
        <v>867</v>
      </c>
      <c r="B29" s="3" t="s">
        <v>885</v>
      </c>
      <c r="C29" s="3" t="s">
        <v>886</v>
      </c>
    </row>
    <row r="30" spans="1:3">
      <c r="A30" s="3" t="s">
        <v>868</v>
      </c>
      <c r="B30" s="3" t="s">
        <v>887</v>
      </c>
    </row>
    <row r="31" spans="1:3">
      <c r="A31" s="3" t="s">
        <v>888</v>
      </c>
    </row>
    <row r="32" spans="1:3">
      <c r="A32" s="9" t="s">
        <v>812</v>
      </c>
    </row>
    <row r="33" spans="1:3">
      <c r="A33" s="3" t="s">
        <v>867</v>
      </c>
      <c r="B33" s="3" t="s">
        <v>889</v>
      </c>
      <c r="C33" s="3" t="s">
        <v>889</v>
      </c>
    </row>
    <row r="34" spans="1:3">
      <c r="A34" s="3" t="s">
        <v>868</v>
      </c>
      <c r="B34" s="3" t="s">
        <v>89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1</v>
      </c>
      <c r="B1" s="2" t="s">
        <v>2</v>
      </c>
      <c r="C1" s="2" t="s">
        <v>33</v>
      </c>
      <c r="D1" s="2" t="s">
        <v>34</v>
      </c>
    </row>
    <row r="2" spans="1:4">
      <c r="A2" s="9" t="s">
        <v>812</v>
      </c>
    </row>
    <row r="3" spans="1:4">
      <c r="A3" s="3" t="s">
        <v>892</v>
      </c>
      <c r="B3" s="5" t="n">
        <v>0</v>
      </c>
      <c r="C3" s="5" t="n">
        <v>0</v>
      </c>
      <c r="D3" s="5" t="n">
        <v>0</v>
      </c>
    </row>
    <row r="4" spans="1:4">
      <c r="A4" s="3" t="s">
        <v>893</v>
      </c>
    </row>
    <row r="5" spans="1:4">
      <c r="A5" s="9" t="s">
        <v>812</v>
      </c>
    </row>
    <row r="6" spans="1:4">
      <c r="A6" s="3" t="s">
        <v>892</v>
      </c>
      <c r="B6" s="7" t="n">
        <v>654.2</v>
      </c>
      <c r="C6" s="7" t="n">
        <v>558.9</v>
      </c>
      <c r="D6" s="7" t="n">
        <v>548.6</v>
      </c>
    </row>
    <row r="7" spans="1:4">
      <c r="A7" s="3" t="s">
        <v>894</v>
      </c>
      <c r="B7" s="7" t="n">
        <v>596.6</v>
      </c>
      <c r="C7" s="7" t="n">
        <v>514.1</v>
      </c>
    </row>
    <row r="8" spans="1:4">
      <c r="A8" s="3" t="s">
        <v>895</v>
      </c>
    </row>
    <row r="9" spans="1:4">
      <c r="A9" s="9" t="s">
        <v>812</v>
      </c>
    </row>
    <row r="10" spans="1:4">
      <c r="A10" s="3" t="s">
        <v>894</v>
      </c>
      <c r="B10" s="7" t="n">
        <v>386.1</v>
      </c>
      <c r="C10" s="4" t="n">
        <v>328</v>
      </c>
    </row>
    <row r="11" spans="1:4">
      <c r="A11" s="3" t="s">
        <v>896</v>
      </c>
    </row>
    <row r="12" spans="1:4">
      <c r="A12" s="9" t="s">
        <v>812</v>
      </c>
    </row>
    <row r="13" spans="1:4">
      <c r="A13" s="3" t="s">
        <v>894</v>
      </c>
      <c r="B13" s="7" t="n">
        <v>210.5</v>
      </c>
      <c r="C13" s="7" t="n">
        <v>186.1</v>
      </c>
    </row>
    <row r="14" spans="1:4">
      <c r="A14" s="3" t="s">
        <v>897</v>
      </c>
    </row>
    <row r="15" spans="1:4">
      <c r="A15" s="9" t="s">
        <v>812</v>
      </c>
    </row>
    <row r="16" spans="1:4">
      <c r="A16" s="3" t="s">
        <v>892</v>
      </c>
      <c r="B16" s="7" t="n">
        <v>6.4</v>
      </c>
      <c r="C16" s="7" t="n">
        <v>5.9</v>
      </c>
    </row>
    <row r="17" spans="1:4">
      <c r="A17" s="3" t="s">
        <v>898</v>
      </c>
    </row>
    <row r="18" spans="1:4">
      <c r="A18" s="9" t="s">
        <v>812</v>
      </c>
    </row>
    <row r="19" spans="1:4">
      <c r="A19" s="3" t="s">
        <v>892</v>
      </c>
      <c r="B19" s="7" t="n">
        <v>6.4</v>
      </c>
      <c r="C19" s="7" t="n">
        <v>5.9</v>
      </c>
    </row>
    <row r="20" spans="1:4">
      <c r="A20" s="3" t="s">
        <v>899</v>
      </c>
    </row>
    <row r="21" spans="1:4">
      <c r="A21" s="9" t="s">
        <v>812</v>
      </c>
    </row>
    <row r="22" spans="1:4">
      <c r="A22" s="3" t="s">
        <v>892</v>
      </c>
      <c r="B22" s="7" t="n">
        <v>305.1</v>
      </c>
      <c r="C22" s="4" t="n">
        <v>273</v>
      </c>
    </row>
    <row r="23" spans="1:4">
      <c r="A23" s="3" t="s">
        <v>900</v>
      </c>
    </row>
    <row r="24" spans="1:4">
      <c r="A24" s="9" t="s">
        <v>812</v>
      </c>
    </row>
    <row r="25" spans="1:4">
      <c r="A25" s="3" t="s">
        <v>892</v>
      </c>
      <c r="B25" s="7" t="n">
        <v>144.2</v>
      </c>
      <c r="C25" s="4" t="n">
        <v>134</v>
      </c>
    </row>
    <row r="26" spans="1:4">
      <c r="A26" s="3" t="s">
        <v>901</v>
      </c>
    </row>
    <row r="27" spans="1:4">
      <c r="A27" s="9" t="s">
        <v>812</v>
      </c>
    </row>
    <row r="28" spans="1:4">
      <c r="A28" s="3" t="s">
        <v>892</v>
      </c>
      <c r="B28" s="7" t="n">
        <v>160.9</v>
      </c>
      <c r="C28" s="4" t="n">
        <v>139</v>
      </c>
    </row>
    <row r="29" spans="1:4">
      <c r="A29" s="3" t="s">
        <v>902</v>
      </c>
    </row>
    <row r="30" spans="1:4">
      <c r="A30" s="9" t="s">
        <v>812</v>
      </c>
    </row>
    <row r="31" spans="1:4">
      <c r="A31" s="3" t="s">
        <v>892</v>
      </c>
      <c r="B31" s="7" t="n">
        <v>144.8</v>
      </c>
      <c r="C31" s="7" t="n">
        <v>112.6</v>
      </c>
    </row>
    <row r="32" spans="1:4">
      <c r="A32" s="3" t="s">
        <v>903</v>
      </c>
    </row>
    <row r="33" spans="1:4">
      <c r="A33" s="9" t="s">
        <v>812</v>
      </c>
    </row>
    <row r="34" spans="1:4">
      <c r="A34" s="3" t="s">
        <v>892</v>
      </c>
      <c r="B34" s="7" t="n">
        <v>144.8</v>
      </c>
      <c r="C34" s="7" t="n">
        <v>112.6</v>
      </c>
    </row>
    <row r="35" spans="1:4">
      <c r="A35" s="3" t="s">
        <v>904</v>
      </c>
    </row>
    <row r="36" spans="1:4">
      <c r="A36" s="9" t="s">
        <v>812</v>
      </c>
    </row>
    <row r="37" spans="1:4">
      <c r="A37" s="3" t="s">
        <v>892</v>
      </c>
      <c r="B37" s="7" t="n">
        <v>45.3</v>
      </c>
      <c r="C37" s="7" t="n">
        <v>33.5</v>
      </c>
    </row>
    <row r="38" spans="1:4">
      <c r="A38" s="3" t="s">
        <v>905</v>
      </c>
    </row>
    <row r="39" spans="1:4">
      <c r="A39" s="9" t="s">
        <v>812</v>
      </c>
    </row>
    <row r="40" spans="1:4">
      <c r="A40" s="3" t="s">
        <v>892</v>
      </c>
      <c r="B40" s="7" t="n">
        <v>45.3</v>
      </c>
      <c r="C40" s="7" t="n">
        <v>33.5</v>
      </c>
    </row>
    <row r="41" spans="1:4">
      <c r="A41" s="3" t="s">
        <v>906</v>
      </c>
    </row>
    <row r="42" spans="1:4">
      <c r="A42" s="9" t="s">
        <v>812</v>
      </c>
    </row>
    <row r="43" spans="1:4">
      <c r="A43" s="3" t="s">
        <v>892</v>
      </c>
      <c r="B43" s="7" t="n">
        <v>35.6</v>
      </c>
      <c r="C43" s="7" t="n">
        <v>33.6</v>
      </c>
    </row>
    <row r="44" spans="1:4">
      <c r="A44" s="3" t="s">
        <v>907</v>
      </c>
    </row>
    <row r="45" spans="1:4">
      <c r="A45" s="9" t="s">
        <v>812</v>
      </c>
    </row>
    <row r="46" spans="1:4">
      <c r="A46" s="3" t="s">
        <v>892</v>
      </c>
      <c r="B46" s="7" t="n">
        <v>35.6</v>
      </c>
      <c r="C46" s="7" t="n">
        <v>33.6</v>
      </c>
    </row>
    <row r="47" spans="1:4">
      <c r="A47" s="3" t="s">
        <v>908</v>
      </c>
    </row>
    <row r="48" spans="1:4">
      <c r="A48" s="9" t="s">
        <v>812</v>
      </c>
    </row>
    <row r="49" spans="1:4">
      <c r="A49" s="3" t="s">
        <v>892</v>
      </c>
      <c r="B49" s="7" t="n">
        <v>27.1</v>
      </c>
      <c r="C49" s="7" t="n">
        <v>25.2</v>
      </c>
    </row>
    <row r="50" spans="1:4">
      <c r="A50" s="3" t="s">
        <v>909</v>
      </c>
    </row>
    <row r="51" spans="1:4">
      <c r="A51" s="9" t="s">
        <v>812</v>
      </c>
    </row>
    <row r="52" spans="1:4">
      <c r="A52" s="3" t="s">
        <v>892</v>
      </c>
      <c r="B52" s="7" t="n">
        <v>27.1</v>
      </c>
      <c r="C52" s="7" t="n">
        <v>25.2</v>
      </c>
    </row>
    <row r="53" spans="1:4">
      <c r="A53" s="3" t="s">
        <v>910</v>
      </c>
    </row>
    <row r="54" spans="1:4">
      <c r="A54" s="9" t="s">
        <v>812</v>
      </c>
    </row>
    <row r="55" spans="1:4">
      <c r="A55" s="3" t="s">
        <v>892</v>
      </c>
      <c r="B55" s="7" t="n">
        <v>1.1</v>
      </c>
      <c r="C55" s="7" t="n">
        <v>1.1</v>
      </c>
    </row>
    <row r="56" spans="1:4">
      <c r="A56" s="3" t="s">
        <v>911</v>
      </c>
    </row>
    <row r="57" spans="1:4">
      <c r="A57" s="9" t="s">
        <v>812</v>
      </c>
    </row>
    <row r="58" spans="1:4">
      <c r="A58" s="3" t="s">
        <v>892</v>
      </c>
      <c r="B58" s="7" t="n">
        <v>1.1</v>
      </c>
      <c r="C58" s="7" t="n">
        <v>1.1</v>
      </c>
    </row>
    <row r="59" spans="1:4">
      <c r="A59" s="3" t="s">
        <v>912</v>
      </c>
    </row>
    <row r="60" spans="1:4">
      <c r="A60" s="9" t="s">
        <v>812</v>
      </c>
    </row>
    <row r="61" spans="1:4">
      <c r="A61" s="3" t="s">
        <v>892</v>
      </c>
      <c r="B61" s="7" t="n">
        <v>19.8</v>
      </c>
      <c r="C61" s="7" t="n">
        <v>16.8</v>
      </c>
    </row>
    <row r="62" spans="1:4">
      <c r="A62" s="3" t="s">
        <v>913</v>
      </c>
    </row>
    <row r="63" spans="1:4">
      <c r="A63" s="9" t="s">
        <v>812</v>
      </c>
    </row>
    <row r="64" spans="1:4">
      <c r="A64" s="3" t="s">
        <v>892</v>
      </c>
      <c r="B64" s="7" t="n">
        <v>18.3</v>
      </c>
      <c r="C64" s="7" t="n">
        <v>16.8</v>
      </c>
    </row>
    <row r="65" spans="1:4">
      <c r="A65" s="3" t="s">
        <v>914</v>
      </c>
    </row>
    <row r="66" spans="1:4">
      <c r="A66" s="9" t="s">
        <v>812</v>
      </c>
    </row>
    <row r="67" spans="1:4">
      <c r="A67" s="3" t="s">
        <v>892</v>
      </c>
      <c r="B67" s="7" t="n">
        <v>1.5</v>
      </c>
    </row>
    <row r="68" spans="1:4">
      <c r="A68" s="3" t="s">
        <v>915</v>
      </c>
    </row>
    <row r="69" spans="1:4">
      <c r="A69" s="9" t="s">
        <v>812</v>
      </c>
    </row>
    <row r="70" spans="1:4">
      <c r="A70" s="3" t="s">
        <v>892</v>
      </c>
      <c r="B70" s="7" t="n">
        <v>11.4</v>
      </c>
      <c r="C70" s="7" t="n">
        <v>12.4</v>
      </c>
    </row>
    <row r="71" spans="1:4">
      <c r="A71" s="3" t="s">
        <v>916</v>
      </c>
    </row>
    <row r="72" spans="1:4">
      <c r="A72" s="9" t="s">
        <v>812</v>
      </c>
    </row>
    <row r="73" spans="1:4">
      <c r="A73" s="3" t="s">
        <v>892</v>
      </c>
      <c r="B73" s="7" t="n">
        <v>11.4</v>
      </c>
      <c r="C73" s="7" t="n">
        <v>12.4</v>
      </c>
    </row>
    <row r="74" spans="1:4">
      <c r="A74" s="3" t="s">
        <v>917</v>
      </c>
    </row>
    <row r="75" spans="1:4">
      <c r="A75" s="9" t="s">
        <v>812</v>
      </c>
    </row>
    <row r="76" spans="1:4">
      <c r="A76" s="3" t="s">
        <v>918</v>
      </c>
      <c r="B76" s="7" t="n">
        <v>41.5</v>
      </c>
      <c r="C76" s="7" t="n">
        <v>40.7</v>
      </c>
    </row>
    <row r="77" spans="1:4">
      <c r="A77" s="3" t="s">
        <v>919</v>
      </c>
    </row>
    <row r="78" spans="1:4">
      <c r="A78" s="9" t="s">
        <v>812</v>
      </c>
    </row>
    <row r="79" spans="1:4">
      <c r="A79" s="3" t="s">
        <v>918</v>
      </c>
      <c r="B79" s="7" t="n">
        <v>3.2</v>
      </c>
      <c r="C79" s="7" t="n">
        <v>4.1</v>
      </c>
    </row>
    <row r="80" spans="1:4">
      <c r="A80" s="3" t="s">
        <v>920</v>
      </c>
    </row>
    <row r="81" spans="1:4">
      <c r="A81" s="9" t="s">
        <v>812</v>
      </c>
    </row>
    <row r="82" spans="1:4">
      <c r="A82" s="3" t="s">
        <v>918</v>
      </c>
      <c r="B82" s="7" t="n">
        <v>12.9</v>
      </c>
    </row>
    <row r="83" spans="1:4">
      <c r="A83" s="3" t="s">
        <v>787</v>
      </c>
    </row>
    <row r="84" spans="1:4">
      <c r="A84" s="9" t="s">
        <v>812</v>
      </c>
    </row>
    <row r="85" spans="1:4">
      <c r="A85" s="3" t="s">
        <v>892</v>
      </c>
      <c r="B85" s="7" t="n">
        <v>331.3</v>
      </c>
      <c r="C85" s="7" t="n">
        <v>289.1</v>
      </c>
      <c r="D85" s="6" t="n">
        <v>288.3</v>
      </c>
    </row>
    <row r="86" spans="1:4">
      <c r="A86" s="3" t="s">
        <v>921</v>
      </c>
    </row>
    <row r="87" spans="1:4">
      <c r="A87" s="9" t="s">
        <v>812</v>
      </c>
    </row>
    <row r="88" spans="1:4">
      <c r="A88" s="3" t="s">
        <v>892</v>
      </c>
      <c r="B88" s="7" t="n">
        <v>0.3</v>
      </c>
      <c r="C88" s="7" t="n">
        <v>0.1</v>
      </c>
    </row>
    <row r="89" spans="1:4">
      <c r="A89" s="3" t="s">
        <v>922</v>
      </c>
    </row>
    <row r="90" spans="1:4">
      <c r="A90" s="9" t="s">
        <v>812</v>
      </c>
    </row>
    <row r="91" spans="1:4">
      <c r="A91" s="3" t="s">
        <v>892</v>
      </c>
      <c r="B91" s="4" t="n">
        <v>331</v>
      </c>
      <c r="C91" s="4" t="n">
        <v>289</v>
      </c>
    </row>
    <row r="92" spans="1:4">
      <c r="A92" s="3" t="s">
        <v>923</v>
      </c>
    </row>
    <row r="93" spans="1:4">
      <c r="A93" s="9" t="s">
        <v>812</v>
      </c>
    </row>
    <row r="94" spans="1:4">
      <c r="A94" s="3" t="s">
        <v>892</v>
      </c>
      <c r="B94" s="7" t="n">
        <v>0.3</v>
      </c>
      <c r="C94" s="7" t="n">
        <v>0.1</v>
      </c>
    </row>
    <row r="95" spans="1:4">
      <c r="A95" s="3" t="s">
        <v>924</v>
      </c>
    </row>
    <row r="96" spans="1:4">
      <c r="A96" s="9" t="s">
        <v>812</v>
      </c>
    </row>
    <row r="97" spans="1:4">
      <c r="A97" s="3" t="s">
        <v>892</v>
      </c>
      <c r="B97" s="7" t="n">
        <v>0.3</v>
      </c>
      <c r="C97" s="7" t="n">
        <v>0.1</v>
      </c>
    </row>
    <row r="98" spans="1:4">
      <c r="A98" s="3" t="s">
        <v>925</v>
      </c>
    </row>
    <row r="99" spans="1:4">
      <c r="A99" s="9" t="s">
        <v>812</v>
      </c>
    </row>
    <row r="100" spans="1:4">
      <c r="A100" s="3" t="s">
        <v>892</v>
      </c>
      <c r="B100" s="7" t="n">
        <v>178.2</v>
      </c>
      <c r="C100" s="7" t="n">
        <v>161.1</v>
      </c>
    </row>
    <row r="101" spans="1:4">
      <c r="A101" s="3" t="s">
        <v>926</v>
      </c>
    </row>
    <row r="102" spans="1:4">
      <c r="A102" s="9" t="s">
        <v>812</v>
      </c>
    </row>
    <row r="103" spans="1:4">
      <c r="A103" s="3" t="s">
        <v>892</v>
      </c>
      <c r="B103" s="7" t="n">
        <v>178.2</v>
      </c>
      <c r="C103" s="7" t="n">
        <v>161.1</v>
      </c>
    </row>
    <row r="104" spans="1:4">
      <c r="A104" s="3" t="s">
        <v>927</v>
      </c>
    </row>
    <row r="105" spans="1:4">
      <c r="A105" s="9" t="s">
        <v>812</v>
      </c>
    </row>
    <row r="106" spans="1:4">
      <c r="A106" s="3" t="s">
        <v>892</v>
      </c>
      <c r="B106" s="7" t="n">
        <v>131.6</v>
      </c>
      <c r="C106" s="7" t="n">
        <v>107.8</v>
      </c>
    </row>
    <row r="107" spans="1:4">
      <c r="A107" s="3" t="s">
        <v>928</v>
      </c>
    </row>
    <row r="108" spans="1:4">
      <c r="A108" s="9" t="s">
        <v>812</v>
      </c>
    </row>
    <row r="109" spans="1:4">
      <c r="A109" s="3" t="s">
        <v>892</v>
      </c>
      <c r="B109" s="7" t="n">
        <v>131.6</v>
      </c>
      <c r="C109" s="7" t="n">
        <v>107.8</v>
      </c>
    </row>
    <row r="110" spans="1:4">
      <c r="A110" s="3" t="s">
        <v>929</v>
      </c>
    </row>
    <row r="111" spans="1:4">
      <c r="A111" s="9" t="s">
        <v>812</v>
      </c>
    </row>
    <row r="112" spans="1:4">
      <c r="A112" s="3" t="s">
        <v>892</v>
      </c>
      <c r="B112" s="7" t="n">
        <v>21.2</v>
      </c>
      <c r="C112" s="7" t="n">
        <v>20.1</v>
      </c>
    </row>
    <row r="113" spans="1:4">
      <c r="A113" s="3" t="s">
        <v>930</v>
      </c>
    </row>
    <row r="114" spans="1:4">
      <c r="A114" s="9" t="s">
        <v>812</v>
      </c>
    </row>
    <row r="115" spans="1:4">
      <c r="A115" s="3" t="s">
        <v>892</v>
      </c>
      <c r="B115" s="6" t="n">
        <v>21.2</v>
      </c>
      <c r="C115" s="6" t="n">
        <v>2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98</v>
      </c>
    </row>
    <row r="2" spans="1:2">
      <c r="A2" s="3" t="s">
        <v>787</v>
      </c>
    </row>
    <row r="3" spans="1:2">
      <c r="A3" s="9" t="s">
        <v>812</v>
      </c>
    </row>
    <row r="4" spans="1:2">
      <c r="A4" s="4" t="n">
        <v>2018</v>
      </c>
      <c r="B4" s="6" t="n">
        <v>15.3</v>
      </c>
    </row>
    <row r="5" spans="1:2">
      <c r="A5" s="4" t="n">
        <v>2019</v>
      </c>
      <c r="B5" s="7" t="n">
        <v>15.9</v>
      </c>
    </row>
    <row r="6" spans="1:2">
      <c r="A6" s="4" t="n">
        <v>2020</v>
      </c>
      <c r="B6" s="4" t="n">
        <v>16</v>
      </c>
    </row>
    <row r="7" spans="1:2">
      <c r="A7" s="4" t="n">
        <v>2021</v>
      </c>
      <c r="B7" s="7" t="n">
        <v>16.9</v>
      </c>
    </row>
    <row r="8" spans="1:2">
      <c r="A8" s="4" t="n">
        <v>2022</v>
      </c>
      <c r="B8" s="4" t="n">
        <v>17</v>
      </c>
    </row>
    <row r="9" spans="1:2">
      <c r="A9" s="3" t="s">
        <v>932</v>
      </c>
      <c r="B9" s="7" t="n">
        <v>94.3</v>
      </c>
    </row>
    <row r="10" spans="1:2">
      <c r="A10" s="3" t="s">
        <v>779</v>
      </c>
    </row>
    <row r="11" spans="1:2">
      <c r="A11" s="9" t="s">
        <v>812</v>
      </c>
    </row>
    <row r="12" spans="1:2">
      <c r="A12" s="4" t="n">
        <v>2018</v>
      </c>
      <c r="B12" s="7" t="n">
        <v>40.5</v>
      </c>
    </row>
    <row r="13" spans="1:2">
      <c r="A13" s="4" t="n">
        <v>2019</v>
      </c>
      <c r="B13" s="7" t="n">
        <v>38.5</v>
      </c>
    </row>
    <row r="14" spans="1:2">
      <c r="A14" s="4" t="n">
        <v>2020</v>
      </c>
      <c r="B14" s="4" t="n">
        <v>39</v>
      </c>
    </row>
    <row r="15" spans="1:2">
      <c r="A15" s="4" t="n">
        <v>2021</v>
      </c>
      <c r="B15" s="7" t="n">
        <v>42.1</v>
      </c>
    </row>
    <row r="16" spans="1:2">
      <c r="A16" s="4" t="n">
        <v>2022</v>
      </c>
      <c r="B16" s="7" t="n">
        <v>43.8</v>
      </c>
    </row>
    <row r="17" spans="1:2">
      <c r="A17" s="3" t="s">
        <v>932</v>
      </c>
      <c r="B17" s="4" t="n">
        <v>237</v>
      </c>
    </row>
    <row r="18" spans="1:2">
      <c r="A18" s="3" t="s">
        <v>800</v>
      </c>
    </row>
    <row r="19" spans="1:2">
      <c r="A19" s="9" t="s">
        <v>812</v>
      </c>
    </row>
    <row r="20" spans="1:2">
      <c r="A20" s="4" t="n">
        <v>2018</v>
      </c>
      <c r="B20" s="7" t="n">
        <v>5.7</v>
      </c>
    </row>
    <row r="21" spans="1:2">
      <c r="A21" s="4" t="n">
        <v>2019</v>
      </c>
      <c r="B21" s="7" t="n">
        <v>5.6</v>
      </c>
    </row>
    <row r="22" spans="1:2">
      <c r="A22" s="4" t="n">
        <v>2020</v>
      </c>
      <c r="B22" s="7" t="n">
        <v>5.5</v>
      </c>
    </row>
    <row r="23" spans="1:2">
      <c r="A23" s="4" t="n">
        <v>2021</v>
      </c>
      <c r="B23" s="7" t="n">
        <v>5.5</v>
      </c>
    </row>
    <row r="24" spans="1:2">
      <c r="A24" s="4" t="n">
        <v>2022</v>
      </c>
      <c r="B24" s="7" t="n">
        <v>5.5</v>
      </c>
    </row>
    <row r="25" spans="1:2">
      <c r="A25" s="3" t="s">
        <v>932</v>
      </c>
      <c r="B25" s="7" t="n">
        <v>26.8</v>
      </c>
    </row>
    <row r="26" spans="1:2">
      <c r="A26" s="3" t="s">
        <v>933</v>
      </c>
    </row>
    <row r="27" spans="1:2">
      <c r="A27" s="9" t="s">
        <v>812</v>
      </c>
    </row>
    <row r="28" spans="1:2">
      <c r="A28" s="4" t="n">
        <v>2018</v>
      </c>
      <c r="B28" s="7" t="n">
        <v>4.4</v>
      </c>
    </row>
    <row r="29" spans="1:2">
      <c r="A29" s="4" t="n">
        <v>2019</v>
      </c>
      <c r="B29" s="7" t="n">
        <v>4.3</v>
      </c>
    </row>
    <row r="30" spans="1:2">
      <c r="A30" s="4" t="n">
        <v>2020</v>
      </c>
      <c r="B30" s="7" t="n">
        <v>4.2</v>
      </c>
    </row>
    <row r="31" spans="1:2">
      <c r="A31" s="4" t="n">
        <v>2021</v>
      </c>
      <c r="B31" s="7" t="n">
        <v>4.2</v>
      </c>
    </row>
    <row r="32" spans="1:2">
      <c r="A32" s="4" t="n">
        <v>2022</v>
      </c>
      <c r="B32" s="7" t="n">
        <v>4.2</v>
      </c>
    </row>
    <row r="33" spans="1:2">
      <c r="A33" s="3" t="s">
        <v>932</v>
      </c>
      <c r="B33" s="7" t="n">
        <v>20.3</v>
      </c>
    </row>
    <row r="34" spans="1:2">
      <c r="A34" s="3" t="s">
        <v>934</v>
      </c>
    </row>
    <row r="35" spans="1:2">
      <c r="A35" s="9" t="s">
        <v>812</v>
      </c>
    </row>
    <row r="36" spans="1:2">
      <c r="A36" s="4" t="n">
        <v>2018</v>
      </c>
      <c r="B36" s="7" t="n">
        <v>1.3</v>
      </c>
    </row>
    <row r="37" spans="1:2">
      <c r="A37" s="4" t="n">
        <v>2019</v>
      </c>
      <c r="B37" s="7" t="n">
        <v>1.3</v>
      </c>
    </row>
    <row r="38" spans="1:2">
      <c r="A38" s="4" t="n">
        <v>2020</v>
      </c>
      <c r="B38" s="7" t="n">
        <v>1.3</v>
      </c>
    </row>
    <row r="39" spans="1:2">
      <c r="A39" s="4" t="n">
        <v>2021</v>
      </c>
      <c r="B39" s="7" t="n">
        <v>1.3</v>
      </c>
    </row>
    <row r="40" spans="1:2">
      <c r="A40" s="4" t="n">
        <v>2022</v>
      </c>
      <c r="B40" s="7" t="n">
        <v>1.3</v>
      </c>
    </row>
    <row r="41" spans="1:2">
      <c r="A41" s="3" t="s">
        <v>932</v>
      </c>
      <c r="B41" s="6" t="n">
        <v>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7"/>
    <col customWidth="1" max="3" min="3" width="31"/>
    <col customWidth="1" max="4" min="4" width="31"/>
  </cols>
  <sheetData>
    <row r="1" spans="1:4">
      <c r="A1" s="1" t="s">
        <v>935</v>
      </c>
      <c r="B1" s="2" t="s">
        <v>1</v>
      </c>
    </row>
    <row r="2" spans="1:4">
      <c r="B2" s="2" t="s">
        <v>936</v>
      </c>
      <c r="C2" s="2" t="s">
        <v>937</v>
      </c>
      <c r="D2" s="2" t="s">
        <v>938</v>
      </c>
    </row>
    <row r="3" spans="1:4">
      <c r="A3" s="9" t="s">
        <v>939</v>
      </c>
    </row>
    <row r="4" spans="1:4">
      <c r="A4" s="3" t="s">
        <v>940</v>
      </c>
      <c r="B4" s="4" t="n">
        <v>3</v>
      </c>
    </row>
    <row r="5" spans="1:4">
      <c r="A5" s="3" t="s">
        <v>941</v>
      </c>
      <c r="B5" s="6" t="n">
        <v>23.9</v>
      </c>
      <c r="C5" s="6" t="n">
        <v>25.6</v>
      </c>
      <c r="D5" s="6" t="n">
        <v>18.7</v>
      </c>
    </row>
    <row r="6" spans="1:4">
      <c r="A6" s="3" t="s">
        <v>942</v>
      </c>
      <c r="B6" s="6" t="n">
        <v>16.2</v>
      </c>
    </row>
    <row r="7" spans="1:4">
      <c r="A7" s="3" t="s">
        <v>943</v>
      </c>
      <c r="B7" s="3" t="s">
        <v>944</v>
      </c>
    </row>
    <row r="8" spans="1:4">
      <c r="A8" s="3" t="s">
        <v>945</v>
      </c>
      <c r="B8" s="4" t="n">
        <v>4</v>
      </c>
    </row>
    <row r="9" spans="1:4">
      <c r="A9" s="3" t="s">
        <v>946</v>
      </c>
      <c r="B9" s="6" t="n">
        <v>146.4</v>
      </c>
    </row>
    <row r="10" spans="1:4">
      <c r="A10" s="3" t="s">
        <v>947</v>
      </c>
      <c r="B10" s="7" t="n">
        <v>139.5</v>
      </c>
    </row>
    <row r="11" spans="1:4">
      <c r="A11" s="3" t="s">
        <v>948</v>
      </c>
      <c r="B11" s="6" t="n">
        <v>31.4</v>
      </c>
      <c r="C11" s="6" t="n">
        <v>25.4</v>
      </c>
      <c r="D11" s="6" t="n">
        <v>25.7</v>
      </c>
    </row>
    <row r="12" spans="1:4">
      <c r="A12" s="3" t="s">
        <v>949</v>
      </c>
    </row>
    <row r="13" spans="1:4">
      <c r="A13" s="9" t="s">
        <v>939</v>
      </c>
    </row>
    <row r="14" spans="1:4">
      <c r="A14" s="3" t="s">
        <v>950</v>
      </c>
      <c r="B14" s="3" t="s">
        <v>377</v>
      </c>
    </row>
    <row r="15" spans="1:4">
      <c r="A15" s="3" t="s">
        <v>951</v>
      </c>
    </row>
    <row r="16" spans="1:4">
      <c r="A16" s="9" t="s">
        <v>939</v>
      </c>
    </row>
    <row r="17" spans="1:4">
      <c r="A17" s="3" t="s">
        <v>950</v>
      </c>
      <c r="B17" s="3" t="s">
        <v>377</v>
      </c>
    </row>
    <row r="18" spans="1:4">
      <c r="A18" s="3" t="s">
        <v>952</v>
      </c>
      <c r="B18" s="3" t="s">
        <v>953</v>
      </c>
    </row>
    <row r="19" spans="1:4">
      <c r="A19" s="3" t="s">
        <v>954</v>
      </c>
      <c r="B19" s="8" t="n">
        <v>17.61</v>
      </c>
      <c r="C19" s="8" t="n">
        <v>17.5</v>
      </c>
      <c r="D19" s="8" t="n">
        <v>12.52</v>
      </c>
    </row>
    <row r="20" spans="1:4">
      <c r="A20" s="3" t="s">
        <v>955</v>
      </c>
    </row>
    <row r="21" spans="1:4">
      <c r="A21" s="9" t="s">
        <v>939</v>
      </c>
    </row>
    <row r="22" spans="1:4">
      <c r="A22" s="3" t="s">
        <v>943</v>
      </c>
      <c r="B22" s="3" t="s">
        <v>3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3</v>
      </c>
      <c r="D2" s="2" t="s">
        <v>34</v>
      </c>
    </row>
    <row r="3" spans="1:4">
      <c r="A3" s="9" t="s">
        <v>957</v>
      </c>
    </row>
    <row r="4" spans="1:4">
      <c r="A4" s="3" t="s">
        <v>958</v>
      </c>
      <c r="B4" s="4" t="n">
        <v>-16</v>
      </c>
      <c r="C4" s="4" t="n">
        <v>-41</v>
      </c>
      <c r="D4" s="4" t="n">
        <v>-56</v>
      </c>
    </row>
    <row r="5" spans="1:4">
      <c r="A5" s="3" t="s">
        <v>959</v>
      </c>
      <c r="B5" s="8" t="n">
        <v>74.02</v>
      </c>
      <c r="C5" s="8" t="n">
        <v>69.04000000000001</v>
      </c>
      <c r="D5" s="8" t="n">
        <v>64.73999999999999</v>
      </c>
    </row>
    <row r="6" spans="1:4">
      <c r="A6" s="3" t="s">
        <v>949</v>
      </c>
    </row>
    <row r="7" spans="1:4">
      <c r="A7" s="9" t="s">
        <v>957</v>
      </c>
    </row>
    <row r="8" spans="1:4">
      <c r="A8" s="3" t="s">
        <v>960</v>
      </c>
      <c r="B8" s="4" t="n">
        <v>267</v>
      </c>
      <c r="C8" s="4" t="n">
        <v>270</v>
      </c>
      <c r="D8" s="4" t="n">
        <v>239</v>
      </c>
    </row>
    <row r="9" spans="1:4">
      <c r="A9" s="3" t="s">
        <v>961</v>
      </c>
      <c r="B9" s="4" t="n">
        <v>131</v>
      </c>
      <c r="C9" s="4" t="n">
        <v>105</v>
      </c>
      <c r="D9" s="4" t="n">
        <v>135</v>
      </c>
    </row>
    <row r="10" spans="1:4">
      <c r="A10" s="3" t="s">
        <v>962</v>
      </c>
      <c r="B10" s="4" t="n">
        <v>-118</v>
      </c>
      <c r="C10" s="4" t="n">
        <v>-94</v>
      </c>
      <c r="D10" s="4" t="n">
        <v>-90</v>
      </c>
    </row>
    <row r="11" spans="1:4">
      <c r="A11" s="3" t="s">
        <v>963</v>
      </c>
      <c r="B11" s="4" t="n">
        <v>-13</v>
      </c>
      <c r="C11" s="4" t="n">
        <v>-14</v>
      </c>
      <c r="D11" s="4" t="n">
        <v>-14</v>
      </c>
    </row>
    <row r="12" spans="1:4">
      <c r="A12" s="3" t="s">
        <v>964</v>
      </c>
      <c r="B12" s="4" t="n">
        <v>267</v>
      </c>
      <c r="C12" s="4" t="n">
        <v>267</v>
      </c>
      <c r="D12" s="4" t="n">
        <v>270</v>
      </c>
    </row>
    <row r="13" spans="1:4">
      <c r="A13" s="3" t="s">
        <v>965</v>
      </c>
      <c r="B13" s="8" t="n">
        <v>80.08</v>
      </c>
      <c r="C13" s="8" t="n">
        <v>71.03</v>
      </c>
      <c r="D13" s="8" t="n">
        <v>67.59999999999999</v>
      </c>
    </row>
    <row r="14" spans="1:4">
      <c r="A14" s="3" t="s">
        <v>966</v>
      </c>
      <c r="B14" s="13" t="n">
        <v>94.63</v>
      </c>
      <c r="C14" s="13" t="n">
        <v>96.59</v>
      </c>
      <c r="D14" s="13" t="n">
        <v>76.06</v>
      </c>
    </row>
    <row r="15" spans="1:4">
      <c r="A15" s="3" t="s">
        <v>967</v>
      </c>
      <c r="B15" s="13" t="n">
        <v>80.62</v>
      </c>
      <c r="C15" s="13" t="n">
        <v>72.20999999999999</v>
      </c>
      <c r="D15" s="13" t="n">
        <v>69.12</v>
      </c>
    </row>
    <row r="16" spans="1:4">
      <c r="A16" s="3" t="s">
        <v>968</v>
      </c>
      <c r="B16" s="13" t="n">
        <v>90.84999999999999</v>
      </c>
      <c r="C16" s="13" t="n">
        <v>82.09999999999999</v>
      </c>
      <c r="D16" s="13" t="n">
        <v>73.22</v>
      </c>
    </row>
    <row r="17" spans="1:4">
      <c r="A17" s="3" t="s">
        <v>969</v>
      </c>
      <c r="B17" s="8" t="n">
        <v>86.47</v>
      </c>
      <c r="C17" s="8" t="n">
        <v>80.08</v>
      </c>
      <c r="D17" s="8" t="n">
        <v>71.03</v>
      </c>
    </row>
    <row r="18" spans="1:4">
      <c r="A18" s="3" t="s">
        <v>955</v>
      </c>
    </row>
    <row r="19" spans="1:4">
      <c r="A19" s="9" t="s">
        <v>957</v>
      </c>
    </row>
    <row r="20" spans="1:4">
      <c r="A20" s="3" t="s">
        <v>960</v>
      </c>
      <c r="B20" s="4" t="n">
        <v>201</v>
      </c>
      <c r="C20" s="4" t="n">
        <v>192</v>
      </c>
      <c r="D20" s="4" t="n">
        <v>231</v>
      </c>
    </row>
    <row r="21" spans="1:4">
      <c r="A21" s="3" t="s">
        <v>961</v>
      </c>
      <c r="B21" s="4" t="n">
        <v>78</v>
      </c>
      <c r="C21" s="4" t="n">
        <v>108</v>
      </c>
      <c r="D21" s="4" t="n">
        <v>96</v>
      </c>
    </row>
    <row r="22" spans="1:4">
      <c r="A22" s="3" t="s">
        <v>962</v>
      </c>
      <c r="B22" s="4" t="n">
        <v>-43</v>
      </c>
      <c r="C22" s="4" t="n">
        <v>-18</v>
      </c>
      <c r="D22" s="4" t="n">
        <v>-65</v>
      </c>
    </row>
    <row r="23" spans="1:4">
      <c r="A23" s="3" t="s">
        <v>963</v>
      </c>
      <c r="B23" s="4" t="n">
        <v>0</v>
      </c>
      <c r="C23" s="4" t="n">
        <v>-40</v>
      </c>
      <c r="D23" s="4" t="n">
        <v>-14</v>
      </c>
    </row>
    <row r="24" spans="1:4">
      <c r="A24" s="3" t="s">
        <v>964</v>
      </c>
      <c r="B24" s="4" t="n">
        <v>220</v>
      </c>
      <c r="C24" s="4" t="n">
        <v>201</v>
      </c>
      <c r="D24" s="4" t="n">
        <v>192</v>
      </c>
    </row>
    <row r="25" spans="1:4">
      <c r="A25" s="3" t="s">
        <v>965</v>
      </c>
      <c r="B25" s="8" t="n">
        <v>78.09999999999999</v>
      </c>
      <c r="C25" s="8" t="n">
        <v>70.94</v>
      </c>
      <c r="D25" s="8" t="n">
        <v>61.94</v>
      </c>
    </row>
    <row r="26" spans="1:4">
      <c r="A26" s="3" t="s">
        <v>966</v>
      </c>
      <c r="B26" s="13" t="n">
        <v>89.95999999999999</v>
      </c>
      <c r="C26" s="13" t="n">
        <v>86.40000000000001</v>
      </c>
      <c r="D26" s="13" t="n">
        <v>74.02</v>
      </c>
    </row>
    <row r="27" spans="1:4">
      <c r="A27" s="3" t="s">
        <v>967</v>
      </c>
      <c r="B27" s="13" t="n">
        <v>69.04000000000001</v>
      </c>
      <c r="C27" s="13" t="n">
        <v>64.73999999999999</v>
      </c>
      <c r="D27" s="13" t="n">
        <v>48.78</v>
      </c>
    </row>
    <row r="28" spans="1:4">
      <c r="A28" s="3" t="s">
        <v>968</v>
      </c>
      <c r="B28" s="4" t="n">
        <v>0</v>
      </c>
      <c r="C28" s="13" t="n">
        <v>81.78</v>
      </c>
      <c r="D28" s="13" t="n">
        <v>70.92</v>
      </c>
    </row>
    <row r="29" spans="1:4">
      <c r="A29" s="3" t="s">
        <v>969</v>
      </c>
      <c r="B29" s="8" t="n">
        <v>84.31</v>
      </c>
      <c r="C29" s="8" t="n">
        <v>78.09999999999999</v>
      </c>
      <c r="D29" s="8" t="n">
        <v>70.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7"/>
    <col customWidth="1" max="3" min="3" width="17"/>
    <col customWidth="1" max="4" min="4" width="17"/>
  </cols>
  <sheetData>
    <row r="1" spans="1:4">
      <c r="A1" s="1" t="s">
        <v>970</v>
      </c>
      <c r="B1" s="2" t="s">
        <v>1</v>
      </c>
    </row>
    <row r="2" spans="1:4">
      <c r="B2" s="2" t="s">
        <v>2</v>
      </c>
      <c r="C2" s="2" t="s">
        <v>33</v>
      </c>
      <c r="D2" s="2" t="s">
        <v>34</v>
      </c>
    </row>
    <row r="3" spans="1:4">
      <c r="A3" s="9" t="s">
        <v>207</v>
      </c>
    </row>
    <row r="4" spans="1:4">
      <c r="A4" s="3" t="s">
        <v>971</v>
      </c>
      <c r="B4" s="3" t="s">
        <v>972</v>
      </c>
      <c r="C4" s="3" t="s">
        <v>973</v>
      </c>
      <c r="D4" s="3" t="s">
        <v>889</v>
      </c>
    </row>
    <row r="5" spans="1:4">
      <c r="A5" s="3" t="s">
        <v>974</v>
      </c>
      <c r="B5" s="3" t="s">
        <v>975</v>
      </c>
      <c r="C5" s="3" t="s">
        <v>976</v>
      </c>
      <c r="D5" s="3" t="s">
        <v>797</v>
      </c>
    </row>
    <row r="6" spans="1:4">
      <c r="A6" s="3" t="s">
        <v>977</v>
      </c>
      <c r="B6" s="3" t="s">
        <v>976</v>
      </c>
      <c r="C6" s="3" t="s">
        <v>978</v>
      </c>
      <c r="D6" s="3" t="s">
        <v>979</v>
      </c>
    </row>
    <row r="7" spans="1:4">
      <c r="A7" s="3" t="s">
        <v>980</v>
      </c>
      <c r="B7" s="3" t="s">
        <v>981</v>
      </c>
      <c r="C7" s="3" t="s">
        <v>981</v>
      </c>
      <c r="D7" s="3" t="s">
        <v>982</v>
      </c>
    </row>
    <row r="8" spans="1:4">
      <c r="A8" s="3" t="s">
        <v>983</v>
      </c>
      <c r="B8" s="3" t="s">
        <v>981</v>
      </c>
      <c r="C8" s="3" t="s">
        <v>981</v>
      </c>
      <c r="D8" s="3" t="s">
        <v>982</v>
      </c>
    </row>
    <row r="9" spans="1:4">
      <c r="A9" s="3" t="s">
        <v>984</v>
      </c>
      <c r="B9" s="3" t="s">
        <v>985</v>
      </c>
      <c r="C9" s="3" t="s">
        <v>985</v>
      </c>
      <c r="D9" s="3" t="s">
        <v>9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3</v>
      </c>
      <c r="D2" s="2" t="s">
        <v>34</v>
      </c>
    </row>
    <row r="3" spans="1:4">
      <c r="A3" s="9" t="s">
        <v>988</v>
      </c>
    </row>
    <row r="4" spans="1:4">
      <c r="A4" s="3" t="s">
        <v>989</v>
      </c>
      <c r="B4" s="7" t="n">
        <v>4.9</v>
      </c>
      <c r="C4" s="7" t="n">
        <v>4.8</v>
      </c>
      <c r="D4" s="7" t="n">
        <v>4.8</v>
      </c>
    </row>
    <row r="5" spans="1:4">
      <c r="A5" s="3" t="s">
        <v>961</v>
      </c>
      <c r="B5" s="7" t="n">
        <v>0.6</v>
      </c>
      <c r="C5" s="7" t="n">
        <v>0.7</v>
      </c>
      <c r="D5" s="7" t="n">
        <v>0.8</v>
      </c>
    </row>
    <row r="6" spans="1:4">
      <c r="A6" s="3" t="s">
        <v>990</v>
      </c>
      <c r="B6" s="7" t="n">
        <v>-0.7</v>
      </c>
      <c r="C6" s="7" t="n">
        <v>-0.6</v>
      </c>
      <c r="D6" s="7" t="n">
        <v>-0.7</v>
      </c>
    </row>
    <row r="7" spans="1:4">
      <c r="A7" s="3" t="s">
        <v>963</v>
      </c>
      <c r="B7" s="4" t="n">
        <v>0</v>
      </c>
      <c r="C7" s="4" t="n">
        <v>0</v>
      </c>
      <c r="D7" s="7" t="n">
        <v>-0.1</v>
      </c>
    </row>
    <row r="8" spans="1:4">
      <c r="A8" s="3" t="s">
        <v>991</v>
      </c>
      <c r="B8" s="7" t="n">
        <v>4.8</v>
      </c>
      <c r="C8" s="7" t="n">
        <v>4.9</v>
      </c>
      <c r="D8" s="7" t="n">
        <v>4.8</v>
      </c>
    </row>
    <row r="9" spans="1:4">
      <c r="A9" s="3" t="s">
        <v>992</v>
      </c>
      <c r="B9" s="7" t="n">
        <v>3.8</v>
      </c>
      <c r="C9" s="7" t="n">
        <v>3.4</v>
      </c>
      <c r="D9" s="7" t="n">
        <v>3.1</v>
      </c>
    </row>
    <row r="10" spans="1:4">
      <c r="A10" s="9" t="s">
        <v>993</v>
      </c>
    </row>
    <row r="11" spans="1:4">
      <c r="A11" s="3" t="s">
        <v>994</v>
      </c>
      <c r="B11" s="5" t="n">
        <v>66</v>
      </c>
      <c r="C11" s="8" t="n">
        <v>59.2</v>
      </c>
      <c r="D11" s="8" t="n">
        <v>54.17</v>
      </c>
    </row>
    <row r="12" spans="1:4">
      <c r="A12" s="3" t="s">
        <v>995</v>
      </c>
      <c r="B12" s="13" t="n">
        <v>98.06999999999999</v>
      </c>
      <c r="C12" s="13" t="n">
        <v>99.92</v>
      </c>
      <c r="D12" s="13" t="n">
        <v>76.31999999999999</v>
      </c>
    </row>
    <row r="13" spans="1:4">
      <c r="A13" s="3" t="s">
        <v>996</v>
      </c>
      <c r="B13" s="13" t="n">
        <v>50.63</v>
      </c>
      <c r="C13" s="13" t="n">
        <v>51.26</v>
      </c>
      <c r="D13" s="13" t="n">
        <v>45.22</v>
      </c>
    </row>
    <row r="14" spans="1:4">
      <c r="A14" s="3" t="s">
        <v>997</v>
      </c>
      <c r="B14" s="4" t="n">
        <v>0</v>
      </c>
      <c r="C14" s="4" t="n">
        <v>0</v>
      </c>
      <c r="D14" s="13" t="n">
        <v>69.67</v>
      </c>
    </row>
    <row r="15" spans="1:4">
      <c r="A15" s="3" t="s">
        <v>998</v>
      </c>
      <c r="B15" s="13" t="n">
        <v>71.91</v>
      </c>
      <c r="C15" s="4" t="n">
        <v>66</v>
      </c>
      <c r="D15" s="13" t="n">
        <v>59.2</v>
      </c>
    </row>
    <row r="16" spans="1:4">
      <c r="A16" s="3" t="s">
        <v>999</v>
      </c>
      <c r="B16" s="8" t="n">
        <v>65.34</v>
      </c>
      <c r="C16" s="8" t="n">
        <v>56.97</v>
      </c>
      <c r="D16" s="8" t="n">
        <v>51.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1000</v>
      </c>
      <c r="B1" s="2" t="s">
        <v>1</v>
      </c>
    </row>
    <row r="2" spans="1:2">
      <c r="B2" s="2" t="s">
        <v>1001</v>
      </c>
    </row>
    <row r="3" spans="1:2">
      <c r="A3" s="9" t="s">
        <v>1002</v>
      </c>
    </row>
    <row r="4" spans="1:2">
      <c r="A4" s="3" t="s">
        <v>1003</v>
      </c>
      <c r="B4" s="7" t="n">
        <v>4.8</v>
      </c>
    </row>
    <row r="5" spans="1:2">
      <c r="A5" s="3" t="s">
        <v>1004</v>
      </c>
      <c r="B5" s="3" t="s">
        <v>1005</v>
      </c>
    </row>
    <row r="6" spans="1:2">
      <c r="A6" s="3" t="s">
        <v>1006</v>
      </c>
      <c r="B6" s="8" t="n">
        <v>71.91</v>
      </c>
    </row>
    <row r="7" spans="1:2">
      <c r="A7" s="3" t="s">
        <v>1007</v>
      </c>
      <c r="B7" s="7" t="n">
        <v>3.8</v>
      </c>
    </row>
    <row r="8" spans="1:2">
      <c r="A8" s="3" t="s">
        <v>1008</v>
      </c>
      <c r="B8" s="3" t="s">
        <v>1009</v>
      </c>
    </row>
    <row r="9" spans="1:2">
      <c r="A9" s="3" t="s">
        <v>1010</v>
      </c>
      <c r="B9" s="8" t="n">
        <v>65.34</v>
      </c>
    </row>
    <row r="10" spans="1:2">
      <c r="A10" s="3" t="s">
        <v>1011</v>
      </c>
    </row>
    <row r="11" spans="1:2">
      <c r="A11" s="9" t="s">
        <v>1002</v>
      </c>
    </row>
    <row r="12" spans="1:2">
      <c r="A12" s="3" t="s">
        <v>1012</v>
      </c>
      <c r="B12" s="13" t="n">
        <v>29.5</v>
      </c>
    </row>
    <row r="13" spans="1:2">
      <c r="A13" s="3" t="s">
        <v>1013</v>
      </c>
      <c r="B13" s="5" t="n">
        <v>54</v>
      </c>
    </row>
    <row r="14" spans="1:2">
      <c r="A14" s="3" t="s">
        <v>1003</v>
      </c>
      <c r="B14" s="4" t="n">
        <v>1</v>
      </c>
    </row>
    <row r="15" spans="1:2">
      <c r="A15" s="3" t="s">
        <v>1004</v>
      </c>
      <c r="B15" s="3" t="s">
        <v>1014</v>
      </c>
    </row>
    <row r="16" spans="1:2">
      <c r="A16" s="3" t="s">
        <v>1006</v>
      </c>
      <c r="B16" s="8" t="n">
        <v>42.54</v>
      </c>
    </row>
    <row r="17" spans="1:2">
      <c r="A17" s="3" t="s">
        <v>1007</v>
      </c>
      <c r="B17" s="4" t="n">
        <v>1</v>
      </c>
    </row>
    <row r="18" spans="1:2">
      <c r="A18" s="3" t="s">
        <v>1008</v>
      </c>
      <c r="B18" s="3" t="s">
        <v>1014</v>
      </c>
    </row>
    <row r="19" spans="1:2">
      <c r="A19" s="3" t="s">
        <v>1010</v>
      </c>
      <c r="B19" s="8" t="n">
        <v>42.54</v>
      </c>
    </row>
    <row r="20" spans="1:2">
      <c r="A20" s="3" t="s">
        <v>1015</v>
      </c>
    </row>
    <row r="21" spans="1:2">
      <c r="A21" s="9" t="s">
        <v>1002</v>
      </c>
    </row>
    <row r="22" spans="1:2">
      <c r="A22" s="3" t="s">
        <v>1012</v>
      </c>
      <c r="B22" s="13" t="n">
        <v>54.01</v>
      </c>
    </row>
    <row r="23" spans="1:2">
      <c r="A23" s="3" t="s">
        <v>1013</v>
      </c>
      <c r="B23" s="8" t="n">
        <v>78.5</v>
      </c>
    </row>
    <row r="24" spans="1:2">
      <c r="A24" s="3" t="s">
        <v>1003</v>
      </c>
      <c r="B24" s="7" t="n">
        <v>2.5</v>
      </c>
    </row>
    <row r="25" spans="1:2">
      <c r="A25" s="3" t="s">
        <v>1004</v>
      </c>
      <c r="B25" s="3" t="s">
        <v>1016</v>
      </c>
    </row>
    <row r="26" spans="1:2">
      <c r="A26" s="3" t="s">
        <v>1006</v>
      </c>
      <c r="B26" s="8" t="n">
        <v>69.12</v>
      </c>
    </row>
    <row r="27" spans="1:2">
      <c r="A27" s="3" t="s">
        <v>1007</v>
      </c>
      <c r="B27" s="7" t="n">
        <v>2.4</v>
      </c>
    </row>
    <row r="28" spans="1:2">
      <c r="A28" s="3" t="s">
        <v>1008</v>
      </c>
      <c r="B28" s="3" t="s">
        <v>1017</v>
      </c>
    </row>
    <row r="29" spans="1:2">
      <c r="A29" s="3" t="s">
        <v>1010</v>
      </c>
      <c r="B29" s="8" t="n">
        <v>68.69</v>
      </c>
    </row>
    <row r="30" spans="1:2">
      <c r="A30" s="3" t="s">
        <v>1018</v>
      </c>
    </row>
    <row r="31" spans="1:2">
      <c r="A31" s="9" t="s">
        <v>1002</v>
      </c>
    </row>
    <row r="32" spans="1:2">
      <c r="A32" s="3" t="s">
        <v>1012</v>
      </c>
      <c r="B32" s="13" t="n">
        <v>78.51000000000001</v>
      </c>
    </row>
    <row r="33" spans="1:2">
      <c r="A33" s="3" t="s">
        <v>1013</v>
      </c>
      <c r="B33" s="5" t="n">
        <v>103</v>
      </c>
    </row>
    <row r="34" spans="1:2">
      <c r="A34" s="3" t="s">
        <v>1003</v>
      </c>
      <c r="B34" s="7" t="n">
        <v>1.3</v>
      </c>
    </row>
    <row r="35" spans="1:2">
      <c r="A35" s="3" t="s">
        <v>1004</v>
      </c>
      <c r="B35" s="3" t="s">
        <v>1019</v>
      </c>
    </row>
    <row r="36" spans="1:2">
      <c r="A36" s="3" t="s">
        <v>1006</v>
      </c>
      <c r="B36" s="8" t="n">
        <v>98.92</v>
      </c>
    </row>
    <row r="37" spans="1:2">
      <c r="A37" s="3" t="s">
        <v>1007</v>
      </c>
      <c r="B37" s="7" t="n">
        <v>0.4</v>
      </c>
    </row>
    <row r="38" spans="1:2">
      <c r="A38" s="3" t="s">
        <v>1008</v>
      </c>
      <c r="B38" s="3" t="s">
        <v>1020</v>
      </c>
    </row>
    <row r="39" spans="1:2">
      <c r="A39" s="3" t="s">
        <v>1010</v>
      </c>
      <c r="B39" s="8" t="n">
        <v>99.3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1021</v>
      </c>
      <c r="B1" s="2" t="s">
        <v>1</v>
      </c>
    </row>
    <row r="2" spans="1:5">
      <c r="B2" s="2" t="s">
        <v>2</v>
      </c>
      <c r="C2" s="2" t="s">
        <v>33</v>
      </c>
      <c r="D2" s="2" t="s">
        <v>34</v>
      </c>
      <c r="E2" s="2" t="s">
        <v>1022</v>
      </c>
    </row>
    <row r="3" spans="1:5">
      <c r="A3" s="9" t="s">
        <v>1023</v>
      </c>
    </row>
    <row r="4" spans="1:5">
      <c r="A4" s="3" t="s">
        <v>1024</v>
      </c>
      <c r="B4" s="6" t="n">
        <v>60.6</v>
      </c>
      <c r="C4" s="6" t="n">
        <v>48.9</v>
      </c>
    </row>
    <row r="5" spans="1:5">
      <c r="A5" s="3" t="s">
        <v>1025</v>
      </c>
      <c r="B5" s="7" t="n">
        <v>67.09999999999999</v>
      </c>
      <c r="C5" s="7" t="n">
        <v>127.7</v>
      </c>
      <c r="D5" s="6" t="n">
        <v>78.8</v>
      </c>
    </row>
    <row r="6" spans="1:5">
      <c r="A6" s="3" t="s">
        <v>1026</v>
      </c>
      <c r="B6" s="7" t="n">
        <v>53.4</v>
      </c>
      <c r="C6" s="7" t="n">
        <v>38.9</v>
      </c>
    </row>
    <row r="7" spans="1:5">
      <c r="A7" s="3" t="s">
        <v>1027</v>
      </c>
      <c r="B7" s="7" t="n">
        <v>194.2</v>
      </c>
    </row>
    <row r="8" spans="1:5">
      <c r="A8" s="3" t="s">
        <v>1028</v>
      </c>
      <c r="B8" s="7" t="n">
        <v>7.6</v>
      </c>
    </row>
    <row r="9" spans="1:5">
      <c r="A9" s="3" t="s">
        <v>1029</v>
      </c>
      <c r="B9" s="7" t="n">
        <v>7.6</v>
      </c>
    </row>
    <row r="10" spans="1:5">
      <c r="A10" s="3" t="s">
        <v>1030</v>
      </c>
      <c r="B10" s="7" t="n">
        <v>49.5</v>
      </c>
    </row>
    <row r="11" spans="1:5">
      <c r="A11" s="3" t="s">
        <v>1031</v>
      </c>
      <c r="B11" s="7" t="n">
        <v>129.5</v>
      </c>
    </row>
    <row r="12" spans="1:5">
      <c r="A12" s="3" t="s">
        <v>1032</v>
      </c>
      <c r="B12" s="7" t="n">
        <v>12.3</v>
      </c>
    </row>
    <row r="13" spans="1:5">
      <c r="A13" s="3" t="s">
        <v>1033</v>
      </c>
      <c r="B13" s="7" t="n">
        <v>15.5</v>
      </c>
    </row>
    <row r="14" spans="1:5">
      <c r="A14" s="3" t="s">
        <v>1034</v>
      </c>
      <c r="B14" s="4" t="n">
        <v>1800</v>
      </c>
    </row>
    <row r="15" spans="1:5">
      <c r="A15" s="3" t="s">
        <v>1035</v>
      </c>
      <c r="B15" s="7" t="n">
        <v>39.1</v>
      </c>
      <c r="C15" s="7" t="n">
        <v>58.3</v>
      </c>
      <c r="D15" s="7" t="n">
        <v>56.5</v>
      </c>
      <c r="E15" s="6" t="n">
        <v>55.7</v>
      </c>
    </row>
    <row r="16" spans="1:5">
      <c r="A16" s="3" t="s">
        <v>1036</v>
      </c>
      <c r="B16" s="7" t="n">
        <v>2.1</v>
      </c>
      <c r="C16" s="4" t="n">
        <v>10</v>
      </c>
      <c r="D16" s="7" t="n">
        <v>8.1</v>
      </c>
    </row>
    <row r="17" spans="1:5">
      <c r="A17" s="3" t="s">
        <v>1037</v>
      </c>
      <c r="B17" s="7" t="n">
        <v>0.4</v>
      </c>
      <c r="C17" s="7" t="n">
        <v>1.2</v>
      </c>
      <c r="D17" s="7" t="n">
        <v>-0.1</v>
      </c>
    </row>
    <row r="18" spans="1:5">
      <c r="A18" s="3" t="s">
        <v>1038</v>
      </c>
      <c r="B18" s="7" t="n">
        <v>5.3</v>
      </c>
      <c r="C18" s="7" t="n">
        <v>5.7</v>
      </c>
    </row>
    <row r="19" spans="1:5">
      <c r="A19" s="3" t="s">
        <v>1039</v>
      </c>
      <c r="B19" s="7" t="n">
        <v>26.6</v>
      </c>
    </row>
    <row r="20" spans="1:5">
      <c r="A20" s="3" t="s">
        <v>1040</v>
      </c>
      <c r="B20" s="6" t="n">
        <v>-23.8</v>
      </c>
      <c r="C20" s="6" t="n">
        <v>29.6</v>
      </c>
      <c r="D20" s="6" t="n">
        <v>-9.300000000000001</v>
      </c>
    </row>
    <row r="21" spans="1:5">
      <c r="A21" s="3" t="s">
        <v>1041</v>
      </c>
    </row>
    <row r="22" spans="1:5">
      <c r="A22" s="9" t="s">
        <v>1023</v>
      </c>
    </row>
    <row r="23" spans="1:5">
      <c r="A23" s="3" t="s">
        <v>1042</v>
      </c>
      <c r="B23" s="3" t="s">
        <v>10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33</v>
      </c>
      <c r="C2" s="2" t="s">
        <v>34</v>
      </c>
    </row>
    <row r="3" spans="1:3">
      <c r="A3" s="9" t="s">
        <v>172</v>
      </c>
    </row>
    <row r="4" spans="1:3">
      <c r="A4" s="3" t="s">
        <v>173</v>
      </c>
      <c r="B4" s="6" t="n">
        <v>8.1</v>
      </c>
      <c r="C4" s="6" t="n">
        <v>5.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44</v>
      </c>
      <c r="B1" s="2" t="s">
        <v>1</v>
      </c>
    </row>
    <row r="2" spans="1:4">
      <c r="B2" s="2" t="s">
        <v>2</v>
      </c>
      <c r="C2" s="2" t="s">
        <v>33</v>
      </c>
      <c r="D2" s="2" t="s">
        <v>34</v>
      </c>
    </row>
    <row r="3" spans="1:4">
      <c r="A3" s="9" t="s">
        <v>210</v>
      </c>
    </row>
    <row r="4" spans="1:4">
      <c r="A4" s="3" t="s">
        <v>1025</v>
      </c>
      <c r="B4" s="6" t="n">
        <v>67.09999999999999</v>
      </c>
      <c r="C4" s="6" t="n">
        <v>127.7</v>
      </c>
      <c r="D4" s="6" t="n">
        <v>78.8</v>
      </c>
    </row>
    <row r="5" spans="1:4">
      <c r="A5" s="3" t="s">
        <v>1045</v>
      </c>
      <c r="B5" s="7" t="n">
        <v>6.2</v>
      </c>
      <c r="C5" s="7" t="n">
        <v>15.1</v>
      </c>
      <c r="D5" s="7" t="n">
        <v>9.1</v>
      </c>
    </row>
    <row r="6" spans="1:4">
      <c r="A6" s="3" t="s">
        <v>1046</v>
      </c>
      <c r="B6" s="7" t="n">
        <v>53.9</v>
      </c>
      <c r="C6" s="7" t="n">
        <v>50.2</v>
      </c>
      <c r="D6" s="7" t="n">
        <v>42.4</v>
      </c>
    </row>
    <row r="7" spans="1:4">
      <c r="A7" s="3" t="s">
        <v>1047</v>
      </c>
      <c r="B7" s="7" t="n">
        <v>127.2</v>
      </c>
      <c r="C7" s="4" t="n">
        <v>193</v>
      </c>
      <c r="D7" s="7" t="n">
        <v>130.3</v>
      </c>
    </row>
    <row r="8" spans="1:4">
      <c r="A8" s="3" t="s">
        <v>1040</v>
      </c>
      <c r="B8" s="7" t="n">
        <v>23.8</v>
      </c>
      <c r="C8" s="7" t="n">
        <v>-29.6</v>
      </c>
      <c r="D8" s="7" t="n">
        <v>9.300000000000001</v>
      </c>
    </row>
    <row r="9" spans="1:4">
      <c r="A9" s="3" t="s">
        <v>1048</v>
      </c>
      <c r="B9" s="7" t="n">
        <v>0.9</v>
      </c>
      <c r="C9" s="7" t="n">
        <v>-2.4</v>
      </c>
      <c r="D9" s="7" t="n">
        <v>0.4</v>
      </c>
    </row>
    <row r="10" spans="1:4">
      <c r="A10" s="3" t="s">
        <v>1049</v>
      </c>
      <c r="B10" s="7" t="n">
        <v>-0.6</v>
      </c>
      <c r="C10" s="4" t="n">
        <v>-8</v>
      </c>
      <c r="D10" s="7" t="n">
        <v>-8.699999999999999</v>
      </c>
    </row>
    <row r="11" spans="1:4">
      <c r="A11" s="3" t="s">
        <v>1050</v>
      </c>
      <c r="B11" s="7" t="n">
        <v>24.1</v>
      </c>
      <c r="C11" s="4" t="n">
        <v>-40</v>
      </c>
      <c r="D11" s="4" t="n">
        <v>1</v>
      </c>
    </row>
    <row r="12" spans="1:4">
      <c r="A12" s="3" t="s">
        <v>1051</v>
      </c>
      <c r="B12" s="6" t="n">
        <v>151.3</v>
      </c>
      <c r="C12" s="5" t="n">
        <v>153</v>
      </c>
      <c r="D12" s="6" t="n">
        <v>13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3</v>
      </c>
      <c r="D2" s="2" t="s">
        <v>34</v>
      </c>
    </row>
    <row r="3" spans="1:4">
      <c r="A3" s="9" t="s">
        <v>210</v>
      </c>
    </row>
    <row r="4" spans="1:4">
      <c r="A4" s="3" t="s">
        <v>1053</v>
      </c>
      <c r="B4" s="6" t="n">
        <v>382.1</v>
      </c>
      <c r="C4" s="6" t="n">
        <v>383.3</v>
      </c>
      <c r="D4" s="6" t="n">
        <v>308.3</v>
      </c>
    </row>
    <row r="5" spans="1:4">
      <c r="A5" s="3" t="s">
        <v>1054</v>
      </c>
      <c r="B5" s="7" t="n">
        <v>212.7</v>
      </c>
      <c r="C5" s="7" t="n">
        <v>205.9</v>
      </c>
      <c r="D5" s="7" t="n">
        <v>187.9</v>
      </c>
    </row>
    <row r="6" spans="1:4">
      <c r="A6" s="3" t="s">
        <v>45</v>
      </c>
      <c r="B6" s="6" t="n">
        <v>594.8</v>
      </c>
      <c r="C6" s="6" t="n">
        <v>589.2</v>
      </c>
      <c r="D6" s="6" t="n">
        <v>496.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3</v>
      </c>
      <c r="D2" s="2" t="s">
        <v>34</v>
      </c>
    </row>
    <row r="3" spans="1:4">
      <c r="A3" s="9" t="s">
        <v>210</v>
      </c>
    </row>
    <row r="4" spans="1:4">
      <c r="A4" s="3" t="s">
        <v>1056</v>
      </c>
      <c r="B4" s="3" t="s">
        <v>1057</v>
      </c>
      <c r="C4" s="3" t="s">
        <v>1057</v>
      </c>
      <c r="D4" s="3" t="s">
        <v>1057</v>
      </c>
    </row>
    <row r="5" spans="1:4">
      <c r="A5" s="3" t="s">
        <v>1058</v>
      </c>
      <c r="B5" s="3" t="s">
        <v>1059</v>
      </c>
      <c r="C5" s="3" t="s">
        <v>563</v>
      </c>
      <c r="D5" s="3" t="s">
        <v>1060</v>
      </c>
    </row>
    <row r="6" spans="1:4">
      <c r="A6" s="3" t="s">
        <v>1061</v>
      </c>
      <c r="B6" s="3" t="s">
        <v>1062</v>
      </c>
      <c r="C6" s="3" t="s">
        <v>1063</v>
      </c>
      <c r="D6" s="3" t="s">
        <v>1064</v>
      </c>
    </row>
    <row r="7" spans="1:4">
      <c r="A7" s="3" t="s">
        <v>1065</v>
      </c>
      <c r="B7" s="3" t="s">
        <v>1066</v>
      </c>
      <c r="C7" s="3" t="s">
        <v>1066</v>
      </c>
      <c r="D7" s="3" t="s">
        <v>1067</v>
      </c>
    </row>
    <row r="8" spans="1:4">
      <c r="A8" s="3" t="s">
        <v>1068</v>
      </c>
      <c r="B8" s="3" t="s">
        <v>1069</v>
      </c>
      <c r="C8" s="3" t="s">
        <v>833</v>
      </c>
      <c r="D8" s="3" t="s">
        <v>833</v>
      </c>
    </row>
    <row r="9" spans="1:4">
      <c r="A9" s="3" t="s">
        <v>1070</v>
      </c>
      <c r="B9" s="3" t="s">
        <v>1071</v>
      </c>
      <c r="C9" s="3" t="s">
        <v>1072</v>
      </c>
      <c r="D9" s="3" t="s">
        <v>1073</v>
      </c>
    </row>
    <row r="10" spans="1:4">
      <c r="A10" s="3" t="s">
        <v>1074</v>
      </c>
      <c r="B10" s="3" t="s">
        <v>1075</v>
      </c>
      <c r="C10" s="3" t="s">
        <v>1071</v>
      </c>
      <c r="D10" s="3" t="s">
        <v>1075</v>
      </c>
    </row>
    <row r="11" spans="1:4">
      <c r="A11" s="3" t="s">
        <v>1076</v>
      </c>
      <c r="B11" s="3" t="s">
        <v>1077</v>
      </c>
      <c r="C11" s="3" t="s">
        <v>1078</v>
      </c>
      <c r="D11" s="3" t="s">
        <v>1059</v>
      </c>
    </row>
    <row r="12" spans="1:4">
      <c r="A12" s="3" t="s">
        <v>144</v>
      </c>
      <c r="B12" s="3" t="s">
        <v>1079</v>
      </c>
      <c r="C12" s="3" t="s">
        <v>1080</v>
      </c>
      <c r="D12" s="3" t="s">
        <v>10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3</v>
      </c>
    </row>
    <row r="2" spans="1:3">
      <c r="A2" s="9" t="s">
        <v>210</v>
      </c>
    </row>
    <row r="3" spans="1:3">
      <c r="A3" s="3" t="s">
        <v>1083</v>
      </c>
      <c r="B3" s="6" t="n">
        <v>146.8</v>
      </c>
      <c r="C3" s="6" t="n">
        <v>184.5</v>
      </c>
    </row>
    <row r="4" spans="1:3">
      <c r="A4" s="3" t="s">
        <v>1084</v>
      </c>
      <c r="B4" s="7" t="n">
        <v>51.7</v>
      </c>
      <c r="C4" s="7" t="n">
        <v>42.2</v>
      </c>
    </row>
    <row r="5" spans="1:3">
      <c r="A5" s="3" t="s">
        <v>1085</v>
      </c>
      <c r="B5" s="7" t="n">
        <v>12.4</v>
      </c>
      <c r="C5" s="7" t="n">
        <v>5.5</v>
      </c>
    </row>
    <row r="6" spans="1:3">
      <c r="A6" s="3" t="s">
        <v>1086</v>
      </c>
      <c r="B6" s="7" t="n">
        <v>50.2</v>
      </c>
      <c r="C6" s="7" t="n">
        <v>39.3</v>
      </c>
    </row>
    <row r="7" spans="1:3">
      <c r="A7" s="3" t="s">
        <v>1087</v>
      </c>
      <c r="B7" s="7" t="n">
        <v>18.7</v>
      </c>
      <c r="C7" s="7" t="n">
        <v>15.1</v>
      </c>
    </row>
    <row r="8" spans="1:3">
      <c r="A8" s="3" t="s">
        <v>1088</v>
      </c>
      <c r="B8" s="4" t="n">
        <v>-26</v>
      </c>
      <c r="C8" s="7" t="n">
        <v>-10.5</v>
      </c>
    </row>
    <row r="9" spans="1:3">
      <c r="A9" s="3" t="s">
        <v>1089</v>
      </c>
      <c r="B9" s="7" t="n">
        <v>253.8</v>
      </c>
      <c r="C9" s="7" t="n">
        <v>276.1</v>
      </c>
    </row>
    <row r="10" spans="1:3">
      <c r="A10" s="3" t="s">
        <v>1090</v>
      </c>
      <c r="B10" s="7" t="n">
        <v>52.3</v>
      </c>
      <c r="C10" s="7" t="n">
        <v>38.1</v>
      </c>
    </row>
    <row r="11" spans="1:3">
      <c r="A11" s="3" t="s">
        <v>1091</v>
      </c>
      <c r="B11" s="4" t="n">
        <v>1246</v>
      </c>
      <c r="C11" s="7" t="n">
        <v>262.5</v>
      </c>
    </row>
    <row r="12" spans="1:3">
      <c r="A12" s="3" t="s">
        <v>1092</v>
      </c>
      <c r="B12" s="7" t="n">
        <v>6.1</v>
      </c>
      <c r="C12" s="7" t="n">
        <v>6.1</v>
      </c>
    </row>
    <row r="13" spans="1:3">
      <c r="A13" s="3" t="s">
        <v>1093</v>
      </c>
      <c r="B13" s="7" t="n">
        <v>1304.4</v>
      </c>
      <c r="C13" s="7" t="n">
        <v>306.7</v>
      </c>
    </row>
    <row r="14" spans="1:3">
      <c r="A14" s="3" t="s">
        <v>1094</v>
      </c>
      <c r="B14" s="6" t="n">
        <v>-1050.6</v>
      </c>
      <c r="C14" s="6" t="n">
        <v>-3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3</v>
      </c>
      <c r="D2" s="2" t="s">
        <v>34</v>
      </c>
    </row>
    <row r="3" spans="1:4">
      <c r="A3" s="9" t="s">
        <v>1096</v>
      </c>
    </row>
    <row r="4" spans="1:4">
      <c r="A4" s="3" t="s">
        <v>1097</v>
      </c>
      <c r="B4" s="6" t="n">
        <v>58.3</v>
      </c>
      <c r="C4" s="6" t="n">
        <v>56.5</v>
      </c>
      <c r="D4" s="6" t="n">
        <v>55.7</v>
      </c>
    </row>
    <row r="5" spans="1:4">
      <c r="A5" s="3" t="s">
        <v>1098</v>
      </c>
      <c r="B5" s="7" t="n">
        <v>7.3</v>
      </c>
      <c r="C5" s="7" t="n">
        <v>10.3</v>
      </c>
      <c r="D5" s="7" t="n">
        <v>8.9</v>
      </c>
    </row>
    <row r="6" spans="1:4">
      <c r="A6" s="3" t="s">
        <v>1099</v>
      </c>
      <c r="B6" s="7" t="n">
        <v>0.9</v>
      </c>
      <c r="C6" s="7" t="n">
        <v>2.4</v>
      </c>
      <c r="D6" s="7" t="n">
        <v>3.2</v>
      </c>
    </row>
    <row r="7" spans="1:4">
      <c r="A7" s="3" t="s">
        <v>1100</v>
      </c>
      <c r="B7" s="7" t="n">
        <v>-8.4</v>
      </c>
      <c r="C7" s="4" t="n">
        <v>0</v>
      </c>
      <c r="D7" s="7" t="n">
        <v>-0.8</v>
      </c>
    </row>
    <row r="8" spans="1:4">
      <c r="A8" s="3" t="s">
        <v>1101</v>
      </c>
      <c r="B8" s="7" t="n">
        <v>18.1</v>
      </c>
      <c r="C8" s="4" t="n">
        <v>0</v>
      </c>
      <c r="D8" s="7" t="n">
        <v>0.1</v>
      </c>
    </row>
    <row r="9" spans="1:4">
      <c r="A9" s="3" t="s">
        <v>1036</v>
      </c>
      <c r="B9" s="7" t="n">
        <v>-2.1</v>
      </c>
      <c r="C9" s="4" t="n">
        <v>-10</v>
      </c>
      <c r="D9" s="7" t="n">
        <v>-8.1</v>
      </c>
    </row>
    <row r="10" spans="1:4">
      <c r="A10" s="3" t="s">
        <v>1102</v>
      </c>
      <c r="B10" s="7" t="n">
        <v>1.2</v>
      </c>
      <c r="C10" s="7" t="n">
        <v>-0.9</v>
      </c>
      <c r="D10" s="7" t="n">
        <v>-2.3</v>
      </c>
    </row>
    <row r="11" spans="1:4">
      <c r="A11" s="3" t="s">
        <v>1103</v>
      </c>
      <c r="B11" s="6" t="n">
        <v>39.1</v>
      </c>
      <c r="C11" s="6" t="n">
        <v>58.3</v>
      </c>
      <c r="D11" s="6" t="n">
        <v>5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104</v>
      </c>
      <c r="B1" s="2" t="s">
        <v>1105</v>
      </c>
      <c r="C1" s="2" t="s">
        <v>2</v>
      </c>
      <c r="D1" s="2" t="s">
        <v>33</v>
      </c>
      <c r="E1" s="2" t="s">
        <v>34</v>
      </c>
    </row>
    <row r="2" spans="1:5">
      <c r="A2" s="9" t="s">
        <v>1106</v>
      </c>
    </row>
    <row r="3" spans="1:5">
      <c r="A3" s="3" t="s">
        <v>1107</v>
      </c>
      <c r="C3" s="5" t="n">
        <v>554</v>
      </c>
      <c r="D3" s="5" t="n">
        <v>0</v>
      </c>
      <c r="E3" s="5" t="n">
        <v>0</v>
      </c>
    </row>
    <row r="4" spans="1:5">
      <c r="A4" s="3" t="s">
        <v>1108</v>
      </c>
    </row>
    <row r="5" spans="1:5">
      <c r="A5" s="9" t="s">
        <v>1106</v>
      </c>
    </row>
    <row r="6" spans="1:5">
      <c r="A6" s="3" t="s">
        <v>1109</v>
      </c>
      <c r="B6" s="4" t="n">
        <v>6350000</v>
      </c>
    </row>
    <row r="7" spans="1:5">
      <c r="A7" s="3" t="s">
        <v>1107</v>
      </c>
      <c r="B7" s="5" t="n">
        <v>554</v>
      </c>
    </row>
    <row r="8" spans="1:5">
      <c r="A8" s="3" t="s">
        <v>1110</v>
      </c>
    </row>
    <row r="9" spans="1:5">
      <c r="A9" s="9" t="s">
        <v>1106</v>
      </c>
    </row>
    <row r="10" spans="1:5">
      <c r="A10" s="3" t="s">
        <v>1109</v>
      </c>
      <c r="B10" s="4" t="n">
        <v>8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3</v>
      </c>
      <c r="D2" s="2" t="s">
        <v>34</v>
      </c>
    </row>
    <row r="3" spans="1:4">
      <c r="A3" s="9" t="s">
        <v>213</v>
      </c>
    </row>
    <row r="4" spans="1:4">
      <c r="A4" s="3" t="s">
        <v>1112</v>
      </c>
      <c r="B4" s="7" t="n">
        <v>126.8</v>
      </c>
      <c r="C4" s="7" t="n">
        <v>126.6</v>
      </c>
      <c r="D4" s="4" t="n">
        <v>128</v>
      </c>
    </row>
    <row r="5" spans="1:4">
      <c r="A5" s="3" t="s">
        <v>1113</v>
      </c>
      <c r="B5" s="7" t="n">
        <v>1.6</v>
      </c>
      <c r="C5" s="7" t="n">
        <v>1.4</v>
      </c>
      <c r="D5" s="7" t="n">
        <v>1.2</v>
      </c>
    </row>
    <row r="6" spans="1:4">
      <c r="A6" s="3" t="s">
        <v>1114</v>
      </c>
      <c r="B6" s="7" t="n">
        <v>128.4</v>
      </c>
      <c r="C6" s="4" t="n">
        <v>128</v>
      </c>
      <c r="D6" s="7" t="n">
        <v>129.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3</v>
      </c>
      <c r="D2" s="2" t="s">
        <v>34</v>
      </c>
    </row>
    <row r="3" spans="1:4">
      <c r="A3" s="9" t="s">
        <v>213</v>
      </c>
    </row>
    <row r="4" spans="1:4">
      <c r="A4" s="3" t="s">
        <v>1116</v>
      </c>
      <c r="B4" s="7" t="n">
        <v>1.1</v>
      </c>
      <c r="C4" s="7" t="n">
        <v>0.5</v>
      </c>
      <c r="D4" s="7" t="n">
        <v>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117</v>
      </c>
      <c r="B1" s="2" t="s">
        <v>1</v>
      </c>
    </row>
    <row r="2" spans="1:2">
      <c r="B2" s="2" t="s">
        <v>2</v>
      </c>
    </row>
    <row r="3" spans="1:2">
      <c r="A3" s="9" t="s">
        <v>1118</v>
      </c>
    </row>
    <row r="4" spans="1:2">
      <c r="A4" s="3" t="s">
        <v>1119</v>
      </c>
      <c r="B4" s="3" t="s">
        <v>1120</v>
      </c>
    </row>
    <row r="5" spans="1:2">
      <c r="A5" s="3" t="s">
        <v>679</v>
      </c>
    </row>
    <row r="6" spans="1:2">
      <c r="A6" s="9" t="s">
        <v>1118</v>
      </c>
    </row>
    <row r="7" spans="1:2">
      <c r="A7" s="3" t="s">
        <v>1121</v>
      </c>
      <c r="B7" s="3" t="s">
        <v>1122</v>
      </c>
    </row>
    <row r="8" spans="1:2">
      <c r="A8" s="3" t="s">
        <v>1123</v>
      </c>
      <c r="B8" s="3" t="s">
        <v>54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24</v>
      </c>
      <c r="B1" s="2" t="s">
        <v>1</v>
      </c>
    </row>
    <row r="2" spans="1:4">
      <c r="B2" s="2" t="s">
        <v>2</v>
      </c>
      <c r="C2" s="2" t="s">
        <v>33</v>
      </c>
      <c r="D2" s="2" t="s">
        <v>34</v>
      </c>
    </row>
    <row r="3" spans="1:4">
      <c r="A3" s="3" t="s">
        <v>1125</v>
      </c>
    </row>
    <row r="4" spans="1:4">
      <c r="A4" s="9" t="s">
        <v>1126</v>
      </c>
    </row>
    <row r="5" spans="1:4">
      <c r="A5" s="3" t="s">
        <v>1127</v>
      </c>
      <c r="B5" s="3" t="s">
        <v>1128</v>
      </c>
      <c r="C5" s="3" t="s">
        <v>1128</v>
      </c>
      <c r="D5" s="3" t="s">
        <v>1128</v>
      </c>
    </row>
    <row r="6" spans="1:4">
      <c r="A6" s="3" t="s">
        <v>1129</v>
      </c>
    </row>
    <row r="7" spans="1:4">
      <c r="A7" s="9" t="s">
        <v>1126</v>
      </c>
    </row>
    <row r="8" spans="1:4">
      <c r="A8" s="3" t="s">
        <v>1127</v>
      </c>
      <c r="B8" s="3" t="s">
        <v>1128</v>
      </c>
      <c r="C8" s="3" t="s">
        <v>1128</v>
      </c>
      <c r="D8" s="3" t="s">
        <v>11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9" t="s">
        <v>175</v>
      </c>
    </row>
    <row r="4" spans="1:2">
      <c r="A4" s="3" t="s">
        <v>174</v>
      </c>
      <c r="B4" s="3"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30</v>
      </c>
      <c r="B1" s="2" t="s">
        <v>446</v>
      </c>
      <c r="J1" s="2" t="s">
        <v>1</v>
      </c>
    </row>
    <row r="2" spans="1:12">
      <c r="B2" s="2" t="s">
        <v>2</v>
      </c>
      <c r="C2" s="2" t="s">
        <v>447</v>
      </c>
      <c r="D2" s="2" t="s">
        <v>4</v>
      </c>
      <c r="E2" s="2" t="s">
        <v>760</v>
      </c>
      <c r="F2" s="2" t="s">
        <v>33</v>
      </c>
      <c r="G2" s="2" t="s">
        <v>1131</v>
      </c>
      <c r="H2" s="2" t="s">
        <v>1132</v>
      </c>
      <c r="I2" s="2" t="s">
        <v>1133</v>
      </c>
      <c r="J2" s="2" t="s">
        <v>2</v>
      </c>
      <c r="K2" s="2" t="s">
        <v>33</v>
      </c>
      <c r="L2" s="2" t="s">
        <v>34</v>
      </c>
    </row>
    <row r="3" spans="1:12">
      <c r="A3" s="9" t="s">
        <v>1126</v>
      </c>
    </row>
    <row r="4" spans="1:12">
      <c r="A4" s="3" t="s">
        <v>35</v>
      </c>
      <c r="B4" s="6" t="n">
        <v>1490.9</v>
      </c>
      <c r="C4" s="6" t="n">
        <v>1185.2</v>
      </c>
      <c r="D4" s="6" t="n">
        <v>1114.3</v>
      </c>
      <c r="E4" s="6" t="n">
        <v>1043.7</v>
      </c>
      <c r="F4" s="5" t="n">
        <v>1227</v>
      </c>
      <c r="G4" s="5" t="n">
        <v>1091</v>
      </c>
      <c r="H4" s="6" t="n">
        <v>1063.3</v>
      </c>
      <c r="I4" s="6" t="n">
        <v>1030.2</v>
      </c>
      <c r="J4" s="6" t="n">
        <v>4834.1</v>
      </c>
      <c r="K4" s="6" t="n">
        <v>4411.5</v>
      </c>
      <c r="L4" s="6" t="n">
        <v>4296.3</v>
      </c>
    </row>
    <row r="5" spans="1:12">
      <c r="A5" s="3" t="s">
        <v>1134</v>
      </c>
      <c r="J5" s="7" t="n">
        <v>786.3</v>
      </c>
      <c r="K5" s="4" t="n">
        <v>657</v>
      </c>
      <c r="L5" s="7" t="n">
        <v>613.9</v>
      </c>
    </row>
    <row r="6" spans="1:12">
      <c r="A6" s="3" t="s">
        <v>48</v>
      </c>
      <c r="J6" s="7" t="n">
        <v>33.9</v>
      </c>
      <c r="K6" s="7" t="n">
        <v>36.1</v>
      </c>
      <c r="L6" s="7" t="n">
        <v>36.7</v>
      </c>
    </row>
    <row r="7" spans="1:12">
      <c r="A7" s="3" t="s">
        <v>69</v>
      </c>
      <c r="B7" s="7" t="n">
        <v>4490.1</v>
      </c>
      <c r="F7" s="7" t="n">
        <v>1771.4</v>
      </c>
      <c r="J7" s="7" t="n">
        <v>4490.1</v>
      </c>
      <c r="K7" s="7" t="n">
        <v>1771.4</v>
      </c>
    </row>
    <row r="8" spans="1:12">
      <c r="A8" s="3" t="s">
        <v>62</v>
      </c>
      <c r="B8" s="7" t="n">
        <v>10385.8</v>
      </c>
      <c r="F8" s="7" t="n">
        <v>4635.9</v>
      </c>
      <c r="J8" s="7" t="n">
        <v>10385.8</v>
      </c>
      <c r="K8" s="7" t="n">
        <v>4635.9</v>
      </c>
      <c r="L8" s="7" t="n">
        <v>4472.6</v>
      </c>
    </row>
    <row r="9" spans="1:12">
      <c r="A9" s="3" t="s">
        <v>120</v>
      </c>
      <c r="J9" s="7" t="n">
        <v>182.4</v>
      </c>
      <c r="K9" s="7" t="n">
        <v>153.8</v>
      </c>
      <c r="L9" s="7" t="n">
        <v>128.4</v>
      </c>
    </row>
    <row r="10" spans="1:12">
      <c r="A10" s="3" t="s">
        <v>103</v>
      </c>
      <c r="J10" s="7" t="n">
        <v>125.2</v>
      </c>
      <c r="K10" s="7" t="n">
        <v>108.7</v>
      </c>
      <c r="L10" s="7" t="n">
        <v>105.9</v>
      </c>
    </row>
    <row r="11" spans="1:12">
      <c r="A11" s="3" t="s">
        <v>40</v>
      </c>
      <c r="B11" s="7" t="n">
        <v>9.199999999999999</v>
      </c>
      <c r="C11" s="7" t="n">
        <v>4.7</v>
      </c>
      <c r="D11" s="7" t="n">
        <v>4.7</v>
      </c>
      <c r="E11" s="7" t="n">
        <v>3.6</v>
      </c>
      <c r="F11" s="7" t="n">
        <v>6.2</v>
      </c>
      <c r="G11" s="7" t="n">
        <v>4.3</v>
      </c>
      <c r="H11" s="7" t="n">
        <v>3.9</v>
      </c>
      <c r="I11" s="7" t="n">
        <v>1.6</v>
      </c>
      <c r="J11" s="7" t="n">
        <v>22.2</v>
      </c>
      <c r="K11" s="7" t="n">
        <v>15.7</v>
      </c>
      <c r="L11" s="7" t="n">
        <v>61.5</v>
      </c>
    </row>
    <row r="12" spans="1:12">
      <c r="A12" s="3" t="s">
        <v>400</v>
      </c>
      <c r="B12" s="4" t="n">
        <v>15</v>
      </c>
      <c r="C12" s="7" t="n">
        <v>5.9</v>
      </c>
    </row>
    <row r="13" spans="1:12">
      <c r="A13" s="3" t="s">
        <v>144</v>
      </c>
      <c r="B13" s="7" t="n">
        <v>31.3</v>
      </c>
      <c r="C13" s="7" t="n">
        <v>30.4</v>
      </c>
      <c r="J13" s="7" t="n">
        <v>40.8</v>
      </c>
    </row>
    <row r="14" spans="1:12">
      <c r="A14" s="3" t="s">
        <v>41</v>
      </c>
      <c r="B14" s="7" t="n">
        <v>266.9</v>
      </c>
      <c r="C14" s="6" t="n">
        <v>168.7</v>
      </c>
      <c r="D14" s="6" t="n">
        <v>132.6</v>
      </c>
      <c r="E14" s="6" t="n">
        <v>134.2</v>
      </c>
      <c r="F14" s="7" t="n">
        <v>219.1</v>
      </c>
      <c r="G14" s="6" t="n">
        <v>167.8</v>
      </c>
      <c r="H14" s="5" t="n">
        <v>125</v>
      </c>
      <c r="I14" s="6" t="n">
        <v>129.1</v>
      </c>
      <c r="J14" s="7" t="n">
        <v>702.4</v>
      </c>
      <c r="K14" s="4" t="n">
        <v>641</v>
      </c>
      <c r="L14" s="7" t="n">
        <v>548.4</v>
      </c>
    </row>
    <row r="15" spans="1:12">
      <c r="A15" s="3" t="s">
        <v>1135</v>
      </c>
    </row>
    <row r="16" spans="1:12">
      <c r="A16" s="9" t="s">
        <v>1126</v>
      </c>
    </row>
    <row r="17" spans="1:12">
      <c r="A17" s="3" t="s">
        <v>35</v>
      </c>
      <c r="J17" s="7" t="n">
        <v>4834.1</v>
      </c>
      <c r="K17" s="7" t="n">
        <v>4411.5</v>
      </c>
      <c r="L17" s="7" t="n">
        <v>4296.3</v>
      </c>
    </row>
    <row r="18" spans="1:12">
      <c r="A18" s="3" t="s">
        <v>1134</v>
      </c>
      <c r="J18" s="7" t="n">
        <v>786.3</v>
      </c>
      <c r="K18" s="4" t="n">
        <v>657</v>
      </c>
      <c r="L18" s="7" t="n">
        <v>613.9</v>
      </c>
    </row>
    <row r="19" spans="1:12">
      <c r="A19" s="3" t="s">
        <v>48</v>
      </c>
      <c r="J19" s="7" t="n">
        <v>33.9</v>
      </c>
      <c r="K19" s="7" t="n">
        <v>36.1</v>
      </c>
      <c r="L19" s="7" t="n">
        <v>36.7</v>
      </c>
    </row>
    <row r="20" spans="1:12">
      <c r="A20" s="3" t="s">
        <v>62</v>
      </c>
      <c r="B20" s="7" t="n">
        <v>10036.7</v>
      </c>
      <c r="F20" s="7" t="n">
        <v>4387.8</v>
      </c>
      <c r="J20" s="7" t="n">
        <v>10036.7</v>
      </c>
      <c r="K20" s="7" t="n">
        <v>4387.8</v>
      </c>
      <c r="L20" s="7" t="n">
        <v>4225.4</v>
      </c>
    </row>
    <row r="21" spans="1:12">
      <c r="A21" s="3" t="s">
        <v>120</v>
      </c>
      <c r="J21" s="7" t="n">
        <v>153.6</v>
      </c>
      <c r="K21" s="7" t="n">
        <v>120.1</v>
      </c>
      <c r="L21" s="7" t="n">
        <v>102.8</v>
      </c>
    </row>
    <row r="22" spans="1:12">
      <c r="A22" s="3" t="s">
        <v>103</v>
      </c>
      <c r="J22" s="7" t="n">
        <v>99.8</v>
      </c>
      <c r="K22" s="7" t="n">
        <v>71.7</v>
      </c>
      <c r="L22" s="7" t="n">
        <v>71.8</v>
      </c>
    </row>
    <row r="23" spans="1:12">
      <c r="A23" s="3" t="s">
        <v>1136</v>
      </c>
    </row>
    <row r="24" spans="1:12">
      <c r="A24" s="9" t="s">
        <v>1126</v>
      </c>
    </row>
    <row r="25" spans="1:12">
      <c r="A25" s="3" t="s">
        <v>62</v>
      </c>
      <c r="B25" s="6" t="n">
        <v>349.1</v>
      </c>
      <c r="F25" s="6" t="n">
        <v>248.1</v>
      </c>
      <c r="J25" s="7" t="n">
        <v>349.1</v>
      </c>
      <c r="K25" s="7" t="n">
        <v>248.1</v>
      </c>
      <c r="L25" s="7" t="n">
        <v>247.2</v>
      </c>
    </row>
    <row r="26" spans="1:12">
      <c r="A26" s="3" t="s">
        <v>120</v>
      </c>
      <c r="J26" s="7" t="n">
        <v>28.8</v>
      </c>
      <c r="K26" s="7" t="n">
        <v>33.7</v>
      </c>
      <c r="L26" s="7" t="n">
        <v>25.6</v>
      </c>
    </row>
    <row r="27" spans="1:12">
      <c r="A27" s="3" t="s">
        <v>103</v>
      </c>
      <c r="J27" s="7" t="n">
        <v>25.4</v>
      </c>
      <c r="K27" s="4" t="n">
        <v>37</v>
      </c>
      <c r="L27" s="7" t="n">
        <v>34.1</v>
      </c>
    </row>
    <row r="28" spans="1:12">
      <c r="A28" s="3" t="s">
        <v>481</v>
      </c>
    </row>
    <row r="29" spans="1:12">
      <c r="A29" s="9" t="s">
        <v>1126</v>
      </c>
    </row>
    <row r="30" spans="1:12">
      <c r="A30" s="3" t="s">
        <v>1134</v>
      </c>
      <c r="J30" s="7" t="n">
        <v>564.2</v>
      </c>
      <c r="K30" s="7" t="n">
        <v>490.8</v>
      </c>
      <c r="L30" s="7" t="n">
        <v>456.1</v>
      </c>
    </row>
    <row r="31" spans="1:12">
      <c r="A31" s="3" t="s">
        <v>40</v>
      </c>
      <c r="L31" s="7" t="n">
        <v>48.8</v>
      </c>
    </row>
    <row r="32" spans="1:12">
      <c r="A32" s="3" t="s">
        <v>144</v>
      </c>
      <c r="J32" s="7" t="n">
        <v>27.1</v>
      </c>
    </row>
    <row r="33" spans="1:12">
      <c r="A33" s="3" t="s">
        <v>41</v>
      </c>
      <c r="J33" s="7" t="n">
        <v>508.2</v>
      </c>
      <c r="K33" s="7" t="n">
        <v>481.6</v>
      </c>
      <c r="L33" s="7" t="n">
        <v>403.3</v>
      </c>
    </row>
    <row r="34" spans="1:12">
      <c r="A34" s="3" t="s">
        <v>1137</v>
      </c>
    </row>
    <row r="35" spans="1:12">
      <c r="A35" s="9" t="s">
        <v>1126</v>
      </c>
    </row>
    <row r="36" spans="1:12">
      <c r="A36" s="3" t="s">
        <v>35</v>
      </c>
      <c r="J36" s="7" t="n">
        <v>2970.1</v>
      </c>
      <c r="K36" s="7" t="n">
        <v>2753.2</v>
      </c>
      <c r="L36" s="7" t="n">
        <v>2635.2</v>
      </c>
    </row>
    <row r="37" spans="1:12">
      <c r="A37" s="3" t="s">
        <v>1134</v>
      </c>
      <c r="J37" s="7" t="n">
        <v>564.2</v>
      </c>
      <c r="K37" s="7" t="n">
        <v>490.8</v>
      </c>
      <c r="L37" s="7" t="n">
        <v>456.1</v>
      </c>
    </row>
    <row r="38" spans="1:12">
      <c r="A38" s="3" t="s">
        <v>48</v>
      </c>
      <c r="J38" s="7" t="n">
        <v>28.9</v>
      </c>
      <c r="K38" s="7" t="n">
        <v>30.7</v>
      </c>
      <c r="L38" s="4" t="n">
        <v>36</v>
      </c>
    </row>
    <row r="39" spans="1:12">
      <c r="A39" s="3" t="s">
        <v>478</v>
      </c>
    </row>
    <row r="40" spans="1:12">
      <c r="A40" s="9" t="s">
        <v>1126</v>
      </c>
    </row>
    <row r="41" spans="1:12">
      <c r="A41" s="3" t="s">
        <v>1134</v>
      </c>
      <c r="J41" s="7" t="n">
        <v>222.1</v>
      </c>
      <c r="K41" s="7" t="n">
        <v>166.2</v>
      </c>
      <c r="L41" s="7" t="n">
        <v>157.8</v>
      </c>
    </row>
    <row r="42" spans="1:12">
      <c r="A42" s="3" t="s">
        <v>40</v>
      </c>
      <c r="L42" s="7" t="n">
        <v>12.7</v>
      </c>
    </row>
    <row r="43" spans="1:12">
      <c r="A43" s="3" t="s">
        <v>144</v>
      </c>
      <c r="J43" s="7" t="n">
        <v>13.7</v>
      </c>
    </row>
    <row r="44" spans="1:12">
      <c r="A44" s="3" t="s">
        <v>41</v>
      </c>
      <c r="J44" s="7" t="n">
        <v>194.2</v>
      </c>
      <c r="K44" s="7" t="n">
        <v>159.4</v>
      </c>
      <c r="L44" s="7" t="n">
        <v>145.1</v>
      </c>
    </row>
    <row r="45" spans="1:12">
      <c r="A45" s="3" t="s">
        <v>1138</v>
      </c>
    </row>
    <row r="46" spans="1:12">
      <c r="A46" s="9" t="s">
        <v>1126</v>
      </c>
    </row>
    <row r="47" spans="1:12">
      <c r="A47" s="3" t="s">
        <v>35</v>
      </c>
      <c r="J47" s="4" t="n">
        <v>1864</v>
      </c>
      <c r="K47" s="7" t="n">
        <v>1658.3</v>
      </c>
      <c r="L47" s="7" t="n">
        <v>1661.1</v>
      </c>
    </row>
    <row r="48" spans="1:12">
      <c r="A48" s="3" t="s">
        <v>1134</v>
      </c>
      <c r="J48" s="7" t="n">
        <v>222.1</v>
      </c>
      <c r="K48" s="7" t="n">
        <v>166.2</v>
      </c>
      <c r="L48" s="7" t="n">
        <v>157.8</v>
      </c>
    </row>
    <row r="49" spans="1:12">
      <c r="A49" s="3" t="s">
        <v>48</v>
      </c>
      <c r="J49" s="4" t="n">
        <v>5</v>
      </c>
      <c r="K49" s="7" t="n">
        <v>5.4</v>
      </c>
      <c r="L49" s="7" t="n">
        <v>0.7</v>
      </c>
    </row>
    <row r="50" spans="1:12">
      <c r="A50" s="3" t="s">
        <v>475</v>
      </c>
    </row>
    <row r="51" spans="1:12">
      <c r="A51" s="9" t="s">
        <v>1126</v>
      </c>
    </row>
    <row r="52" spans="1:12">
      <c r="A52" s="3" t="s">
        <v>40</v>
      </c>
      <c r="J52" s="7" t="n">
        <v>22.2</v>
      </c>
      <c r="K52" s="7" t="n">
        <v>15.7</v>
      </c>
      <c r="L52" s="7" t="n">
        <v>61.5</v>
      </c>
    </row>
    <row r="53" spans="1:12">
      <c r="A53" s="3" t="s">
        <v>1139</v>
      </c>
    </row>
    <row r="54" spans="1:12">
      <c r="A54" s="9" t="s">
        <v>1126</v>
      </c>
    </row>
    <row r="55" spans="1:12">
      <c r="A55" s="3" t="s">
        <v>40</v>
      </c>
      <c r="K55" s="7" t="n">
        <v>8.9</v>
      </c>
    </row>
    <row r="56" spans="1:12">
      <c r="A56" s="3" t="s">
        <v>1140</v>
      </c>
    </row>
    <row r="57" spans="1:12">
      <c r="A57" s="9" t="s">
        <v>1126</v>
      </c>
    </row>
    <row r="58" spans="1:12">
      <c r="A58" s="3" t="s">
        <v>40</v>
      </c>
      <c r="K58" s="7" t="n">
        <v>6.8</v>
      </c>
    </row>
    <row r="59" spans="1:12">
      <c r="A59" s="3" t="s">
        <v>474</v>
      </c>
    </row>
    <row r="60" spans="1:12">
      <c r="A60" s="9" t="s">
        <v>1126</v>
      </c>
    </row>
    <row r="61" spans="1:12">
      <c r="A61" s="3" t="s">
        <v>40</v>
      </c>
      <c r="J61" s="4" t="n">
        <v>0</v>
      </c>
      <c r="K61" s="7" t="n">
        <v>0.3</v>
      </c>
      <c r="L61" s="4" t="n">
        <v>4</v>
      </c>
    </row>
    <row r="62" spans="1:12">
      <c r="A62" s="3" t="s">
        <v>1139</v>
      </c>
    </row>
    <row r="63" spans="1:12">
      <c r="A63" s="9" t="s">
        <v>1126</v>
      </c>
    </row>
    <row r="64" spans="1:12">
      <c r="A64" s="3" t="s">
        <v>40</v>
      </c>
      <c r="J64" s="7" t="n">
        <v>15.3</v>
      </c>
    </row>
    <row r="65" spans="1:12">
      <c r="A65" s="3" t="s">
        <v>1140</v>
      </c>
    </row>
    <row r="66" spans="1:12">
      <c r="A66" s="9" t="s">
        <v>1126</v>
      </c>
    </row>
    <row r="67" spans="1:12">
      <c r="A67" s="3" t="s">
        <v>40</v>
      </c>
      <c r="J67" s="7" t="n">
        <v>6.9</v>
      </c>
    </row>
    <row r="68" spans="1:12">
      <c r="A68" s="3" t="s">
        <v>1141</v>
      </c>
    </row>
    <row r="69" spans="1:12">
      <c r="A69" s="9" t="s">
        <v>1126</v>
      </c>
    </row>
    <row r="70" spans="1:12">
      <c r="A70" s="3" t="s">
        <v>40</v>
      </c>
      <c r="J70" s="7" t="n">
        <v>22.2</v>
      </c>
      <c r="K70" s="7" t="n">
        <v>0.3</v>
      </c>
      <c r="L70" s="4" t="n">
        <v>4</v>
      </c>
    </row>
    <row r="71" spans="1:12">
      <c r="A71" s="3" t="s">
        <v>400</v>
      </c>
      <c r="J71" s="7" t="n">
        <v>20.9</v>
      </c>
    </row>
    <row r="72" spans="1:12">
      <c r="A72" s="3" t="s">
        <v>1142</v>
      </c>
    </row>
    <row r="73" spans="1:12">
      <c r="A73" s="9" t="s">
        <v>1126</v>
      </c>
    </row>
    <row r="74" spans="1:12">
      <c r="A74" s="3" t="s">
        <v>40</v>
      </c>
      <c r="K74" s="6" t="n">
        <v>0.3</v>
      </c>
      <c r="L74" s="5" t="n">
        <v>4</v>
      </c>
    </row>
    <row r="75" spans="1:12">
      <c r="A75" s="3" t="s">
        <v>400</v>
      </c>
      <c r="J75" s="7" t="n">
        <v>13.6</v>
      </c>
    </row>
    <row r="76" spans="1:12">
      <c r="A76" s="3" t="s">
        <v>1143</v>
      </c>
    </row>
    <row r="77" spans="1:12">
      <c r="A77" s="9" t="s">
        <v>1126</v>
      </c>
    </row>
    <row r="78" spans="1:12">
      <c r="A78" s="3" t="s">
        <v>400</v>
      </c>
      <c r="J78" s="6" t="n">
        <v>7.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44</v>
      </c>
      <c r="B1" s="2" t="s">
        <v>446</v>
      </c>
      <c r="J1" s="2" t="s">
        <v>1</v>
      </c>
    </row>
    <row r="2" spans="1:12">
      <c r="B2" s="2" t="s">
        <v>2</v>
      </c>
      <c r="C2" s="2" t="s">
        <v>447</v>
      </c>
      <c r="D2" s="2" t="s">
        <v>4</v>
      </c>
      <c r="E2" s="2" t="s">
        <v>760</v>
      </c>
      <c r="F2" s="2" t="s">
        <v>33</v>
      </c>
      <c r="G2" s="2" t="s">
        <v>1131</v>
      </c>
      <c r="H2" s="2" t="s">
        <v>1132</v>
      </c>
      <c r="I2" s="2" t="s">
        <v>1133</v>
      </c>
      <c r="J2" s="2" t="s">
        <v>2</v>
      </c>
      <c r="K2" s="2" t="s">
        <v>33</v>
      </c>
      <c r="L2" s="2" t="s">
        <v>34</v>
      </c>
    </row>
    <row r="3" spans="1:12">
      <c r="A3" s="9" t="s">
        <v>1126</v>
      </c>
    </row>
    <row r="4" spans="1:12">
      <c r="A4" s="3" t="s">
        <v>35</v>
      </c>
      <c r="B4" s="6" t="n">
        <v>1490.9</v>
      </c>
      <c r="C4" s="6" t="n">
        <v>1185.2</v>
      </c>
      <c r="D4" s="6" t="n">
        <v>1114.3</v>
      </c>
      <c r="E4" s="6" t="n">
        <v>1043.7</v>
      </c>
      <c r="F4" s="5" t="n">
        <v>1227</v>
      </c>
      <c r="G4" s="5" t="n">
        <v>1091</v>
      </c>
      <c r="H4" s="6" t="n">
        <v>1063.3</v>
      </c>
      <c r="I4" s="6" t="n">
        <v>1030.2</v>
      </c>
      <c r="J4" s="6" t="n">
        <v>4834.1</v>
      </c>
      <c r="K4" s="6" t="n">
        <v>4411.5</v>
      </c>
      <c r="L4" s="6" t="n">
        <v>4296.3</v>
      </c>
    </row>
    <row r="5" spans="1:12">
      <c r="A5" s="3" t="s">
        <v>1145</v>
      </c>
      <c r="B5" s="7" t="n">
        <v>8370.299999999999</v>
      </c>
      <c r="F5" s="7" t="n">
        <v>2865.7</v>
      </c>
      <c r="J5" s="7" t="n">
        <v>8370.299999999999</v>
      </c>
      <c r="K5" s="7" t="n">
        <v>2865.7</v>
      </c>
      <c r="L5" s="7" t="n">
        <v>2749.8</v>
      </c>
    </row>
    <row r="6" spans="1:12">
      <c r="A6" s="3" t="s">
        <v>1146</v>
      </c>
    </row>
    <row r="7" spans="1:12">
      <c r="A7" s="9" t="s">
        <v>1126</v>
      </c>
    </row>
    <row r="8" spans="1:12">
      <c r="A8" s="3" t="s">
        <v>35</v>
      </c>
      <c r="J8" s="7" t="n">
        <v>2859.6</v>
      </c>
      <c r="K8" s="7" t="n">
        <v>2565.3</v>
      </c>
      <c r="L8" s="7" t="n">
        <v>2438.1</v>
      </c>
    </row>
    <row r="9" spans="1:12">
      <c r="A9" s="3" t="s">
        <v>1145</v>
      </c>
      <c r="B9" s="7" t="n">
        <v>6357.9</v>
      </c>
      <c r="F9" s="7" t="n">
        <v>1499.9</v>
      </c>
      <c r="J9" s="7" t="n">
        <v>6357.9</v>
      </c>
      <c r="K9" s="7" t="n">
        <v>1499.9</v>
      </c>
      <c r="L9" s="7" t="n">
        <v>1462.2</v>
      </c>
    </row>
    <row r="10" spans="1:12">
      <c r="A10" s="3" t="s">
        <v>1147</v>
      </c>
    </row>
    <row r="11" spans="1:12">
      <c r="A11" s="9" t="s">
        <v>1126</v>
      </c>
    </row>
    <row r="12" spans="1:12">
      <c r="A12" s="3" t="s">
        <v>35</v>
      </c>
      <c r="J12" s="7" t="n">
        <v>951.6</v>
      </c>
      <c r="K12" s="4" t="n">
        <v>896</v>
      </c>
      <c r="L12" s="7" t="n">
        <v>903.7</v>
      </c>
    </row>
    <row r="13" spans="1:12">
      <c r="A13" s="3" t="s">
        <v>1145</v>
      </c>
      <c r="B13" s="7" t="n">
        <v>1129.1</v>
      </c>
      <c r="F13" s="7" t="n">
        <v>846.5</v>
      </c>
      <c r="J13" s="7" t="n">
        <v>1129.1</v>
      </c>
      <c r="K13" s="7" t="n">
        <v>846.5</v>
      </c>
      <c r="L13" s="7" t="n">
        <v>871.9</v>
      </c>
    </row>
    <row r="14" spans="1:12">
      <c r="A14" s="3" t="s">
        <v>1148</v>
      </c>
    </row>
    <row r="15" spans="1:12">
      <c r="A15" s="9" t="s">
        <v>1126</v>
      </c>
    </row>
    <row r="16" spans="1:12">
      <c r="A16" s="3" t="s">
        <v>35</v>
      </c>
      <c r="J16" s="7" t="n">
        <v>1022.9</v>
      </c>
      <c r="K16" s="7" t="n">
        <v>950.2</v>
      </c>
      <c r="L16" s="7" t="n">
        <v>954.5</v>
      </c>
    </row>
    <row r="17" spans="1:12">
      <c r="A17" s="3" t="s">
        <v>1145</v>
      </c>
      <c r="B17" s="6" t="n">
        <v>883.3</v>
      </c>
      <c r="F17" s="6" t="n">
        <v>519.3</v>
      </c>
      <c r="J17" s="6" t="n">
        <v>883.3</v>
      </c>
      <c r="K17" s="6" t="n">
        <v>519.3</v>
      </c>
      <c r="L17" s="6" t="n">
        <v>415.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3</v>
      </c>
      <c r="D2" s="2" t="s">
        <v>34</v>
      </c>
    </row>
    <row r="3" spans="1:4">
      <c r="A3" s="9" t="s">
        <v>225</v>
      </c>
    </row>
    <row r="4" spans="1:4">
      <c r="A4" s="3" t="s">
        <v>1150</v>
      </c>
      <c r="B4" s="6" t="n">
        <v>398.1</v>
      </c>
      <c r="C4" s="6" t="n">
        <v>336.3</v>
      </c>
    </row>
    <row r="5" spans="1:4">
      <c r="A5" s="9" t="s">
        <v>113</v>
      </c>
    </row>
    <row r="6" spans="1:4">
      <c r="A6" s="3" t="s">
        <v>1151</v>
      </c>
      <c r="B6" s="7" t="n">
        <v>395.2</v>
      </c>
      <c r="C6" s="4" t="n">
        <v>420</v>
      </c>
    </row>
    <row r="7" spans="1:4">
      <c r="A7" s="3" t="s">
        <v>1152</v>
      </c>
      <c r="B7" s="7" t="n">
        <v>793.3</v>
      </c>
      <c r="C7" s="7" t="n">
        <v>756.3</v>
      </c>
    </row>
    <row r="8" spans="1:4">
      <c r="A8" s="3" t="s">
        <v>1153</v>
      </c>
      <c r="B8" s="7" t="n">
        <v>32.4</v>
      </c>
      <c r="C8" s="7" t="n">
        <v>23.6</v>
      </c>
    </row>
    <row r="9" spans="1:4">
      <c r="A9" s="3" t="s">
        <v>1154</v>
      </c>
      <c r="B9" s="7" t="n">
        <v>49.4</v>
      </c>
      <c r="C9" s="7" t="n">
        <v>58.3</v>
      </c>
    </row>
    <row r="10" spans="1:4">
      <c r="A10" s="3" t="s">
        <v>1155</v>
      </c>
      <c r="B10" s="7" t="n">
        <v>81.8</v>
      </c>
      <c r="C10" s="7" t="n">
        <v>81.90000000000001</v>
      </c>
    </row>
    <row r="11" spans="1:4">
      <c r="A11" s="9" t="s">
        <v>1156</v>
      </c>
    </row>
    <row r="12" spans="1:4">
      <c r="A12" s="3" t="s">
        <v>1157</v>
      </c>
      <c r="B12" s="7" t="n">
        <v>63.2</v>
      </c>
      <c r="C12" s="7" t="n">
        <v>62.4</v>
      </c>
    </row>
    <row r="13" spans="1:4">
      <c r="A13" s="3" t="s">
        <v>1158</v>
      </c>
      <c r="B13" s="7" t="n">
        <v>488.3</v>
      </c>
      <c r="C13" s="7" t="n">
        <v>402.9</v>
      </c>
    </row>
    <row r="14" spans="1:4">
      <c r="A14" s="3" t="s">
        <v>1159</v>
      </c>
      <c r="B14" s="4" t="n">
        <v>882</v>
      </c>
      <c r="C14" s="7" t="n">
        <v>730.1</v>
      </c>
    </row>
    <row r="15" spans="1:4">
      <c r="A15" s="3" t="s">
        <v>1160</v>
      </c>
      <c r="B15" s="7" t="n">
        <v>332.5</v>
      </c>
      <c r="C15" s="7" t="n">
        <v>317.8</v>
      </c>
    </row>
    <row r="16" spans="1:4">
      <c r="A16" s="3" t="s">
        <v>1161</v>
      </c>
      <c r="B16" s="7" t="n">
        <v>99.90000000000001</v>
      </c>
      <c r="C16" s="4" t="n">
        <v>117</v>
      </c>
    </row>
    <row r="17" spans="1:4">
      <c r="A17" s="3" t="s">
        <v>1162</v>
      </c>
      <c r="B17" s="7" t="n">
        <v>-1056.8</v>
      </c>
      <c r="C17" s="7" t="n">
        <v>-960.8</v>
      </c>
    </row>
    <row r="18" spans="1:4">
      <c r="A18" s="3" t="s">
        <v>1163</v>
      </c>
      <c r="B18" s="7" t="n">
        <v>809.1</v>
      </c>
      <c r="C18" s="7" t="n">
        <v>669.4</v>
      </c>
    </row>
    <row r="19" spans="1:4">
      <c r="A19" s="9" t="s">
        <v>71</v>
      </c>
    </row>
    <row r="20" spans="1:4">
      <c r="A20" s="3" t="s">
        <v>1164</v>
      </c>
      <c r="B20" s="7" t="n">
        <v>163.6</v>
      </c>
      <c r="C20" s="7" t="n">
        <v>134.6</v>
      </c>
    </row>
    <row r="21" spans="1:4">
      <c r="A21" s="3" t="s">
        <v>1165</v>
      </c>
      <c r="B21" s="4" t="n">
        <v>127</v>
      </c>
      <c r="C21" s="7" t="n">
        <v>116.2</v>
      </c>
    </row>
    <row r="22" spans="1:4">
      <c r="A22" s="3" t="s">
        <v>1166</v>
      </c>
      <c r="B22" s="7" t="n">
        <v>107.9</v>
      </c>
      <c r="C22" s="7" t="n">
        <v>97.59999999999999</v>
      </c>
    </row>
    <row r="23" spans="1:4">
      <c r="A23" s="3" t="s">
        <v>1167</v>
      </c>
      <c r="B23" s="7" t="n">
        <v>398.5</v>
      </c>
      <c r="C23" s="7" t="n">
        <v>348.4</v>
      </c>
    </row>
    <row r="24" spans="1:4">
      <c r="A24" s="9" t="s">
        <v>77</v>
      </c>
    </row>
    <row r="25" spans="1:4">
      <c r="A25" s="3" t="s">
        <v>1168</v>
      </c>
      <c r="B25" s="7" t="n">
        <v>181.3</v>
      </c>
      <c r="C25" s="7" t="n">
        <v>161.5</v>
      </c>
    </row>
    <row r="26" spans="1:4">
      <c r="A26" s="3" t="s">
        <v>1169</v>
      </c>
      <c r="B26" s="7" t="n">
        <v>146.6</v>
      </c>
      <c r="C26" s="4" t="n">
        <v>125</v>
      </c>
    </row>
    <row r="27" spans="1:4">
      <c r="A27" s="3" t="s">
        <v>559</v>
      </c>
      <c r="B27" s="7" t="n">
        <v>396.3</v>
      </c>
      <c r="C27" s="7" t="n">
        <v>292.2</v>
      </c>
    </row>
    <row r="28" spans="1:4">
      <c r="A28" s="3" t="s">
        <v>1170</v>
      </c>
      <c r="B28" s="7" t="n">
        <v>724.2</v>
      </c>
      <c r="C28" s="7" t="n">
        <v>578.7</v>
      </c>
    </row>
    <row r="29" spans="1:4">
      <c r="A29" s="9" t="s">
        <v>1171</v>
      </c>
    </row>
    <row r="30" spans="1:4">
      <c r="A30" s="3" t="s">
        <v>1172</v>
      </c>
      <c r="B30" s="7" t="n">
        <v>169.5</v>
      </c>
      <c r="C30" s="7" t="n">
        <v>231.1</v>
      </c>
    </row>
    <row r="31" spans="1:4">
      <c r="A31" s="3" t="s">
        <v>1173</v>
      </c>
      <c r="B31" s="7" t="n">
        <v>65.8</v>
      </c>
      <c r="C31" s="7" t="n">
        <v>88.40000000000001</v>
      </c>
    </row>
    <row r="32" spans="1:4">
      <c r="A32" s="3" t="s">
        <v>1035</v>
      </c>
      <c r="B32" s="7" t="n">
        <v>28.9</v>
      </c>
      <c r="C32" s="7" t="n">
        <v>49.7</v>
      </c>
    </row>
    <row r="33" spans="1:4">
      <c r="A33" s="3" t="s">
        <v>559</v>
      </c>
      <c r="B33" s="4" t="n">
        <v>65</v>
      </c>
      <c r="C33" s="4" t="n">
        <v>72</v>
      </c>
    </row>
    <row r="34" spans="1:4">
      <c r="A34" s="3" t="s">
        <v>1174</v>
      </c>
      <c r="B34" s="7" t="n">
        <v>329.2</v>
      </c>
      <c r="C34" s="7" t="n">
        <v>441.2</v>
      </c>
    </row>
    <row r="35" spans="1:4">
      <c r="A35" s="3" t="s">
        <v>1175</v>
      </c>
      <c r="B35" s="7" t="n">
        <v>85.2</v>
      </c>
      <c r="C35" s="7" t="n">
        <v>71.2</v>
      </c>
      <c r="D35" s="6" t="n">
        <v>71.5</v>
      </c>
    </row>
    <row r="36" spans="1:4">
      <c r="A36" s="3" t="s">
        <v>1176</v>
      </c>
      <c r="B36" s="7" t="n">
        <v>14.5</v>
      </c>
      <c r="C36" s="7" t="n">
        <v>17.1</v>
      </c>
      <c r="D36" s="7" t="n">
        <v>18.1</v>
      </c>
    </row>
    <row r="37" spans="1:4">
      <c r="A37" s="3" t="s">
        <v>1177</v>
      </c>
      <c r="B37" s="7" t="n">
        <v>72.09999999999999</v>
      </c>
      <c r="C37" s="7" t="n">
        <v>57.5</v>
      </c>
      <c r="D37" s="7" t="n">
        <v>52.2</v>
      </c>
    </row>
    <row r="38" spans="1:4">
      <c r="A38" s="3" t="s">
        <v>1178</v>
      </c>
      <c r="B38" s="6" t="n">
        <v>155.6</v>
      </c>
      <c r="C38" s="5" t="n">
        <v>151</v>
      </c>
      <c r="D38" s="6" t="n">
        <v>11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79</v>
      </c>
      <c r="B1" s="2" t="s">
        <v>446</v>
      </c>
      <c r="J1" s="2" t="s">
        <v>1</v>
      </c>
    </row>
    <row r="2" spans="1:12">
      <c r="B2" s="2" t="s">
        <v>2</v>
      </c>
      <c r="C2" s="2" t="s">
        <v>447</v>
      </c>
      <c r="D2" s="2" t="s">
        <v>4</v>
      </c>
      <c r="E2" s="2" t="s">
        <v>760</v>
      </c>
      <c r="F2" s="2" t="s">
        <v>33</v>
      </c>
      <c r="G2" s="2" t="s">
        <v>1131</v>
      </c>
      <c r="H2" s="2" t="s">
        <v>1132</v>
      </c>
      <c r="I2" s="2" t="s">
        <v>1133</v>
      </c>
      <c r="J2" s="2" t="s">
        <v>2</v>
      </c>
      <c r="K2" s="2" t="s">
        <v>33</v>
      </c>
      <c r="L2" s="2" t="s">
        <v>34</v>
      </c>
    </row>
    <row r="3" spans="1:12">
      <c r="A3" s="9" t="s">
        <v>225</v>
      </c>
    </row>
    <row r="4" spans="1:12">
      <c r="A4" s="3" t="s">
        <v>1180</v>
      </c>
      <c r="B4" s="8" t="n">
        <v>0.47</v>
      </c>
      <c r="C4" s="8" t="n">
        <v>0.47</v>
      </c>
      <c r="D4" s="8" t="n">
        <v>0.47</v>
      </c>
      <c r="E4" s="8" t="n">
        <v>0.47</v>
      </c>
      <c r="F4" s="8" t="n">
        <v>0.43</v>
      </c>
      <c r="G4" s="8" t="n">
        <v>0.43</v>
      </c>
      <c r="H4" s="8" t="n">
        <v>0.43</v>
      </c>
      <c r="I4" s="8" t="n">
        <v>0.43</v>
      </c>
      <c r="J4" s="8" t="n">
        <v>1.88</v>
      </c>
      <c r="K4" s="8" t="n">
        <v>1.72</v>
      </c>
      <c r="L4" s="8" t="n">
        <v>1.6</v>
      </c>
    </row>
    <row r="5" spans="1:12">
      <c r="A5" s="3" t="s">
        <v>1181</v>
      </c>
      <c r="B5" s="8" t="n">
        <v>0.99</v>
      </c>
      <c r="C5" s="8" t="n">
        <v>0.47</v>
      </c>
      <c r="D5" s="8" t="n">
        <v>0.47</v>
      </c>
      <c r="E5" s="5" t="n">
        <v>0</v>
      </c>
      <c r="F5" s="8" t="n">
        <v>0.9</v>
      </c>
      <c r="G5" s="8" t="n">
        <v>0.43</v>
      </c>
      <c r="H5" s="8" t="n">
        <v>0.43</v>
      </c>
      <c r="I5" s="5" t="n">
        <v>0</v>
      </c>
      <c r="J5" s="8" t="n">
        <v>1.93</v>
      </c>
      <c r="K5" s="8" t="n">
        <v>1.76</v>
      </c>
      <c r="L5" s="8" t="n">
        <v>1.6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82</v>
      </c>
      <c r="B1" s="2" t="s">
        <v>446</v>
      </c>
      <c r="J1" s="2" t="s">
        <v>1</v>
      </c>
    </row>
    <row r="2" spans="1:12">
      <c r="B2" s="2" t="s">
        <v>2</v>
      </c>
      <c r="C2" s="2" t="s">
        <v>447</v>
      </c>
      <c r="D2" s="2" t="s">
        <v>4</v>
      </c>
      <c r="E2" s="2" t="s">
        <v>760</v>
      </c>
      <c r="F2" s="2" t="s">
        <v>33</v>
      </c>
      <c r="G2" s="2" t="s">
        <v>1131</v>
      </c>
      <c r="H2" s="2" t="s">
        <v>1132</v>
      </c>
      <c r="I2" s="2" t="s">
        <v>1133</v>
      </c>
      <c r="J2" s="2" t="s">
        <v>2</v>
      </c>
      <c r="K2" s="2" t="s">
        <v>33</v>
      </c>
      <c r="L2" s="2" t="s">
        <v>34</v>
      </c>
    </row>
    <row r="3" spans="1:12">
      <c r="A3" s="9" t="s">
        <v>1183</v>
      </c>
    </row>
    <row r="4" spans="1:12">
      <c r="A4" s="3" t="s">
        <v>1184</v>
      </c>
      <c r="B4" s="6" t="n">
        <v>22.4</v>
      </c>
      <c r="C4" s="6" t="n">
        <v>31.1</v>
      </c>
    </row>
    <row r="5" spans="1:12">
      <c r="A5" s="3" t="s">
        <v>1185</v>
      </c>
      <c r="C5" s="8" t="n">
        <v>0.25</v>
      </c>
    </row>
    <row r="6" spans="1:12">
      <c r="A6" s="3" t="s">
        <v>1186</v>
      </c>
      <c r="B6" s="8" t="n">
        <v>0.17</v>
      </c>
      <c r="C6" s="8" t="n">
        <v>0.24</v>
      </c>
    </row>
    <row r="7" spans="1:12">
      <c r="A7" s="3" t="s">
        <v>35</v>
      </c>
      <c r="B7" s="6" t="n">
        <v>1490.9</v>
      </c>
      <c r="C7" s="6" t="n">
        <v>1185.2</v>
      </c>
      <c r="D7" s="6" t="n">
        <v>1114.3</v>
      </c>
      <c r="E7" s="6" t="n">
        <v>1043.7</v>
      </c>
      <c r="F7" s="5" t="n">
        <v>1227</v>
      </c>
      <c r="G7" s="5" t="n">
        <v>1091</v>
      </c>
      <c r="H7" s="6" t="n">
        <v>1063.3</v>
      </c>
      <c r="I7" s="6" t="n">
        <v>1030.2</v>
      </c>
      <c r="J7" s="6" t="n">
        <v>4834.1</v>
      </c>
      <c r="K7" s="6" t="n">
        <v>4411.5</v>
      </c>
      <c r="L7" s="6" t="n">
        <v>4296.3</v>
      </c>
    </row>
    <row r="8" spans="1:12">
      <c r="A8" s="3" t="s">
        <v>37</v>
      </c>
      <c r="B8" s="7" t="n">
        <v>668.2</v>
      </c>
      <c r="C8" s="7" t="n">
        <v>484.4</v>
      </c>
      <c r="D8" s="7" t="n">
        <v>444.6</v>
      </c>
      <c r="E8" s="4" t="n">
        <v>413</v>
      </c>
      <c r="F8" s="4" t="n">
        <v>540</v>
      </c>
      <c r="G8" s="7" t="n">
        <v>453.9</v>
      </c>
      <c r="H8" s="7" t="n">
        <v>432.8</v>
      </c>
      <c r="I8" s="4" t="n">
        <v>405</v>
      </c>
      <c r="J8" s="7" t="n">
        <v>2010.2</v>
      </c>
      <c r="K8" s="7" t="n">
        <v>1831.7</v>
      </c>
      <c r="L8" s="7" t="n">
        <v>1737.3</v>
      </c>
    </row>
    <row r="9" spans="1:12">
      <c r="A9" s="3" t="s">
        <v>41</v>
      </c>
      <c r="B9" s="7" t="n">
        <v>266.9</v>
      </c>
      <c r="C9" s="7" t="n">
        <v>168.7</v>
      </c>
      <c r="D9" s="7" t="n">
        <v>132.6</v>
      </c>
      <c r="E9" s="7" t="n">
        <v>134.2</v>
      </c>
      <c r="F9" s="7" t="n">
        <v>219.1</v>
      </c>
      <c r="G9" s="7" t="n">
        <v>167.8</v>
      </c>
      <c r="H9" s="4" t="n">
        <v>125</v>
      </c>
      <c r="I9" s="7" t="n">
        <v>129.1</v>
      </c>
      <c r="J9" s="7" t="n">
        <v>702.4</v>
      </c>
      <c r="K9" s="4" t="n">
        <v>641</v>
      </c>
      <c r="L9" s="7" t="n">
        <v>548.4</v>
      </c>
    </row>
    <row r="10" spans="1:12">
      <c r="A10" s="3" t="s">
        <v>49</v>
      </c>
      <c r="B10" s="6" t="n">
        <v>175.7</v>
      </c>
      <c r="C10" s="6" t="n">
        <v>108.2</v>
      </c>
      <c r="D10" s="5" t="n">
        <v>100</v>
      </c>
      <c r="E10" s="6" t="n">
        <v>93.5</v>
      </c>
      <c r="F10" s="6" t="n">
        <v>157.4</v>
      </c>
      <c r="G10" s="6" t="n">
        <v>127.7</v>
      </c>
      <c r="H10" s="6" t="n">
        <v>93.8</v>
      </c>
      <c r="I10" s="6" t="n">
        <v>93.40000000000001</v>
      </c>
      <c r="J10" s="6" t="n">
        <v>477.4</v>
      </c>
      <c r="K10" s="6" t="n">
        <v>472.3</v>
      </c>
      <c r="L10" s="6" t="n">
        <v>401.6</v>
      </c>
    </row>
    <row r="11" spans="1:12">
      <c r="A11" s="3" t="s">
        <v>1187</v>
      </c>
      <c r="B11" s="8" t="n">
        <v>1.34</v>
      </c>
      <c r="C11" s="8" t="n">
        <v>0.86</v>
      </c>
      <c r="D11" s="8" t="n">
        <v>0.8</v>
      </c>
      <c r="E11" s="8" t="n">
        <v>0.75</v>
      </c>
      <c r="F11" s="8" t="n">
        <v>1.25</v>
      </c>
      <c r="G11" s="8" t="n">
        <v>1.01</v>
      </c>
      <c r="H11" s="8" t="n">
        <v>0.74</v>
      </c>
      <c r="I11" s="8" t="n">
        <v>0.73</v>
      </c>
      <c r="J11" s="8" t="n">
        <v>3.77</v>
      </c>
      <c r="K11" s="8" t="n">
        <v>3.73</v>
      </c>
      <c r="L11" s="8" t="n">
        <v>3.14</v>
      </c>
    </row>
    <row r="12" spans="1:12">
      <c r="A12" s="3" t="s">
        <v>1188</v>
      </c>
      <c r="B12" s="13" t="n">
        <v>1.32</v>
      </c>
      <c r="C12" s="13" t="n">
        <v>0.85</v>
      </c>
      <c r="D12" s="13" t="n">
        <v>0.79</v>
      </c>
      <c r="E12" s="13" t="n">
        <v>0.74</v>
      </c>
      <c r="F12" s="13" t="n">
        <v>1.24</v>
      </c>
      <c r="G12" s="4" t="n">
        <v>1</v>
      </c>
      <c r="H12" s="13" t="n">
        <v>0.73</v>
      </c>
      <c r="I12" s="13" t="n">
        <v>0.73</v>
      </c>
      <c r="J12" s="13" t="n">
        <v>3.72</v>
      </c>
      <c r="K12" s="13" t="n">
        <v>3.69</v>
      </c>
      <c r="L12" s="13" t="n">
        <v>3.11</v>
      </c>
    </row>
    <row r="13" spans="1:12">
      <c r="A13" s="3" t="s">
        <v>1180</v>
      </c>
      <c r="B13" s="13" t="n">
        <v>0.47</v>
      </c>
      <c r="C13" s="13" t="n">
        <v>0.47</v>
      </c>
      <c r="D13" s="13" t="n">
        <v>0.47</v>
      </c>
      <c r="E13" s="13" t="n">
        <v>0.47</v>
      </c>
      <c r="F13" s="13" t="n">
        <v>0.43</v>
      </c>
      <c r="G13" s="13" t="n">
        <v>0.43</v>
      </c>
      <c r="H13" s="13" t="n">
        <v>0.43</v>
      </c>
      <c r="I13" s="13" t="n">
        <v>0.43</v>
      </c>
      <c r="J13" s="13" t="n">
        <v>1.88</v>
      </c>
      <c r="K13" s="13" t="n">
        <v>1.72</v>
      </c>
      <c r="L13" s="13" t="n">
        <v>1.6</v>
      </c>
    </row>
    <row r="14" spans="1:12">
      <c r="A14" s="3" t="s">
        <v>1181</v>
      </c>
      <c r="B14" s="8" t="n">
        <v>0.99</v>
      </c>
      <c r="C14" s="8" t="n">
        <v>0.47</v>
      </c>
      <c r="D14" s="8" t="n">
        <v>0.47</v>
      </c>
      <c r="E14" s="5" t="n">
        <v>0</v>
      </c>
      <c r="F14" s="8" t="n">
        <v>0.9</v>
      </c>
      <c r="G14" s="8" t="n">
        <v>0.43</v>
      </c>
      <c r="H14" s="8" t="n">
        <v>0.43</v>
      </c>
      <c r="I14" s="5" t="n">
        <v>0</v>
      </c>
      <c r="J14" s="8" t="n">
        <v>1.93</v>
      </c>
      <c r="K14" s="8" t="n">
        <v>1.76</v>
      </c>
      <c r="L14" s="8" t="n">
        <v>1.63</v>
      </c>
    </row>
    <row r="15" spans="1:12">
      <c r="A15" s="3" t="s">
        <v>40</v>
      </c>
      <c r="B15" s="6" t="n">
        <v>9.199999999999999</v>
      </c>
      <c r="C15" s="6" t="n">
        <v>4.7</v>
      </c>
      <c r="D15" s="6" t="n">
        <v>4.7</v>
      </c>
      <c r="E15" s="6" t="n">
        <v>3.6</v>
      </c>
      <c r="F15" s="6" t="n">
        <v>6.2</v>
      </c>
      <c r="G15" s="6" t="n">
        <v>4.3</v>
      </c>
      <c r="H15" s="6" t="n">
        <v>3.9</v>
      </c>
      <c r="I15" s="6" t="n">
        <v>1.6</v>
      </c>
      <c r="J15" s="6" t="n">
        <v>22.2</v>
      </c>
      <c r="K15" s="6" t="n">
        <v>15.7</v>
      </c>
      <c r="L15" s="6" t="n">
        <v>61.5</v>
      </c>
    </row>
    <row r="16" spans="1:12">
      <c r="A16" s="3" t="s">
        <v>1189</v>
      </c>
      <c r="B16" s="6" t="n">
        <v>6.7</v>
      </c>
      <c r="C16" s="6" t="n">
        <v>3.2</v>
      </c>
      <c r="D16" s="6" t="n">
        <v>3.4</v>
      </c>
      <c r="E16" s="6" t="n">
        <v>2.5</v>
      </c>
      <c r="F16" s="7" t="n">
        <v>3.7</v>
      </c>
      <c r="G16" s="6" t="n">
        <v>3.4</v>
      </c>
      <c r="H16" s="6" t="n">
        <v>2.7</v>
      </c>
      <c r="I16" s="6" t="n">
        <v>1.3</v>
      </c>
    </row>
    <row r="17" spans="1:12">
      <c r="A17" s="3" t="s">
        <v>1190</v>
      </c>
      <c r="F17" s="6" t="n">
        <v>0.3</v>
      </c>
    </row>
    <row r="18" spans="1:12">
      <c r="A18" s="3" t="s">
        <v>1191</v>
      </c>
      <c r="I18" s="8" t="n">
        <v>0.01</v>
      </c>
    </row>
    <row r="19" spans="1:12">
      <c r="A19" s="3" t="s">
        <v>1192</v>
      </c>
      <c r="B19" s="8" t="n">
        <v>0.05</v>
      </c>
      <c r="C19" s="8" t="n">
        <v>0.03</v>
      </c>
      <c r="D19" s="8" t="n">
        <v>0.03</v>
      </c>
      <c r="E19" s="8" t="n">
        <v>0.02</v>
      </c>
      <c r="F19" s="8" t="n">
        <v>0.03</v>
      </c>
      <c r="G19" s="8" t="n">
        <v>0.03</v>
      </c>
      <c r="H19" s="8" t="n">
        <v>0.02</v>
      </c>
    </row>
    <row r="20" spans="1:12">
      <c r="A20" s="3" t="s">
        <v>144</v>
      </c>
      <c r="B20" s="6" t="n">
        <v>31.3</v>
      </c>
      <c r="C20" s="6" t="n">
        <v>30.4</v>
      </c>
      <c r="J20" s="6" t="n">
        <v>40.8</v>
      </c>
    </row>
    <row r="21" spans="1:12">
      <c r="A21" s="3" t="s">
        <v>400</v>
      </c>
      <c r="B21" s="5" t="n">
        <v>15</v>
      </c>
      <c r="C21" s="7" t="n">
        <v>5.9</v>
      </c>
    </row>
    <row r="22" spans="1:12">
      <c r="A22" s="3" t="s">
        <v>451</v>
      </c>
      <c r="C22" s="6" t="n">
        <v>15.4</v>
      </c>
    </row>
    <row r="23" spans="1:12">
      <c r="A23" s="3" t="s">
        <v>29</v>
      </c>
    </row>
    <row r="24" spans="1:12">
      <c r="A24" s="9" t="s">
        <v>1183</v>
      </c>
    </row>
    <row r="25" spans="1:12">
      <c r="A25" s="3" t="s">
        <v>1193</v>
      </c>
      <c r="B25" s="8" t="n">
        <v>102.72</v>
      </c>
      <c r="C25" s="8" t="n">
        <v>105.64</v>
      </c>
      <c r="D25" s="13" t="n">
        <v>104.26</v>
      </c>
      <c r="E25" s="13" t="n">
        <v>98.90000000000001</v>
      </c>
      <c r="F25" s="13" t="n">
        <v>102.01</v>
      </c>
      <c r="G25" s="13" t="n">
        <v>107.05</v>
      </c>
      <c r="H25" s="13" t="n">
        <v>100.06</v>
      </c>
      <c r="I25" s="13" t="n">
        <v>94.09999999999999</v>
      </c>
    </row>
    <row r="26" spans="1:12">
      <c r="A26" s="3" t="s">
        <v>1194</v>
      </c>
      <c r="B26" s="13" t="n">
        <v>93.7</v>
      </c>
      <c r="C26" s="13" t="n">
        <v>92.15000000000001</v>
      </c>
      <c r="D26" s="13" t="n">
        <v>97.33</v>
      </c>
      <c r="E26" s="13" t="n">
        <v>89.23</v>
      </c>
      <c r="F26" s="13" t="n">
        <v>91.06</v>
      </c>
      <c r="G26" s="13" t="n">
        <v>96.92</v>
      </c>
      <c r="H26" s="13" t="n">
        <v>91.31999999999999</v>
      </c>
      <c r="I26" s="13" t="n">
        <v>79.53</v>
      </c>
    </row>
    <row r="27" spans="1:12">
      <c r="A27" s="3" t="s">
        <v>31</v>
      </c>
    </row>
    <row r="28" spans="1:12">
      <c r="A28" s="9" t="s">
        <v>1183</v>
      </c>
    </row>
    <row r="29" spans="1:12">
      <c r="A29" s="3" t="s">
        <v>1193</v>
      </c>
      <c r="B29" s="13" t="n">
        <v>102.64</v>
      </c>
      <c r="C29" s="13" t="n">
        <v>105.92</v>
      </c>
      <c r="D29" s="13" t="n">
        <v>104.48</v>
      </c>
      <c r="E29" s="13" t="n">
        <v>99.33</v>
      </c>
      <c r="F29" s="13" t="n">
        <v>101.98</v>
      </c>
      <c r="G29" s="13" t="n">
        <v>107.07</v>
      </c>
      <c r="H29" s="13" t="n">
        <v>100.71</v>
      </c>
      <c r="I29" s="13" t="n">
        <v>94.09999999999999</v>
      </c>
    </row>
    <row r="30" spans="1:12">
      <c r="A30" s="3" t="s">
        <v>1194</v>
      </c>
      <c r="B30" s="8" t="n">
        <v>93.98999999999999</v>
      </c>
      <c r="C30" s="8" t="n">
        <v>92.06999999999999</v>
      </c>
      <c r="D30" s="8" t="n">
        <v>97.53</v>
      </c>
      <c r="E30" s="8" t="n">
        <v>88.78</v>
      </c>
      <c r="F30" s="8" t="n">
        <v>91.08</v>
      </c>
      <c r="G30" s="8" t="n">
        <v>97.18000000000001</v>
      </c>
      <c r="H30" s="8" t="n">
        <v>91.39</v>
      </c>
      <c r="I30" s="8" t="n">
        <v>79.7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1195</v>
      </c>
      <c r="B1" s="2" t="s">
        <v>1196</v>
      </c>
      <c r="C1" s="2" t="s">
        <v>1197</v>
      </c>
      <c r="D1" s="2" t="s">
        <v>2</v>
      </c>
      <c r="E1" s="2" t="s">
        <v>33</v>
      </c>
      <c r="F1" s="2" t="s">
        <v>34</v>
      </c>
    </row>
    <row r="2" spans="1:6">
      <c r="A2" s="9" t="s">
        <v>1198</v>
      </c>
    </row>
    <row r="3" spans="1:6">
      <c r="A3" s="3" t="s">
        <v>1056</v>
      </c>
      <c r="D3" s="3" t="s">
        <v>1057</v>
      </c>
      <c r="E3" s="3" t="s">
        <v>1057</v>
      </c>
      <c r="F3" s="3" t="s">
        <v>1057</v>
      </c>
    </row>
    <row r="4" spans="1:6">
      <c r="A4" s="3" t="s">
        <v>1199</v>
      </c>
    </row>
    <row r="5" spans="1:6">
      <c r="A5" s="9" t="s">
        <v>1198</v>
      </c>
    </row>
    <row r="6" spans="1:6">
      <c r="A6" s="3" t="s">
        <v>1056</v>
      </c>
      <c r="B6" s="3" t="s">
        <v>1200</v>
      </c>
    </row>
    <row r="7" spans="1:6">
      <c r="A7" s="3" t="s">
        <v>1201</v>
      </c>
    </row>
    <row r="8" spans="1:6">
      <c r="A8" s="9" t="s">
        <v>1198</v>
      </c>
    </row>
    <row r="9" spans="1:6">
      <c r="A9" s="3" t="s">
        <v>1202</v>
      </c>
      <c r="C9" s="5" t="n">
        <v>400</v>
      </c>
    </row>
    <row r="10" spans="1:6">
      <c r="A10" s="3" t="s">
        <v>1203</v>
      </c>
    </row>
    <row r="11" spans="1:6">
      <c r="A11" s="9" t="s">
        <v>1198</v>
      </c>
    </row>
    <row r="12" spans="1:6">
      <c r="A12" s="3" t="s">
        <v>1204</v>
      </c>
      <c r="C12" s="4" t="n">
        <v>70</v>
      </c>
    </row>
    <row r="13" spans="1:6">
      <c r="A13" s="3" t="s">
        <v>1205</v>
      </c>
    </row>
    <row r="14" spans="1:6">
      <c r="A14" s="9" t="s">
        <v>1198</v>
      </c>
    </row>
    <row r="15" spans="1:6">
      <c r="A15" s="3" t="s">
        <v>1204</v>
      </c>
      <c r="C15" s="5" t="n">
        <v>9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06</v>
      </c>
      <c r="B1" s="2" t="s">
        <v>1</v>
      </c>
    </row>
    <row r="2" spans="1:4">
      <c r="B2" s="2" t="s">
        <v>2</v>
      </c>
      <c r="C2" s="2" t="s">
        <v>33</v>
      </c>
      <c r="D2" s="2" t="s">
        <v>34</v>
      </c>
    </row>
    <row r="3" spans="1:4">
      <c r="A3" s="9" t="s">
        <v>1207</v>
      </c>
    </row>
    <row r="4" spans="1:4">
      <c r="A4" s="3" t="s">
        <v>1208</v>
      </c>
      <c r="B4" s="6" t="n">
        <v>14.7</v>
      </c>
      <c r="C4" s="6" t="n">
        <v>22.6</v>
      </c>
      <c r="D4" s="6" t="n">
        <v>25.8</v>
      </c>
    </row>
    <row r="5" spans="1:4">
      <c r="A5" s="3" t="s">
        <v>1209</v>
      </c>
      <c r="B5" s="7" t="n">
        <v>17.7</v>
      </c>
      <c r="C5" s="7" t="n">
        <v>4.2</v>
      </c>
      <c r="D5" s="7" t="n">
        <v>10.6</v>
      </c>
    </row>
    <row r="6" spans="1:4">
      <c r="A6" s="3" t="s">
        <v>1210</v>
      </c>
      <c r="B6" s="7" t="n">
        <v>2.1</v>
      </c>
      <c r="C6" s="4" t="n">
        <v>0</v>
      </c>
      <c r="D6" s="7" t="n">
        <v>-3.3</v>
      </c>
    </row>
    <row r="7" spans="1:4">
      <c r="A7" s="3" t="s">
        <v>1211</v>
      </c>
      <c r="B7" s="7" t="n">
        <v>-1.9</v>
      </c>
      <c r="C7" s="7" t="n">
        <v>-12.1</v>
      </c>
      <c r="D7" s="7" t="n">
        <v>-10.5</v>
      </c>
    </row>
    <row r="8" spans="1:4">
      <c r="A8" s="3" t="s">
        <v>1212</v>
      </c>
      <c r="B8" s="7" t="n">
        <v>32.6</v>
      </c>
      <c r="C8" s="7" t="n">
        <v>14.7</v>
      </c>
      <c r="D8" s="7" t="n">
        <v>22.6</v>
      </c>
    </row>
    <row r="9" spans="1:4">
      <c r="A9" s="3" t="s">
        <v>1213</v>
      </c>
    </row>
    <row r="10" spans="1:4">
      <c r="A10" s="9" t="s">
        <v>1207</v>
      </c>
    </row>
    <row r="11" spans="1:4">
      <c r="A11" s="3" t="s">
        <v>1208</v>
      </c>
      <c r="B11" s="7" t="n">
        <v>4.2</v>
      </c>
      <c r="C11" s="4" t="n">
        <v>8</v>
      </c>
      <c r="D11" s="4" t="n">
        <v>4</v>
      </c>
    </row>
    <row r="12" spans="1:4">
      <c r="A12" s="3" t="s">
        <v>1209</v>
      </c>
      <c r="B12" s="7" t="n">
        <v>2.6</v>
      </c>
      <c r="C12" s="7" t="n">
        <v>0.7</v>
      </c>
      <c r="D12" s="7" t="n">
        <v>4.9</v>
      </c>
    </row>
    <row r="13" spans="1:4">
      <c r="A13" s="3" t="s">
        <v>1210</v>
      </c>
      <c r="B13" s="7" t="n">
        <v>0.3</v>
      </c>
      <c r="C13" s="4" t="n">
        <v>0</v>
      </c>
      <c r="D13" s="7" t="n">
        <v>-0.1</v>
      </c>
    </row>
    <row r="14" spans="1:4">
      <c r="A14" s="3" t="s">
        <v>1211</v>
      </c>
      <c r="B14" s="7" t="n">
        <v>-0.5</v>
      </c>
      <c r="C14" s="7" t="n">
        <v>-4.5</v>
      </c>
      <c r="D14" s="7" t="n">
        <v>-0.8</v>
      </c>
    </row>
    <row r="15" spans="1:4">
      <c r="A15" s="3" t="s">
        <v>1212</v>
      </c>
      <c r="B15" s="7" t="n">
        <v>6.6</v>
      </c>
      <c r="C15" s="7" t="n">
        <v>4.2</v>
      </c>
      <c r="D15" s="4" t="n">
        <v>8</v>
      </c>
    </row>
    <row r="16" spans="1:4">
      <c r="A16" s="3" t="s">
        <v>1214</v>
      </c>
    </row>
    <row r="17" spans="1:4">
      <c r="A17" s="9" t="s">
        <v>1207</v>
      </c>
    </row>
    <row r="18" spans="1:4">
      <c r="A18" s="3" t="s">
        <v>1208</v>
      </c>
      <c r="B18" s="7" t="n">
        <v>10.5</v>
      </c>
      <c r="C18" s="7" t="n">
        <v>14.6</v>
      </c>
      <c r="D18" s="7" t="n">
        <v>21.8</v>
      </c>
    </row>
    <row r="19" spans="1:4">
      <c r="A19" s="3" t="s">
        <v>1209</v>
      </c>
      <c r="B19" s="7" t="n">
        <v>15.1</v>
      </c>
      <c r="C19" s="7" t="n">
        <v>3.5</v>
      </c>
      <c r="D19" s="7" t="n">
        <v>5.7</v>
      </c>
    </row>
    <row r="20" spans="1:4">
      <c r="A20" s="3" t="s">
        <v>1210</v>
      </c>
      <c r="B20" s="7" t="n">
        <v>1.8</v>
      </c>
      <c r="C20" s="4" t="n">
        <v>0</v>
      </c>
      <c r="D20" s="7" t="n">
        <v>-3.2</v>
      </c>
    </row>
    <row r="21" spans="1:4">
      <c r="A21" s="3" t="s">
        <v>1211</v>
      </c>
      <c r="B21" s="7" t="n">
        <v>-1.4</v>
      </c>
      <c r="C21" s="7" t="n">
        <v>-7.6</v>
      </c>
      <c r="D21" s="7" t="n">
        <v>-9.699999999999999</v>
      </c>
    </row>
    <row r="22" spans="1:4">
      <c r="A22" s="3" t="s">
        <v>1212</v>
      </c>
      <c r="B22" s="5" t="n">
        <v>26</v>
      </c>
      <c r="C22" s="6" t="n">
        <v>10.5</v>
      </c>
      <c r="D22" s="6" t="n">
        <v>14.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5T16:59:29Z</dcterms:created>
  <dcterms:modified xmlns:dcterms="http://purl.org/dc/terms/" xmlns:xsi="http://www.w3.org/2001/XMLSchema-instance" xsi:type="dcterms:W3CDTF">2018-01-25T16:59:29Z</dcterms:modified>
</cp:coreProperties>
</file>